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Borrowed Funds" sheetId="18" state="visible" r:id="rId18"/>
    <sheet xmlns:r="http://schemas.openxmlformats.org/officeDocument/2006/relationships" name="Other Borrowing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Common Stock, Compensation Plan" sheetId="22" state="visible" r:id="rId22"/>
    <sheet xmlns:r="http://schemas.openxmlformats.org/officeDocument/2006/relationships" name="Non-Interest Expense"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Loan Losses, Cr35" sheetId="35" state="visible" r:id="rId35"/>
    <sheet xmlns:r="http://schemas.openxmlformats.org/officeDocument/2006/relationships" name="Goodwill and Core Deposits an36" sheetId="36" state="visible" r:id="rId36"/>
    <sheet xmlns:r="http://schemas.openxmlformats.org/officeDocument/2006/relationships" name="Securities Sold Under Agreeme37"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40" sheetId="40" state="visible" r:id="rId40"/>
    <sheet xmlns:r="http://schemas.openxmlformats.org/officeDocument/2006/relationships" name="Non-Interest Expense (Tables)" sheetId="41" state="visible" r:id="rId41"/>
    <sheet xmlns:r="http://schemas.openxmlformats.org/officeDocument/2006/relationships" name="Additional Cash Flow Informat42" sheetId="42" state="visible" r:id="rId42"/>
    <sheet xmlns:r="http://schemas.openxmlformats.org/officeDocument/2006/relationships" name="Financial Instruments (Tables)"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Business Combinations - Acquisi" sheetId="46" state="visible" r:id="rId46"/>
    <sheet xmlns:r="http://schemas.openxmlformats.org/officeDocument/2006/relationships" name="Business Combinations - Breakdo" sheetId="47" state="visible" r:id="rId47"/>
    <sheet xmlns:r="http://schemas.openxmlformats.org/officeDocument/2006/relationships" name="Business Combinations - Schedul" sheetId="48" state="visible" r:id="rId48"/>
    <sheet xmlns:r="http://schemas.openxmlformats.org/officeDocument/2006/relationships" name="Business Combinations - Acqui49" sheetId="49" state="visible" r:id="rId49"/>
    <sheet xmlns:r="http://schemas.openxmlformats.org/officeDocument/2006/relationships" name="Business Combinations - Acqui50" sheetId="50" state="visible" r:id="rId50"/>
    <sheet xmlns:r="http://schemas.openxmlformats.org/officeDocument/2006/relationships" name="Investment Securities - Amortiz" sheetId="51" state="visible" r:id="rId51"/>
    <sheet xmlns:r="http://schemas.openxmlformats.org/officeDocument/2006/relationships" name="Investment Securities - Schedul" sheetId="52" state="visible" r:id="rId52"/>
    <sheet xmlns:r="http://schemas.openxmlformats.org/officeDocument/2006/relationships" name="Investment Securities - Additio" sheetId="53" state="visible" r:id="rId53"/>
    <sheet xmlns:r="http://schemas.openxmlformats.org/officeDocument/2006/relationships" name="Investment Securities - Amort54" sheetId="54" state="visible" r:id="rId54"/>
    <sheet xmlns:r="http://schemas.openxmlformats.org/officeDocument/2006/relationships" name="Investment Securities - Unreali" sheetId="55" state="visible" r:id="rId55"/>
    <sheet xmlns:r="http://schemas.openxmlformats.org/officeDocument/2006/relationships" name="Investment Securities - Sched56" sheetId="56" state="visible" r:id="rId56"/>
    <sheet xmlns:r="http://schemas.openxmlformats.org/officeDocument/2006/relationships" name="Loans Receivable - Summary of V" sheetId="57" state="visible" r:id="rId57"/>
    <sheet xmlns:r="http://schemas.openxmlformats.org/officeDocument/2006/relationships" name="Loans Receivable - Additional I" sheetId="58" state="visible" r:id="rId58"/>
    <sheet xmlns:r="http://schemas.openxmlformats.org/officeDocument/2006/relationships" name="Allowance for Loan Losses, Cr59" sheetId="59" state="visible" r:id="rId59"/>
    <sheet xmlns:r="http://schemas.openxmlformats.org/officeDocument/2006/relationships" name="Allowance for Loan Losses, Cr60" sheetId="60" state="visible" r:id="rId60"/>
    <sheet xmlns:r="http://schemas.openxmlformats.org/officeDocument/2006/relationships" name="Allowance for Loan Losses, Cr61" sheetId="61" state="visible" r:id="rId61"/>
    <sheet xmlns:r="http://schemas.openxmlformats.org/officeDocument/2006/relationships" name="Allowance for Loan Losses, Cr62" sheetId="62" state="visible" r:id="rId62"/>
    <sheet xmlns:r="http://schemas.openxmlformats.org/officeDocument/2006/relationships" name="Allowance for Loan Losses, Cr63" sheetId="63" state="visible" r:id="rId63"/>
    <sheet xmlns:r="http://schemas.openxmlformats.org/officeDocument/2006/relationships" name="Allowance for Loan Losses, Cr64" sheetId="64" state="visible" r:id="rId64"/>
    <sheet xmlns:r="http://schemas.openxmlformats.org/officeDocument/2006/relationships" name="Allowance for Loan Losses, Cr65" sheetId="65" state="visible" r:id="rId65"/>
    <sheet xmlns:r="http://schemas.openxmlformats.org/officeDocument/2006/relationships" name="Allowance for Loan Losses, Cr66" sheetId="66" state="visible" r:id="rId66"/>
    <sheet xmlns:r="http://schemas.openxmlformats.org/officeDocument/2006/relationships" name="Allowance for Loan Losses, Cr67" sheetId="67" state="visible" r:id="rId67"/>
    <sheet xmlns:r="http://schemas.openxmlformats.org/officeDocument/2006/relationships" name="Allowance for Loan Losses, Cr68" sheetId="68" state="visible" r:id="rId68"/>
    <sheet xmlns:r="http://schemas.openxmlformats.org/officeDocument/2006/relationships" name="Allowance for Loan Losses, Cr69" sheetId="69" state="visible" r:id="rId69"/>
    <sheet xmlns:r="http://schemas.openxmlformats.org/officeDocument/2006/relationships" name="Goodwill and Core Deposits an70" sheetId="70" state="visible" r:id="rId70"/>
    <sheet xmlns:r="http://schemas.openxmlformats.org/officeDocument/2006/relationships" name="Goodwill and Core Deposits an71" sheetId="71" state="visible" r:id="rId71"/>
    <sheet xmlns:r="http://schemas.openxmlformats.org/officeDocument/2006/relationships" name="Goodwill and Core Deposits an72" sheetId="72" state="visible" r:id="rId72"/>
    <sheet xmlns:r="http://schemas.openxmlformats.org/officeDocument/2006/relationships" name="Other Assets - Additional Infor" sheetId="73" state="visible" r:id="rId73"/>
    <sheet xmlns:r="http://schemas.openxmlformats.org/officeDocument/2006/relationships" name="Deposits - Additional Informati" sheetId="74" state="visible" r:id="rId74"/>
    <sheet xmlns:r="http://schemas.openxmlformats.org/officeDocument/2006/relationships" name="Securities Sold Under Agreeme75" sheetId="75" state="visible" r:id="rId75"/>
    <sheet xmlns:r="http://schemas.openxmlformats.org/officeDocument/2006/relationships" name="Securities Sold Under Agreeme76" sheetId="76" state="visible" r:id="rId76"/>
    <sheet xmlns:r="http://schemas.openxmlformats.org/officeDocument/2006/relationships" name="FHLB Borrowed Funds - Additiona" sheetId="77" state="visible" r:id="rId77"/>
    <sheet xmlns:r="http://schemas.openxmlformats.org/officeDocument/2006/relationships" name="Other Borrowings - Additional I" sheetId="78" state="visible" r:id="rId78"/>
    <sheet xmlns:r="http://schemas.openxmlformats.org/officeDocument/2006/relationships" name="Subordinated Debentures - Addit" sheetId="79" state="visible" r:id="rId79"/>
    <sheet xmlns:r="http://schemas.openxmlformats.org/officeDocument/2006/relationships" name="Subordinated Debentures - Prefe" sheetId="80" state="visible" r:id="rId80"/>
    <sheet xmlns:r="http://schemas.openxmlformats.org/officeDocument/2006/relationships" name="Subordinated Debentures - Pre81" sheetId="81" state="visible" r:id="rId81"/>
    <sheet xmlns:r="http://schemas.openxmlformats.org/officeDocument/2006/relationships" name="Income Taxes - Summary of Compo" sheetId="82" state="visible" r:id="rId82"/>
    <sheet xmlns:r="http://schemas.openxmlformats.org/officeDocument/2006/relationships" name="Income Taxes - Reconciliation b" sheetId="83" state="visible" r:id="rId83"/>
    <sheet xmlns:r="http://schemas.openxmlformats.org/officeDocument/2006/relationships" name="Income Taxes - Differences Betw" sheetId="84" state="visible" r:id="rId84"/>
    <sheet xmlns:r="http://schemas.openxmlformats.org/officeDocument/2006/relationships" name="Common Stock, Compensation Pl85" sheetId="85" state="visible" r:id="rId85"/>
    <sheet xmlns:r="http://schemas.openxmlformats.org/officeDocument/2006/relationships" name="Common Stock, Compensation Pl86" sheetId="86" state="visible" r:id="rId86"/>
    <sheet xmlns:r="http://schemas.openxmlformats.org/officeDocument/2006/relationships" name="Common Stock, Compensation Pl87" sheetId="87" state="visible" r:id="rId87"/>
    <sheet xmlns:r="http://schemas.openxmlformats.org/officeDocument/2006/relationships" name="Common Stock, Compensation Pl88" sheetId="88" state="visible" r:id="rId88"/>
    <sheet xmlns:r="http://schemas.openxmlformats.org/officeDocument/2006/relationships" name="Common Stock, Compensation Pl89" sheetId="89" state="visible" r:id="rId89"/>
    <sheet xmlns:r="http://schemas.openxmlformats.org/officeDocument/2006/relationships" name="Common Stock, Compensation Pl90" sheetId="90" state="visible" r:id="rId90"/>
    <sheet xmlns:r="http://schemas.openxmlformats.org/officeDocument/2006/relationships" name="Non-Interest Expense - Componen" sheetId="91" state="visible" r:id="rId91"/>
    <sheet xmlns:r="http://schemas.openxmlformats.org/officeDocument/2006/relationships" name="Significant Estimates and Con92" sheetId="92" state="visible" r:id="rId92"/>
    <sheet xmlns:r="http://schemas.openxmlformats.org/officeDocument/2006/relationships" name="Commitments and Contingencies -" sheetId="93" state="visible" r:id="rId93"/>
    <sheet xmlns:r="http://schemas.openxmlformats.org/officeDocument/2006/relationships" name="Regulatory Matters - Additional" sheetId="94" state="visible" r:id="rId94"/>
    <sheet xmlns:r="http://schemas.openxmlformats.org/officeDocument/2006/relationships" name="Additional Cash Flow Informat95" sheetId="95" state="visible" r:id="rId95"/>
    <sheet xmlns:r="http://schemas.openxmlformats.org/officeDocument/2006/relationships" name="Additional Cash Flow Informat96" sheetId="96" state="visible" r:id="rId96"/>
    <sheet xmlns:r="http://schemas.openxmlformats.org/officeDocument/2006/relationships" name="Financial Instruments - Additio" sheetId="97" state="visible" r:id="rId97"/>
    <sheet xmlns:r="http://schemas.openxmlformats.org/officeDocument/2006/relationships" name="Financial Instruments - Estimat" sheetId="98" state="visible" r:id="rId98"/>
  </sheets>
  <definedNames/>
  <calcPr calcId="124519" fullCalcOnLoad="1"/>
</workbook>
</file>

<file path=xl/sharedStrings.xml><?xml version="1.0" encoding="utf-8"?>
<sst xmlns="http://schemas.openxmlformats.org/spreadsheetml/2006/main" uniqueCount="1151">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OMB</t>
  </si>
  <si>
    <t>Entity Registrant Name</t>
  </si>
  <si>
    <t>HOME BANCSHAR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7 and 2016; shares issued and outstanding 173,665,904 in 2017 and 140,472,205 in 2016</t>
  </si>
  <si>
    <t>Capital 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6</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rease in cash value of life insurance</t>
  </si>
  <si>
    <t>Dividends from FHLB, FRB, Bankers' bank &amp; other</t>
  </si>
  <si>
    <t>Gain on acquisitions</t>
  </si>
  <si>
    <t>Gain on sale of SBA loans</t>
  </si>
  <si>
    <t>Gain (loss) on sale of branches, equipment and other asset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Consolidated Statements of Comprehensive Income - USD ($) $ in Thousands</t>
  </si>
  <si>
    <t>Statement of Comprehensive Income [Abstract]</t>
  </si>
  <si>
    <t>Net unrealized gain (loss) on available-for-sale securities</t>
  </si>
  <si>
    <t>Less: reclassification adjustment for realized (gains) losses included in income</t>
  </si>
  <si>
    <t>Other comprehensive (loss) income, before tax effect</t>
  </si>
  <si>
    <t>Tax effect</t>
  </si>
  <si>
    <t>Other comprehensive income (loss)</t>
  </si>
  <si>
    <t>Comprehensive income</t>
  </si>
  <si>
    <t>Consolidated Statements of Stockholders' Equity - USD ($) $ in Thousands</t>
  </si>
  <si>
    <t>Total</t>
  </si>
  <si>
    <t>Giant Holdings, Inc. [Member]</t>
  </si>
  <si>
    <t>Stonegate Bank [Member]</t>
  </si>
  <si>
    <t>Common Stock [Member]</t>
  </si>
  <si>
    <t>Common Stock [Member]Giant Holdings, Inc. [Member]</t>
  </si>
  <si>
    <t>Common Stock [Member]Stonegate Bank [Member]</t>
  </si>
  <si>
    <t>Capital Surplus [Member]</t>
  </si>
  <si>
    <t>Capital Surplus [Member]Giant Holdings, Inc. [Member]</t>
  </si>
  <si>
    <t>Capital Surplus [Member]Stonegate Bank [Member]</t>
  </si>
  <si>
    <t>Retained Earnings [Member]</t>
  </si>
  <si>
    <t>Accumulated Other Comprehensive Income (Loss) [Member]</t>
  </si>
  <si>
    <t>Beginning Balance at Dec. 31, 2015</t>
  </si>
  <si>
    <t>Comprehensive income:</t>
  </si>
  <si>
    <t>Net issuance of shares of common stock from exercise of stock options plus issuance of bonus shares of unrestricted common stock</t>
  </si>
  <si>
    <t>Issuance of common stock - 2-for-1 stock split</t>
  </si>
  <si>
    <t>Repurchase of shares of common stock</t>
  </si>
  <si>
    <t>Tax benefit from stock options exercised</t>
  </si>
  <si>
    <t>Share-based compensation net issuance of shares of restricted common stock</t>
  </si>
  <si>
    <t>Cash dividends - Common Stock</t>
  </si>
  <si>
    <t>Ending balance at Sep. 30, 2016</t>
  </si>
  <si>
    <t>Net issuance of shares of common stock from exercise of stock options</t>
  </si>
  <si>
    <t>Ending balance at Dec. 31, 2016</t>
  </si>
  <si>
    <t>Issuance of common stock</t>
  </si>
  <si>
    <t>Ending balance at Sep. 30, 2017</t>
  </si>
  <si>
    <t>Consolidated Statements of Stockholders' Equity (Parenthetical) $ in Thousands</t>
  </si>
  <si>
    <t>Dec. 31, 2016$ / sharesshares</t>
  </si>
  <si>
    <t>Sep. 30, 2017USD ($)$ / sharesshares</t>
  </si>
  <si>
    <t>Sep. 30, 2016$ / sharesshares</t>
  </si>
  <si>
    <t>Issuance of bonus shares of unrestricted common stock</t>
  </si>
  <si>
    <t>Stock split conversion ratio</t>
  </si>
  <si>
    <t>Net issuance cost of common stock | $</t>
  </si>
  <si>
    <t>Common stock shares repurchased</t>
  </si>
  <si>
    <t>Issuance of restricted common stock</t>
  </si>
  <si>
    <t>Common stock, cash dividends per share | $ / shares</t>
  </si>
  <si>
    <t>Net issuance of shares of common stock</t>
  </si>
  <si>
    <t>Consolidated Statements of Cash Flows - USD ($) $ in Thousands</t>
  </si>
  <si>
    <t>Operating Activities</t>
  </si>
  <si>
    <t>Adjustments to reconcile net income to net cash provided by (used in) operating activities:</t>
  </si>
  <si>
    <t>Depreciation</t>
  </si>
  <si>
    <t>Amortization/(accretion)</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purchased loans</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sale of investment securities - held-to-maturity</t>
  </si>
  <si>
    <t>Proceeds from foreclosed assets held for sale</t>
  </si>
  <si>
    <t>Proceeds from sale of SBA Loans</t>
  </si>
  <si>
    <t>Purchases of premises and equipment, net</t>
  </si>
  <si>
    <t>Return of investment on cash value of life insurance</t>
  </si>
  <si>
    <t>Net cash proceeds (paid) received - market acquisitions</t>
  </si>
  <si>
    <t>Cash (paid) on FDIC loss share buy-out</t>
  </si>
  <si>
    <t>Net cash provided by (used in) investing activities</t>
  </si>
  <si>
    <t>Financing Activities</t>
  </si>
  <si>
    <t>Net increase (decrease) in deposits, excluding deposits acquired</t>
  </si>
  <si>
    <t>Net increase (decrease) in securities sold under agreements to repurchase</t>
  </si>
  <si>
    <t>Net increase (decrease) in FHLB and other borrowed funds</t>
  </si>
  <si>
    <t>Proceeds from exercise of stock options</t>
  </si>
  <si>
    <t>Proceeds from issuance of subordinated notes</t>
  </si>
  <si>
    <t>Repurchase of common stock</t>
  </si>
  <si>
    <t>Common stock issuance costs - market acquisitions</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September 30, 2017 and 2016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6
Form 10-K,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7 2016 2017 2016
(In
thousands)
Net income $ 14,821 $ 43,620 $ 111,774 $ 128,556
Average shares outstanding 144,238 140,436 143,111 140,403
Effect of common stock options 749 267 728 282
Average diluted shares outstanding 144,987 140,703 143,839 140,685
Basic earnings per share $ 0.10 $ 0.31 $ 0.78 $ 0.92
Diluted earnings per share $ 0.10 $ 0.31 $ 0.78 $ 0.91 </t>
  </si>
  <si>
    <t>Business Combinations</t>
  </si>
  <si>
    <t>Business Combinations [Abstract]</t>
  </si>
  <si>
    <t>2. Business Combinations
Acquisition of Stonegate Bank
On September 26, 2017, the Company, completed the acquisition
of all of the issued and outstanding shares of common stock of
Stonegate Bank (“Stonegate”), and merged Stonegate into
Centennial. The Company paid a purchase price to the Stonegate
shareholders of approximately $792.4 million for the Stonegate
acquisition. Under the terms of the merger agreement, shareholders
of Stonegate received 30,863,658 shares of HBI common stock valued
at approximately $742.3 million plus approximately
$50.1 million in cash in exchange for all outstanding shares
of Stonegate common stock. In addition, the holders of outstanding
stock options of Stonegate received approximately
$27.6 million in cash in connection with the cancellation of
their options immediately before the acquisition closed, for a
total transaction value of approximately $820.0 million.
Including the effects of the known purchase accounting adjustments,
as of acquisition date, Stonegate had approximately
$2.89 billion in total assets, $2.37 billion in loans and
$2.53 billion in customer deposits. Stonegate formerly
operated its banking business from 24 locations in key Florida
markets with significant presence in Broward and Sarasota
counties.
The purchase price allocation and certain fair value measurements
remain preliminary due to the timing of the acquisition. The
Company will continue to review the estimated fair values of loans,
deposits and intangible assets, and to evaluate the assumed tax
positions and contingencies.
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Stonegate Bank
Acquired from Stonegate Fair Value As Recorded by HBI
(Dollars in
thousands)
Assets
Cash and due from banks $ 100,958 $
— $ 100,958
Interest-bearing deposits with other banks 135,631
— 135,631
Federal funds sold 1,515
— 1,515
Investment securities 103,041 477 103,518
Loans receivable 2,446,149 (73,990 ) 2,372,159
Allowance for loan losses (21,507 ) 21,507
—
Loans receivable, net 2,424,642 (52,483 ) 2,372,159
Bank premises and equipment, net 38,868 (3,572 ) 35,296
Foreclosed assets held for sale 4,187 (801 ) 3,386
Cash value of life insurance 48,000
— 48,000
Accrued interest receivable 7,088
— 7,088
Deferred tax asset, net 27,340 11,244 38,584
Goodwill 81,452 (81,452 )
—
Core deposit and other intangibles 10,505 20,364 30,869
Other assets 9,598 231 9,829
Total assets acquired $ 2,992,825 $ (105,992 ) $ 2,886,83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5 8,105
Subordinated debentures 8,345 1,490 9,835
Total liabilities assumed 2,601,057 1,594 2,602,651
Equity
Total equity assumed 391,768 (391,768 )
—
Total liabilities and equity assumed $ 2,992,825 $ (390,174 ) 2,602,651
Net assets acquired 284,182
Purchase price 792,370
Goodwill $ 508,188
The following is a description of the methods used to determine the
fair values of significant assets and liabilities presented
above:
Cash and due from banks, interest-bearing deposits with other
banks and federal funds sold
Investment securities
Loans
The Company evaluated $2.37 b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Cash value of life insurance
Accrued interest receivable
Deferred tax asset
Core deposit intangible
Deposits
FHLB borrowed funds
Securities sold under agreements to repurchase
Accrued interest payable and other liabilities
Subordinated debentures
The unaudited pro-forma
Three Months Ended September 30, Nine Months Ended September 30,
2017 2016 2017 2016
(In thousands,
except per share data)
Total interest income $ 154,425 $ 136,063 $ 451,716 $ 396,952
Total non-interest 24,072 24,081 79,887 69,302
Net income available to all shareholders 7,399 50,176 120,670 148,495
Basic earnings per common share $ 0.04 $ 0.29 $ 0.69 $ 0.87
Diluted earnings per common share 0.04 0.29 0.69 0.87
The unaudited pro-forma in-market
Acquisition of Giant Holdings, Inc.
On February 23, 2017, the Company completed its acquisition of
Giant Holdings, Inc. (“GHI”), parent company of
Landmark Bank, N.A. (“Landmark”), pursuant to a
previously announced definitive agreement and plan of merger
whereby GHI merged with and into HBI and, immediately thereafter,
Landmark merged with and into Centennial. The Company paid a
purchase price to the GHI shareholders of approximately
$96.0 million for the GHI acquisition. Under the terms of the
agreement, shareholders of GHI received 2,738,038 shares of its
common stock valued at approximately $77.5 million as of
February 23, 2017, plus approximately $18.5 million in
cash in exchange for all outstanding shares of GHI common
stock.
GHI formerly operated six branch locations in the Ft. Lauderdale,
Florida area. Including the effects of the purchase accounting
adjustments, as of acquisition date, GHI had approximately
$398.1 million in total assets, $327.8 million in loans
after $8.1 million of loan discounts, and $304.0 million
in deposits.
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
The following is a description of the methods used to determine the
fair values of significant assets and liabilities presented
above:
Cash and due from banks and interest-bearing deposits with other
banks
Investment securities
Loans
The Company evaluated $315.6 million of the loans purchased in
conjunction with the acquisition in accordance with the provisions
of FASB ASC Topic 310-20, Nonrefundable Fees and Other Costs, 310-30, Loans and
Debt Securities Acquired with Deteriorated Credit Quality,
Bank premises and equipment
Cash value of life insurance
Accrued interest receivable
Deferred tax asset
Core deposit intangible
Deposits
FHLB borrowed funds
Accrued interest payable and other liabilities
The Company’s operating results for the period ended
September 30, 2017, include the operating results of the
acquired assets and assumed liabilities subsequent to the
acquisition date. Due to the fair value adjustments recorded and
the fact GHI total assets acquired are less than 5% of total assets
as of September 30, 2017 excluding GHI as recorded by HBI as
of acquisition date, historical results are not believed to be
material to the Company’s results, and thus no pro-forma
information is presented.
Acquisition of The Bank of Commerce
On February 28, 2017, the Company completed its previously
announced acquisition of all of the issued and outstanding shares
of common stock of The Bank of Commerce, a Florida state-chartered
bank that operated in the Sarasota, Florida area
(“BOC”), pursuant to an acquisition agreement, dated
December 1, 2016, by and between HBI and Bank of Commerce
Holdings, Inc. (“BCHI”), parent company of BOC. The
Company merged BOC with and into Centennial effective as of the
close of business on February 28, 2017.
The acquisition of BOC was conducted in accordance with the
provisions of Section 363 of the United States Bankruptcy Code
(the “Bankruptcy Code”) pursuant to a voluntary
petition for relief under Chapter 11 of the Bankruptcy Code filed
by BCHI with the United States Bankruptcy Court for the Middle
District of Florida (the “Bankruptcy Court”). The sale
of BOC by BCHI was subject to certain bidding procedures approved
by the Bankruptcy Court. On November 14, 2016, the Company
submitted an initial bid to purchase the outstanding shares of BOC
in accordance with the bidding procedures approved by the
Bankruptcy Court. An auction was subsequently conducted on
November 16, 2016, and the Company was deemed to be the
successful bidder. The Bankruptcy Court entered a final order on
December 9, 2016 approving the sale of BOC to the Company
pursuant to and in accordance with the acquisition agreement.
Under the terms of the acquisition agreement, the Company paid an
aggregate of approximately $4.2 million in cash for the
acquisition, which included the purchase of all outstanding shares
of BOC common stock, the discounted purchase of certain
subordinated debentures issued by BOC from the existing holders of
the subordinated debentures, and an expense reimbursement to BCHI
for approved administrative claims in connection with the
bankruptcy proceeding.
BOC formerly operated three branch locations in the Sarasota,
Florida area. Including the effects of the purchase accounting
adjustments, as of acquisition date, BOC had approximately
$178.1 million in total assets, $118.5 million in loans
after $5.8 million of loan discounts, and $139.8 million
in deposits.
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
The following is a description of the methods used to determine the
fair values of significant assets and liabilities presented
above:
Cash and due from banks and interest-bearing deposits with other
banks
Investment securities
Loans
The Company evaluated $106.8 m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Accrued interest receivable
Deferred tax asset
Core deposit intangible
Deposits
FHLB borrowed funds
Accrued interest payable and other liabilities
The Company’s operating results for the period ended
September 30, 2017, include the operating results of the
acquired assets and assumed liabilities subsequent to the
acquisition date. Due to the fair value adjustments recorded and
the fact BOC total assets acquired are less than 5% of total assets
as of September 30, 2017 excluding BOC as recorded by HBI as
of acquisition date, historical results are not believed to be
material to the Company’s results, and thus no pro-forma</t>
  </si>
  <si>
    <t>Investment Securities</t>
  </si>
  <si>
    <t>Text Block [Abstract]</t>
  </si>
  <si>
    <t>3. Investment Securities
The amortized cost and estimated fair value of investment
securities that are classified as available-for-sale held-to-maturity
September 30, 2017
Available-for-Sale
Amortized Gross Gross Estimated
(In
thousands)
U.S. government-sponsored enterprises $ 396,323 $ 1,527 $ (658 ) $ 397,192
Residential mortgage-backed securities 446,397 884 (1,534 ) 445,747
Commercial mortgage-backed securities 446,651 1,272 (1,743 ) 446,180
State and political subdivisions 244,746 4,924 (536 ) 249,134
Other securities 35,168 2,642 (378 ) 37,432
Total $ 1,569,285 $ 11,249 $ (4,849 ) $ 1,575,685
Held-to-Maturity
Amortized Gross Gross Estimated
(In
thousands)
U.S. government-sponsored enterprises $ 6,093 $ 26 $
— $ 6,119
Residential mortgage-backed securities 60,755 233 (150 ) 60,838
Commercial mortgage-backed securities 17,878 206 (5 ) 18,079
State and political subdivisions 150,219 3,764 (2 ) 153,981
Total $ 234,945 $ 4,229 $ (157 ) $ 239,017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
Assets, principally investment securities, having a carrying value
of approximately $1.13 billion and $1.07 billion at
September 30, 2017 and December 31, 2016, respectively,
were pledged to secure public deposits and for other purposes
required or permitted by law. This includes, investment securities
pledged as collateral for repurchase agreements which totaled
approximately $149.5 million and $121.3 million at
September 30, 2017 and December 31, 2016,
respectively.
The amortized cost and estimated fair value of securities
classified as available-for-sale held-to-maturity
Available-for-Sale Held-to-Maturity
Amortized Estimated Amortized Estimated
(In
thousands)
Due in one year or less $ 137,401 $ 139,500 $ 36,805 $ 38,016
Due after one year through five years 1,023,970 1,027,436 122,328 124,666
Due after five years through ten years 293,622 293,978 17,556 17,806
Due after ten years 114,292 114,771 58,256 58,529
Total $ 1,569,285 $ 1,575,685 $ 234,945 $ 239,017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 and nine-month periods ended September 30,
2017, approximately $234,000 and $27.4 million, respectively,
in available-for-sale
During the three-month period ended September 30, 2016, no
available-for-sale available-for-sale
During the three-month period ended September 30, 2017, no
held-to-maturity held-to-maturity held-to-maturity
The Company evaluates all securities quarterly to determine if any
unrealized losses are deemed to be other than temporary. In
completing these evaluations the Company follows the requirements
of FASB ASC 320, Investments—Debt and Equity
Securities.
During the three and nine-month periods ended September 30,
2017, no securities were deemed to have other-than-temporary
impairment.
For the nine months ended September 30, 2017, the Company had
investment securities with approximately $2.4 million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73.2%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held-to-maturity
September 30, 2017
Less Than 12 Months 12 Months or More Total
Fair Value Unrealized Fair Value Unrealized Fair Value Unrealized
(In
thousands)
U.S. government-sponsored enterprises $ 57,089 $ (263 ) $ 51,593 $ (395 ) $ 108,682 $ (658 )
Residential mortgage-backed securities 214,267 (1,086 ) 42,101 (598 ) 256,368 (1,684 )
Commercial mortgage-backed securities 154,103 (937 ) 61,809 (811 ) 215,912 (1,748 )
State and political subdivisions 30,323 (248 ) 13,322 (290 ) 43,645 (538 )
Other securities 1,476 (39 ) 8,337 (339 ) 9,813 (378 )
Total $ 457,258 $ (2,573 ) $ 177,162 $ (2,433 ) $ 634,420 $ (5,006 )
December 31, 2016
Less Than 12 Months 12 Months or More Total
Fair Value Unrealized Fair Value Unrealized Fair Value Unrealized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
Income earned on securities for the three and nine months ended
September 30, 2017 and 2016, is as follows:
Three Months Ended September 30, Nine Months Ended September 30,
2017 2016 2017 2016
(In
thousands)
Taxable:
Available-for-sale $ 6,527 $ 4,809 $ 17,001 $ 13,720
Held-to-maturity 544 774 1,982 2,458
Non-taxable:
Available-for-sale 1,627 1,528 4,757 4,667
Held-to-maturity 1,405 1,192 4,185 3,691
Total $ 10,103 $ 8,303 $ 27,925 $ 24,536</t>
  </si>
  <si>
    <t>Loans Receivable</t>
  </si>
  <si>
    <t>Receivables [Abstract]</t>
  </si>
  <si>
    <t>4. Loans Receivable
The various categories of loans receivable are summarized as
follows:
September 30, December 31,
(In
thousands)
Real estate:
Commercial real estate loans
Non-farm/non-residential $ 4,532,402 $ 3,153,121
Construction/land development 1,648,923 1,135,843
Agricultural 88,295 77,736
Residential real estate loans
Residential 1-4 1,968,688 1,356,136
Multifamily residential 497,910 340,926
Total real estate 8,736,218 6,063,762
Consumer 51,515 41,745
Commercial and industrial 1,296,485 1,123,213
Agricultural 57,489 74,673
Other 144,486 84,306
Total loans receivable $ 10,286,193 $ 7,387,699
During the three and nine-month periods ended September 30,
2017, the Company sold $3.1 million and $12.9 million,
respectively, of the guaranteed portion of certain SBA loans, which
resulted in a gain of approximately $163,000 and $738,000,
respectively. During the three-month and nine-month periods ended
September 30, 2016, the Company sold $5.8 million and
$7.0 million of the guaranteed portion of certain SBA loans,
respectively, which resulted in gains of approximately $364,000 and
$443,000, respectively.
Mortgage loans held for sale of approximately $49.4 million
and $56.2 million at September 30, 2017 and
December 31, 2016, respectively, are included in residential
1-4
The Company had $3.65 billion of purchased loans, which
includes $158.0 million of discount for credit losses on
purchased loans, at September 30, 2017. The Company had
$55.1 million and $102.9 million remaining of
non-accretable non-accretable</t>
  </si>
  <si>
    <t>Allowance for Loan Losses, Credit Quality and Other</t>
  </si>
  <si>
    <t>5. Allowance for Loan Losses, Credit Quality and Other
The following table presents a summary of changes in the allowance
for loan losses:
Nine Months Ended September 30, 2017
(In
thousands)
Allowance for loan losses:
Beginning balance $ 80,002
Loans charged off (10,535 )
Recoveries of loans previously charged off 2,829
Net loans recovered (charged off) (7,706 )
Provision for loan losses 39,324
Balance, September 30, 2017 $ 111,620
The following tables present the balance in the allowance for loan
losses for the three and nine-month periods ended
September 30, 2017, and the allowance for loan losses and
recorded investment in loans based on portfolio segment by
impairment method as of September 30, 2017. Allocation of a
portion of the allowance to one type of loans does not preclude its
availability to absorb losses in other categories.
Three Months Ended
September 30, 2017
Construction/ Land Other Commercial Residential Real Estate Commercial &amp; Industrial Consumer &amp; Other Unallocated Total
(In
thousands)
Allowance for loan losses:
Beginning balance $ 12,842 $ 27,843 $ 17,715 $ 12,828 $ 3,063 $ 5,847 $ 80,138
Loans charged off (182 ) (796 ) (309 ) (2,280 ) (857 )
— (4,424 )
Recoveries of loans previously charged off 85 278 226 140 154
— 883
Net loans recovered (charged off) (97 ) (518 ) (83 ) (2,140 ) (703 )
— (3,541 )
Provision for loan losses 6,175 18,192 8,036 3,934 1,292 (2,606 ) 35,023
Balance, September 30 $ 18,920 $ 45,517 $ 25,668 $ 14,622 $ 3,652 $ 3,241 $ 111,620
Nine Months Ended September 30,
2017
Construction/ Land Other Commercial Residential Real Estate Commercial &amp; Industrial Consumer &amp; Other Unallocated Total
(In
thousands)
Allowance for loan losses:
Beginning balance $ 11,522 $ 28,188 $ 16,517 $ 12,756 $ 4,188 $ 6,831 $ 80,002
Loans charged off (508 ) (2,451 ) (2,597 ) (3,059 ) (1,920 )
— (10,535 )
Recoveries of loans previously charged off 312 988 480 392 657
— 2,829
Net loans recovered (charged off) (196 ) (1,463 ) (2,117 ) (2,667 ) (1,263 )
— (7,706 )
Provision for loan losses 7,594 18,792 11,268 4,533 727 (3,590 ) 39,324
Balance, September 30 $ 18,920 $ 45,517 $ 25,668 $ 14,622 $ 3,652 $ 3,241 $ 111,620
As of September 30,
2017
Construction/ Land Other Commercial Residential Real Estate Commercial &amp; Industrial Consumer &amp; Other Unallocated Total
(In
thousands)
Allowance for loan losses:
Period end amount allocated to:
Loans individually evaluated for impairment $ 1,066 $ 995 $ 306 $ 512 $ 8 $
— $ 2,887
Loans collectively evaluated for impairment 17,839 44,016 24,467 13,925 3,613 3,241 107,101
Loans evaluated for impairment balance, September 30 18,905 45,011 24,773 14,437 3,621 3,241 109,988
Purchased credit impaired loans 15 506 895 185 31
— 1,632
Balance, September 30 $ 18,920 $ 45,517 $ 25,668 $ 14,622 $ 3,652 $ 3,241 $ 111,620
Loans receivable:
Period end amount allocated to:
Loans individually evaluated for impairment $ 31,130 $ 50,518 $ 22,601 $ 13,958 $ 1,009 $
— $ 119,216
Loans collectively evaluated for impairment 1,601,961 4,442,747 2,392,014 1,265,189 250,074
— 9,951,985
Loans evaluated for impairment balance, September 30 1,633,091 4,493,265 2,414,615 1,279,147 251,083
— 10,071,201
Purchased credit impaired loans 15,832 127,432 51,983 17,338 2,407
— 214,992
Balance, September 30 $ 1,648,923 $ 4,620,697 $ 2,466,598 $ 1,296,485 $ 253,490 $
— $ 10,286,193
The following tables present the balances in the allowance for loan
losses for the nine-month period ended September 30, 2016 and
the year ended December 31, 2016, and the allowance for loan
losses and recorded investment in loans receivable based on
portfolio segment by impairment method as of December 31,
2016. Allocation of a portion of the allowance to one type of loans
does not preclude its availability to absorb losses in other
categories.
Year Ended December 31,
2016
Construction/ Land Other Commercial Residential Real Estate Commercial &amp; Industrial Consumer &amp; Other Unallocated Total
(In
thousands)
Allowance for loan losses:
Beginning balance $ 10,782 $ 26,798 $ 14,818 $ 9,324 $ 5,016 $ 2,486 $ 69,224
Loans charged off (334 ) (2,590 ) (3,810 ) (4,424 ) (1,507 )
— (12,665 )
Recoveries of loans previously charged off 107 608 836 656 699
— 2,906
Net loans recovered (charged off) (227 ) (1,982 ) (2,974 ) (3,768 ) (808 )
— (9,759 )
Provision for loan losses 171 274 4,181 9,049 448 2,782 16,905
Balance, September 30 10,726 25,090 16,025 14,605 4,656 5,268 76,370
Loans charged off (48 ) (996 ) (1,787 ) (1,354 ) (651 )
— (4,836 )
Recoveries of loans previously charged off 1,018 249 316 4,877 305
— 6,765
Net loans recovered (charged off) 970 (747 ) (1,471 ) 3,523 (346 )
— 1,929
Provision for loan losses (174 ) 3,845 1,963 (5,372 ) (122 ) 1,563 1,703
Balance, December 31 $ 11,522 $ 28,188 $ 16,517 $ 12,756 $ 4,188 $ 6,831 $ 80,002
As of December 31,
2016
Construction/ Land Other Commercial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
The following is an aging analysis for loans receivable as of
September 30, 2017 and December 31, 2016:
September 30, 2017
Loans Past Due 30-59 Days Loans Past Due 60-89 Days Loans Past Due 90 Days or More Total Past Due Current Loans Total Loans Receivable Accruing Loans Past Due 90 Days or More
(In
thousands)
Real estate:
Commercial real estate loans
Non-farm/non-residential $ 3,806 $ 2,684 $ 27,418 $ 33,908 $ 4,498,494 $ 4,532,402 $ 16,482
Construction/land development 2,267 309 8,778 11,354 1,637,569 1,648,923 3,258
Agricultural 152
— 34 186 88,109 88,295
—
Residential real estate loans
Residential 1-4 8,768 1,659 18,441 28,868 1,939,820 1,968,688 4,624
Multifamily residential 595
— 1,194 1,789 496,121 497,910 1,039
Total real estate 15,588 4,652 55,865 76,105 8,660,113 8,736,218 25,403
Consumer 729 18 142 889 50,626 51,515 3
Commercial and industrial 3,275 3,229 7,792 14,296 1,282,189 1,296,485 3,771
Agricultural and other 363 101 178 642 201,333 201,975 6
Total $ 19,955 $ 8,000 $ 63,977 $ 91,932 $ 10,194,261 $ 10,286,193 $ 29,183
December 31, 2016
Loans Past Due 30-59 Days Loans Past Due 60-89 Days Loans Past Due 90 Days or More Total Past Due Current Loans Total Loans Receivable Accruing Loans Past Due 90 Days or More
(In
thousands)
Real estate:
Commercial real estate loans
Non-farm/non-residential $ 2,036 $ 686 $ 27,518 $ 30,240 $ 3,122,881 $ 3,153,121 $ 9,530
Construction/land development 685 16 7,042 7,743 1,128,100 1,135,843 3,086
Agricultural
—
— 435 435 77,301 77,736
—
Residential real estate loans
Residential 1-4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
Non-accruing
The following is a summary of the impaired loans as of
September 30, 2017 and December 31, 2016:
September 30, 2017
Three Months Ended Nine Months Ended
Unpaid Total Allocation of Allowance Average Interest Recognized Average Interest Recognized
(In
thousands)
Loans without a specific valuation allowance
Real estate:
Commercial real estate loans
Non-farm/non-residential $ 29 $
— $
— $ 15 $ 1 $ 15 $ 2
Construction/land development 66
—
— 12 1 6 3
Agricultural 35
—
—
—
—
— 1
Residential real estate loans
Residential 1-4 79
—
— 101 2 108 7
Multifamily residential
—
—
—
—
—
—
—
Total real estate 209
—
— 128 4 129 13
Consumer 4
—
—
—
—
—
—
Commercial and industrial 101
—
— 41 2 51 6
Agricultural and other
—
—
—
—
—
—
—
Total loans without a specific valuation allowance 314
—
— 169 6 180 19
Loans with a specific valuation allowance
Real estate:
Commercial real estate loans
Non-farm/non-residential 49,606 45,312 982 42,245 662 44,962 1,311
Construction/land development 13,897 12,875 1,066 11,177 58 10,173 192
Agricultural 281 319 13 218 4 259 7
Residential real estate loans
Residential 1-4 24,833 21,042 231 20,893 116 23,294 298
Multifamily residential 2,812 2,681 75 2,168 32 1,358 64
Total real estate 91,429 82,229 2,367 76,701 872 80,046 1,872
Consumer 153 149
— 145
— 156
—
Commercial and industrial 18,354 14,271 512 10,308 76 8,935 84
Agricultural and other 312 343 8 606 3 728 5
Total loans with a specific valuation allowance 110,248 96,992 2,887 87,760 951 89,865 1,961
Total impaired loans
Real estate:
Commercial real estate loans
Non-farm/non-residential 49,635 45,312 982 42,260 663 44,977 1,313
Construction/land development 13,963 12,875 1,066 11,189 59 10,179 195
Agricultural 316 319 13 218 4 259 8
Residential real estate loans
Residential 1-4 24,912 21,042 231 20,994 118 23,402 305
Multifamily residential 2,812 2,681 75 2,168 32 1,358 64
Total real estate 91,638 82,229 2,367 76,829 876 80,175 1,885
Consumer 157 149
— 145
— 156
—
Commercial and industrial 18,455 14,271 512 10,349 78 8,986 90
Agricultural and other 312 343 8 606 3 728 5
Total impaired loans $ 110,562 $ 96,992 $ 2,887 $ 87,929 $ 957 $ 90,045 $ 1,980
Note 310-30.
December 31, 2016
Year Ended
Unpaid Total Allocation of Average Interest Recognized
(In
thousands)
Loans without a specific valuation allowance
Real estate:
Commercial real estate loans
Non-farm/non-residential $ 29 $ 29 $
— $ 23 $ 2
Construction/land development
—
—
— 6
—
Agricultural 40
—
—
— 2
Residential real estate loans
Residential 1-4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310-30.
Interest recognized on impaired loans during the three months ended
September 30, 2017 and 2016 was approximately $957,000 and
$597,000, respectively. Interest recognized on impaired loans
during the nine months ended September 30, 2017 and 2016 was
approximately $2.0 million and $1.7 million,
respectively. The amount of interest recognized on impaired loans
on the cash basis is not materially different than the accrual
basis.
Credit Quality Indicators. on-going (iv) non-performing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charged-off
The Company’s classified loans include loans in risk ratings
6, 7 and 8. The following is a presentation of classified loans
(excluding loans accounted for under ASC Topic 310-30)
September 30, 2017
Risk Rated 6 Risk Rated 7 Risk Rated 8 Classified Total
(In
thousands)
Real estate:
Commercial real estate loans
Non-farm/non-residential $ 21,521 $ 526 $
— $ 22,047
Construction/land development 24,427 114
— 24,541
Agricultural 341
—
— 341
Residential real estate loans
Residential 1-4 22,852 573
— 23,425
Multifamily residential 941
—
— 941
Total real estate 70,082 1,213
— 71,295
Consumer 184 10
— 194
Commercial and industrial 17,994 50
— 18,044
Agricultural and other 270
—
— 270
Total risk rated loans $ 88,530 $ 1,273 $
— $ 89,803
December 31, 2016
Risk Rated 6 Risk Rated 7 Risk Rated 8 Classified Total
(In
thousands)
Real estate:
Commercial real estate loans
Non-farm/non-residential $ 43,657 $ 462 $
— $ 44,119
Construction/land development 8,619 33
— 8,652
Agricultural 759
—
— 759
Residential real estate loans
Residential 1-4 28,846 445
— 29,291
Multifamily residential 1,391
—
— 1,391
Total real estate 83,272 940
— 84,212
Consumer 211 2
— 213
Commercial and industrial 16,991 170
— 17,161
Agricultural and other 935
—
— 935
Total risk rated loans $ 101,409 $ 1,112 $
— $ 102,521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September 30, 2017 and December 31,
2016:
September 30, 2017
Risk Rated 1 Risk Rated 2 Risk Rated 3 Risk Rated 4 Risk Rated 5 Classified Total Total
(In
thousands)
Real estate:
Commercial real estate loans
Non-farm/non-residential $ 1,021 $ 566 $ 2,523,273 $ 1,818,301 $ 39,968 $ 22,047 $ 4,405,176
Construction/land development 31 571 273,090 1,323,834 11,024 24,541 1,633,091
Agricultural
— 45 54,546 32,004 1,153 341 88,089
Residential real estate loans
Residential 1-4 1,126 1,095 1,416,454 470,981 11,711 23,425 1,924,792
Multifamily residential
—
— 364,864 123,804 214 941 489,823
Total real estate 2,178 2,277 4,632,227 3,768,924 64,070 71,295 8,540,971
Consumer 15,239 362 25,404 9,272 78 194 50,549
Commercial and industrial 17,717 9,041 622,782 601,360 10,203 18,044 1,279,147
Agricultural and other 2,296 4,388 145,243 48,337
— 270 200,534
Total risk rated loans $ 37,430 $ 16,068 $ 5,425,656 $ 4,427,893 $ 74,351 $ 89,803 10,071,201
Purchased credit impaired loans 214,992
Total loans receivable $ 10,286,193
December 31, 2016
Risk Rated 1 Risk Rated 2 Risk Rated 3 Risk Rated 4 Risk Rated 5 Classified Total Total
(In
thousands)
Real estate:
Commercial real estate loans
Non-farm/non-residential $ 1,047 $ 4,762 $ 1,568,385 $ 1,425,316 $ 33,559 $ 44,119 $ 3,077,188
Construction/land development 400 981 180,094 921,081 7,087 8,652 1,118,295
Agricultural
— 157 53,753 22,238 829 759 77,736
Residential real estate loans
Residential 1-4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
The following is a presentation of troubled debt restructurings
(“TDRs”) by class as of September 30, 2017 and
December 31, 2016:
September 30, 2017
Number of Loans Pre- Modification Rate Modification Term Modification Rate &amp; Term Modification Post-
(Dollars in
thousands)
Real estate:
Commercial real estate loans
Non-farm/non-residential 16 $ 18,162 $ 11,395 $ 253 $ 5,432 $ 17,080
Construction/land development 5 782 690 77
— 767
Agricultural 2 345 282 38
— 320
Residential real estate loans
Residential 1-4 22 5,708 3,746 84 1,361 5,191
Multifamily residential 3 1,701 1,355
— 287 1,642
Total real estate 48 26,698 17,468 452 7,080 25,000
Consumer 2 7
— 7
— 7
Commercial and industrial 9 647 365 71 3 439
Other 1 166 166
—
— 166
Total 60 $ 27,518 $ 17,999 $ 530 $ 7,083 $ 25,612
December 31, 2016
Number of Loans Pre- Modification Rate Modification Term Modification Rate &amp; Term Modification Post-
(Dollars in
thousands)
Real estate:
Commercial real estate loans
Non-farm/non-residential 17 $ 21,344 $ 14,600 $ 263 $ 5,542 $ 20,405
Construction/land development 1 560 556
—
— 556
Agricultural 2 146
— 43 80 123
Residential real estate loans
Residential 1-4 21 5,179 2,639 124 1,017 3,780
Multifamily residential 1 295
—
— 290 290
Total real estate 42 27,524 17,795 430 6,929 25,154
Commercial and industrial 6 395 237 115 10 362
Total 48 $ 27,919 $ 18,032 $ 545 $ 6,939 $ 25,516
The following is a presentation of TDRs on non-accrual
September 30, 2017 December 31, 2016
Number of Loans Recorded Balance Number of Loans Recorded Balance
(Dollars in
thousands)
Real estate:
Commercial real estate loans
Non-farm/non-residential 2 $ 2,284 2 $ 696
Agricultural
—
— 2 123
Residential real estate loans
Residential 1-4 4 124 13 2,240
Total real estate 6 2,408 17 3,059
Commercial and industrial 1 16
—
—
Total 7 $ 2,424 17 $ 3,059
The following is a presentation of total foreclosed assets as of
September 30, 2017 and December 31, 2016:
September 30, 2017 December 31, 2016
(In
thousands)
Commercial real estate loans
Non-farm/non-residential $ 10,354 $ 9,423
Construction/land development 6,328 4,009
Agricultural
—
Residential real estate loans
Residential 1-4 3,733 2,076
Multifamily residential 1,286 443
Total foreclosed assets held for sale $ 21,701 $ 15,951
The following is a summary of the purchased credit impaired loans
acquired in the GHI, BOC and Stonegate acquisitions during the
first nine months of 2017 as of the dates of acquisition:
GHI BOC Stonegate
Contractually required principal and interest at acquisition $ 22,379 $ 18,586 $ 98,444
Non-accretable 4,462 2,811 23,297
Cash flows expected to be collected at acquisition 17,917 15,775 75,147
Accretable yield 2,071 1,043 11,761
Basis in purchased credit impaired loans at acquisition $ 15,846 $ 14,732 $ 63,386
Changes in the carrying amount of the accretable yield for
purchased credit impaired loans were as follows for the nine-month
period ended September 30, 2017 for the Company’s
acquisitions:
Accretable Yield Carrying
(In
thousands)
Balance at beginning of period $ 38,212 $ 159,564
Reforecasted future interest payments for loan pools 3,739
—
Accretion recorded to interest income (14,955 ) 14,955
Acquisitions 14,875 93,964
Adjustment to yield 2,210
—
Transfers to foreclosed assets held for sale
— (13,407 )
Payments received, net
— (40,084 )
Balance at end of period $ 44,081 $ 214,992
The loan pools were evaluated by the Company and are currently
forecasted to have a slower run-off
During the 2017 impairment tests on the estimated cash flows of
loans, the Company established that several loan pools were
determined to have a materially projected credit improvement. As a
result of this improvement, the Company will recognize
approximately $2.2 million as an additional adjustment to
yield over the weighted average life of the loans.</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September 30, 2017 and December 31, 2016, were as
follows:
September 30, 2017 December 31, 2016
(In
thousands)
Goodwill
Balance, beginning of period $ 377,983 $ 377,983
Acquisitions 551,146
—
Balance, end of period $ 929,129 $ 377,983
September 30, 2017 December 31, 2016
(In
thousands)
Core Deposit and Other Intangibles
Balance, beginning of period $ 18,311 $ 21,443
Acquisitions 35,247
—
Amortization expense (2,576 ) (2,370 )
Balance, September 30 $ 50,982 19,073
Amortization expense (762 )
Balance, end of year $ 18,311
The carrying basis and accumulated amortization of core deposits
and other intangibles at September 30, 2017 and
December 31, 2016 were:
September 30, 2017 December 31, 2016
(In
thousands)
Gross carrying basis $ 86,625 $ 51,378
Accumulated amortization (35,643 ) (33,067 )
Net carrying amount $ 50,982 $ 18,311
Core deposit and other intangible amortization expense was
approximately $906,000 and $762,000 for the three months ended
September 30, 2017 and 2016, respectively. Core deposit and
other intangible amortization expense was approximately
$2.6 million and $2.4 million for the nine months ended
September 30, 2017 and 2016, respectively. Including all of
the mergers completed as of September 30, 2017, the
Company’s estimated amortization expense of core deposits and
other intangibles for each of the years 2017 through 2021 is
approximately: 2017 – $4.1 million; 2018 –
$6.6 million; 2019 – $6.5 million; 2020 –
$5.9 million; 2021 – $5.7 million.
The carrying amount of the Company’s goodwill was
$929.1 million and $378.0 million at September 30,
2017 and December 31, 2016, respectively.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
The purchase price allocation and certain fair value measurements
related to the Stonegate acquisition remain preliminary due to the
timing of the acquisition. The Company will continue to review the
estimated fair values of loans, deposits and intangible assets, and
to evaluate the assumed tax positions and contingencies.</t>
  </si>
  <si>
    <t>Other Assets</t>
  </si>
  <si>
    <t>Deferred Costs, Capitalized, Prepaid, and Other Assets Disclosure [Abstract]</t>
  </si>
  <si>
    <t>7. Other Assets
Other assets consists primarily of equity securities without a
readily determinable fair value and other miscellaneous assets. As
of September 30, 2017 and December 31, 2016 other assets
were $163.1 million and $129.3 million, respectively.
The Company has equity securities without readily determinable fair
values. These equity securities are outside the scope of ASC Topic
320, Investments-Debt and Equity Securities</t>
  </si>
  <si>
    <t>Deposits</t>
  </si>
  <si>
    <t>Banking and Thrift [Abstract]</t>
  </si>
  <si>
    <t>8. Deposits
The aggregate amount of time deposits with a minimum denomination
of $250,000 was $628.3 million and $569.1 million at
September 30, 2017 and December 31, 2016, respectively.
The aggregate amount of time deposits with a minimum denomination
of $100,000 was $1.02 billion and $842.9 million at
September 30, 2017 and December 31, 2016, respectively.
Interest expense applicable to certificates in excess of $100,000
totaled $2.2 million and $1.1 million for the three
months ended September 30, 2017 and 2016, respectively.
Interest expense applicable to certificates in excess of $100,000
totaled $5.8 million and $3.2 million for the nine months
ended September 30, 2017 and 2016, respectively. As of
September 30, 2017 and December 31, 2016, brokered
deposits were $1.14 billion and $502.5 million,
respectively.
Deposits totaling approximately $1.32 billion and
$1.23 billion at September 30, 2017 and December 31,
2016, respectively, were public funds obtained primarily from state
and political subdivisions in the United States.</t>
  </si>
  <si>
    <t>Securities Sold Under Agreements to Repurchase</t>
  </si>
  <si>
    <t>Brokers and Dealers [Abstract]</t>
  </si>
  <si>
    <t>9. Securities Sold Under Agreements to Repurchase
At September 30, 2017 and December 31, 2016, securities
sold under agreements to repurchase totaled $149.5 million and
$121.3 million, respectively. For the three-month periods
ended September 30, 2017 and 2016, securities sold under
agreements to repurchase daily weighted-average totaled
$135.9 million and $118.2 million, respectively. For the
nine-month periods ended September 30, 2017 and 2016,
securities sold under agreements to repurchase daily
weighted-average totaled $129.6 million and
$121.0 million, respectively.
The remaining contractual maturity of securities sold under
agreements to repurchase in the consolidated balance sheets as of
September 30, 2017 and December 31, 2016 is presented in
the following tables:
September 30, 2017
Overnight and Up to 30 30-90 Days Greater than Total
(In
thousands)
Securities sold under agreements to repurchase:
U.S. government-sponsored enterprises $ 14,125 $
— $
— $ 10,000 $ 24,125
Mortgage-backed securities 29,677
—
—
— 29,677
State and political subdivisions 75,829
—
—
— 75,829
Other securities 19,900
—
—
— 19,900
Total borrowings $ 139,531 $
— $
— $ 10,000 $ 149,531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t>
  </si>
  <si>
    <t>FHLB Borrowed Funds</t>
  </si>
  <si>
    <t>10. FHLB Borrowed Funds
The Company’s FHLB borrowed funds were $1.04 billion and
$1.31 billion at September 30, 2017 and December 31,
2016, respectively. At September 30, 2017, $245.0 million
and $799.3 million of the outstanding balance were issued as
short-term and long-term advances, respectively. At
December 31, 2016, $40.0 million and $1.27 billion
of the outstanding balance were issued as short-term and long-term
advances, respectively. The FHLB advances mature from the current
year to 2027 with fixed interest rates ranging from 0.636% to
5.960% and are secured by loans and investments securities.
Maturities of borrowings as of September 30, 2017 include:
2017 – $75.3 million; 2018 – $409.5 million;
2019 – $143.1 million; 2020 – $146.4 million;
2021 – zero; after 2021 – $25.0 million. Expected
maturities will differ from contractual maturities because FHLB may
have the right to call or HBI may have the right to prepay certain
obligations.
Additionally, the Company had $691.3 million and
$516.2 million at September 30, 2017 and
December 31, 2016, respectively, in letters of credit under a
FHLB blanket borrowing line of credit, which are used to
collateralize public deposits at September 30, 2017 and
December 31, 2016, respectively.</t>
  </si>
  <si>
    <t>Other Borrowings</t>
  </si>
  <si>
    <t>Debt Disclosure [Abstract]</t>
  </si>
  <si>
    <t>11. Other Borrowings
The Company had zero other borrowings at September 30, 2017.
The Company took out a $20.0 million line of credit for
general corporate purposes during 2015, but the balance on this
line of credit at September 30, 2017 and December 31,
2016 was zero.</t>
  </si>
  <si>
    <t>Subordinated Debentures</t>
  </si>
  <si>
    <t>12. Subordinated Debentures
Subordinated debentures consists of subordinated debt securities
and guaranteed payments on trust preferred securities. As of
September 30, 2017 and December 31, 2016, subordinated
debentures were $367.8 million and $60.8 million,
respectively.
Subordinated debentures at September 30, 2017 and
December 31, 2016 contained the following components:
As of September 30, As of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292
—
Subordinated debentures, issued in 2006, due 2036, fixed rate of
7.38% during the first five years and at a floating rate of 1.62%
above the three-month LIBOR rate, reset quarterly, thereafter,
currently callable without penalty 5,545
—
Subordinated debt securities
Subordinated notes, net of issuance costs, issued in 2017, due
2027, fixed rate of 5.625% during the first five years and at a
floating rate of 3.575% above the then three-month LIBOR rate,
reset quarterly, thereafter, callable in 2022 without penalty 297,172
—
Total $ 367,835 $ 60,826
Trust Preferred Securities tax-advantaged
The Bank acquired $12.5 million in trust preferred securities
with a fair value of $9.8 million from the Stonegate
acquisition. The difference between the fair value purchased of
$9.8 million and the $12.5 million face amount, will be
amortized into interest expense over the remaining life of the
debentures. 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
Subordinated Debt Securities Fixed-to-Floating
The Company may, beginning with the interest payment date of
April 15, 2022,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April 15, 2022, at it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he Notes provide the Company
with additional Tier 2 regulatory capital to support expected
future growth.</t>
  </si>
  <si>
    <t>Income Taxes</t>
  </si>
  <si>
    <t>Income Tax Disclosure [Abstract]</t>
  </si>
  <si>
    <t>13. Income Taxes
The following is a summary of the components of the provision
(benefit) for income taxes for the three and nine-month periods
ended September 30, 2017 and 2016:
Three Months Ended September 30, Nine Months Ended September 30,
2017 2016 2017 2016
(In
thousands)
Current:
Federal $ 17,289 $ 15,523 $ 65,958 $ 53,216
State 3,434 3,083 13,101 10,570
Total current 20,723 18,606 79,059 63,786
Deferred:
Federal (11,002 ) 5,739 (13,238 ) 10,400
State (2,185 ) 1,140 (2,629 ) 2,066
Total deferred (13,187 ) 6,879 (15,867 ) 12,466
Income tax expense $ 7,536 $ 25,485 $ 63,192 $ 76,252
The reconciliation between the statutory federal income tax rate
and effective income tax rate is as follows for the three and
nine-month periods ended September 30, 2017 and 2016:
Three Months Ended Nine Months Ended
2017 2016 2017 2016
Statutory federal income tax rate 35.00 % 35.00 % 35.00 % 35.00 %
Effect of non-taxable (4.48 ) (1.47 ) (1.82 ) (1.54 )
Effect of gain on acquisitions
—
— (0.76 )
—
Stock compensation (0.09 )
— (0.49 )
—
State income taxes, net of federal benefit 3.91 4.07 4.01 4.07
Other (0.63 ) (0.72 ) 0.18 (0.30 )
Effective income tax rate 33.71 % 36.88 % 36.12 % 37.23 %
The types of temporary differences between the tax basis of assets
and liabilities and their financial reporting amounts that give
rise to deferred income tax assets and liabilities, and their
approximate tax effects, are as follows:
September 30, 2017 December 31, 2016
(In
thousands)
Deferred tax assets:
Allowance for loan losses $ 52,181 $ 31,381
Deferred compensation 3,430 3,925
Stock compensation 1,605 669
Real estate owned 3,697 2,296
Loan discounts 16,634 9,157
Tax basis premium/discount on acquisitions 32,833 14,757
Investments 1,368 1,957
Other 21,597 8,361
Gross deferred tax assets 133,345 72,503
Deferred tax liabilities:
Accelerated depreciation on premises and equipment (1,200 ) 2,154
Unrealized gain on securities available-for-sale 2,018 258
Core deposit intangibles 5,352 4,950
FHLB dividends 1,926 1,926
Other 3,462 1,917
Gross deferred tax liabilities 11,558 11,205
Net deferred tax assets $ 121,787 $ 61,298
The Company and its subsidiaries file income tax returns in the
U.S. federal jurisdiction and the states of Arkansas, Alabama,
Florida, New York and California. The Company is no longer subject
to U.S. federal and state tax examinations by tax authorities for
years before 2013.
The purchase price allocation and certain fair value measurements
related to the Stonegate acquisition remain preliminary due to the
timing of the acquisition. The Company will continue to review the
estimated fair values of loans, deposits and intangible assets, and
to evaluate the assumed tax positions and contingencies.</t>
  </si>
  <si>
    <t>Common Stock, Compensation Plans and Other</t>
  </si>
  <si>
    <t>Equity [Abstract]</t>
  </si>
  <si>
    <t>14. Common Stock, Compensation Plans and Other
Common Stock
The Company also has the authority to issue up to 5,500,000 shares
of preferred stock, par value $0.01 per share under the
Company’s Restated Articles of Incorporation.
Stock Repurchases
On January 20, 2017, the Company’s Board of Directors
authorized the repurchase of up to an additional 5,000,000 shares
of its common stock under the previously approved stock repurchase
program, which brought the total amount of authorized shares to
repurchase to 9,752,000 shares. During the first nine months of
2017, the Company utilized a portion of this stock repurchase
program.
The following table sets forth information with respect to
purchases made by or on behalf of the Company of shares of the
Company’s common stock during the periods indicated:
Period Number of Shares Purchased Average Price Paid Per Share Total Number of Shares Purchased as Part of Publicly or Programs Maximum Number of May Yet Be Under the Plans
July 1 through July 31, 2017
— $
—
— 5,664,936
August 1 through August 31, 2017 380,000 24.36 380,000 5,284,936
September 1 through September 30, 2017
—
—
— 5,284,936
Total 380,000 380,000
During first nine months of 2017, the Company repurchased a total
of 800,000 shares with a weighted-average stock price of $24.44 per
share. The 2017 earnings were used to fund the repurchases during
the year. Shares repurchased under the program as of
September 30, 2017 total 4,467,064 shares. The remaining
balance available for repurchase is 5,284,936 shares at
September 30, 2017.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On April 21,
2016 at the Annual Meeting of Shareholders of the Company, the
shareholders approved, as proposed in the Proxy Statement, an
amendment to the Plan to increase the number of shares of the
Company’s common stock available for issuance under the Plan
by 2,000,000 shares to 11,288,000 shares. The Plan provides for the
granting of incentive and non-qualified
The intrinsic value of the stock options outstanding and stock
options vested at September 30, 2017 was $20.9 million
and $12.1 million, respectively. Total unrecognized
compensation cost, net of income tax benefit, related to
non-vested non-vested
The table below summarizes the stock option transactions under the
Plan at September 30, 2017 and December 31, 2016 and
changes during the nine-month period and year then ended:
For the Nine Months
For the Year Ended December 31, 2016
Shares (000) Weighted- Shares (000) Weighted-
Outstanding, beginning of year 2,397 $ 15.19 2,794 $ 12.71
Granted 80 25.96 140 21.25
Forfeited/Expired
—
— (14 ) 17.28
Exercised (178 ) 7.60 (523 ) 3.50
Outstanding, end of period 2,299 16.15 2,397 15.19
Exercisable, end of period 1,017 $ 13.32 639 $ 8.88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nine months ended September 30, 2017 was $7.10 per share.
The weighted-average fair value of options granted during the year
ended December 31, 2016 was $5.08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Expected dividend yield 1.39 % 1.65 %
Expected stock price volatility 28.47 % 26.66 %
Risk-free interest rate 2.06 % 1.65 %
Expected life of options 6.5 years 6.5 years
The following is a summary of currently outstanding and exercisable
options at September 30, 2017:
Options Outstanding Options Exercisable
Exercise Prices Options (000) Weighted- Weighted- Options Weighted-
$ 2.10 to $2.66 18 1.49 $ 2.56 18 $ 2.56
$ 4.27 to $4.30 91 0.29 4.28 91 4.28
$ 5.68 to $6.56 103 3.81 6.43 103 6.43
$ 8.62 to $9.54 284 5.43 9.09 224 9.08
$14.71 to $16.86 262 7.01 16.00 124 16.12
$17.12 to $17.40 211 7.18 17.19 90 17.22
$18.46 to $18.46 1,050 7.90 18.46 329 18.46
$20.16 to $20.58 80 8.02 20.37 14 20.34
$21.25 to $21.25 120 8.56 21.25 24 21.25
$25.96 to $25.96 80 9.56 25.96
—
—
2,299 1,017
The table below summarized the activity for the Company’s
restricted stock issued and outstanding at September 30, 2017
and December 31, 2016 and changes during the period and year
then ended:
As of September 30, 2017 As of December 31, 2016
(In
thousands)
Beginning of year 958 975
Issued 232 244
Vested (45 ) (256 )
Forfeited
— (5 )
End of period 1,145 958
Amount of expense for nine months and twelve months ended,
respectively $ 3,815 $ 4,049
Total unrecognized compensation cost, net of income tax benefit,
related to non-vested</t>
  </si>
  <si>
    <t>Non-Interest Expense</t>
  </si>
  <si>
    <t>15. Non-Interest
The table below shows the components of non-interest
Three Months Ended Nine Months Ended
2017 2016 2017 2016
(In
thousands)
Salaries and employee benefits $ 28,510 $ 25,623 $ 83,965 $ 75,018
Occupancy and equipment 7,887 6,668 21,602 19,848
Data processing expense 2,853 2,791 8,439 8,221
Other operating expenses:
Advertising 795 866 2,305 2,422
Merger and acquisition expenses 18,227
— 25,743
—
FDIC loss share buy-out
— 3,849
— 3,849
Amortization of intangibles 906 762 2,576 2,370
Electronic banking expense 1,712 1,428 4,885 4,121
Directors’ fees 309 292 946 856
Due from bank service charges 472 319 1,348 961
FDIC and state assessment 1,293 1,502 3,763 4,394
Insurance 577 553 1,698 1,630
Legal and accounting 698 583 1,799 1,764
Other professional fees 1,436 1,137 3,822 3,106
Operating supplies 432 437 1,376 1,292
Postage 280 269 861 815
Telephone 305 449 1,027 1,391
Other expense 4,154 3,498 10,835 12,203
Total other operating expenses 31,596 15,944 62,984 41,174
Total non-interest $ 70,846 $ 51,026 $ 176,990 $ 144,261</t>
  </si>
  <si>
    <t>Significant Estimates and Concentrations of Credit Risks</t>
  </si>
  <si>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September 30, 2017 and December 31, 2016, commercial real
estate loans represented 61.0% and 59.1% of total loans receivable,
respectively, and 284.1% and 328.9% of total stockholders’
equity, respectively. Residential real estate loans represented
24.0% and 23.0% of total loans receivable and 111.8% and 127.8% of
total stockholders’ equity at September 30, 2017 and
December 31, 2016, respectively.
Approximately 91.0% of the Company’s total loans and 91.9% of
the Company’s real estate loans as of September 30, 2017, are
to borrowers whose collateral is located in Alabama, Arkansas,
Florida and New York, the states in which the Company has its
branch locations.
Although general economic conditions in the Company’s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September 30, 2017 and December 31, 2016, commitments
to extend credit of $2.31 billion and $1.82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nine months of 2017, the
Company requested approximately $64.5 million in regular
dividends from its banking subsidiary. This dividend is equal to
approximately 52.7% of the Company’s banking
subsidiary’s year-to-date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September 30, 2017, the Company meets all
capital adequacy requirements to which it is subject.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September 30, 2017, the Bank met
the capital standards for a well-capitalized institution. The
Company’s “common equity Tier 1 risk-based
capital” ratio, “Tier 1 leverage capital” ratio,
“Tier 1 risk-based capital” ratio, and “total
risk-based capital” ratio were 10.86%, 13.17%, 11.46%, and
15.06%, respectively, as of September 30, 2017.</t>
  </si>
  <si>
    <t>Additional Cash Flow Information</t>
  </si>
  <si>
    <t>Supplemental Cash Flow Elements [Abstract]</t>
  </si>
  <si>
    <t xml:space="preserve">19. Additional Cash Flow Information
In connection with the GHI acquisition, accounted for using the
purchase method, the Company acquired approximately
$398.1 million in assets, including $41.0 million in cash
and cash equivalents, assumed $345.0 million in liabilities,
issued 2,738,038 shares of its common stock valued at approximately
$77.5 million as of February 23, 2017, and paid
approximately $18.5 million in cash in exchange for all
outstanding shares of GHI common stock.
In connection with the BOC acquisition, accounted for using the
purchase method, the Company acquired approximately
$178.1 million in assets, including $4.6 million in cash
and cash equivalents, assumed $170.1 million in liabilities,
issued no equity and paid approximately $4.2 million in cash.
As a result, the Company recorded a bargain purchase gain of
$3.8 million.
In connection with the Stonegate acquisition, accounted for using
the purchase method, the Company acquired approximately
$2.89 billion in assets, including $101.0 million in cash
and cash equivalents, assumed $2.60 billion in liabilities,
issued 30,863,658 shares of its common stock valued at
approximately $742.3 million as of September 26, 2017,
and paid $50.1 million in cash in exchange for all outstanding
shares of Stonegate common stock.
The following is a summary of the Company’s additional cash
flow information during the nine-month periods ended:
September 30,
2017 2016
(In
thousands)
Interest paid $ 34,573 $ 22,295
Income taxes paid 117,025 66,450
Assets acquired by foreclosure 9,255 9,448 </t>
  </si>
  <si>
    <t>Financial Instruments</t>
  </si>
  <si>
    <t>Fair Value Disclosures [Abstract]</t>
  </si>
  <si>
    <t xml:space="preserve">20.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non-covered non-accrual non-covered non-accrual
Foreclosed assets held for sale are the only material non-financial non-recurring
Foreclosed assets held for sale with a carrying value of
approximately $394,000 were remeasured during the nine months ended
September 30, 2017, resulting in a write-down of approximately
$306,000.
Regulatory guidelines require us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7
Carrying Fair Value Level
(In
thousands)
Financial assets:
Cash and cash equivalents $ 552,320 $ 552,320 1
Federal funds sold 4,545 4,545 1
Investment securities – held-to-maturity 234,945 239,017 2
Loans receivable, net of impaired loans and allowance 10,080,468 9,966,022 3
Accrued interest receivable 41,071 41,071 1
Financial liabilities:
Deposits:
Demand and non-interest $ 2,555,465 $ 2,555,465 1
Savings and interest-bearing transaction accounts 6,341,883 6,341,883 1
Time deposits 1,551,422 1,571,618 3
Federal funds purchased
—
— N/A
Securities sold under agreements to repurchase 149,531 149,531 1
FHLB and other borrowed funds 1,044,333 1,044,936 2
Accrued interest payable 10,964 10,964 1
Subordinated debentures 367,835 384,485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Recent Accounting Pronouncements</t>
  </si>
  <si>
    <t>Accounting Changes and Error Corrections [Abstract]</t>
  </si>
  <si>
    <t>21. Recent Accounting Pronouncements
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Overall (Subtopic 825-10): 2016-01 available-for-sale
In February 2016, the FASB issued ASU 2016-02, Leases (Topic 842). 2016-02 2016-02 2016-02 right-of-use 10-K
In March 2016, the FASB issued ASU 2016-09, Compensation – Stock Compensation (Topic 718): Improvements to
Employee Share-Based Payment Accounting 2016-09 2016-09 paid-in 2016-09.
In May 2016, the FASB issued ASU 2016-11, Revenue Recognition (Topic
605) and Derivatives and Hedging (Topic 815): Rescission of SEC
Guidance Because of Accounting Standards Updates 2014-09 2014-16 3, 2016 EITF Meeting (SEC
Update) 2016-11 2014-09 2014-16. 2016-11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2016-15
In October 2016, the FASB issued ASU 2016-16, Income Taxes (Topic 740):
Intra-Entity Transfers of Assets Other Than Inventory 2016-16
In November 2016, the FASB issued ASU 2016-18, Statement of Cash Flows
(Topic 230): Restricted Cash (a consensus of the FASB Emerging
Issues Task Force) 2016-18
In January 2017, the FASB issued ASU 2017-01, Business Combinations
(Topic 805): Clarifying the Definition of a Business 2017-01
In January 2017, the FASB issued ASU 2017-03, Accounting Changes and
Error Corrections (Topic 250) and Investments—Equity Method
and Joint Ventures (Topic 323) 2016-02, Leases 2014-09, Revenue from Contracts with Customers
In January 2017, the FASB issued ASU 2017-04, Intangibles—Goodwill
and Other (Topic 350): Simplifying the Test for Goodwill
Impairment more-likely-than-not
In February 2017, the FASB issued ASU 2017-05, Other Income: Gains and
Losses from the Derecognition of Nonfinancial Assets 610-20) in-substance 610-20-55-15 55-16. 2017-05
In March 2017, the FASB issued ASU 2017-08, Receivables—Nonrefundable Fees and Other Costs (Topic
310): Premium Amortization on Purchased Callable Debt
Securities 2017-08
In May 2017, the FASB issued ASU 2017-09, Compensation—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September 30, 2017 and 2016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6
Form 10-K,</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7 2016 2017 2016
(In
thousands)
Net income $ 14,821 $ 43,620 $ 111,774 $ 128,556
Average shares outstanding 144,238 140,436 143,111 140,403
Effect of common stock options 749 267 728 282
Average diluted shares outstanding 144,987 140,703 143,839 140,685
Basic earnings per share $ 0.10 $ 0.31 $ 0.78 $ 0.92
Diluted earnings per share $ 0.10 $ 0.31 $ 0.78 $ 0.91 </t>
  </si>
  <si>
    <t>Fair Value Measurement</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non-covered non-accrual non-covered non-accrual
Foreclosed assets held for sale are the only material non-financial non-recurring
Foreclosed assets held for sale with a carrying value of
approximately $394,000 were remeasured during the nine months ended
September 30, 2017, resulting in a write-down of approximately
$306,000.
Regulatory guidelines require us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7
Carrying Fair Value Level
(In
thousands)
Financial assets:
Cash and cash equivalents $ 552,320 $ 552,320 1
Federal funds sold 4,545 4,545 1
Investment securities – held-to-maturity 234,945 239,017 2
Loans receivable, net of impaired loans and allowance 10,080,468 9,966,022 3
Accrued interest receivable 41,071 41,071 1
Financial liabilities:
Deposits:
Demand and non-interest $ 2,555,465 $ 2,555,465 1
Savings and interest-bearing transaction accounts 6,341,883 6,341,883 1
Time deposits 1,551,422 1,571,618 3
Federal funds purchased
—
— N/A
Securities sold under agreements to repurchase 149,531 149,531 1
FHLB and other borrowed funds 1,044,333 1,044,936 2
Accrued interest payable 10,964 10,964 1
Subordinated debentures 367,835 384,485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Overall (Subtopic 825-10): 2016-01 available-for-sale
In February 2016, the FASB issued ASU 2016-02, Leases (Topic 842). 2016-02 2016-02 2016-02 right-of-use 10-K
In March 2016, the FASB issued ASU 2016-09, Compensation – Stock Compensation (Topic 718): Improvements to
Employee Share-Based Payment Accounting 2016-09 2016-09 paid-in 2016-09.
In May 2016, the FASB issued ASU 2016-11, Revenue Recognition (Topic
605) and Derivatives and Hedging (Topic 815): Rescission of SEC
Guidance Because of Accounting Standards Updates 2014-09 2014-16 3, 2016 EITF Meeting (SEC
Update) 2016-11 2014-09 2014-16. 2016-11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2016-15
In October 2016, the FASB issued ASU 2016-16, Income Taxes (Topic 740):
Intra-Entity Transfers of Assets Other Than Inventory 2016-16
In November 2016, the FASB issued ASU 2016-18, Statement of Cash Flows
(Topic 230): Restricted Cash (a consensus of the FASB Emerging
Issues Task Force) 2016-18
In January 2017, the FASB issued ASU 2017-01, Business Combinations
(Topic 805): Clarifying the Definition of a Business 2017-01
In January 2017, the FASB issued ASU 2017-03, Accounting Changes and
Error Corrections (Topic 250) and Investments—Equity Method
and Joint Ventures (Topic 323) 2016-02, Leases 2014-09, Revenue from Contracts with Customers
In January 2017, the FASB issued ASU 2017-04, Intangibles—Goodwill
and Other (Topic 350): Simplifying the Test for Goodwill
Impairment more-likely-than-not
In February 2017, the FASB issued ASU 2017-05, Other Income: Gains and
Losses from the Derecognition of Nonfinancial Assets 610-20) in-substance 610-20-55-15 55-16. 2017-05
In March 2017, the FASB issued ASU 2017-08, Receivables—Nonrefundable Fees and Other Costs (Topic
310): Premium Amortization on Purchased Callable Debt
Securities 2017-08
In May 2017, the FASB issued ASU 2017-09, Compensation—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t>
  </si>
  <si>
    <t>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onrefundable Fees and Other Costs</t>
  </si>
  <si>
    <t>The Company evaluated $2.37 billion of the loans purchased in
conjunction with the acquisition in accordance with the provisions
of FASB ASC Topic 310-20, Nonrefundable Fees and Other Costs,</t>
  </si>
  <si>
    <t>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The Company evaluated $315.6 million of the loans purchased in
conjunction with the acquisition in accordance with the provisions
of FASB ASC Topic 310-20, Nonrefundable Fees and Other Costs,</t>
  </si>
  <si>
    <t>The Bank of Commerce [Member]</t>
  </si>
  <si>
    <t>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The Company evaluated $106.8 million of the loans purchased in
conjunction with the acquisition in accordance with the provisions
of FASB ASC Topic 310-20, Nonrefundable Fees and Other Costs,</t>
  </si>
  <si>
    <t>Nature of Operations and Summary of Significant Accounting Policies (Tables)</t>
  </si>
  <si>
    <t>Computation of Basic and Diluted Earnings per Common Share (EPS)</t>
  </si>
  <si>
    <t xml:space="preserve">The following table sets forth the computation of basic and diluted
earnings per share (“EPS”) for the following
periods:
Three Months Ended September 30, Nine Months Ended September 30,
2017 2016 2017 2016
(In
thousands)
Net income $ 14,821 $ 43,620 $ 111,774 $ 128,556
Average shares outstanding 144,238 140,436 143,111 140,403
Effect of common stock options 749 267 728 282
Average diluted shares outstanding 144,987 140,703 143,839 140,685
Basic earnings per share $ 0.10 $ 0.31 $ 0.78 $ 0.92
Diluted earnings per share $ 0.10 $ 0.31 $ 0.78 $ 0.91 </t>
  </si>
  <si>
    <t>Business Combinations (Tables)</t>
  </si>
  <si>
    <t>Breakdown of Assets Acquired and Liabilities Assumed</t>
  </si>
  <si>
    <t>The following schedule is a breakdown of the assets acquired and
liabilities assumed as of the acquisition date:
Stonegate Bank
Acquired from Stonegate Fair Value As Recorded by HBI
(Dollars in
thousands)
Assets
Cash and due from banks $ 100,958 $
— $ 100,958
Interest-bearing deposits with other banks 135,631
— 135,631
Federal funds sold 1,515
— 1,515
Investment securities 103,041 477 103,518
Loans receivable 2,446,149 (73,990 ) 2,372,159
Allowance for loan losses (21,507 ) 21,507
—
Loans receivable, net 2,424,642 (52,483 ) 2,372,159
Bank premises and equipment, net 38,868 (3,572 ) 35,296
Foreclosed assets held for sale 4,187 (801 ) 3,386
Cash value of life insurance 48,000
— 48,000
Accrued interest receivable 7,088
— 7,088
Deferred tax asset, net 27,340 11,244 38,584
Goodwill 81,452 (81,452 )
—
Core deposit and other intangibles 10,505 20,364 30,869
Other assets 9,598 231 9,829
Total assets acquired $ 2,992,825 $ (105,992 ) $ 2,886,83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5 8,105
Subordinated debentures 8,345 1,490 9,835
Total liabilities assumed 2,601,057 1,594 2,602,651
Equity
Total equity assumed 391,768 (391,768 )
—
Total liabilities and equity assumed $ 2,992,825 $ (390,174 ) 2,602,651
Net assets acquired 284,182
Purchase price 792,370
Goodwill $ 508,188</t>
  </si>
  <si>
    <t>Schedule of Unaudited Pro Forma Combined Financial Information</t>
  </si>
  <si>
    <t xml:space="preserve">The following schedule represents the unaudited pro forma combined
financial information as of the three and nine-month periods ended
September 30, 2017 and 2016, assuming the acquisition was
completed as of January 1, 2017 and 2016, respectively:
Three Months Ended September 30, Nine Months Ended September 30,
2017 2016 2017 2016
(In thousands,
except per share data)
Total interest income $ 154,425 $ 136,063 $ 451,716 $ 396,952
Total non-interest 24,072 24,081 79,887 69,302
Net income available to all shareholders 7,399 50,176 120,670 148,495
Basic earnings per common share $ 0.04 $ 0.29 $ 0.69 $ 0.87
Diluted earnings per common share 0.04 0.29 0.69 0.87 </t>
  </si>
  <si>
    <t>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t>
  </si>
  <si>
    <t>The following schedule is a breakdown of the assets acquired and
liabilities assumed as of the acquisition date:
The Bank of Commerce
Acquired from BOC Fair Value As Recorded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t>
  </si>
  <si>
    <t>Investment Securities (Tables)</t>
  </si>
  <si>
    <t>Amortized Cost and Estimated Fair Value of Investment Securities Classified as Available-for-Sale</t>
  </si>
  <si>
    <t>The amortized cost and estimated fair value of investment
securities that are classified as available-for-sale held-to-maturity
September 30, 2017
Available-for-Sale
Amortized Gross Gross Estimated
(In
thousands)
U.S. government-sponsored enterprises $ 396,323 $ 1,527 $ (658 ) $ 397,192
Residential mortgage-backed securities 446,397 884 (1,534 ) 445,747
Commercial mortgage-backed securities 446,651 1,272 (1,743 ) 446,180
State and political subdivisions 244,746 4,924 (536 ) 249,134
Other securities 35,168 2,642 (378 ) 37,432
Total $ 1,569,285 $ 11,249 $ (4,849 ) $ 1,575,685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t>
  </si>
  <si>
    <t>Schedule of Amortized Cost and Estimated Fair Value of Investment Securities Classified as Held-to-Maturity</t>
  </si>
  <si>
    <t>The amortized cost and estimated fair value of investment
securities that are classified as available-for-sale held-to-maturity
Held-to-Maturity
Amortized Gross Gross Estimated
(In
thousands)
U.S. government-sponsored enterprises $ 6,093 $ 26 $
— $ 6,119
Residential mortgage-backed securities 60,755 233 (150 ) 60,838
Commercial mortgage-backed securities 17,878 206 (5 ) 18,079
State and political subdivisions 150,219 3,764 (2 ) 153,981
Total $ 234,945 $ 4,229 $ (157 ) $ 239,017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t>
  </si>
  <si>
    <t>Amortized Cost and Estimated Fair Value of Securities Contractual Maturity</t>
  </si>
  <si>
    <t>The amortized cost and estimated fair value of securities
classified as available-for-sale held-to-maturity
Available-for-Sale Held-to-Maturity
Amortized Estimated Amortized Estimated
(In
thousands)
Due in one year or less $ 137,401 $ 139,500 $ 36,805 $ 38,016
Due after one year through five years 1,023,970 1,027,436 122,328 124,666
Due after five years through ten years 293,622 293,978 17,556 17,806
Due after ten years 114,292 114,771 58,256 58,529
Total $ 1,569,285 $ 1,575,685 $ 234,945 $ 239,017</t>
  </si>
  <si>
    <t>Unrealized Losses and Estimated Fair Value of Investment Securities Available for Sale and Held to Maturity</t>
  </si>
  <si>
    <t>The following shows gross unrealized losses and estimated fair
value of investment securities classified as available-for-sale held-to-maturity
September 30, 2017
Less Than 12 Months 12 Months or More Total
Fair Value Unrealized Fair Value Unrealized Fair Value Unrealized
(In
thousands)
U.S. government-sponsored enterprises $ 57,089 $ (263 ) $ 51,593 $ (395 ) $ 108,682 $ (658 )
Residential mortgage-backed securities 214,267 (1,086 ) 42,101 (598 ) 256,368 (1,684 )
Commercial mortgage-backed securities 154,103 (937 ) 61,809 (811 ) 215,912 (1,748 )
State and political subdivisions 30,323 (248 ) 13,322 (290 ) 43,645 (538 )
Other securities 1,476 (39 ) 8,337 (339 ) 9,813 (378 )
Total $ 457,258 $ (2,573 ) $ 177,162 $ (2,433 ) $ 634,420 $ (5,006 )
December 31, 2016
Less Than 12 Months 12 Months or More Total
Fair Value Unrealized Fair Value Unrealized Fair Value Unrealized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t>
  </si>
  <si>
    <t>Schedule of Income Earned on Securities</t>
  </si>
  <si>
    <t>Income earned on securities for the three and nine months ended
September 30, 2017 and 2016, is as follows:
Three Months Ended September 30, Nine Months Ended September 30,
2017 2016 2017 2016
(In
thousands)
Taxable:
Available-for-sale $ 6,527 $ 4,809 $ 17,001 $ 13,720
Held-to-maturity 544 774 1,982 2,458
Non-taxable:
Available-for-sale 1,627 1,528 4,757 4,667
Held-to-maturity 1,405 1,192 4,185 3,691
Total $ 10,103 $ 8,303 $ 27,925 $ 24,536</t>
  </si>
  <si>
    <t>Loans Receivable (Tables)</t>
  </si>
  <si>
    <t>Summary of Various Categories of Loans Receivable</t>
  </si>
  <si>
    <t>The various categories of loans receivable are summarized as
follows:
September 30, December 31,
(In
thousands)
Real estate:
Commercial real estate loans
Non-farm/non-residential $ 4,532,402 $ 3,153,121
Construction/land development 1,648,923 1,135,843
Agricultural 88,295 77,736
Residential real estate loans
Residential 1-4 1,968,688 1,356,136
Multifamily residential 497,910 340,926
Total real estate 8,736,218 6,063,762
Consumer 51,515 41,745
Commercial and industrial 1,296,485 1,123,213
Agricultural 57,489 74,673
Other 144,486 84,306
Total loans receivable $ 10,286,193 $ 7,387,699</t>
  </si>
  <si>
    <t>Allowance for Loan Losses, Credit Quality and Other (Tables)</t>
  </si>
  <si>
    <t>Summary of Changes in Allowance for Loan Losses</t>
  </si>
  <si>
    <t>The following table presents a summary of changes in the allowance
for loan losses:
Nine Months Ended September 30, 2017
(In
thousands)
Allowance for loan losses:
Beginning balance $ 80,002
Loans charged off (10,535 )
Recoveries of loans previously charged off 2,829
Net loans recovered (charged off) (7,706 )
Provision for loan losses 39,324
Balance, September 30, 2017 $ 111,620</t>
  </si>
  <si>
    <t>Balance of Allowance for Loan Losses</t>
  </si>
  <si>
    <t>The following tables present the balance in the allowance for loan
losses for the three and nine-month periods ended
September 30, 2017, and the allowance for loan losses and
recorded investment in loans based on portfolio segment by
impairment method as of September 30, 2017. Allocation of a
portion of the allowance to one type of loans does not preclude its
availability to absorb losses in other categories.
Three Months Ended
September 30, 2017
Construction/ Land Other Commercial Residential Real Estate Commercial &amp; Industrial Consumer &amp; Other Unallocated Total
(In
thousands)
Allowance for loan losses:
Beginning balance $ 12,842 $ 27,843 $ 17,715 $ 12,828 $ 3,063 $ 5,847 $ 80,138
Loans charged off (182 ) (796 ) (309 ) (2,280 ) (857 )
— (4,424 )
Recoveries of loans previously charged off 85 278 226 140 154
— 883
Net loans recovered (charged off) (97 ) (518 ) (83 ) (2,140 ) (703 )
— (3,541 )
Provision for loan losses 6,175 18,192 8,036 3,934 1,292 (2,606 ) 35,023
Balance, September 30 $ 18,920 $ 45,517 $ 25,668 $ 14,622 $ 3,652 $ 3,241 $ 111,620
Nine Months Ended September 30,
2017
Construction/ Land Other Commercial Residential Real Estate Commercial &amp; Industrial Consumer &amp; Other Unallocated Total
(In
thousands)
Allowance for loan losses:
Beginning balance $ 11,522 $ 28,188 $ 16,517 $ 12,756 $ 4,188 $ 6,831 $ 80,002
Loans charged off (508 ) (2,451 ) (2,597 ) (3,059 ) (1,920 )
— (10,535 )
Recoveries of loans previously charged off 312 988 480 392 657
— 2,829
Net loans recovered (charged off) (196 ) (1,463 ) (2,117 ) (2,667 ) (1,263 )
— (7,706 )
Provision for loan losses 7,594 18,792 11,268 4,533 727 (3,590 ) 39,324
Balance, September 30 $ 18,920 $ 45,517 $ 25,668 $ 14,622 $ 3,652 $ 3,241 $ 111,620
As of September 30,
2017
Construction/ Land Other Commercial Residential Real Estate Commercial &amp; Industrial Consumer &amp; Other Unallocated Total
(In
thousands)
Allowance for loan losses:
Period end amount allocated to:
Loans individually evaluated for impairment $ 1,066 $ 995 $ 306 $ 512 $ 8 $
— $ 2,887
Loans collectively evaluated for impairment 17,839 44,016 24,467 13,925 3,613 3,241 107,101
Loans evaluated for impairment balance, September 30 18,905 45,011 24,773 14,437 3,621 3,241 109,988
Purchased credit impaired loans 15 506 895 185 31
— 1,632
Balance, September 30 $ 18,920 $ 45,517 $ 25,668 $ 14,622 $ 3,652 $ 3,241 $ 111,620
Loans receivable:
Period end amount allocated to:
Loans individually evaluated for impairment $ 31,130 $ 50,518 $ 22,601 $ 13,958 $ 1,009 $
— $ 119,216
Loans collectively evaluated for impairment 1,601,961 4,442,747 2,392,014 1,265,189 250,074
— 9,951,985
Loans evaluated for impairment balance, September 30 1,633,091 4,493,265 2,414,615 1,279,147 251,083
— 10,071,201
Purchased credit impaired loans 15,832 127,432 51,983 17,338 2,407
— 214,992
Balance, September 30 $ 1,648,923 $ 4,620,697 $ 2,466,598 $ 1,296,485 $ 253,490 $
— $ 10,286,193
The following tables present the balances in the allowance for loan
losses for the nine-month period ended September 30, 2016 and
the year ended December 31, 2016, and the allowance for loan
losses and recorded investment in loans receivable based on
portfolio segment by impairment method as of December 31,
2016. Allocation of a portion of the allowance to one type of loans
does not preclude its availability to absorb losses in other
categories.
Year Ended December 31,
2016
Construction/ Land Other Commercial Residential Real Estate Commercial &amp; Industrial Consumer &amp; Other Unallocated Total
(In
thousands)
Allowance for loan losses:
Beginning balance $ 10,782 $ 26,798 $ 14,818 $ 9,324 $ 5,016 $ 2,486 $ 69,224
Loans charged off (334 ) (2,590 ) (3,810 ) (4,424 ) (1,507 )
— (12,665 )
Recoveries of loans previously charged off 107 608 836 656 699
— 2,906
Net loans recovered (charged off) (227 ) (1,982 ) (2,974 ) (3,768 ) (808 )
— (9,759 )
Provision for loan losses 171 274 4,181 9,049 448 2,782 16,905
Balance, September 30 10,726 25,090 16,025 14,605 4,656 5,268 76,370
Loans charged off (48 ) (996 ) (1,787 ) (1,354 ) (651 )
— (4,836 )
Recoveries of loans previously charged off 1,018 249 316 4,877 305
— 6,765
Net loans recovered (charged off) 970 (747 ) (1,471 ) 3,523 (346 )
— 1,929
Provision for loan losses (174 ) 3,845 1,963 (5,372 ) (122 ) 1,563 1,703
Balance, December 31 $ 11,522 $ 28,188 $ 16,517 $ 12,756 $ 4,188 $ 6,831 $ 80,002
As of December 31,
2016
Construction/ Land Other Commercial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17,548 75,933 53,070 11,449 1,564
— 159,564
Balance, December 31 $ 1,135,843 $ 3,230,857 $ 1,697,062 $ 1,123,213 $ 200,724 $
— $ 7,387,699</t>
  </si>
  <si>
    <t>Summary of Aging Analysis for Loans Receivable</t>
  </si>
  <si>
    <t>The following is an aging analysis for loans receivable as of
September 30, 2017 and December 31, 2016:
September 30, 2017
Loans Past Due 30-59 Days Loans Past Due 60-89 Days Loans Past Due 90 Days or More Total Past Due Current Loans Total Loans Receivable Accruing Loans Past Due 90 Days or More
(In
thousands)
Real estate:
Commercial real estate loans
Non-farm/non-residential $ 3,806 $ 2,684 $ 27,418 $ 33,908 $ 4,498,494 $ 4,532,402 $ 16,482
Construction/land development 2,267 309 8,778 11,354 1,637,569 1,648,923 3,258
Agricultural 152
— 34 186 88,109 88,295
—
Residential real estate loans
Residential 1-4 8,768 1,659 18,441 28,868 1,939,820 1,968,688 4,624
Multifamily residential 595
— 1,194 1,789 496,121 497,910 1,039
Total real estate 15,588 4,652 55,865 76,105 8,660,113 8,736,218 25,403
Consumer 729 18 142 889 50,626 51,515 3
Commercial and industrial 3,275 3,229 7,792 14,296 1,282,189 1,296,485 3,771
Agricultural and other 363 101 178 642 201,333 201,975 6
Total $ 19,955 $ 8,000 $ 63,977 $ 91,932 $ 10,194,261 $ 10,286,193 $ 29,183
December 31, 2016
Loans Past Due 30-59 Days Loans Past Due 60-89 Days Loans Past Due 90 Days or More Total Past Due Current Loans Total Loans Receivable Accruing Loans Past Due 90 Days or More
(In
thousands)
Real estate:
Commercial real estate loans
Non-farm/non-residential $ 2,036 $ 686 $ 27,518 $ 30,240 $ 3,122,881 $ 3,153,121 $ 9,530
Construction/land development 685 16 7,042 7,743 1,128,100 1,135,843 3,086
Agricultural
—
— 435 435 77,301 77,736
—
Residential real estate loans
Residential 1-4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t>
  </si>
  <si>
    <t>Summary of Impaired Loans</t>
  </si>
  <si>
    <t>The following is a summary of the impaired loans as of
September 30, 2017 and December 31, 2016:
September 30, 2017
Three Months Ended Nine Months Ended
Unpaid Total Allocation of Allowance Average Interest Recognized Average Interest Recognized
(In
thousands)
Loans without a specific valuation allowance
Real estate:
Commercial real estate loans
Non-farm/non-residential $ 29 $
— $
— $ 15 $ 1 $ 15 $ 2
Construction/land development 66
—
— 12 1 6 3
Agricultural 35
—
—
—
—
— 1
Residential real estate loans
Residential 1-4 79
—
— 101 2 108 7
Multifamily residential
—
—
—
—
—
—
—
Total real estate 209
—
— 128 4 129 13
Consumer 4
—
—
—
—
—
—
Commercial and industrial 101
—
— 41 2 51 6
Agricultural and other
—
—
—
—
—
—
—
Total loans without a specific valuation allowance 314
—
— 169 6 180 19
Loans with a specific valuation allowance
Real estate:
Commercial real estate loans
Non-farm/non-residential 49,606 45,312 982 42,245 662 44,962 1,311
Construction/land development 13,897 12,875 1,066 11,177 58 10,173 192
Agricultural 281 319 13 218 4 259 7
Residential real estate loans
Residential 1-4 24,833 21,042 231 20,893 116 23,294 298
Multifamily residential 2,812 2,681 75 2,168 32 1,358 64
Total real estate 91,429 82,229 2,367 76,701 872 80,046 1,872
Consumer 153 149
— 145
— 156
—
Commercial and industrial 18,354 14,271 512 10,308 76 8,935 84
Agricultural and other 312 343 8 606 3 728 5
Total loans with a specific valuation allowance 110,248 96,992 2,887 87,760 951 89,865 1,961
Total impaired loans
Real estate:
Commercial real estate loans
Non-farm/non-residential 49,635 45,312 982 42,260 663 44,977 1,313
Construction/land development 13,963 12,875 1,066 11,189 59 10,179 195
Agricultural 316 319 13 218 4 259 8
Residential real estate loans
Residential 1-4 24,912 21,042 231 20,994 118 23,402 305
Multifamily residential 2,812 2,681 75 2,168 32 1,358 64
Total real estate 91,638 82,229 2,367 76,829 876 80,175 1,885
Consumer 157 149
— 145
— 156
—
Commercial and industrial 18,455 14,271 512 10,349 78 8,986 90
Agricultural and other 312 343 8 606 3 728 5
Total impaired loans $ 110,562 $ 96,992 $ 2,887 $ 87,929 $ 957 $ 90,045 $ 1,980
Note 310-30.
December 31, 2016
Year Ended
Unpaid Total Allocation of Average Interest Recognized
(In
thousands)
Loans without a specific valuation allowance
Real estate:
Commercial real estate loans
Non-farm/non-residential $ 29 $ 29 $
— $ 23 $ 2
Construction/land development
—
—
— 6
—
Agricultural 40
—
—
— 2
Residential real estate loans
Residential 1-4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310-30.</t>
  </si>
  <si>
    <t>Presentation of Classified Loans by Class and Risk Rating</t>
  </si>
  <si>
    <t>The Company’s classified loans include loans in risk ratings
6, 7 and 8. The following is a presentation of classified loans
(excluding loans accounted for under ASC Topic 310-30)
September 30, 2017
Risk Rated 6 Risk Rated 7 Risk Rated 8 Classified Total
(In
thousands)
Real estate:
Commercial real estate loans
Non-farm/non-residential $ 21,521 $ 526 $
— $ 22,047
Construction/land development 24,427 114
— 24,541
Agricultural 341
—
— 341
Residential real estate loans
Residential 1-4 22,852 573
— 23,425
Multifamily residential 941
—
— 941
Total real estate 70,082 1,213
— 71,295
Consumer 184 10
— 194
Commercial and industrial 17,994 50
— 18,044
Agricultural and other 270
—
— 270
Total risk rated loans $ 88,530 $ 1,273 $
— $ 89,803
December 31, 2016
Risk Rated 6 Risk Rated 7 Risk Rated 8 Classified Total
(In
thousands)
Real estate:
Commercial real estate loans
Non-farm/non-residential $ 43,657 $ 462 $
— $ 44,119
Construction/land development 8,619 33
— 8,652
Agricultural 759
—
— 759
Residential real estate loans
Residential 1-4 28,846 445
— 29,291
Multifamily residential 1,391
—
— 1,391
Total real estate 83,272 940
— 84,212
Consumer 211 2
— 213
Commercial and industrial 16,991 170
— 17,161
Agricultural and other 935
—
— 935
Total risk rated loans $ 101,409 $ 1,112 $
— $ 102,521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September 30, 2017 and December 31,
2016:
September 30, 2017
Risk Rated 1 Risk Rated 2 Risk Rated 3 Risk Rated 4 Risk Rated 5 Classified Total Total
(In
thousands)
Real estate:
Commercial real estate loans
Non-farm/non-residential $ 1,021 $ 566 $ 2,523,273 $ 1,818,301 $ 39,968 $ 22,047 $ 4,405,176
Construction/land development 31 571 273,090 1,323,834 11,024 24,541 1,633,091
Agricultural
— 45 54,546 32,004 1,153 341 88,089
Residential real estate loans
Residential 1-4 1,126 1,095 1,416,454 470,981 11,711 23,425 1,924,792
Multifamily residential
—
— 364,864 123,804 214 941 489,823
Total real estate 2,178 2,277 4,632,227 3,768,924 64,070 71,295 8,540,971
Consumer 15,239 362 25,404 9,272 78 194 50,549
Commercial and industrial 17,717 9,041 622,782 601,360 10,203 18,044 1,279,147
Agricultural and other 2,296 4,388 145,243 48,337
— 270 200,534
Total risk rated loans $ 37,430 $ 16,068 $ 5,425,656 $ 4,427,893 $ 74,351 $ 89,803 10,071,201
Purchased credit impaired loans 214,992
Total loans receivable $ 10,286,193
December 31, 2016
Risk Rated 1 Risk Rated 2 Risk Rated 3 Risk Rated 4 Risk Rated 5 Classified Total Total
(In
thousands)
Real estate:
Commercial real estate loans
Non-farm/non-residential $ 1,047 $ 4,762 $ 1,568,385 $ 1,425,316 $ 33,559 $ 44,119 $ 3,077,188
Construction/land development 400 981 180,094 921,081 7,087 8,652 1,118,295
Agricultural
— 157 53,753 22,238 829 759 77,736
Residential real estate loans
Residential 1-4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t>
  </si>
  <si>
    <t>Presentation of Troubled Debt Restructurings ("TDRs") by Class</t>
  </si>
  <si>
    <t>The following is a presentation of troubled debt restructurings
(“TDRs”) by class as of September 30, 2017 and
December 31, 2016:
September 30, 2017
Number of Loans Pre- Modification Rate Modification Term Modification Rate &amp; Term Modification Post-
(Dollars in
thousands)
Real estate:
Commercial real estate loans
Non-farm/non-residential 16 $ 18,162 $ 11,395 $ 253 $ 5,432 $ 17,080
Construction/land development 5 782 690 77
— 767
Agricultural 2 345 282 38
— 320
Residential real estate loans
Residential 1-4 22 5,708 3,746 84 1,361 5,191
Multifamily residential 3 1,701 1,355
— 287 1,642
Total real estate 48 26,698 17,468 452 7,080 25,000
Consumer 2 7
— 7
— 7
Commercial and industrial 9 647 365 71 3 439
Other 1 166 166
—
— 166
Total 60 $ 27,518 $ 17,999 $ 530 $ 7,083 $ 25,612
December 31, 2016
Number of Loans Pre- Modification Rate Modification Term Modification Rate &amp; Term Modification Post-
(Dollars in
thousands)
Real estate:
Commercial real estate loans
Non-farm/non-residential 17 $ 21,344 $ 14,600 $ 263 $ 5,542 $ 20,405
Construction/land development 1 560 556
—
— 556
Agricultural 2 146
— 43 80 123
Residential real estate loans
Residential 1-4 21 5,179 2,639 124 1,017 3,780
Multifamily residential 1 295
—
— 290 290
Total real estate 42 27,524 17,795 430 6,929 25,154
Commercial and industrial 6 395 237 115 10 362
Total 48 $ 27,919 $ 18,032 $ 545 $ 6,939 $ 25,516</t>
  </si>
  <si>
    <t>Presentation of TDR's on Non-Accrual Status</t>
  </si>
  <si>
    <t>The following is a presentation of TDRs on non-accrual
September 30, 2017 December 31, 2016
Number of Loans Recorded Balance Number of Loans Recorded Balance
(Dollars in
thousands)
Real estate:
Commercial real estate loans
Non-farm/non-residential 2 $ 2,284 2 $ 696
Agricultural
—
— 2 123
Residential real estate loans
Residential 1-4 4 124 13 2,240
Total real estate 6 2,408 17 3,059
Commercial and industrial 1 16
—
—
Total 7 $ 2,424 17 $ 3,059</t>
  </si>
  <si>
    <t>Summary of Total Foreclosed Assets</t>
  </si>
  <si>
    <t>The following is a presentation of total foreclosed assets as of
September 30, 2017 and December 31, 2016:
September 30, 2017 December 31, 2016
(In
thousands)
Commercial real estate loans
Non-farm/non-residential $ 10,354 $ 9,423
Construction/land development 6,328 4,009
Agricultural
—
Residential real estate loans
Residential 1-4 3,733 2,076
Multifamily residential 1,286 443
Total foreclosed assets held for sale $ 21,701 $ 15,951</t>
  </si>
  <si>
    <t>Summary of Purchased Credit Impaired Loans Acquired</t>
  </si>
  <si>
    <t>The following is a summary of the purchased credit impaired loans
acquired in the GHI, BOC and Stonegate acquisitions during the
first nine months of 2017 as of the dates of acquisition:
GHI BOC Stonegate
Contractually required principal and interest at acquisition $ 22,379 $ 18,586 $ 98,444
Non-accretable 4,462 2,811 23,297
Cash flows expected to be collected at acquisition 17,917 15,775 75,147
Accretable yield 2,071 1,043 11,761
Basis in purchased credit impaired loans at acquisition $ 15,846 $ 14,732 $ 63,386</t>
  </si>
  <si>
    <t>Changes in Carrying Amount of Accretable Yield for Purchased Credit Impaired Loans</t>
  </si>
  <si>
    <t>Changes in the carrying amount of the accretable yield for
purchased credit impaired loans were as follows for the nine-month
period ended September 30, 2017 for the Company’s
acquisitions:
Accretable Yield Carrying
(In
thousands)
Balance at beginning of period $ 38,212 $ 159,564
Reforecasted future interest payments for loan pools 3,739
—
Accretion recorded to interest income (14,955 ) 14,955
Acquisitions 14,875 93,964
Adjustment to yield 2,210
—
Transfers to foreclosed assets held for sale
— (13,407 )
Payments received, net
— (40,084 )
Balance at end of period $ 44,081 $ 214,992</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September 30, 2017 and December 31, 2016, were as
follows:
September 30, 2017 December 31, 2016
(In
thousands)
Goodwill
Balance, beginning of period $ 377,983 $ 377,983
Acquisitions 551,146
—
Balance, end of period $ 929,129 $ 377,983
September 30, 2017 December 31, 2016
(In
thousands)
Core Deposit and Other Intangibles
Balance, beginning of period $ 18,311 $ 21,443
Acquisitions 35,247
—
Amortization expense (2,576 ) (2,370 )
Balance, September 30 $ 50,982 19,073
Amortization expense (762 )
Balance, end of year $ 18,311</t>
  </si>
  <si>
    <t>Summary of Carrying Amount and Accumulated Amortization of Core Deposits and Other Intangibles</t>
  </si>
  <si>
    <t>The carrying basis and accumulated amortization of core deposits
and other intangibles at September 30, 2017 and
December 31, 2016 were:
September 30, 2017 December 31, 2016
(In
thousands)
Gross carrying basis $ 86,625 $ 51,378
Accumulated amortization (35,643 ) (33,067 )
Net carrying amount $ 50,982 $ 18,311</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September 30, 2017 and December 31, 2016 is presented in
the following tables:
September 30, 2017
Overnight and Up to 30 30-90 Days Greater than Total
(In
thousands)
Securities sold under agreements to repurchase:
U.S. government-sponsored enterprises $ 14,125 $
— $
— $ 10,000 $ 24,125
Mortgage-backed securities 29,677
—
—
— 29,677
State and political subdivisions 75,829
—
—
— 75,829
Other securities 19,900
—
—
— 19,900
Total borrowings $ 139,531 $
— $
— $ 10,000 $ 149,531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t>
  </si>
  <si>
    <t>Subordinated Debentures (Tables)</t>
  </si>
  <si>
    <t>Preferred Trust Securities and Subordinated Debentures</t>
  </si>
  <si>
    <t>Subordinated debentures at September 30, 2017 and
December 31, 2016 contained the following components:
As of September 30, As of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292
—
Subordinated debentures, issued in 2006, due 2036, fixed rate of
7.38% during the first five years and at a floating rate of 1.62%
above the three-month LIBOR rate, reset quarterly, thereafter,
currently callable without penalty 5,545
—
Subordinated debt securities
Subordinated notes, net of issuance costs, issued in 2017, due
2027, fixed rate of 5.625% during the first five years and at a
floating rate of 3.575% above the then three-month LIBOR rate,
reset quarterly, thereafter, callable in 2022 without penalty 297,172
—
Total $ 367,835 $ 60,826</t>
  </si>
  <si>
    <t>Income Taxes (Tables)</t>
  </si>
  <si>
    <t>Summary of Components of Provision (Benefit) for Income Taxes</t>
  </si>
  <si>
    <t>The following is a summary of the components of the provision
(benefit) for income taxes for the three and nine-month periods
ended September 30, 2017 and 2016:
Three Months Ended September 30, Nine Months Ended September 30,
2017 2016 2017 2016
(In
thousands)
Current:
Federal $ 17,289 $ 15,523 $ 65,958 $ 53,216
State 3,434 3,083 13,101 10,570
Total current 20,723 18,606 79,059 63,786
Deferred:
Federal (11,002 ) 5,739 (13,238 ) 10,400
State (2,185 ) 1,140 (2,629 ) 2,066
Total deferred (13,187 ) 6,879 (15,867 ) 12,466
Income tax expense $ 7,536 $ 25,485 $ 63,192 $ 76,252</t>
  </si>
  <si>
    <t>Reconciliation between Statutory Federal Income Tax Rate and Effective Income Tax Rate</t>
  </si>
  <si>
    <t>The reconciliation between the statutory federal income tax rate
and effective income tax rate is as follows for the three and
nine-month periods ended September 30, 2017 and 2016:
Three Months Ended Nine Months Ended
2017 2016 2017 2016
Statutory federal income tax rate 35.00 % 35.00 % 35.00 % 35.00 %
Effect of non-taxable (4.48 ) (1.47 ) (1.82 ) (1.54 )
Effect of gain on acquisitions
—
— (0.76 )
—
Stock compensation (0.09 )
— (0.49 )
—
State income taxes, net of federal benefit 3.91 4.07 4.01 4.07
Other (0.63 ) (0.72 ) 0.18 (0.30 )
Effective income tax rate 33.71 % 36.88 % 36.12 % 37.23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September 30, 2017 December 31, 2016
(In
thousands)
Deferred tax assets:
Allowance for loan losses $ 52,181 $ 31,381
Deferred compensation 3,430 3,925
Stock compensation 1,605 669
Real estate owned 3,697 2,296
Loan discounts 16,634 9,157
Tax basis premium/discount on acquisitions 32,833 14,757
Investments 1,368 1,957
Other 21,597 8,361
Gross deferred tax assets 133,345 72,503
Deferred tax liabilities:
Accelerated depreciation on premises and equipment (1,200 ) 2,154
Unrealized gain on securities available-for-sale 2,018 258
Core deposit intangibles 5,352 4,950
FHLB dividends 1,926 1,926
Other 3,462 1,917
Gross deferred tax liabilities 11,558 11,205
Net deferred tax assets $ 121,787 $ 61,298</t>
  </si>
  <si>
    <t>Common Stock, Compensation Plans and Other (Tables)</t>
  </si>
  <si>
    <t>Schedule of purchases made by or on behalf of the Company of shares of the Company's common stock</t>
  </si>
  <si>
    <t>The following table sets forth information with respect to
purchases made by or on behalf of the Company of shares of the
Company’s common stock during the periods indicated:
Period Number of Shares Purchased Average Price Paid Per Share Total Number of Shares Purchased as Part of Publicly or Programs Maximum Number of May Yet Be Under the Plans
July 1 through July 31, 2017
— $
—
— 5,664,936
August 1 through August 31, 2017 380,000 24.36 380,000 5,284,936
September 1 through September 30, 2017
—
—
— 5,284,936
Total 380,000 380,000</t>
  </si>
  <si>
    <t>Summary of Stock Option Transactions under Incentive Plan (Split Adjusted)</t>
  </si>
  <si>
    <t>The table below summarizes the stock option transactions under the
Plan at September 30, 2017 and December 31, 2016 and
changes during the nine-month period and year then ended:
For the Nine Months
For the Year Ended December 31, 2016
Shares (000) Weighted- Shares (000) Weighted-
Outstanding, beginning of year 2,397 $ 15.19 2,794 $ 12.71
Granted 80 25.96 140 21.25
Forfeited/Expired
—
— (14 ) 17.28
Exercised (178 ) 7.60 (523 ) 3.50
Outstanding, end of period 2,299 16.15 2,397 15.19
Exercisable, end of period 1,017 $ 13.32 639 $ 8.88</t>
  </si>
  <si>
    <t>Summary of Stock Options on Valuation Assumptions</t>
  </si>
  <si>
    <t xml:space="preserve">For the Nine Months Ended
For the Year Ended
Expected dividend yield 1.39 % 1.65 %
Expected stock price volatility 28.47 % 26.66 %
Risk-free interest rate 2.06 % 1.65 %
Expected life of options 6.5 years 6.5 years </t>
  </si>
  <si>
    <t>Summary of Currently Outstanding and Exercisable Options (Split Adjusted)</t>
  </si>
  <si>
    <t>The following is a summary of currently outstanding and exercisable
options at September 30, 2017:
Options Outstanding Options Exercisable
Exercise Prices Options (000) Weighted- Weighted- Options Weighted-
$ 2.10 to $2.66 18 1.49 $ 2.56 18 $ 2.56
$ 4.27 to $4.30 91 0.29 4.28 91 4.28
$ 5.68 to $6.56 103 3.81 6.43 103 6.43
$ 8.62 to $9.54 284 5.43 9.09 224 9.08
$14.71 to $16.86 262 7.01 16.00 124 16.12
$17.12 to $17.40 211 7.18 17.19 90 17.22
$18.46 to $18.46 1,050 7.90 18.46 329 18.46
$20.16 to $20.58 80 8.02 20.37 14 20.34
$21.25 to $21.25 120 8.56 21.25 24 21.25
$25.96 to $25.96 80 9.56 25.96
—
—
2,299 1,017</t>
  </si>
  <si>
    <t>Summary of Company's Restricted Stock Issued and Outstanding (Split Adjusted)</t>
  </si>
  <si>
    <t>The table below summarized the activity for the Company’s
restricted stock issued and outstanding at September 30, 2017
and December 31, 2016 and changes during the period and year
then ended:
As of September 30, 2017 As of December 31, 2016
(In
thousands)
Beginning of year 958 975
Issued 232 244
Vested (45 ) (256 )
Forfeited
— (5 )
End of period 1,145 958
Amount of expense for nine months and twelve months ended,
respectively $ 3,815 $ 4,049</t>
  </si>
  <si>
    <t>Non-Interest Expense (Tables)</t>
  </si>
  <si>
    <t>Components of Non-Interest Expense</t>
  </si>
  <si>
    <t>The table below shows the components of non-interest
Three Months Ended Nine Months Ended
2017 2016 2017 2016
(In
thousands)
Salaries and employee benefits $ 28,510 $ 25,623 $ 83,965 $ 75,018
Occupancy and equipment 7,887 6,668 21,602 19,848
Data processing expense 2,853 2,791 8,439 8,221
Other operating expenses:
Advertising 795 866 2,305 2,422
Merger and acquisition expenses 18,227
— 25,743
—
FDIC loss share buy-out
— 3,849
— 3,849
Amortization of intangibles 906 762 2,576 2,370
Electronic banking expense 1,712 1,428 4,885 4,121
Directors’ fees 309 292 946 856
Due from bank service charges 472 319 1,348 961
FDIC and state assessment 1,293 1,502 3,763 4,394
Insurance 577 553 1,698 1,630
Legal and accounting 698 583 1,799 1,764
Other professional fees 1,436 1,137 3,822 3,106
Operating supplies 432 437 1,376 1,292
Postage 280 269 861 815
Telephone 305 449 1,027 1,391
Other expense 4,154 3,498 10,835 12,203
Total other operating expenses 31,596 15,944 62,984 41,174
Total non-interest $ 70,846 $ 51,026 $ 176,990 $ 144,261</t>
  </si>
  <si>
    <t>Additional Cash Flow Information (Tables)</t>
  </si>
  <si>
    <t>Summary of Additional Cash Flow Information</t>
  </si>
  <si>
    <t xml:space="preserve">The following is a summary of the Company’s additional cash
flow information during the nine-month periods ended:
September 30,
2017 2016
(In
thousands)
Interest paid $ 34,573 $ 22,295
Income taxes paid 117,025 66,450
Assets acquired by foreclosure 9,255 9,448 </t>
  </si>
  <si>
    <t>Financial Instruments (Tables)</t>
  </si>
  <si>
    <t>Estimated Fair Values of Financial Instruments</t>
  </si>
  <si>
    <t xml:space="preserve">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7
Carrying Fair Value Level
(In
thousands)
Financial assets:
Cash and cash equivalents $ 552,320 $ 552,320 1
Federal funds sold 4,545 4,545 1
Investment securities – held-to-maturity 234,945 239,017 2
Loans receivable, net of impaired loans and allowance 10,080,468 9,966,022 3
Accrued interest receivable 41,071 41,071 1
Financial liabilities:
Deposits:
Demand and non-interest $ 2,555,465 $ 2,555,465 1
Savings and interest-bearing transaction accounts 6,341,883 6,341,883 1
Time deposits 1,551,422 1,571,618 3
Federal funds purchased
—
— N/A
Securities sold under agreements to repurchase 149,531 149,531 1
FHLB and other borrowed funds 1,044,333 1,044,936 2
Accrued interest payable 10,964 10,964 1
Subordinated debentures 367,835 384,485 3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t>
  </si>
  <si>
    <t>Nature of Operations and Summary of Significant Accounting Policies - Additional Information (Detail)</t>
  </si>
  <si>
    <t>Sep. 30, 2017Segments</t>
  </si>
  <si>
    <t>Accounting Policies [Abstract]</t>
  </si>
  <si>
    <t>Number of Reportable Segment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Stonegate Bank - Additional Information (Detail) $ in Thousands</t>
  </si>
  <si>
    <t>Sep. 26, 2017USD ($)BankingCentersshares</t>
  </si>
  <si>
    <t>Sep. 30, 2017USD ($)</t>
  </si>
  <si>
    <t>Dec. 31, 2016USD ($)</t>
  </si>
  <si>
    <t>Business Acquisition [Line Items]</t>
  </si>
  <si>
    <t>Loans purchased</t>
  </si>
  <si>
    <t>Amount of discount on purchased loans</t>
  </si>
  <si>
    <t>Business combination consideration paid</t>
  </si>
  <si>
    <t>Business combination, common stock issued, shares | shares</t>
  </si>
  <si>
    <t>Business combination, common stock issued, value</t>
  </si>
  <si>
    <t>Business combination consideration paid in cash</t>
  </si>
  <si>
    <t>Business combination, recognized identifiable assets acquired, Total Assets</t>
  </si>
  <si>
    <t>Business acquisition of investment securities</t>
  </si>
  <si>
    <t>Loan discounts</t>
  </si>
  <si>
    <t>Business acquisition of bank premises and equipment</t>
  </si>
  <si>
    <t>Effective tax rates</t>
  </si>
  <si>
    <t>39.225%</t>
  </si>
  <si>
    <t>Core deposit intangible</t>
  </si>
  <si>
    <t>Customer deposits assumed pursuant to agreement</t>
  </si>
  <si>
    <t>Stonegate Bank [Member] | Credit Impaired Loans [Member]</t>
  </si>
  <si>
    <t>Stonegate Bank [Member] | Fair Value Adjustments [Member]</t>
  </si>
  <si>
    <t>Stonegate Bank [Member] | Shareholders [Member]</t>
  </si>
  <si>
    <t>Business acquisition date</t>
  </si>
  <si>
    <t>Sep. 26,
		2017</t>
  </si>
  <si>
    <t>Stonegate Bank [Member] | Optionholders [Member]</t>
  </si>
  <si>
    <t>Stonegate Bank [Member] | Florida [Member]</t>
  </si>
  <si>
    <t>Business combination, recognized identifiable liabilities assumed, Loans</t>
  </si>
  <si>
    <t>Business combination, recognized identifiable assets acquired, Deposits</t>
  </si>
  <si>
    <t>Number of banking locations | BankingCenters</t>
  </si>
  <si>
    <t>Business Combinations - Breakdown of Assets Acquired and Liabilities Assumed (Detail) - USD ($)</t>
  </si>
  <si>
    <t>Sep. 26, 2017</t>
  </si>
  <si>
    <t>Feb. 28, 2017</t>
  </si>
  <si>
    <t>Feb. 23, 2017</t>
  </si>
  <si>
    <t>Dec. 31, 2015</t>
  </si>
  <si>
    <t>Equity</t>
  </si>
  <si>
    <t>Total assets acquired</t>
  </si>
  <si>
    <t>FHLB borrowed funds</t>
  </si>
  <si>
    <t>Total liabilities assumed</t>
  </si>
  <si>
    <t>Total liabilities and equity assumed</t>
  </si>
  <si>
    <t>Net assets acquired</t>
  </si>
  <si>
    <t>Purchase price</t>
  </si>
  <si>
    <t>Total equity assumed</t>
  </si>
  <si>
    <t>Pre-tax gain on acquisition</t>
  </si>
  <si>
    <t>Acquired from Acquisition [Member] | Stonegate Bank [Member]</t>
  </si>
  <si>
    <t>Acquired from Acquisition [Member] | Giant Holdings, Inc. [Member]</t>
  </si>
  <si>
    <t>Acquired from Acquisition [Member] | The Bank of Commerce [Member]</t>
  </si>
  <si>
    <t>Fair Value Adjustments [Member] | Stonegate Bank [Member]</t>
  </si>
  <si>
    <t>Fair Value Adjustments [Member] | Giant Holdings, Inc. [Member]</t>
  </si>
  <si>
    <t>Fair Value Adjustments [Member] | The Bank of Commerce [Member]</t>
  </si>
  <si>
    <t>Business Combinations - Schedule of Unaudited Pro Forma Combined Financial Information (Detail) - Stonegate Bank [Member] - USD ($) $ / shares in Units, $ in Thousands</t>
  </si>
  <si>
    <t>Total non-interestincome</t>
  </si>
  <si>
    <t>Net income available to all shareholders</t>
  </si>
  <si>
    <t>Basic earnings per common share</t>
  </si>
  <si>
    <t>Diluted earnings per common share</t>
  </si>
  <si>
    <t>Business Combinations - Acquisition of Giant Holdings, Inc. - Additional Information (Detail)</t>
  </si>
  <si>
    <t>Feb. 23, 2017USD ($)BankingCentersshares</t>
  </si>
  <si>
    <t>Feb. 23,
		2017</t>
  </si>
  <si>
    <t>Giant Holdings, Inc. [Member] | Maximum [Member]</t>
  </si>
  <si>
    <t>Percentage of total assets</t>
  </si>
  <si>
    <t>5.00%</t>
  </si>
  <si>
    <t>Giant Holdings, Inc. [Member] | Credit Impaired Loans [Member]</t>
  </si>
  <si>
    <t>Giant Holdings, Inc. [Member] | Fair Value Adjustments [Member]</t>
  </si>
  <si>
    <t>Giant Holdings, Inc. [Member] | Florida [Member]</t>
  </si>
  <si>
    <t>Business Combinations - Acquisition of The Bank of Commerce - Additional Information (Detail)</t>
  </si>
  <si>
    <t>Feb. 28, 2017USD ($)BankingCenters</t>
  </si>
  <si>
    <t>Feb. 28,
		2017</t>
  </si>
  <si>
    <t>Cash paid for acquisition</t>
  </si>
  <si>
    <t>The Bank of Commerce [Member] | Florida [Member]</t>
  </si>
  <si>
    <t>The Bank of Commerce [Member] | Credit Impaired Loans [Member]</t>
  </si>
  <si>
    <t>Maximum [Member] | The Bank of Commerce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USD ($)</t>
  </si>
  <si>
    <t>Available-for-sale Securities [Abstract]</t>
  </si>
  <si>
    <t>Carrying value of investment securities</t>
  </si>
  <si>
    <t>Investment securities pledged as collateral</t>
  </si>
  <si>
    <t>Available for sale securities sold</t>
  </si>
  <si>
    <t>Gross realized gains on sale</t>
  </si>
  <si>
    <t>Gross realized loss on sale</t>
  </si>
  <si>
    <t>Income tax expense benefit to net security gains and losses</t>
  </si>
  <si>
    <t>Held-to-maturity securities sold</t>
  </si>
  <si>
    <t>Gross realized loss on sale of held-to-maturity</t>
  </si>
  <si>
    <t>Other-than-temporary impairment of securities</t>
  </si>
  <si>
    <t>Fair value of unrealized losses on investment securities</t>
  </si>
  <si>
    <t>Percentage of Company's investment portfolio</t>
  </si>
  <si>
    <t>73.2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t>
  </si>
  <si>
    <t>Mortgage loans held for sale</t>
  </si>
  <si>
    <t>Purchased loans</t>
  </si>
  <si>
    <t>Amount of discount for credit losses on purchased loans</t>
  </si>
  <si>
    <t>Non-accretable discount for credit losses on purchased loans</t>
  </si>
  <si>
    <t>Accretable discount for credit losses on purchased loans</t>
  </si>
  <si>
    <t>SBA Loans [Member]</t>
  </si>
  <si>
    <t>Loans sold during period</t>
  </si>
  <si>
    <t>Gain on sale of guaranteed portion of loans</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Balance of Allowance for Loan Losses (Detail) - USD ($) $ in Thousands</t>
  </si>
  <si>
    <t>6 Months Ended</t>
  </si>
  <si>
    <t>Loans individually evaluated for impairment</t>
  </si>
  <si>
    <t>Purchased credit impaired loans</t>
  </si>
  <si>
    <t>Loans evaluated for impairment, ending balance</t>
  </si>
  <si>
    <t>Total Loans Receivable</t>
  </si>
  <si>
    <t>Loans Receivable [Member]</t>
  </si>
  <si>
    <t>Loans Receivable [Member] | Allowance for Loan Losses [Member]</t>
  </si>
  <si>
    <t>Loans collectively evaluated for impairment</t>
  </si>
  <si>
    <t>Loans Receivable [Member] | Loans Receivable [Member]</t>
  </si>
  <si>
    <t>Loans Receivable [Member] | Residential Real Estate Loans [Member] | Allowance for Loan Losses [Member]</t>
  </si>
  <si>
    <t>Loans Receivable [Member] | Residential Real Estate Loans [Member] | Loans Receivable [Member]</t>
  </si>
  <si>
    <t>Loans Receivable [Member] | Commercial and Industrial [Member]</t>
  </si>
  <si>
    <t>Loans Receivable [Member] | Commercial and Industrial [Member] | Allowance for Loan Losses [Member]</t>
  </si>
  <si>
    <t>Loans Receivable [Member] | Commercial and Industrial [Member] | Loans Receivable [Member]</t>
  </si>
  <si>
    <t>Loans Receivable [Member] | Unallocated [Member] | Allowance for Loan Losses [Member]</t>
  </si>
  <si>
    <t>Construction/Land Development [Member] | Loans Receivable [Member] | Allowance for Loan Losses [Member]</t>
  </si>
  <si>
    <t>Construction/Land Development [Member] | Loans Receivable [Member] | Loans Receivable [Member]</t>
  </si>
  <si>
    <t>Other Commercial Real Estate [Member] | Loans Receivable [Member] | Allowance for Loan Losses [Member]</t>
  </si>
  <si>
    <t>Other Commercial Real Estate [Member] | Loans Receivable [Member] | Loans Receivable [Member]</t>
  </si>
  <si>
    <t>Consumer &amp; Other [Member] | Loans Receivable [Member] | Allowance for Loan Losses [Member]</t>
  </si>
  <si>
    <t>Consumer &amp; Other [Member] | Loans Receivable [Member] | Loans Receivable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Multifamily Residential [Member]</t>
  </si>
  <si>
    <t>Loans Receivable [Member] | Consumer [Member]</t>
  </si>
  <si>
    <t>Loans Receivable [Member] | Agricultural and Other [Member]</t>
  </si>
  <si>
    <t>Loans Past Due 30-59 Days [Member] | Loans Receivable [Member]</t>
  </si>
  <si>
    <t>Loans Past Due 30-59 Days [Member] | Loans Receivable [Member] | Multifamily Residential [Member]</t>
  </si>
  <si>
    <t>Loans Past Due 30-59 Days [Member] | Loans Receivable [Member] | Consumer [Member]</t>
  </si>
  <si>
    <t>Loans Past Due 30-59 Days [Member] | Loans Receivable [Member] | Commercial and Industrial [Member]</t>
  </si>
  <si>
    <t>Loans Past Due 30-59 Days [Member] | Loans Receivable [Member] | Agricultural and Other [Member]</t>
  </si>
  <si>
    <t>Loans Past Due 60-89 Days [Member] | Loans Receivable [Member]</t>
  </si>
  <si>
    <t>Loans Past Due 60-89 Days [Member] | Loans Receivable [Member] | Consumer [Member]</t>
  </si>
  <si>
    <t>Loans Past Due 60-89 Days [Member] | Loans Receivable [Member] | Commercial and Industrial [Member]</t>
  </si>
  <si>
    <t>Loans Past Due 60-89 Days [Member] | Loans Receivable [Member] | Agricultural and Other [Member]</t>
  </si>
  <si>
    <t>Loans Past Due 90 Days or More [Member] | Loans Receivable [Member]</t>
  </si>
  <si>
    <t>Loans Past Due 90 Days or More [Member] | Loans Receivable [Member] | Multifamily Residential [Member]</t>
  </si>
  <si>
    <t>Loans Past Due 90 Days or More [Member] | Loans Receivable [Member] | Consumer [Member]</t>
  </si>
  <si>
    <t>Loans Past Due 90 Days or More [Member] | Loans Receivable [Member] | Commercial and Industrial [Member]</t>
  </si>
  <si>
    <t>Loans Past Due 90 Days or More [Member] | Loans Receivable [Member] | Agricultural and Other [Member]</t>
  </si>
  <si>
    <t>Commercial Real Estate Non Farm Nonresidential [Member] | Loans Receivable [Member]</t>
  </si>
  <si>
    <t>Commercial Real Estate Non Farm Nonresidential [Member] | Loans Past Due 30-59 Days [Member] | Loans Receivable [Member]</t>
  </si>
  <si>
    <t>Commercial Real Estate Non Farm Nonresidential [Member] | Loans Past Due 60-89 Days [Member] | Loans Receivable [Member]</t>
  </si>
  <si>
    <t>Commercial Real Estate Non Farm Nonresidential [Member] | Loans Past Due 90 Days or More [Member] | Loans Receivable [Member]</t>
  </si>
  <si>
    <t>Commercial Real Estate Construction Land Development Loan [Member] | Loans Receivable [Member]</t>
  </si>
  <si>
    <t>Commercial Real Estate Construction Land Development Loan [Member] | Loans Past Due 30-59 Days [Member] | Loans Receivable [Member]</t>
  </si>
  <si>
    <t>Commercial Real Estate Construction Land Development Loan [Member] | Loans Past Due 60-89 Days [Member] | Loans Receivable [Member]</t>
  </si>
  <si>
    <t>Commercial Real Estate Construction Land Development Loan [Member] | Loans Past Due 90 Days or More [Member] | Loans Receivable [Member]</t>
  </si>
  <si>
    <t>Agricultural [Member] | Loans Receivable [Member]</t>
  </si>
  <si>
    <t>Agricultural [Member] | Loans Past Due 30-59 Days [Member] | Loans Receivable [Member]</t>
  </si>
  <si>
    <t>Agricultural [Member] | Loans Past Due 90 Days or More [Member] | Loans Receivable [Member]</t>
  </si>
  <si>
    <t>Residential 1-4 Family [Member] | Loans Receivable [Member]</t>
  </si>
  <si>
    <t>Residential 1-4 Family [Member] | Loans Past Due 30-59 Days [Member] | Loans Receivable [Member]</t>
  </si>
  <si>
    <t>Residential 1-4 Family [Member] | Loans Past Due 60-89 Days [Member] | Loans Receivable [Member]</t>
  </si>
  <si>
    <t>Residential 1-4 Family [Member] | Loans Past Due 90 Days or More [Member] | Loans Receivable [Member]</t>
  </si>
  <si>
    <t>Residential and Commercial Real Estate [Member] | Loans Receivable [Member]</t>
  </si>
  <si>
    <t>Residential and Commercial Real Estate [Member] | Loans Past Due 30-59 Days [Member] | Loans Receivable [Member]</t>
  </si>
  <si>
    <t>Residential and Commercial Real Estate [Member] | Loans Past Due 60-89 Days [Member] | Loans Receivable [Member]</t>
  </si>
  <si>
    <t>Residential and Commercial Real Estate [Member] | Loans Past Due 90 Days or More [Member] | Loans Receivable [Member]</t>
  </si>
  <si>
    <t>Allowance for Loan Losses, Credit Quality and Other - Additional Information (Detail)</t>
  </si>
  <si>
    <t>12 Months Ended</t>
  </si>
  <si>
    <t>Sep. 30, 2016USD ($)</t>
  </si>
  <si>
    <t>Sep. 30, 2017USD ($)Rating</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Reforecasted future interest payments for loan pools, Accretable Yield</t>
  </si>
  <si>
    <t>Adjustment to yield over the weighted average life of the loans</t>
  </si>
  <si>
    <t>Allowance for Loan Losses, Credit Quality and Other - Summary of Impaired Loans (Detail) - USD ($)</t>
  </si>
  <si>
    <t>Financing Receivable, Impaired [Line Items]</t>
  </si>
  <si>
    <t>Average Recorded Investment</t>
  </si>
  <si>
    <t>Interest Recognized</t>
  </si>
  <si>
    <t>Unpaid Contractual Principal Balance</t>
  </si>
  <si>
    <t>Total Recorded Investment</t>
  </si>
  <si>
    <t>Allocation of Allowance for Loan Losses</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Purchased credit impaired loans acquired</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Consumer [Member] | Loans Receivable [Member]</t>
  </si>
  <si>
    <t>Commercial and Industrial [Member] | Loans Receivable [Member]</t>
  </si>
  <si>
    <t>Agricultural and Other [Member] | Loans Receivable [Member]</t>
  </si>
  <si>
    <t>Multifamily Residential [Member] | Loans Receivable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Agricultural and Other [Member]</t>
  </si>
  <si>
    <t>Risk Rated 1 [Member] | Consumer [Member]</t>
  </si>
  <si>
    <t>Risk Rated 1 [Member] | Commercial and Industrial [Member]</t>
  </si>
  <si>
    <t>Risk Rated 2 [Member]</t>
  </si>
  <si>
    <t>Risk Rated 2 [Member] | Commercial Real Estate Non Farm Nonresidential [Member]</t>
  </si>
  <si>
    <t>Risk Rated 2 [Member] | Commercial Real Estate Construction Land Development Loan [Member]</t>
  </si>
  <si>
    <t>Risk Rated 2 [Member] | Agricultural [Member]</t>
  </si>
  <si>
    <t>Risk Rated 2 [Member] | Residential 1-4 Family [Member]</t>
  </si>
  <si>
    <t>Risk Rated 2 [Member] | Residential and Commercial Real Estate [Member]</t>
  </si>
  <si>
    <t>Risk Rated 2 [Member] | Agricultural and Other [Member]</t>
  </si>
  <si>
    <t>Risk Rated 2 [Member] | Consumer [Member]</t>
  </si>
  <si>
    <t>Risk Rated 2 [Member] | Commercial and Industrial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Agricultural and Other [Member]</t>
  </si>
  <si>
    <t>Risk Rated 3 [Member] | Consumer [Member]</t>
  </si>
  <si>
    <t>Risk Rated 3 [Member] | Commercial and Industrial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Agricultural and Other [Member]</t>
  </si>
  <si>
    <t>Risk Rated 4 [Member] | Consumer [Member]</t>
  </si>
  <si>
    <t>Risk Rated 4 [Member] | Commercial and Industrial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Consumer [Member]</t>
  </si>
  <si>
    <t>Risk Rated 5 [Member] | Commercial and Industrial [Member]</t>
  </si>
  <si>
    <t>Risk Rated 5 [Member] | Multifamily Residential [Member]</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Agricultural and Other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Consumer [Member]</t>
  </si>
  <si>
    <t>Classified Total [Member] | Consumer [Member] | Loans Receivable [Member]</t>
  </si>
  <si>
    <t>Classified Total [Member] | Commercial and Industrial [Member]</t>
  </si>
  <si>
    <t>Classified Total [Member] | Commercial and Industrial [Member] | Loans Receivable [Member]</t>
  </si>
  <si>
    <t>Classified Total [Member] | Agricultural and Other [Member] | Loans Receivable [Member]</t>
  </si>
  <si>
    <t>Classified Total [Member] | Multifamily Residential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Allowance for Loan Losses, Credit Quality and Other - Presentation of Troubled Debt Restructurings ("TDRs") by Class (Detail) - Loans Receivable [Member] $ in Thousands</t>
  </si>
  <si>
    <t>Sep. 30, 2017USD ($)Contracts</t>
  </si>
  <si>
    <t>Dec. 31, 2016USD ($)Contracts</t>
  </si>
  <si>
    <t>Financing Receivable, Modifications [Line Items]</t>
  </si>
  <si>
    <t>Number of Loans | Contracts</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Rate Modification [Member] | Commercial and Industrial [Member]</t>
  </si>
  <si>
    <t>Rate Modification [Member] | Other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Term Modification [Member] | Commercial and Industrial [Member]</t>
  </si>
  <si>
    <t>Term Modification [Member] | Consumer [Member]</t>
  </si>
  <si>
    <t>Rate and Term Modification [Member]</t>
  </si>
  <si>
    <t>Rate and Term Modification [Member] | Commercial Real Estate Non Farm Nonresidential [Member]</t>
  </si>
  <si>
    <t>Rate and Term Modification [Member] | Agricultural [Member]</t>
  </si>
  <si>
    <t>Rate and Term Modification [Member] | Residential 1-4 Family [Member]</t>
  </si>
  <si>
    <t>Rate and Term Modification [Member] | Residential and Commercial Real Estate [Member]</t>
  </si>
  <si>
    <t>Rate and Term Modification [Member] | Commercial and Industrial [Member]</t>
  </si>
  <si>
    <t>Multifamily Residential [Member] | Rate Modification [Member]</t>
  </si>
  <si>
    <t>Multifamily Residential [Member] | Rate and Term Modification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Summary of Purchased Credit Impaired Loans Acquired (Detail) - USD ($) $ in Thousands</t>
  </si>
  <si>
    <t>Certain Loans Acquired in Transfer Not Accounted for as Debt Securities Acquired During Period [Line Items]</t>
  </si>
  <si>
    <t>Non-accretable difference (expected losses and foregone interest)</t>
  </si>
  <si>
    <t>Accretable yield</t>
  </si>
  <si>
    <t>Contractually required principal and interest at acquisition</t>
  </si>
  <si>
    <t>Cash flows expected to be collected at acquisition</t>
  </si>
  <si>
    <t>Basis in purchased credit impaired loans at acquisition</t>
  </si>
  <si>
    <t>Allowance for Loan Losses, Credit Quality and Other - Changes in Carrying Amount of Accretable Yield for Purchased Credit Impaired Loans Acquired (Detail) $ in Thousands</t>
  </si>
  <si>
    <t>Balance at beginning of period, Accretable Yield</t>
  </si>
  <si>
    <t>Accretion recorded to interest income, Accretable Yield</t>
  </si>
  <si>
    <t>Acquisitions, Accretable Yield</t>
  </si>
  <si>
    <t>Adjustment to yield, Accretable Yield</t>
  </si>
  <si>
    <t>Transfers to foreclosed assets held for sale,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recorded to interest income, Carrying Amount of Loans</t>
  </si>
  <si>
    <t>Acquisitions, Carrying Amount of Loans</t>
  </si>
  <si>
    <t>Adjustment to yiel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7</t>
  </si>
  <si>
    <t>Amortization expense for year 2018</t>
  </si>
  <si>
    <t>Amortization expense for year 2019</t>
  </si>
  <si>
    <t>Amortization expense for year 2020</t>
  </si>
  <si>
    <t>Amortization expense for year 2021</t>
  </si>
  <si>
    <t>Carrying amount of Company's goodwill</t>
  </si>
  <si>
    <t>Other Assets - Additional Information (Detail) - USD ($) $ in Thousands</t>
  </si>
  <si>
    <t>Other Assets [Abstract]</t>
  </si>
  <si>
    <t>Fair value of equity securities</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Greater than 90 Days [Member]</t>
  </si>
  <si>
    <t>Greater than 90 Days [Member] | U.S. Government-Sponsored Enterprises [Member]</t>
  </si>
  <si>
    <t>FHLB Borrowed Funds - Additional Information (Detail) - USD ($) $ in Millions</t>
  </si>
  <si>
    <t>Borrowed Funds [Line Items]</t>
  </si>
  <si>
    <t>Short-term advances</t>
  </si>
  <si>
    <t>Long-term advances</t>
  </si>
  <si>
    <t>Maturity of FHLB advances</t>
  </si>
  <si>
    <t>Line of credit</t>
  </si>
  <si>
    <t>Maturities of Borrowings, remainder of 2017</t>
  </si>
  <si>
    <t>Maturities of Borrowings, 2018</t>
  </si>
  <si>
    <t>Maturities of Borrowings, 2019</t>
  </si>
  <si>
    <t>Maturities of Borrowings, 2020</t>
  </si>
  <si>
    <t>Maturities of Borrowings, 2021</t>
  </si>
  <si>
    <t>Maturities of Borrowings, after 2021</t>
  </si>
  <si>
    <t>Minimum [Member]</t>
  </si>
  <si>
    <t>FHLB interest rate</t>
  </si>
  <si>
    <t>0.636%</t>
  </si>
  <si>
    <t>Maximum [Member]</t>
  </si>
  <si>
    <t>5.96%</t>
  </si>
  <si>
    <t>Other Borrowings - Additional Information (Detail) - USD ($)</t>
  </si>
  <si>
    <t>Line of Credit Facility [Line Items]</t>
  </si>
  <si>
    <t>Balance of line of credit</t>
  </si>
  <si>
    <t>Other borrowings</t>
  </si>
  <si>
    <t>Line of Credit [Member]</t>
  </si>
  <si>
    <t>Credit facility, maximum borrowing capacity</t>
  </si>
  <si>
    <t>Subordinated Debentures - Additional Information (Detail) - USD ($) $ in Thousands</t>
  </si>
  <si>
    <t>Apr. 03, 2017</t>
  </si>
  <si>
    <t>Debt Instrument [Line Items]</t>
  </si>
  <si>
    <t>Net proceeds from subordinated debt issuance, after underwriting discounts</t>
  </si>
  <si>
    <t>5.625% Fixed-to-Floating Rate Subordinated Notes due 2027 [Member]</t>
  </si>
  <si>
    <t>Aggregate principal amount of notes issued</t>
  </si>
  <si>
    <t>Subordinated debt issuance date</t>
  </si>
  <si>
    <t>Apr. 3,
		2017</t>
  </si>
  <si>
    <t>Subordinated notes, Interest rate</t>
  </si>
  <si>
    <t>5.625%</t>
  </si>
  <si>
    <t>Subordinated notes, Maturity date</t>
  </si>
  <si>
    <t>Apr. 15,
		2027</t>
  </si>
  <si>
    <t>Notes issued, Interest rate terms</t>
  </si>
  <si>
    <t>From and including April 15, 2022 to, but excluding the maturity date or earlier redemption, the Notes will bear interest at a floating rate equal to three-month LIBOR as calculated on each applicable date of determination plus a spread of 3.575%; provided, however, that in the event three-month LIBOR is less than zero, then three-month LIBOR shall be deemed to be zero.</t>
  </si>
  <si>
    <t>Percentage of redemption price on principal</t>
  </si>
  <si>
    <t>100.00%</t>
  </si>
  <si>
    <t>Trust Preferred Securities [Member] | Stonegate Bank [Member]</t>
  </si>
  <si>
    <t>Trust preferred securities, fair value</t>
  </si>
  <si>
    <t>Debt instrument, redemption description</t>
  </si>
  <si>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si>
  <si>
    <t>LIBOR [Member] | 5.625% Fixed-to-Floating Rate Subordinated Notes due 2027 [Member]</t>
  </si>
  <si>
    <t>LIBOR plus rate, Percentage</t>
  </si>
  <si>
    <t>3.575%</t>
  </si>
  <si>
    <t>Trust Preferred Securities [Member]</t>
  </si>
  <si>
    <t>Face value of company held trust preferred securities</t>
  </si>
  <si>
    <t>Subordinated Debentures - Preferred Trust Securities and Subordinated Debentures (Detail) - USD ($) $ in Thousand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6.00%</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Dec. 31,
		2027</t>
  </si>
  <si>
    <t>Due 2027, Fixed Rate of 5.625% During the First Five Years and at a Floating Rate of 3.575% [Member] | Subordinated Debt [Member] | LIBOR [Member]</t>
  </si>
  <si>
    <t>Subordinated debentures, callable year</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Reconciliation, Percent [Abstract]</t>
  </si>
  <si>
    <t>Statutory federal income tax rate</t>
  </si>
  <si>
    <t>35.00%</t>
  </si>
  <si>
    <t>Effect of non-taxable interest income</t>
  </si>
  <si>
    <t>(4.48%)</t>
  </si>
  <si>
    <t>(1.47%)</t>
  </si>
  <si>
    <t>(1.82%)</t>
  </si>
  <si>
    <t>(1.54%)</t>
  </si>
  <si>
    <t>Effect of gain on acquisitions</t>
  </si>
  <si>
    <t>(0.76%)</t>
  </si>
  <si>
    <t>Stock compensation</t>
  </si>
  <si>
    <t>(0.09%)</t>
  </si>
  <si>
    <t>(0.49%)</t>
  </si>
  <si>
    <t>State income taxes, net of federal benefit</t>
  </si>
  <si>
    <t>3.91%</t>
  </si>
  <si>
    <t>4.07%</t>
  </si>
  <si>
    <t>4.01%</t>
  </si>
  <si>
    <t>Other</t>
  </si>
  <si>
    <t>(0.63%)</t>
  </si>
  <si>
    <t>(0.72%)</t>
  </si>
  <si>
    <t>0.18%</t>
  </si>
  <si>
    <t>(0.30%)</t>
  </si>
  <si>
    <t>Effective income tax rate</t>
  </si>
  <si>
    <t>33.71%</t>
  </si>
  <si>
    <t>36.88%</t>
  </si>
  <si>
    <t>36.12%</t>
  </si>
  <si>
    <t>37.23%</t>
  </si>
  <si>
    <t>Income Taxes - Differences Between Tax Basis of Assets and Liabilities (Detail) - USD ($) $ in Thousands</t>
  </si>
  <si>
    <t>Deferred tax assets:</t>
  </si>
  <si>
    <t>Deferred compensation</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FHLB dividends</t>
  </si>
  <si>
    <t>Gross deferred tax liabilities</t>
  </si>
  <si>
    <t>Net deferred tax assets</t>
  </si>
  <si>
    <t>Common Stock, Compensation Plans and Other - Additional Information (Detail) - USD ($) $ / shares in Units, $ in Millions</t>
  </si>
  <si>
    <t>Jan. 20, 2017</t>
  </si>
  <si>
    <t>Apr. 21, 2016</t>
  </si>
  <si>
    <t>Aug. 31, 2017</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purchase of combining of all the shares</t>
  </si>
  <si>
    <t>Remaining balance available for repurchase</t>
  </si>
  <si>
    <t>Remaining shares of common stock available for future grants</t>
  </si>
  <si>
    <t>Shares of common stock reserved for issuance</t>
  </si>
  <si>
    <t>Number of additional shares associated to increase in shares authorized</t>
  </si>
  <si>
    <t>Intrinsic value of stock options outstanding</t>
  </si>
  <si>
    <t>Intrinsic value of stock options vested</t>
  </si>
  <si>
    <t>Share-based compensation expenses related to non-vested awards</t>
  </si>
  <si>
    <t>Unrecognized compensation cost net of income tax benefit, related to non-vested stock option awards</t>
  </si>
  <si>
    <t>Weighted average fair value of options granted (split adjusted)</t>
  </si>
  <si>
    <t>Restricted Shares [Member]</t>
  </si>
  <si>
    <t>2006 Stock Option and Performance Incentive Plan [Member]</t>
  </si>
  <si>
    <t>Maximum number of shares available for grants under the plan</t>
  </si>
  <si>
    <t>Common Stock, Compensation Plans and Other - Schedule of Purchases Made By or on Behalf of The Company of Shares of The Company's Common Stock (Detail) - $ / shares</t>
  </si>
  <si>
    <t>1 Months Ended</t>
  </si>
  <si>
    <t>Jul. 31, 2017</t>
  </si>
  <si>
    <t>Schedule Of Share Repurchase Programs [Line Items]</t>
  </si>
  <si>
    <t>Number of Shares Purchased</t>
  </si>
  <si>
    <t>Average Price Paid Per Share Purchased</t>
  </si>
  <si>
    <t>Total Number of Shares Purchased as Part of Publicly Announced Plans or Programs</t>
  </si>
  <si>
    <t>Maximum Number of Shares That May Yet Be Purchased Under the Plans or Programs</t>
  </si>
  <si>
    <t>Common Stock, Compensation Plans and Other - Summary of Stock Option Transactions under Incentive Plan (Split Adjusted) (Detail) - $ / shares</t>
  </si>
  <si>
    <t>Disclosure of Compensation Related Costs, Share-based Payments [Abstract]</t>
  </si>
  <si>
    <t>Outstanding Shares, beginning of year</t>
  </si>
  <si>
    <t>Granted Shares</t>
  </si>
  <si>
    <t>Forfeited/Expir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Expired</t>
  </si>
  <si>
    <t>Weighted Average Exercisable Price, Exercised</t>
  </si>
  <si>
    <t>Outstanding, end of period</t>
  </si>
  <si>
    <t>Exercisable, end of period</t>
  </si>
  <si>
    <t>Common Stock, Compensation Plans and Other - Summary of Stock Options on Valuation Assumptions (Detail)</t>
  </si>
  <si>
    <t>Share-based Compensation Arrangement by Share-based Payment Award, Fair Value Assumptions and Methodology [Abstract]</t>
  </si>
  <si>
    <t>Expected dividend yield</t>
  </si>
  <si>
    <t>1.39%</t>
  </si>
  <si>
    <t>1.65%</t>
  </si>
  <si>
    <t>Expected stock price volatility</t>
  </si>
  <si>
    <t>28.47%</t>
  </si>
  <si>
    <t>26.66%</t>
  </si>
  <si>
    <t>Risk-free interest rate</t>
  </si>
  <si>
    <t>2.06%</t>
  </si>
  <si>
    <t>Expected life of options</t>
  </si>
  <si>
    <t>6 years 6 months</t>
  </si>
  <si>
    <t>Common Stock, Compensation Plans and Other - Summary of Currently Outstanding and Exercisable Options (Split Adjusted) (Detail)</t>
  </si>
  <si>
    <t>Sep. 30, 2017$ / sharesshares</t>
  </si>
  <si>
    <t>Share-based Compensation, Shares Authorized under Stock Option Plans, Exercise Price Range [Line Items]</t>
  </si>
  <si>
    <t>Options Outstanding Shares | shares</t>
  </si>
  <si>
    <t>Options Exercisable Shares | shares</t>
  </si>
  <si>
    <t>Exercise Prices Range $2.10 to $2.66 [Member]</t>
  </si>
  <si>
    <t>Exercise Prices, Lower Range Limit</t>
  </si>
  <si>
    <t>Exercise Prices, Upper Range Limit</t>
  </si>
  <si>
    <t>Options Outstanding Weighted- Average Remaining Contractual Life (in years)</t>
  </si>
  <si>
    <t>1 year 5 months 27 days</t>
  </si>
  <si>
    <t>Options outstanding Weighted- Average Exercise Price</t>
  </si>
  <si>
    <t>Options Exercisable Weighted- Average Exercise Price</t>
  </si>
  <si>
    <t>Exercise Prices Range $4.27 to $4.30 [Member]</t>
  </si>
  <si>
    <t>3 months 15 days</t>
  </si>
  <si>
    <t>Exercise Prices Range $5.68 to $6.56 [Member]</t>
  </si>
  <si>
    <t>3 years 9 months 22 days</t>
  </si>
  <si>
    <t>Exercise Prices Range $8.62 to $9.54 [Member]</t>
  </si>
  <si>
    <t>5 years 5 months 5 days</t>
  </si>
  <si>
    <t>Exercise Prices Range $14.71 to $16.86 [Member]</t>
  </si>
  <si>
    <t>7 years 4 days</t>
  </si>
  <si>
    <t>Exercise Prices Range $17.12 to $17.40 [Member]</t>
  </si>
  <si>
    <t>7 years 2 months 5 days</t>
  </si>
  <si>
    <t>Exercise Prices Range $18.46 to $18.46 [Member]</t>
  </si>
  <si>
    <t>7 years 10 months 25 days</t>
  </si>
  <si>
    <t>Exercise Prices Range $20.16 to $20.58 [Member]</t>
  </si>
  <si>
    <t>8 years 7 days</t>
  </si>
  <si>
    <t>Exercise Prices Range $21.25 to $21.25 [Member]</t>
  </si>
  <si>
    <t>8 years 6 months 21 days</t>
  </si>
  <si>
    <t>Exercise Prices Range $25.96 to $25.96 [Member]</t>
  </si>
  <si>
    <t>9 years 6 months 21 days</t>
  </si>
  <si>
    <t>Common Stock, Compensation Plans and Other - Summary of Company's Restricted Stock Issued and Outstanding (Split Adjusted) (Detail) - USD ($) shares in Thousands, $ in Thousands</t>
  </si>
  <si>
    <t>Beginning of year</t>
  </si>
  <si>
    <t>Issued</t>
  </si>
  <si>
    <t>Vested</t>
  </si>
  <si>
    <t>Forfeited</t>
  </si>
  <si>
    <t>End of period</t>
  </si>
  <si>
    <t>Amount of expense for nine months and twelve months ended, respectively</t>
  </si>
  <si>
    <t>Non-Interest Expense - Components of Non-Interest Expense (Detail) - USD ($) $ in Thousands</t>
  </si>
  <si>
    <t>Noninterest Expense [Abstract]</t>
  </si>
  <si>
    <t>Other operating expenses:</t>
  </si>
  <si>
    <t>Advertising</t>
  </si>
  <si>
    <t>Merger and acquisition expenses</t>
  </si>
  <si>
    <t>FDIC loss share buy-out expense</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91.00%</t>
  </si>
  <si>
    <t>Loans Receivable [Member] | Commercial Real Estate [Member] | Credit Concentration [Member]</t>
  </si>
  <si>
    <t>61.00%</t>
  </si>
  <si>
    <t>59.10%</t>
  </si>
  <si>
    <t>Loans Receivable [Member] | Residential Real Estate [Member] | Credit Concentration [Member]</t>
  </si>
  <si>
    <t>24.00%</t>
  </si>
  <si>
    <t>23.00%</t>
  </si>
  <si>
    <t>Total Stockholders' Equity [Member] | Commercial Real Estate [Member] | Credit Concentration [Member]</t>
  </si>
  <si>
    <t>284.10%</t>
  </si>
  <si>
    <t>328.90%</t>
  </si>
  <si>
    <t>Total Stockholders' Equity [Member] | Residential Real Estate [Member] | Credit Concentration [Member]</t>
  </si>
  <si>
    <t>111.80%</t>
  </si>
  <si>
    <t>127.80%</t>
  </si>
  <si>
    <t>Residential Real Estate Loans [Member] | Geographic Concentration [Member] | South Alabama, Arkansas, Florida and New York City [Member]</t>
  </si>
  <si>
    <t>91.90%</t>
  </si>
  <si>
    <t>Commitments and Contingencies - Additional Information (Detail) - USD ($)</t>
  </si>
  <si>
    <t>Commitments to extend credit outstanding</t>
  </si>
  <si>
    <t>Maximum amount of future payments by the company</t>
  </si>
  <si>
    <t>Regulatory Matters - Additional Information (Detail) $ in Millions</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52.70%</t>
  </si>
  <si>
    <t>Criteria 2 [Member] | Basel III [Member]</t>
  </si>
  <si>
    <t>Common equity Tier 1 risk-based capital ratio</t>
  </si>
  <si>
    <t>6.50%</t>
  </si>
  <si>
    <t>Tier 1 leverage capital ratio</t>
  </si>
  <si>
    <t>Tier 1 risk-based capital ratio</t>
  </si>
  <si>
    <t>8.00%</t>
  </si>
  <si>
    <t>Total risk-based capital ratio</t>
  </si>
  <si>
    <t>10.00%</t>
  </si>
  <si>
    <t>10.86%</t>
  </si>
  <si>
    <t>13.17%</t>
  </si>
  <si>
    <t>11.46%</t>
  </si>
  <si>
    <t>Risk-based capital ratio</t>
  </si>
  <si>
    <t>15.06%</t>
  </si>
  <si>
    <t>Additional Cash Flow Information - Additional Information (Detail) - USD ($) $ in Thousands</t>
  </si>
  <si>
    <t>Supplemental Cash Flow Information [Line Items]</t>
  </si>
  <si>
    <t>Business combination, common stock issued, shares</t>
  </si>
  <si>
    <t>Business combination, recognized identifiable assets acquired, cash and cash equivalents</t>
  </si>
  <si>
    <t>Assets acquired and liabilities assumed net</t>
  </si>
  <si>
    <t>Equity issued</t>
  </si>
  <si>
    <t>Bargain purchase gain</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air Value, Assets and Liabilities Measured on Recurring and Nonrecurring Basis [Line Items]</t>
  </si>
  <si>
    <t>Carrying value of foreclosed assets held for sale</t>
  </si>
  <si>
    <t>Write-down foreclosed assets</t>
  </si>
  <si>
    <t>Fair Value, Level 3 Inputs [Member]</t>
  </si>
  <si>
    <t>Material transfers between hierarchy levels</t>
  </si>
  <si>
    <t>Fair value of loans with specific allocated losses</t>
  </si>
  <si>
    <t>Accrued interest receivable reversed</t>
  </si>
  <si>
    <t>Fair value of foreclosed assets held for sale</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et of impaired loans and allowance</t>
  </si>
  <si>
    <t>Fair Value [Member]</t>
  </si>
  <si>
    <t>Fair Value [Member] | Fair Value, Inputs, Level 1 [Member]</t>
  </si>
  <si>
    <t>Fair Value [Member] | Fair Value, Inputs, Level 2 [Member]</t>
  </si>
  <si>
    <t>Fair Value [Member] | Fair Value, Level 3 Inpu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1520</v>
      </c>
    </row>
    <row r="12" spans="1:3">
      <c r="A12" s="4" t="s">
        <v>19</v>
      </c>
      <c r="B12" s="4" t="s">
        <v>20</v>
      </c>
    </row>
    <row r="13" spans="1:3">
      <c r="A13" s="4" t="s">
        <v>21</v>
      </c>
      <c r="B13" s="4" t="s">
        <v>22</v>
      </c>
    </row>
    <row r="14" spans="1:3">
      <c r="A14" s="4" t="s">
        <v>23</v>
      </c>
      <c r="C14" s="5" t="n">
        <v>173643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953</v>
      </c>
      <c r="C3" s="7" t="n">
        <v>123758</v>
      </c>
    </row>
    <row r="4" spans="1:3">
      <c r="A4" s="4" t="s">
        <v>28</v>
      </c>
      <c r="B4" s="5" t="n">
        <v>354367</v>
      </c>
      <c r="C4" s="5" t="n">
        <v>92891</v>
      </c>
    </row>
    <row r="5" spans="1:3">
      <c r="A5" s="4" t="s">
        <v>29</v>
      </c>
      <c r="B5" s="5" t="n">
        <v>552320</v>
      </c>
      <c r="C5" s="5" t="n">
        <v>216649</v>
      </c>
    </row>
    <row r="6" spans="1:3">
      <c r="A6" s="4" t="s">
        <v>30</v>
      </c>
      <c r="B6" s="5" t="n">
        <v>4545</v>
      </c>
      <c r="C6" s="5" t="n">
        <v>1550</v>
      </c>
    </row>
    <row r="7" spans="1:3">
      <c r="A7" s="4" t="s">
        <v>31</v>
      </c>
      <c r="B7" s="5" t="n">
        <v>1575685</v>
      </c>
      <c r="C7" s="5" t="n">
        <v>1072920</v>
      </c>
    </row>
    <row r="8" spans="1:3">
      <c r="A8" s="4" t="s">
        <v>32</v>
      </c>
      <c r="B8" s="5" t="n">
        <v>234945</v>
      </c>
      <c r="C8" s="5" t="n">
        <v>284176</v>
      </c>
    </row>
    <row r="9" spans="1:3">
      <c r="A9" s="4" t="s">
        <v>33</v>
      </c>
      <c r="B9" s="5" t="n">
        <v>10286193</v>
      </c>
      <c r="C9" s="5" t="n">
        <v>7387699</v>
      </c>
    </row>
    <row r="10" spans="1:3">
      <c r="A10" s="4" t="s">
        <v>34</v>
      </c>
      <c r="B10" s="5" t="n">
        <v>-111620</v>
      </c>
      <c r="C10" s="5" t="n">
        <v>-80002</v>
      </c>
    </row>
    <row r="11" spans="1:3">
      <c r="A11" s="4" t="s">
        <v>35</v>
      </c>
      <c r="B11" s="5" t="n">
        <v>10174573</v>
      </c>
      <c r="C11" s="5" t="n">
        <v>7307697</v>
      </c>
    </row>
    <row r="12" spans="1:3">
      <c r="A12" s="4" t="s">
        <v>36</v>
      </c>
      <c r="B12" s="5" t="n">
        <v>239990</v>
      </c>
      <c r="C12" s="5" t="n">
        <v>205301</v>
      </c>
    </row>
    <row r="13" spans="1:3">
      <c r="A13" s="4" t="s">
        <v>37</v>
      </c>
      <c r="B13" s="5" t="n">
        <v>21701</v>
      </c>
      <c r="C13" s="5" t="n">
        <v>15951</v>
      </c>
    </row>
    <row r="14" spans="1:3">
      <c r="A14" s="4" t="s">
        <v>38</v>
      </c>
      <c r="B14" s="5" t="n">
        <v>146158</v>
      </c>
      <c r="C14" s="5" t="n">
        <v>86491</v>
      </c>
    </row>
    <row r="15" spans="1:3">
      <c r="A15" s="4" t="s">
        <v>39</v>
      </c>
      <c r="B15" s="5" t="n">
        <v>41071</v>
      </c>
      <c r="C15" s="5" t="n">
        <v>30838</v>
      </c>
    </row>
    <row r="16" spans="1:3">
      <c r="A16" s="4" t="s">
        <v>40</v>
      </c>
      <c r="B16" s="5" t="n">
        <v>121787</v>
      </c>
      <c r="C16" s="5" t="n">
        <v>61298</v>
      </c>
    </row>
    <row r="17" spans="1:3">
      <c r="A17" s="4" t="s">
        <v>41</v>
      </c>
      <c r="B17" s="5" t="n">
        <v>929129</v>
      </c>
      <c r="C17" s="5" t="n">
        <v>377983</v>
      </c>
    </row>
    <row r="18" spans="1:3">
      <c r="A18" s="4" t="s">
        <v>42</v>
      </c>
      <c r="B18" s="5" t="n">
        <v>50982</v>
      </c>
      <c r="C18" s="5" t="n">
        <v>18311</v>
      </c>
    </row>
    <row r="19" spans="1:3">
      <c r="A19" s="4" t="s">
        <v>43</v>
      </c>
      <c r="B19" s="5" t="n">
        <v>163081</v>
      </c>
      <c r="C19" s="5" t="n">
        <v>129300</v>
      </c>
    </row>
    <row r="20" spans="1:3">
      <c r="A20" s="4" t="s">
        <v>44</v>
      </c>
      <c r="B20" s="5" t="n">
        <v>14255967</v>
      </c>
      <c r="C20" s="5" t="n">
        <v>9808465</v>
      </c>
    </row>
    <row r="21" spans="1:3">
      <c r="A21" s="3" t="s">
        <v>45</v>
      </c>
    </row>
    <row r="22" spans="1:3">
      <c r="A22" s="4" t="s">
        <v>46</v>
      </c>
      <c r="B22" s="5" t="n">
        <v>2555465</v>
      </c>
      <c r="C22" s="5" t="n">
        <v>1695184</v>
      </c>
    </row>
    <row r="23" spans="1:3">
      <c r="A23" s="4" t="s">
        <v>47</v>
      </c>
      <c r="B23" s="5" t="n">
        <v>6341883</v>
      </c>
      <c r="C23" s="5" t="n">
        <v>3963241</v>
      </c>
    </row>
    <row r="24" spans="1:3">
      <c r="A24" s="4" t="s">
        <v>48</v>
      </c>
      <c r="B24" s="5" t="n">
        <v>1551422</v>
      </c>
      <c r="C24" s="5" t="n">
        <v>1284002</v>
      </c>
    </row>
    <row r="25" spans="1:3">
      <c r="A25" s="4" t="s">
        <v>49</v>
      </c>
      <c r="B25" s="5" t="n">
        <v>10448770</v>
      </c>
      <c r="C25" s="5" t="n">
        <v>6942427</v>
      </c>
    </row>
    <row r="26" spans="1:3">
      <c r="A26" s="4" t="s">
        <v>50</v>
      </c>
      <c r="B26" s="5" t="n">
        <v>149531</v>
      </c>
      <c r="C26" s="5" t="n">
        <v>121290</v>
      </c>
    </row>
    <row r="27" spans="1:3">
      <c r="A27" s="4" t="s">
        <v>51</v>
      </c>
      <c r="B27" s="5" t="n">
        <v>1044333</v>
      </c>
      <c r="C27" s="5" t="n">
        <v>1305198</v>
      </c>
    </row>
    <row r="28" spans="1:3">
      <c r="A28" s="4" t="s">
        <v>52</v>
      </c>
      <c r="B28" s="5" t="n">
        <v>38782</v>
      </c>
      <c r="C28" s="5" t="n">
        <v>51234</v>
      </c>
    </row>
    <row r="29" spans="1:3">
      <c r="A29" s="4" t="s">
        <v>53</v>
      </c>
      <c r="B29" s="5" t="n">
        <v>367835</v>
      </c>
      <c r="C29" s="5" t="n">
        <v>60826</v>
      </c>
    </row>
    <row r="30" spans="1:3">
      <c r="A30" s="4" t="s">
        <v>54</v>
      </c>
      <c r="B30" s="5" t="n">
        <v>12049251</v>
      </c>
      <c r="C30" s="5" t="n">
        <v>8480975</v>
      </c>
    </row>
    <row r="31" spans="1:3">
      <c r="A31" s="3" t="s">
        <v>55</v>
      </c>
    </row>
    <row r="32" spans="1:3">
      <c r="A32" s="4" t="s">
        <v>56</v>
      </c>
      <c r="B32" s="5" t="n">
        <v>1737</v>
      </c>
      <c r="C32" s="5" t="n">
        <v>1405</v>
      </c>
    </row>
    <row r="33" spans="1:3">
      <c r="A33" s="4" t="s">
        <v>57</v>
      </c>
      <c r="B33" s="5" t="n">
        <v>1674642</v>
      </c>
      <c r="C33" s="5" t="n">
        <v>869737</v>
      </c>
    </row>
    <row r="34" spans="1:3">
      <c r="A34" s="4" t="s">
        <v>58</v>
      </c>
      <c r="B34" s="5" t="n">
        <v>526448</v>
      </c>
      <c r="C34" s="5" t="n">
        <v>455948</v>
      </c>
    </row>
    <row r="35" spans="1:3">
      <c r="A35" s="4" t="s">
        <v>59</v>
      </c>
      <c r="B35" s="5" t="n">
        <v>3889</v>
      </c>
      <c r="C35" s="5" t="n">
        <v>400</v>
      </c>
    </row>
    <row r="36" spans="1:3">
      <c r="A36" s="4" t="s">
        <v>60</v>
      </c>
      <c r="B36" s="5" t="n">
        <v>2206716</v>
      </c>
      <c r="C36" s="5" t="n">
        <v>1327490</v>
      </c>
    </row>
    <row r="37" spans="1:3">
      <c r="A37" s="4" t="s">
        <v>61</v>
      </c>
      <c r="B37" s="7" t="n">
        <v>14255967</v>
      </c>
      <c r="C37" s="7" t="n">
        <v>9808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200000000</v>
      </c>
      <c r="C4" s="5" t="n">
        <v>200000000</v>
      </c>
    </row>
    <row r="5" spans="1:3">
      <c r="A5" s="4" t="s">
        <v>66</v>
      </c>
      <c r="B5" s="5" t="n">
        <v>173665904</v>
      </c>
      <c r="C5" s="5" t="n">
        <v>140472205</v>
      </c>
    </row>
    <row r="6" spans="1:3">
      <c r="A6" s="4" t="s">
        <v>67</v>
      </c>
      <c r="B6" s="5" t="n">
        <v>173665904</v>
      </c>
      <c r="C6" s="5" t="n">
        <v>140472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53</v>
      </c>
      <c r="B10" s="4" t="s">
        <v>271</v>
      </c>
    </row>
    <row r="11" spans="1:2">
      <c r="A11" s="4" t="s">
        <v>123</v>
      </c>
    </row>
    <row r="12" spans="1:2">
      <c r="A12" s="4" t="s">
        <v>202</v>
      </c>
      <c r="B12" s="4" t="s">
        <v>272</v>
      </c>
    </row>
    <row r="13" spans="1:2">
      <c r="A13" s="4" t="s">
        <v>273</v>
      </c>
      <c r="B13" s="4" t="s">
        <v>274</v>
      </c>
    </row>
    <row r="14" spans="1:2">
      <c r="A14" s="4" t="s">
        <v>122</v>
      </c>
    </row>
    <row r="15" spans="1:2">
      <c r="A15" s="4" t="s">
        <v>202</v>
      </c>
      <c r="B15" s="4" t="s">
        <v>275</v>
      </c>
    </row>
    <row r="16" spans="1:2">
      <c r="A16" s="4" t="s">
        <v>273</v>
      </c>
      <c r="B16" s="4" t="s">
        <v>276</v>
      </c>
    </row>
    <row r="17" spans="1:2">
      <c r="A17" s="4" t="s">
        <v>277</v>
      </c>
    </row>
    <row r="18" spans="1:2">
      <c r="A18" s="4" t="s">
        <v>202</v>
      </c>
      <c r="B18" s="4" t="s">
        <v>278</v>
      </c>
    </row>
    <row r="19" spans="1:2">
      <c r="A19" s="4" t="s">
        <v>273</v>
      </c>
      <c r="B19"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4" t="s">
        <v>123</v>
      </c>
    </row>
    <row r="4" spans="1:2">
      <c r="A4" s="4" t="s">
        <v>284</v>
      </c>
      <c r="B4" s="4" t="s">
        <v>285</v>
      </c>
    </row>
    <row r="5" spans="1:2">
      <c r="A5" s="4" t="s">
        <v>286</v>
      </c>
      <c r="B5" s="4" t="s">
        <v>287</v>
      </c>
    </row>
    <row r="6" spans="1:2">
      <c r="A6" s="4" t="s">
        <v>122</v>
      </c>
    </row>
    <row r="7" spans="1:2">
      <c r="A7" s="4" t="s">
        <v>284</v>
      </c>
      <c r="B7" s="4" t="s">
        <v>288</v>
      </c>
    </row>
    <row r="8" spans="1:2">
      <c r="A8" s="4" t="s">
        <v>277</v>
      </c>
    </row>
    <row r="9" spans="1:2">
      <c r="A9" s="4" t="s">
        <v>284</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3269</v>
      </c>
      <c r="C4" s="7" t="n">
        <v>102953</v>
      </c>
      <c r="D4" s="7" t="n">
        <v>331763</v>
      </c>
      <c r="E4" s="7" t="n">
        <v>300281</v>
      </c>
    </row>
    <row r="5" spans="1:5">
      <c r="A5" s="3" t="s">
        <v>73</v>
      </c>
    </row>
    <row r="6" spans="1:5">
      <c r="A6" s="4" t="s">
        <v>74</v>
      </c>
      <c r="B6" s="5" t="n">
        <v>7071</v>
      </c>
      <c r="C6" s="5" t="n">
        <v>5583</v>
      </c>
      <c r="D6" s="5" t="n">
        <v>18983</v>
      </c>
      <c r="E6" s="5" t="n">
        <v>16178</v>
      </c>
    </row>
    <row r="7" spans="1:5">
      <c r="A7" s="4" t="s">
        <v>75</v>
      </c>
      <c r="B7" s="5" t="n">
        <v>3032</v>
      </c>
      <c r="C7" s="5" t="n">
        <v>2720</v>
      </c>
      <c r="D7" s="5" t="n">
        <v>8942</v>
      </c>
      <c r="E7" s="5" t="n">
        <v>8358</v>
      </c>
    </row>
    <row r="8" spans="1:5">
      <c r="A8" s="4" t="s">
        <v>76</v>
      </c>
      <c r="B8" s="5" t="n">
        <v>538</v>
      </c>
      <c r="C8" s="5" t="n">
        <v>117</v>
      </c>
      <c r="D8" s="5" t="n">
        <v>1573</v>
      </c>
      <c r="E8" s="5" t="n">
        <v>325</v>
      </c>
    </row>
    <row r="9" spans="1:5">
      <c r="A9" s="4" t="s">
        <v>30</v>
      </c>
      <c r="B9" s="5" t="n">
        <v>3</v>
      </c>
      <c r="C9" s="5" t="n">
        <v>2</v>
      </c>
      <c r="D9" s="5" t="n">
        <v>9</v>
      </c>
      <c r="E9" s="5" t="n">
        <v>7</v>
      </c>
    </row>
    <row r="10" spans="1:5">
      <c r="A10" s="4" t="s">
        <v>77</v>
      </c>
      <c r="B10" s="5" t="n">
        <v>123913</v>
      </c>
      <c r="C10" s="5" t="n">
        <v>111375</v>
      </c>
      <c r="D10" s="5" t="n">
        <v>361270</v>
      </c>
      <c r="E10" s="5" t="n">
        <v>325149</v>
      </c>
    </row>
    <row r="11" spans="1:5">
      <c r="A11" s="3" t="s">
        <v>78</v>
      </c>
    </row>
    <row r="12" spans="1:5">
      <c r="A12" s="4" t="s">
        <v>79</v>
      </c>
      <c r="B12" s="5" t="n">
        <v>8535</v>
      </c>
      <c r="C12" s="5" t="n">
        <v>4040</v>
      </c>
      <c r="D12" s="5" t="n">
        <v>20831</v>
      </c>
      <c r="E12" s="5" t="n">
        <v>11528</v>
      </c>
    </row>
    <row r="13" spans="1:5">
      <c r="A13" s="4" t="s">
        <v>80</v>
      </c>
      <c r="E13" s="5" t="n">
        <v>2</v>
      </c>
    </row>
    <row r="14" spans="1:5">
      <c r="A14" s="4" t="s">
        <v>51</v>
      </c>
      <c r="B14" s="5" t="n">
        <v>3408</v>
      </c>
      <c r="C14" s="5" t="n">
        <v>3139</v>
      </c>
      <c r="D14" s="5" t="n">
        <v>10707</v>
      </c>
      <c r="E14" s="5" t="n">
        <v>9283</v>
      </c>
    </row>
    <row r="15" spans="1:5">
      <c r="A15" s="4" t="s">
        <v>50</v>
      </c>
      <c r="B15" s="5" t="n">
        <v>232</v>
      </c>
      <c r="C15" s="5" t="n">
        <v>142</v>
      </c>
      <c r="D15" s="5" t="n">
        <v>593</v>
      </c>
      <c r="E15" s="5" t="n">
        <v>421</v>
      </c>
    </row>
    <row r="16" spans="1:5">
      <c r="A16" s="4" t="s">
        <v>53</v>
      </c>
      <c r="B16" s="5" t="n">
        <v>4969</v>
      </c>
      <c r="C16" s="5" t="n">
        <v>401</v>
      </c>
      <c r="D16" s="5" t="n">
        <v>10203</v>
      </c>
      <c r="E16" s="5" t="n">
        <v>1164</v>
      </c>
    </row>
    <row r="17" spans="1:5">
      <c r="A17" s="4" t="s">
        <v>81</v>
      </c>
      <c r="B17" s="5" t="n">
        <v>17144</v>
      </c>
      <c r="C17" s="5" t="n">
        <v>7722</v>
      </c>
      <c r="D17" s="5" t="n">
        <v>42334</v>
      </c>
      <c r="E17" s="5" t="n">
        <v>22398</v>
      </c>
    </row>
    <row r="18" spans="1:5">
      <c r="A18" s="4" t="s">
        <v>82</v>
      </c>
      <c r="B18" s="5" t="n">
        <v>106769</v>
      </c>
      <c r="C18" s="5" t="n">
        <v>103653</v>
      </c>
      <c r="D18" s="5" t="n">
        <v>318936</v>
      </c>
      <c r="E18" s="5" t="n">
        <v>302751</v>
      </c>
    </row>
    <row r="19" spans="1:5">
      <c r="A19" s="4" t="s">
        <v>83</v>
      </c>
      <c r="B19" s="5" t="n">
        <v>35023</v>
      </c>
      <c r="C19" s="5" t="n">
        <v>5536</v>
      </c>
      <c r="D19" s="5" t="n">
        <v>39324</v>
      </c>
      <c r="E19" s="5" t="n">
        <v>16905</v>
      </c>
    </row>
    <row r="20" spans="1:5">
      <c r="A20" s="4" t="s">
        <v>84</v>
      </c>
      <c r="B20" s="5" t="n">
        <v>71746</v>
      </c>
      <c r="C20" s="5" t="n">
        <v>98117</v>
      </c>
      <c r="D20" s="5" t="n">
        <v>279612</v>
      </c>
      <c r="E20" s="5" t="n">
        <v>285846</v>
      </c>
    </row>
    <row r="21" spans="1:5">
      <c r="A21" s="3" t="s">
        <v>85</v>
      </c>
    </row>
    <row r="22" spans="1:5">
      <c r="A22" s="4" t="s">
        <v>86</v>
      </c>
      <c r="B22" s="5" t="n">
        <v>6408</v>
      </c>
      <c r="C22" s="5" t="n">
        <v>6527</v>
      </c>
      <c r="D22" s="5" t="n">
        <v>18356</v>
      </c>
      <c r="E22" s="5" t="n">
        <v>18607</v>
      </c>
    </row>
    <row r="23" spans="1:5">
      <c r="A23" s="4" t="s">
        <v>87</v>
      </c>
      <c r="B23" s="5" t="n">
        <v>8490</v>
      </c>
      <c r="C23" s="5" t="n">
        <v>7504</v>
      </c>
      <c r="D23" s="5" t="n">
        <v>25983</v>
      </c>
      <c r="E23" s="5" t="n">
        <v>22589</v>
      </c>
    </row>
    <row r="24" spans="1:5">
      <c r="A24" s="4" t="s">
        <v>88</v>
      </c>
      <c r="B24" s="5" t="n">
        <v>365</v>
      </c>
      <c r="C24" s="5" t="n">
        <v>365</v>
      </c>
      <c r="D24" s="5" t="n">
        <v>1130</v>
      </c>
      <c r="E24" s="5" t="n">
        <v>1128</v>
      </c>
    </row>
    <row r="25" spans="1:5">
      <c r="A25" s="4" t="s">
        <v>89</v>
      </c>
      <c r="B25" s="5" t="n">
        <v>3172</v>
      </c>
      <c r="C25" s="5" t="n">
        <v>3932</v>
      </c>
      <c r="D25" s="5" t="n">
        <v>9713</v>
      </c>
      <c r="E25" s="5" t="n">
        <v>10276</v>
      </c>
    </row>
    <row r="26" spans="1:5">
      <c r="A26" s="4" t="s">
        <v>90</v>
      </c>
      <c r="B26" s="5" t="n">
        <v>472</v>
      </c>
      <c r="C26" s="5" t="n">
        <v>534</v>
      </c>
      <c r="D26" s="5" t="n">
        <v>1482</v>
      </c>
      <c r="E26" s="5" t="n">
        <v>1808</v>
      </c>
    </row>
    <row r="27" spans="1:5">
      <c r="A27" s="4" t="s">
        <v>91</v>
      </c>
      <c r="B27" s="5" t="n">
        <v>478</v>
      </c>
      <c r="C27" s="5" t="n">
        <v>344</v>
      </c>
      <c r="D27" s="5" t="n">
        <v>1251</v>
      </c>
      <c r="E27" s="5" t="n">
        <v>1092</v>
      </c>
    </row>
    <row r="28" spans="1:5">
      <c r="A28" s="4" t="s">
        <v>92</v>
      </c>
      <c r="B28" s="5" t="n">
        <v>834</v>
      </c>
      <c r="C28" s="5" t="n">
        <v>808</v>
      </c>
      <c r="D28" s="5" t="n">
        <v>2455</v>
      </c>
      <c r="E28" s="5" t="n">
        <v>2147</v>
      </c>
    </row>
    <row r="29" spans="1:5">
      <c r="A29" s="4" t="s">
        <v>93</v>
      </c>
      <c r="D29" s="5" t="n">
        <v>3807</v>
      </c>
    </row>
    <row r="30" spans="1:5">
      <c r="A30" s="4" t="s">
        <v>94</v>
      </c>
      <c r="B30" s="5" t="n">
        <v>163</v>
      </c>
      <c r="C30" s="5" t="n">
        <v>364</v>
      </c>
      <c r="D30" s="5" t="n">
        <v>738</v>
      </c>
      <c r="E30" s="5" t="n">
        <v>443</v>
      </c>
    </row>
    <row r="31" spans="1:5">
      <c r="A31" s="4" t="s">
        <v>95</v>
      </c>
      <c r="B31" s="5" t="n">
        <v>-1337</v>
      </c>
      <c r="C31" s="5" t="n">
        <v>-86</v>
      </c>
      <c r="D31" s="5" t="n">
        <v>-962</v>
      </c>
      <c r="E31" s="5" t="n">
        <v>701</v>
      </c>
    </row>
    <row r="32" spans="1:5">
      <c r="A32" s="4" t="s">
        <v>96</v>
      </c>
      <c r="B32" s="5" t="n">
        <v>335</v>
      </c>
      <c r="C32" s="5" t="n">
        <v>132</v>
      </c>
      <c r="D32" s="5" t="n">
        <v>849</v>
      </c>
      <c r="E32" s="5" t="n">
        <v>-713</v>
      </c>
    </row>
    <row r="33" spans="1:5">
      <c r="A33" s="4" t="s">
        <v>97</v>
      </c>
      <c r="B33" s="5" t="n">
        <v>136</v>
      </c>
      <c r="D33" s="5" t="n">
        <v>939</v>
      </c>
      <c r="E33" s="5" t="n">
        <v>25</v>
      </c>
    </row>
    <row r="34" spans="1:5">
      <c r="A34" s="4" t="s">
        <v>98</v>
      </c>
      <c r="E34" s="5" t="n">
        <v>-772</v>
      </c>
    </row>
    <row r="35" spans="1:5">
      <c r="A35" s="4" t="s">
        <v>99</v>
      </c>
      <c r="B35" s="5" t="n">
        <v>1941</v>
      </c>
      <c r="C35" s="5" t="n">
        <v>1590</v>
      </c>
      <c r="D35" s="5" t="n">
        <v>6603</v>
      </c>
      <c r="E35" s="5" t="n">
        <v>5892</v>
      </c>
    </row>
    <row r="36" spans="1:5">
      <c r="A36" s="4" t="s">
        <v>100</v>
      </c>
      <c r="B36" s="5" t="n">
        <v>21457</v>
      </c>
      <c r="C36" s="5" t="n">
        <v>22014</v>
      </c>
      <c r="D36" s="5" t="n">
        <v>72344</v>
      </c>
      <c r="E36" s="5" t="n">
        <v>63223</v>
      </c>
    </row>
    <row r="37" spans="1:5">
      <c r="A37" s="3" t="s">
        <v>101</v>
      </c>
    </row>
    <row r="38" spans="1:5">
      <c r="A38" s="4" t="s">
        <v>102</v>
      </c>
      <c r="B38" s="5" t="n">
        <v>28510</v>
      </c>
      <c r="C38" s="5" t="n">
        <v>25623</v>
      </c>
      <c r="D38" s="5" t="n">
        <v>83965</v>
      </c>
      <c r="E38" s="5" t="n">
        <v>75018</v>
      </c>
    </row>
    <row r="39" spans="1:5">
      <c r="A39" s="4" t="s">
        <v>103</v>
      </c>
      <c r="B39" s="5" t="n">
        <v>7887</v>
      </c>
      <c r="C39" s="5" t="n">
        <v>6668</v>
      </c>
      <c r="D39" s="5" t="n">
        <v>21602</v>
      </c>
      <c r="E39" s="5" t="n">
        <v>19848</v>
      </c>
    </row>
    <row r="40" spans="1:5">
      <c r="A40" s="4" t="s">
        <v>104</v>
      </c>
      <c r="B40" s="5" t="n">
        <v>2853</v>
      </c>
      <c r="C40" s="5" t="n">
        <v>2791</v>
      </c>
      <c r="D40" s="5" t="n">
        <v>8439</v>
      </c>
      <c r="E40" s="5" t="n">
        <v>8221</v>
      </c>
    </row>
    <row r="41" spans="1:5">
      <c r="A41" s="4" t="s">
        <v>105</v>
      </c>
      <c r="B41" s="5" t="n">
        <v>31596</v>
      </c>
      <c r="C41" s="5" t="n">
        <v>15944</v>
      </c>
      <c r="D41" s="5" t="n">
        <v>62984</v>
      </c>
      <c r="E41" s="5" t="n">
        <v>41174</v>
      </c>
    </row>
    <row r="42" spans="1:5">
      <c r="A42" s="4" t="s">
        <v>106</v>
      </c>
      <c r="B42" s="5" t="n">
        <v>70846</v>
      </c>
      <c r="C42" s="5" t="n">
        <v>51026</v>
      </c>
      <c r="D42" s="5" t="n">
        <v>176990</v>
      </c>
      <c r="E42" s="5" t="n">
        <v>144261</v>
      </c>
    </row>
    <row r="43" spans="1:5">
      <c r="A43" s="4" t="s">
        <v>107</v>
      </c>
      <c r="B43" s="5" t="n">
        <v>22357</v>
      </c>
      <c r="C43" s="5" t="n">
        <v>69105</v>
      </c>
      <c r="D43" s="5" t="n">
        <v>174966</v>
      </c>
      <c r="E43" s="5" t="n">
        <v>204808</v>
      </c>
    </row>
    <row r="44" spans="1:5">
      <c r="A44" s="4" t="s">
        <v>108</v>
      </c>
      <c r="B44" s="5" t="n">
        <v>7536</v>
      </c>
      <c r="C44" s="5" t="n">
        <v>25485</v>
      </c>
      <c r="D44" s="5" t="n">
        <v>63192</v>
      </c>
      <c r="E44" s="5" t="n">
        <v>76252</v>
      </c>
    </row>
    <row r="45" spans="1:5">
      <c r="A45" s="4" t="s">
        <v>109</v>
      </c>
      <c r="B45" s="7" t="n">
        <v>14821</v>
      </c>
      <c r="C45" s="7" t="n">
        <v>43620</v>
      </c>
      <c r="D45" s="7" t="n">
        <v>111774</v>
      </c>
      <c r="E45" s="7" t="n">
        <v>128556</v>
      </c>
    </row>
    <row r="46" spans="1:5">
      <c r="A46" s="4" t="s">
        <v>110</v>
      </c>
      <c r="B46" s="8" t="n">
        <v>0.1</v>
      </c>
      <c r="C46" s="8" t="n">
        <v>0.31</v>
      </c>
      <c r="D46" s="8" t="n">
        <v>0.78</v>
      </c>
      <c r="E46" s="8" t="n">
        <v>0.92</v>
      </c>
    </row>
    <row r="47" spans="1:5">
      <c r="A47" s="4" t="s">
        <v>111</v>
      </c>
      <c r="B47" s="8" t="n">
        <v>0.1</v>
      </c>
      <c r="C47" s="8" t="n">
        <v>0.31</v>
      </c>
      <c r="D47" s="8" t="n">
        <v>0.78</v>
      </c>
      <c r="E47"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06</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51</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3</v>
      </c>
      <c r="B1" s="2" t="s">
        <v>1</v>
      </c>
    </row>
    <row r="2" spans="1:2">
      <c r="B2" s="2" t="s">
        <v>364</v>
      </c>
    </row>
    <row r="3" spans="1:2">
      <c r="A3" s="3" t="s">
        <v>365</v>
      </c>
    </row>
    <row r="4" spans="1:2">
      <c r="A4" s="4" t="s">
        <v>366</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7</v>
      </c>
      <c r="B1" s="2" t="s">
        <v>69</v>
      </c>
      <c r="E1" s="2" t="s">
        <v>1</v>
      </c>
    </row>
    <row r="2" spans="1:6">
      <c r="B2" s="2" t="s">
        <v>2</v>
      </c>
      <c r="C2" s="2" t="s">
        <v>25</v>
      </c>
      <c r="D2" s="2" t="s">
        <v>70</v>
      </c>
      <c r="E2" s="2" t="s">
        <v>2</v>
      </c>
      <c r="F2" s="2" t="s">
        <v>70</v>
      </c>
    </row>
    <row r="3" spans="1:6">
      <c r="A3" s="3" t="s">
        <v>368</v>
      </c>
    </row>
    <row r="4" spans="1:6">
      <c r="A4" s="4" t="s">
        <v>109</v>
      </c>
      <c r="B4" s="7" t="n">
        <v>14821</v>
      </c>
      <c r="C4" s="7" t="n">
        <v>48590</v>
      </c>
      <c r="D4" s="7" t="n">
        <v>43620</v>
      </c>
      <c r="E4" s="7" t="n">
        <v>111774</v>
      </c>
      <c r="F4" s="7" t="n">
        <v>128556</v>
      </c>
    </row>
    <row r="5" spans="1:6">
      <c r="A5" s="4" t="s">
        <v>369</v>
      </c>
      <c r="B5" s="5" t="n">
        <v>144238</v>
      </c>
      <c r="D5" s="5" t="n">
        <v>140436</v>
      </c>
      <c r="E5" s="5" t="n">
        <v>143111</v>
      </c>
      <c r="F5" s="5" t="n">
        <v>140403</v>
      </c>
    </row>
    <row r="6" spans="1:6">
      <c r="A6" s="4" t="s">
        <v>370</v>
      </c>
      <c r="B6" s="5" t="n">
        <v>749</v>
      </c>
      <c r="D6" s="5" t="n">
        <v>267</v>
      </c>
      <c r="E6" s="5" t="n">
        <v>728</v>
      </c>
      <c r="F6" s="5" t="n">
        <v>282</v>
      </c>
    </row>
    <row r="7" spans="1:6">
      <c r="A7" s="4" t="s">
        <v>371</v>
      </c>
      <c r="B7" s="5" t="n">
        <v>144987</v>
      </c>
      <c r="D7" s="5" t="n">
        <v>140703</v>
      </c>
      <c r="E7" s="5" t="n">
        <v>143839</v>
      </c>
      <c r="F7" s="5" t="n">
        <v>140685</v>
      </c>
    </row>
    <row r="8" spans="1:6">
      <c r="A8" s="4" t="s">
        <v>110</v>
      </c>
      <c r="B8" s="8" t="n">
        <v>0.1</v>
      </c>
      <c r="D8" s="8" t="n">
        <v>0.31</v>
      </c>
      <c r="E8" s="8" t="n">
        <v>0.78</v>
      </c>
      <c r="F8" s="8" t="n">
        <v>0.92</v>
      </c>
    </row>
    <row r="9" spans="1:6">
      <c r="A9" s="4" t="s">
        <v>111</v>
      </c>
      <c r="B9" s="8" t="n">
        <v>0.1</v>
      </c>
      <c r="D9" s="8" t="n">
        <v>0.31</v>
      </c>
      <c r="E9" s="8" t="n">
        <v>0.78</v>
      </c>
      <c r="F9" s="8" t="n">
        <v>0.9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72</v>
      </c>
      <c r="B1" s="2" t="s">
        <v>373</v>
      </c>
      <c r="C1" s="2" t="s">
        <v>374</v>
      </c>
      <c r="D1" s="2" t="s">
        <v>375</v>
      </c>
    </row>
    <row r="2" spans="1:4">
      <c r="A2" s="3" t="s">
        <v>376</v>
      </c>
    </row>
    <row r="3" spans="1:4">
      <c r="A3" s="4" t="s">
        <v>377</v>
      </c>
      <c r="C3" s="7" t="n">
        <v>3650000</v>
      </c>
      <c r="D3" s="7" t="n">
        <v>1130000</v>
      </c>
    </row>
    <row r="4" spans="1:4">
      <c r="A4" s="4" t="s">
        <v>378</v>
      </c>
      <c r="C4" s="7" t="n">
        <v>158000</v>
      </c>
      <c r="D4" s="7" t="n">
        <v>100100</v>
      </c>
    </row>
    <row r="5" spans="1:4">
      <c r="A5" s="4" t="s">
        <v>123</v>
      </c>
    </row>
    <row r="6" spans="1:4">
      <c r="A6" s="3" t="s">
        <v>376</v>
      </c>
    </row>
    <row r="7" spans="1:4">
      <c r="A7" s="4" t="s">
        <v>379</v>
      </c>
      <c r="B7" s="7" t="n">
        <v>792370</v>
      </c>
    </row>
    <row r="8" spans="1:4">
      <c r="A8" s="4" t="s">
        <v>380</v>
      </c>
      <c r="B8" s="5" t="n">
        <v>30863658</v>
      </c>
    </row>
    <row r="9" spans="1:4">
      <c r="A9" s="4" t="s">
        <v>381</v>
      </c>
      <c r="B9" s="7" t="n">
        <v>742300</v>
      </c>
    </row>
    <row r="10" spans="1:4">
      <c r="A10" s="4" t="s">
        <v>382</v>
      </c>
      <c r="B10" s="5" t="n">
        <v>50100</v>
      </c>
    </row>
    <row r="11" spans="1:4">
      <c r="A11" s="4" t="s">
        <v>383</v>
      </c>
      <c r="B11" s="5" t="n">
        <v>2886833</v>
      </c>
    </row>
    <row r="12" spans="1:4">
      <c r="A12" s="4" t="s">
        <v>384</v>
      </c>
      <c r="B12" s="5" t="n">
        <v>103518</v>
      </c>
    </row>
    <row r="13" spans="1:4">
      <c r="A13" s="4" t="s">
        <v>377</v>
      </c>
      <c r="B13" s="5" t="n">
        <v>2370000</v>
      </c>
    </row>
    <row r="14" spans="1:4">
      <c r="A14" s="4" t="s">
        <v>385</v>
      </c>
      <c r="B14" s="5" t="n">
        <v>73300</v>
      </c>
    </row>
    <row r="15" spans="1:4">
      <c r="A15" s="4" t="s">
        <v>378</v>
      </c>
      <c r="B15" s="5" t="n">
        <v>22600</v>
      </c>
    </row>
    <row r="16" spans="1:4">
      <c r="A16" s="4" t="s">
        <v>386</v>
      </c>
      <c r="B16" s="5" t="n">
        <v>3600</v>
      </c>
    </row>
    <row r="17" spans="1:4">
      <c r="A17" s="4" t="s">
        <v>387</v>
      </c>
      <c r="C17" s="4" t="s">
        <v>388</v>
      </c>
    </row>
    <row r="18" spans="1:4">
      <c r="A18" s="4" t="s">
        <v>389</v>
      </c>
      <c r="B18" s="5" t="n">
        <v>30869</v>
      </c>
    </row>
    <row r="19" spans="1:4">
      <c r="A19" s="4" t="s">
        <v>390</v>
      </c>
      <c r="B19" s="5" t="n">
        <v>2525697</v>
      </c>
    </row>
    <row r="20" spans="1:4">
      <c r="A20" s="4" t="s">
        <v>391</v>
      </c>
    </row>
    <row r="21" spans="1:4">
      <c r="A21" s="3" t="s">
        <v>376</v>
      </c>
    </row>
    <row r="22" spans="1:4">
      <c r="A22" s="4" t="s">
        <v>377</v>
      </c>
      <c r="B22" s="5" t="n">
        <v>74300</v>
      </c>
    </row>
    <row r="23" spans="1:4">
      <c r="A23" s="4" t="s">
        <v>385</v>
      </c>
      <c r="B23" s="5" t="n">
        <v>23300</v>
      </c>
    </row>
    <row r="24" spans="1:4">
      <c r="A24" s="4" t="s">
        <v>392</v>
      </c>
    </row>
    <row r="25" spans="1:4">
      <c r="A25" s="3" t="s">
        <v>376</v>
      </c>
    </row>
    <row r="26" spans="1:4">
      <c r="A26" s="4" t="s">
        <v>383</v>
      </c>
      <c r="B26" s="5" t="n">
        <v>-105992</v>
      </c>
    </row>
    <row r="27" spans="1:4">
      <c r="A27" s="4" t="s">
        <v>384</v>
      </c>
      <c r="B27" s="5" t="n">
        <v>477</v>
      </c>
    </row>
    <row r="28" spans="1:4">
      <c r="A28" s="4" t="s">
        <v>389</v>
      </c>
      <c r="B28" s="5" t="n">
        <v>20364</v>
      </c>
    </row>
    <row r="29" spans="1:4">
      <c r="A29" s="4" t="s">
        <v>390</v>
      </c>
      <c r="B29" s="7" t="n">
        <v>-85</v>
      </c>
    </row>
    <row r="30" spans="1:4">
      <c r="A30" s="4" t="s">
        <v>393</v>
      </c>
    </row>
    <row r="31" spans="1:4">
      <c r="A31" s="3" t="s">
        <v>376</v>
      </c>
    </row>
    <row r="32" spans="1:4">
      <c r="A32" s="4" t="s">
        <v>394</v>
      </c>
      <c r="B32" s="4" t="s">
        <v>395</v>
      </c>
    </row>
    <row r="33" spans="1:4">
      <c r="A33" s="4" t="s">
        <v>379</v>
      </c>
      <c r="B33" s="7" t="n">
        <v>792400</v>
      </c>
    </row>
    <row r="34" spans="1:4">
      <c r="A34" s="4" t="s">
        <v>380</v>
      </c>
      <c r="B34" s="5" t="n">
        <v>30863658</v>
      </c>
    </row>
    <row r="35" spans="1:4">
      <c r="A35" s="4" t="s">
        <v>381</v>
      </c>
      <c r="B35" s="7" t="n">
        <v>742300</v>
      </c>
    </row>
    <row r="36" spans="1:4">
      <c r="A36" s="4" t="s">
        <v>382</v>
      </c>
      <c r="B36" s="5" t="n">
        <v>50100</v>
      </c>
    </row>
    <row r="37" spans="1:4">
      <c r="A37" s="4" t="s">
        <v>396</v>
      </c>
    </row>
    <row r="38" spans="1:4">
      <c r="A38" s="3" t="s">
        <v>376</v>
      </c>
    </row>
    <row r="39" spans="1:4">
      <c r="A39" s="4" t="s">
        <v>379</v>
      </c>
      <c r="B39" s="5" t="n">
        <v>820000</v>
      </c>
    </row>
    <row r="40" spans="1:4">
      <c r="A40" s="4" t="s">
        <v>382</v>
      </c>
      <c r="B40" s="5" t="n">
        <v>27600</v>
      </c>
    </row>
    <row r="41" spans="1:4">
      <c r="A41" s="4" t="s">
        <v>397</v>
      </c>
    </row>
    <row r="42" spans="1:4">
      <c r="A42" s="3" t="s">
        <v>376</v>
      </c>
    </row>
    <row r="43" spans="1:4">
      <c r="A43" s="4" t="s">
        <v>383</v>
      </c>
      <c r="B43" s="5" t="n">
        <v>2890000</v>
      </c>
    </row>
    <row r="44" spans="1:4">
      <c r="A44" s="4" t="s">
        <v>398</v>
      </c>
      <c r="B44" s="5" t="n">
        <v>2370000</v>
      </c>
    </row>
    <row r="45" spans="1:4">
      <c r="A45" s="4" t="s">
        <v>399</v>
      </c>
      <c r="B45" s="7" t="n">
        <v>2530000</v>
      </c>
    </row>
    <row r="46" spans="1:4">
      <c r="A46" s="4" t="s">
        <v>400</v>
      </c>
      <c r="B46" s="5"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403</v>
      </c>
      <c r="D1" s="2" t="s">
        <v>404</v>
      </c>
      <c r="E1" s="2" t="s">
        <v>2</v>
      </c>
      <c r="F1" s="2" t="s">
        <v>25</v>
      </c>
      <c r="G1" s="2" t="s">
        <v>405</v>
      </c>
    </row>
    <row r="2" spans="1:7">
      <c r="A2" s="3" t="s">
        <v>26</v>
      </c>
    </row>
    <row r="3" spans="1:7">
      <c r="A3" s="4" t="s">
        <v>41</v>
      </c>
      <c r="E3" s="7" t="n">
        <v>929129000</v>
      </c>
      <c r="F3" s="7" t="n">
        <v>377983000</v>
      </c>
      <c r="G3" s="7" t="n">
        <v>377983000</v>
      </c>
    </row>
    <row r="4" spans="1:7">
      <c r="A4" s="3" t="s">
        <v>406</v>
      </c>
    </row>
    <row r="5" spans="1:7">
      <c r="A5" s="4" t="s">
        <v>41</v>
      </c>
      <c r="E5" s="5" t="n">
        <v>929129000</v>
      </c>
      <c r="F5" s="5" t="n">
        <v>377983000</v>
      </c>
      <c r="G5" s="5" t="n">
        <v>377983000</v>
      </c>
    </row>
    <row r="6" spans="1:7">
      <c r="A6" s="4" t="s">
        <v>41</v>
      </c>
      <c r="E6" s="7" t="n">
        <v>929129000</v>
      </c>
      <c r="F6" s="7" t="n">
        <v>377983000</v>
      </c>
      <c r="G6" s="7" t="n">
        <v>377983000</v>
      </c>
    </row>
    <row r="7" spans="1:7">
      <c r="A7" s="4" t="s">
        <v>123</v>
      </c>
    </row>
    <row r="8" spans="1:7">
      <c r="A8" s="3" t="s">
        <v>26</v>
      </c>
    </row>
    <row r="9" spans="1:7">
      <c r="A9" s="4" t="s">
        <v>27</v>
      </c>
      <c r="B9" s="7" t="n">
        <v>100958000</v>
      </c>
    </row>
    <row r="10" spans="1:7">
      <c r="A10" s="4" t="s">
        <v>28</v>
      </c>
      <c r="B10" s="5" t="n">
        <v>135631000</v>
      </c>
    </row>
    <row r="11" spans="1:7">
      <c r="A11" s="4" t="s">
        <v>30</v>
      </c>
      <c r="B11" s="5" t="n">
        <v>1515000</v>
      </c>
    </row>
    <row r="12" spans="1:7">
      <c r="A12" s="4" t="s">
        <v>73</v>
      </c>
      <c r="B12" s="5" t="n">
        <v>103518000</v>
      </c>
    </row>
    <row r="13" spans="1:7">
      <c r="A13" s="4" t="s">
        <v>33</v>
      </c>
      <c r="B13" s="5" t="n">
        <v>2372159000</v>
      </c>
    </row>
    <row r="14" spans="1:7">
      <c r="A14" s="4" t="s">
        <v>35</v>
      </c>
      <c r="B14" s="5" t="n">
        <v>2372159000</v>
      </c>
    </row>
    <row r="15" spans="1:7">
      <c r="A15" s="4" t="s">
        <v>36</v>
      </c>
      <c r="B15" s="5" t="n">
        <v>35296000</v>
      </c>
    </row>
    <row r="16" spans="1:7">
      <c r="A16" s="4" t="s">
        <v>37</v>
      </c>
      <c r="B16" s="5" t="n">
        <v>3386000</v>
      </c>
    </row>
    <row r="17" spans="1:7">
      <c r="A17" s="4" t="s">
        <v>38</v>
      </c>
      <c r="B17" s="5" t="n">
        <v>48000000</v>
      </c>
    </row>
    <row r="18" spans="1:7">
      <c r="A18" s="4" t="s">
        <v>39</v>
      </c>
      <c r="B18" s="5" t="n">
        <v>7088000</v>
      </c>
    </row>
    <row r="19" spans="1:7">
      <c r="A19" s="4" t="s">
        <v>40</v>
      </c>
      <c r="B19" s="5" t="n">
        <v>38584000</v>
      </c>
    </row>
    <row r="20" spans="1:7">
      <c r="A20" s="4" t="s">
        <v>41</v>
      </c>
      <c r="B20" s="5" t="n">
        <v>508188000</v>
      </c>
    </row>
    <row r="21" spans="1:7">
      <c r="A21" s="4" t="s">
        <v>42</v>
      </c>
      <c r="B21" s="5" t="n">
        <v>30869000</v>
      </c>
    </row>
    <row r="22" spans="1:7">
      <c r="A22" s="4" t="s">
        <v>43</v>
      </c>
      <c r="B22" s="5" t="n">
        <v>9829000</v>
      </c>
    </row>
    <row r="23" spans="1:7">
      <c r="A23" s="4" t="s">
        <v>407</v>
      </c>
      <c r="B23" s="5" t="n">
        <v>2886833000</v>
      </c>
    </row>
    <row r="24" spans="1:7">
      <c r="A24" s="3" t="s">
        <v>219</v>
      </c>
    </row>
    <row r="25" spans="1:7">
      <c r="A25" s="4" t="s">
        <v>46</v>
      </c>
      <c r="B25" s="5" t="n">
        <v>585959000</v>
      </c>
    </row>
    <row r="26" spans="1:7">
      <c r="A26" s="4" t="s">
        <v>47</v>
      </c>
      <c r="B26" s="5" t="n">
        <v>1776256000</v>
      </c>
    </row>
    <row r="27" spans="1:7">
      <c r="A27" s="4" t="s">
        <v>48</v>
      </c>
      <c r="B27" s="5" t="n">
        <v>163482000</v>
      </c>
    </row>
    <row r="28" spans="1:7">
      <c r="A28" s="4" t="s">
        <v>49</v>
      </c>
      <c r="B28" s="5" t="n">
        <v>2525697000</v>
      </c>
    </row>
    <row r="29" spans="1:7">
      <c r="A29" s="4" t="s">
        <v>408</v>
      </c>
      <c r="B29" s="5" t="n">
        <v>32851000</v>
      </c>
    </row>
    <row r="30" spans="1:7">
      <c r="A30" s="4" t="s">
        <v>50</v>
      </c>
      <c r="B30" s="5" t="n">
        <v>26163000</v>
      </c>
    </row>
    <row r="31" spans="1:7">
      <c r="A31" s="4" t="s">
        <v>52</v>
      </c>
      <c r="B31" s="5" t="n">
        <v>8105000</v>
      </c>
    </row>
    <row r="32" spans="1:7">
      <c r="A32" s="4" t="s">
        <v>53</v>
      </c>
      <c r="B32" s="5" t="n">
        <v>9835000</v>
      </c>
    </row>
    <row r="33" spans="1:7">
      <c r="A33" s="4" t="s">
        <v>409</v>
      </c>
      <c r="B33" s="5" t="n">
        <v>2602651000</v>
      </c>
    </row>
    <row r="34" spans="1:7">
      <c r="A34" s="3" t="s">
        <v>406</v>
      </c>
    </row>
    <row r="35" spans="1:7">
      <c r="A35" s="4" t="s">
        <v>410</v>
      </c>
      <c r="B35" s="5" t="n">
        <v>2602651000</v>
      </c>
    </row>
    <row r="36" spans="1:7">
      <c r="A36" s="4" t="s">
        <v>411</v>
      </c>
      <c r="B36" s="5" t="n">
        <v>284182000</v>
      </c>
    </row>
    <row r="37" spans="1:7">
      <c r="A37" s="4" t="s">
        <v>412</v>
      </c>
      <c r="B37" s="5" t="n">
        <v>792370000</v>
      </c>
    </row>
    <row r="38" spans="1:7">
      <c r="A38" s="4" t="s">
        <v>41</v>
      </c>
      <c r="B38" s="5" t="n">
        <v>508188000</v>
      </c>
    </row>
    <row r="39" spans="1:7">
      <c r="A39" s="4" t="s">
        <v>41</v>
      </c>
      <c r="B39" s="5" t="n">
        <v>508188000</v>
      </c>
    </row>
    <row r="40" spans="1:7">
      <c r="A40" s="4" t="s">
        <v>122</v>
      </c>
    </row>
    <row r="41" spans="1:7">
      <c r="A41" s="3" t="s">
        <v>26</v>
      </c>
    </row>
    <row r="42" spans="1:7">
      <c r="A42" s="4" t="s">
        <v>27</v>
      </c>
      <c r="D42" s="7" t="n">
        <v>41019000</v>
      </c>
    </row>
    <row r="43" spans="1:7">
      <c r="A43" s="4" t="s">
        <v>28</v>
      </c>
      <c r="D43" s="5" t="n">
        <v>4058000</v>
      </c>
    </row>
    <row r="44" spans="1:7">
      <c r="A44" s="4" t="s">
        <v>73</v>
      </c>
      <c r="D44" s="5" t="n">
        <v>1956000</v>
      </c>
    </row>
    <row r="45" spans="1:7">
      <c r="A45" s="4" t="s">
        <v>33</v>
      </c>
      <c r="D45" s="5" t="n">
        <v>329369000</v>
      </c>
    </row>
    <row r="46" spans="1:7">
      <c r="A46" s="4" t="s">
        <v>35</v>
      </c>
      <c r="D46" s="5" t="n">
        <v>329369000</v>
      </c>
    </row>
    <row r="47" spans="1:7">
      <c r="A47" s="4" t="s">
        <v>36</v>
      </c>
      <c r="D47" s="5" t="n">
        <v>2719000</v>
      </c>
    </row>
    <row r="48" spans="1:7">
      <c r="A48" s="4" t="s">
        <v>38</v>
      </c>
      <c r="D48" s="5" t="n">
        <v>10861000</v>
      </c>
    </row>
    <row r="49" spans="1:7">
      <c r="A49" s="4" t="s">
        <v>39</v>
      </c>
      <c r="D49" s="5" t="n">
        <v>850000</v>
      </c>
    </row>
    <row r="50" spans="1:7">
      <c r="A50" s="4" t="s">
        <v>40</v>
      </c>
      <c r="D50" s="5" t="n">
        <v>4093000</v>
      </c>
    </row>
    <row r="51" spans="1:7">
      <c r="A51" s="4" t="s">
        <v>41</v>
      </c>
      <c r="D51" s="5" t="n">
        <v>42958000</v>
      </c>
    </row>
    <row r="52" spans="1:7">
      <c r="A52" s="4" t="s">
        <v>42</v>
      </c>
      <c r="D52" s="5" t="n">
        <v>3410000</v>
      </c>
    </row>
    <row r="53" spans="1:7">
      <c r="A53" s="4" t="s">
        <v>43</v>
      </c>
      <c r="D53" s="5" t="n">
        <v>-235000</v>
      </c>
    </row>
    <row r="54" spans="1:7">
      <c r="A54" s="4" t="s">
        <v>407</v>
      </c>
      <c r="D54" s="5" t="n">
        <v>398100000</v>
      </c>
    </row>
    <row r="55" spans="1:7">
      <c r="A55" s="3" t="s">
        <v>219</v>
      </c>
    </row>
    <row r="56" spans="1:7">
      <c r="A56" s="4" t="s">
        <v>46</v>
      </c>
      <c r="D56" s="5" t="n">
        <v>75993000</v>
      </c>
    </row>
    <row r="57" spans="1:7">
      <c r="A57" s="4" t="s">
        <v>47</v>
      </c>
      <c r="D57" s="5" t="n">
        <v>139459000</v>
      </c>
    </row>
    <row r="58" spans="1:7">
      <c r="A58" s="4" t="s">
        <v>48</v>
      </c>
      <c r="D58" s="5" t="n">
        <v>88543000</v>
      </c>
    </row>
    <row r="59" spans="1:7">
      <c r="A59" s="4" t="s">
        <v>49</v>
      </c>
      <c r="D59" s="5" t="n">
        <v>303995000</v>
      </c>
    </row>
    <row r="60" spans="1:7">
      <c r="A60" s="4" t="s">
        <v>408</v>
      </c>
      <c r="D60" s="5" t="n">
        <v>26478000</v>
      </c>
    </row>
    <row r="61" spans="1:7">
      <c r="A61" s="4" t="s">
        <v>52</v>
      </c>
      <c r="D61" s="5" t="n">
        <v>14570000</v>
      </c>
    </row>
    <row r="62" spans="1:7">
      <c r="A62" s="4" t="s">
        <v>409</v>
      </c>
      <c r="D62" s="5" t="n">
        <v>345043000</v>
      </c>
    </row>
    <row r="63" spans="1:7">
      <c r="A63" s="3" t="s">
        <v>406</v>
      </c>
    </row>
    <row r="64" spans="1:7">
      <c r="A64" s="4" t="s">
        <v>410</v>
      </c>
      <c r="D64" s="5" t="n">
        <v>345043000</v>
      </c>
    </row>
    <row r="65" spans="1:7">
      <c r="A65" s="4" t="s">
        <v>411</v>
      </c>
      <c r="D65" s="5" t="n">
        <v>53057000</v>
      </c>
    </row>
    <row r="66" spans="1:7">
      <c r="A66" s="4" t="s">
        <v>412</v>
      </c>
      <c r="D66" s="5" t="n">
        <v>96015000</v>
      </c>
    </row>
    <row r="67" spans="1:7">
      <c r="A67" s="4" t="s">
        <v>41</v>
      </c>
      <c r="D67" s="5" t="n">
        <v>42958000</v>
      </c>
    </row>
    <row r="68" spans="1:7">
      <c r="A68" s="4" t="s">
        <v>41</v>
      </c>
      <c r="D68" s="5" t="n">
        <v>42958000</v>
      </c>
    </row>
    <row r="69" spans="1:7">
      <c r="A69" s="4" t="s">
        <v>277</v>
      </c>
    </row>
    <row r="70" spans="1:7">
      <c r="A70" s="3" t="s">
        <v>26</v>
      </c>
    </row>
    <row r="71" spans="1:7">
      <c r="A71" s="4" t="s">
        <v>27</v>
      </c>
      <c r="C71" s="7" t="n">
        <v>4610000</v>
      </c>
    </row>
    <row r="72" spans="1:7">
      <c r="A72" s="4" t="s">
        <v>28</v>
      </c>
      <c r="C72" s="5" t="n">
        <v>14360000</v>
      </c>
    </row>
    <row r="73" spans="1:7">
      <c r="A73" s="4" t="s">
        <v>73</v>
      </c>
      <c r="C73" s="5" t="n">
        <v>25813000</v>
      </c>
    </row>
    <row r="74" spans="1:7">
      <c r="A74" s="4" t="s">
        <v>33</v>
      </c>
      <c r="C74" s="5" t="n">
        <v>118538000</v>
      </c>
    </row>
    <row r="75" spans="1:7">
      <c r="A75" s="4" t="s">
        <v>35</v>
      </c>
      <c r="C75" s="5" t="n">
        <v>118538000</v>
      </c>
    </row>
    <row r="76" spans="1:7">
      <c r="A76" s="4" t="s">
        <v>36</v>
      </c>
      <c r="C76" s="5" t="n">
        <v>1887000</v>
      </c>
    </row>
    <row r="77" spans="1:7">
      <c r="A77" s="4" t="s">
        <v>37</v>
      </c>
      <c r="C77" s="5" t="n">
        <v>5358000</v>
      </c>
    </row>
    <row r="78" spans="1:7">
      <c r="A78" s="4" t="s">
        <v>39</v>
      </c>
      <c r="C78" s="5" t="n">
        <v>481000</v>
      </c>
    </row>
    <row r="79" spans="1:7">
      <c r="A79" s="4" t="s">
        <v>40</v>
      </c>
      <c r="C79" s="5" t="n">
        <v>4198000</v>
      </c>
    </row>
    <row r="80" spans="1:7">
      <c r="A80" s="4" t="s">
        <v>42</v>
      </c>
      <c r="C80" s="5" t="n">
        <v>968000</v>
      </c>
    </row>
    <row r="81" spans="1:7">
      <c r="A81" s="4" t="s">
        <v>43</v>
      </c>
      <c r="C81" s="5" t="n">
        <v>1880000</v>
      </c>
    </row>
    <row r="82" spans="1:7">
      <c r="A82" s="4" t="s">
        <v>407</v>
      </c>
      <c r="C82" s="5" t="n">
        <v>178093000</v>
      </c>
    </row>
    <row r="83" spans="1:7">
      <c r="A83" s="3" t="s">
        <v>219</v>
      </c>
    </row>
    <row r="84" spans="1:7">
      <c r="A84" s="4" t="s">
        <v>46</v>
      </c>
      <c r="C84" s="5" t="n">
        <v>27245000</v>
      </c>
    </row>
    <row r="85" spans="1:7">
      <c r="A85" s="4" t="s">
        <v>47</v>
      </c>
      <c r="C85" s="5" t="n">
        <v>32300000</v>
      </c>
    </row>
    <row r="86" spans="1:7">
      <c r="A86" s="4" t="s">
        <v>48</v>
      </c>
      <c r="C86" s="5" t="n">
        <v>80215000</v>
      </c>
    </row>
    <row r="87" spans="1:7">
      <c r="A87" s="4" t="s">
        <v>49</v>
      </c>
      <c r="C87" s="5" t="n">
        <v>139760000</v>
      </c>
    </row>
    <row r="88" spans="1:7">
      <c r="A88" s="4" t="s">
        <v>408</v>
      </c>
      <c r="C88" s="5" t="n">
        <v>30042000</v>
      </c>
    </row>
    <row r="89" spans="1:7">
      <c r="A89" s="4" t="s">
        <v>52</v>
      </c>
      <c r="C89" s="5" t="n">
        <v>309000</v>
      </c>
    </row>
    <row r="90" spans="1:7">
      <c r="A90" s="4" t="s">
        <v>409</v>
      </c>
      <c r="C90" s="5" t="n">
        <v>170111000</v>
      </c>
    </row>
    <row r="91" spans="1:7">
      <c r="A91" s="3" t="s">
        <v>406</v>
      </c>
    </row>
    <row r="92" spans="1:7">
      <c r="A92" s="4" t="s">
        <v>413</v>
      </c>
      <c r="C92" s="5" t="n">
        <v>0</v>
      </c>
    </row>
    <row r="93" spans="1:7">
      <c r="A93" s="4" t="s">
        <v>411</v>
      </c>
      <c r="C93" s="5" t="n">
        <v>7982000</v>
      </c>
    </row>
    <row r="94" spans="1:7">
      <c r="A94" s="4" t="s">
        <v>412</v>
      </c>
      <c r="C94" s="5" t="n">
        <v>4175000</v>
      </c>
    </row>
    <row r="95" spans="1:7">
      <c r="A95" s="4" t="s">
        <v>414</v>
      </c>
      <c r="C95" s="5" t="n">
        <v>3807000</v>
      </c>
    </row>
    <row r="96" spans="1:7">
      <c r="A96" s="4" t="s">
        <v>415</v>
      </c>
    </row>
    <row r="97" spans="1:7">
      <c r="A97" s="3" t="s">
        <v>26</v>
      </c>
    </row>
    <row r="98" spans="1:7">
      <c r="A98" s="4" t="s">
        <v>27</v>
      </c>
      <c r="B98" s="5" t="n">
        <v>100958000</v>
      </c>
    </row>
    <row r="99" spans="1:7">
      <c r="A99" s="4" t="s">
        <v>28</v>
      </c>
      <c r="B99" s="5" t="n">
        <v>135631000</v>
      </c>
    </row>
    <row r="100" spans="1:7">
      <c r="A100" s="4" t="s">
        <v>30</v>
      </c>
      <c r="B100" s="5" t="n">
        <v>1515000</v>
      </c>
    </row>
    <row r="101" spans="1:7">
      <c r="A101" s="4" t="s">
        <v>73</v>
      </c>
      <c r="B101" s="5" t="n">
        <v>103041000</v>
      </c>
    </row>
    <row r="102" spans="1:7">
      <c r="A102" s="4" t="s">
        <v>33</v>
      </c>
      <c r="B102" s="5" t="n">
        <v>2446149000</v>
      </c>
    </row>
    <row r="103" spans="1:7">
      <c r="A103" s="4" t="s">
        <v>34</v>
      </c>
      <c r="B103" s="5" t="n">
        <v>-21507000</v>
      </c>
    </row>
    <row r="104" spans="1:7">
      <c r="A104" s="4" t="s">
        <v>35</v>
      </c>
      <c r="B104" s="5" t="n">
        <v>2424642000</v>
      </c>
    </row>
    <row r="105" spans="1:7">
      <c r="A105" s="4" t="s">
        <v>36</v>
      </c>
      <c r="B105" s="5" t="n">
        <v>38868000</v>
      </c>
    </row>
    <row r="106" spans="1:7">
      <c r="A106" s="4" t="s">
        <v>37</v>
      </c>
      <c r="B106" s="5" t="n">
        <v>4187000</v>
      </c>
    </row>
    <row r="107" spans="1:7">
      <c r="A107" s="4" t="s">
        <v>38</v>
      </c>
      <c r="B107" s="5" t="n">
        <v>48000000</v>
      </c>
    </row>
    <row r="108" spans="1:7">
      <c r="A108" s="4" t="s">
        <v>39</v>
      </c>
      <c r="B108" s="5" t="n">
        <v>7088000</v>
      </c>
    </row>
    <row r="109" spans="1:7">
      <c r="A109" s="4" t="s">
        <v>40</v>
      </c>
      <c r="B109" s="5" t="n">
        <v>27340000</v>
      </c>
    </row>
    <row r="110" spans="1:7">
      <c r="A110" s="4" t="s">
        <v>41</v>
      </c>
      <c r="B110" s="5" t="n">
        <v>81452000</v>
      </c>
    </row>
    <row r="111" spans="1:7">
      <c r="A111" s="4" t="s">
        <v>42</v>
      </c>
      <c r="B111" s="5" t="n">
        <v>10505000</v>
      </c>
    </row>
    <row r="112" spans="1:7">
      <c r="A112" s="4" t="s">
        <v>43</v>
      </c>
      <c r="B112" s="5" t="n">
        <v>9598000</v>
      </c>
    </row>
    <row r="113" spans="1:7">
      <c r="A113" s="4" t="s">
        <v>407</v>
      </c>
      <c r="B113" s="5" t="n">
        <v>2992825000</v>
      </c>
    </row>
    <row r="114" spans="1:7">
      <c r="A114" s="3" t="s">
        <v>219</v>
      </c>
    </row>
    <row r="115" spans="1:7">
      <c r="A115" s="4" t="s">
        <v>46</v>
      </c>
      <c r="B115" s="5" t="n">
        <v>585959000</v>
      </c>
    </row>
    <row r="116" spans="1:7">
      <c r="A116" s="4" t="s">
        <v>47</v>
      </c>
      <c r="B116" s="5" t="n">
        <v>1776256000</v>
      </c>
    </row>
    <row r="117" spans="1:7">
      <c r="A117" s="4" t="s">
        <v>48</v>
      </c>
      <c r="B117" s="5" t="n">
        <v>163567000</v>
      </c>
    </row>
    <row r="118" spans="1:7">
      <c r="A118" s="4" t="s">
        <v>49</v>
      </c>
      <c r="B118" s="5" t="n">
        <v>2525782000</v>
      </c>
    </row>
    <row r="119" spans="1:7">
      <c r="A119" s="4" t="s">
        <v>408</v>
      </c>
      <c r="B119" s="5" t="n">
        <v>32667000</v>
      </c>
    </row>
    <row r="120" spans="1:7">
      <c r="A120" s="4" t="s">
        <v>50</v>
      </c>
      <c r="B120" s="5" t="n">
        <v>26163000</v>
      </c>
    </row>
    <row r="121" spans="1:7">
      <c r="A121" s="4" t="s">
        <v>52</v>
      </c>
      <c r="B121" s="5" t="n">
        <v>8100000</v>
      </c>
    </row>
    <row r="122" spans="1:7">
      <c r="A122" s="4" t="s">
        <v>53</v>
      </c>
      <c r="B122" s="5" t="n">
        <v>8345000</v>
      </c>
    </row>
    <row r="123" spans="1:7">
      <c r="A123" s="4" t="s">
        <v>409</v>
      </c>
      <c r="B123" s="5" t="n">
        <v>2601057000</v>
      </c>
    </row>
    <row r="124" spans="1:7">
      <c r="A124" s="3" t="s">
        <v>406</v>
      </c>
    </row>
    <row r="125" spans="1:7">
      <c r="A125" s="4" t="s">
        <v>413</v>
      </c>
      <c r="B125" s="5" t="n">
        <v>391768000</v>
      </c>
    </row>
    <row r="126" spans="1:7">
      <c r="A126" s="4" t="s">
        <v>410</v>
      </c>
      <c r="B126" s="5" t="n">
        <v>2992825000</v>
      </c>
    </row>
    <row r="127" spans="1:7">
      <c r="A127" s="4" t="s">
        <v>41</v>
      </c>
      <c r="B127" s="5" t="n">
        <v>81452000</v>
      </c>
    </row>
    <row r="128" spans="1:7">
      <c r="A128" s="4" t="s">
        <v>41</v>
      </c>
      <c r="B128" s="5" t="n">
        <v>81452000</v>
      </c>
    </row>
    <row r="129" spans="1:7">
      <c r="A129" s="4" t="s">
        <v>416</v>
      </c>
    </row>
    <row r="130" spans="1:7">
      <c r="A130" s="3" t="s">
        <v>26</v>
      </c>
    </row>
    <row r="131" spans="1:7">
      <c r="A131" s="4" t="s">
        <v>27</v>
      </c>
      <c r="D131" s="5" t="n">
        <v>41019000</v>
      </c>
    </row>
    <row r="132" spans="1:7">
      <c r="A132" s="4" t="s">
        <v>28</v>
      </c>
      <c r="D132" s="5" t="n">
        <v>4057000</v>
      </c>
    </row>
    <row r="133" spans="1:7">
      <c r="A133" s="4" t="s">
        <v>73</v>
      </c>
      <c r="D133" s="5" t="n">
        <v>1961000</v>
      </c>
    </row>
    <row r="134" spans="1:7">
      <c r="A134" s="4" t="s">
        <v>33</v>
      </c>
      <c r="D134" s="5" t="n">
        <v>335886000</v>
      </c>
    </row>
    <row r="135" spans="1:7">
      <c r="A135" s="4" t="s">
        <v>34</v>
      </c>
      <c r="D135" s="5" t="n">
        <v>-4568000</v>
      </c>
    </row>
    <row r="136" spans="1:7">
      <c r="A136" s="4" t="s">
        <v>35</v>
      </c>
      <c r="D136" s="5" t="n">
        <v>331318000</v>
      </c>
    </row>
    <row r="137" spans="1:7">
      <c r="A137" s="4" t="s">
        <v>36</v>
      </c>
      <c r="D137" s="5" t="n">
        <v>2111000</v>
      </c>
    </row>
    <row r="138" spans="1:7">
      <c r="A138" s="4" t="s">
        <v>38</v>
      </c>
      <c r="D138" s="5" t="n">
        <v>10861000</v>
      </c>
    </row>
    <row r="139" spans="1:7">
      <c r="A139" s="4" t="s">
        <v>39</v>
      </c>
      <c r="D139" s="5" t="n">
        <v>850000</v>
      </c>
    </row>
    <row r="140" spans="1:7">
      <c r="A140" s="4" t="s">
        <v>40</v>
      </c>
      <c r="D140" s="5" t="n">
        <v>2286000</v>
      </c>
    </row>
    <row r="141" spans="1:7">
      <c r="A141" s="4" t="s">
        <v>42</v>
      </c>
      <c r="D141" s="5" t="n">
        <v>172000</v>
      </c>
    </row>
    <row r="142" spans="1:7">
      <c r="A142" s="4" t="s">
        <v>43</v>
      </c>
      <c r="D142" s="5" t="n">
        <v>254000</v>
      </c>
    </row>
    <row r="143" spans="1:7">
      <c r="A143" s="4" t="s">
        <v>407</v>
      </c>
      <c r="D143" s="5" t="n">
        <v>394889000</v>
      </c>
    </row>
    <row r="144" spans="1:7">
      <c r="A144" s="3" t="s">
        <v>219</v>
      </c>
    </row>
    <row r="145" spans="1:7">
      <c r="A145" s="4" t="s">
        <v>46</v>
      </c>
      <c r="D145" s="5" t="n">
        <v>75993000</v>
      </c>
    </row>
    <row r="146" spans="1:7">
      <c r="A146" s="4" t="s">
        <v>47</v>
      </c>
      <c r="D146" s="5" t="n">
        <v>139459000</v>
      </c>
    </row>
    <row r="147" spans="1:7">
      <c r="A147" s="4" t="s">
        <v>48</v>
      </c>
      <c r="D147" s="5" t="n">
        <v>88219000</v>
      </c>
    </row>
    <row r="148" spans="1:7">
      <c r="A148" s="4" t="s">
        <v>49</v>
      </c>
      <c r="D148" s="5" t="n">
        <v>303671000</v>
      </c>
    </row>
    <row r="149" spans="1:7">
      <c r="A149" s="4" t="s">
        <v>408</v>
      </c>
      <c r="D149" s="5" t="n">
        <v>26047000</v>
      </c>
    </row>
    <row r="150" spans="1:7">
      <c r="A150" s="4" t="s">
        <v>52</v>
      </c>
      <c r="D150" s="5" t="n">
        <v>14552000</v>
      </c>
    </row>
    <row r="151" spans="1:7">
      <c r="A151" s="4" t="s">
        <v>409</v>
      </c>
      <c r="D151" s="5" t="n">
        <v>344270000</v>
      </c>
    </row>
    <row r="152" spans="1:7">
      <c r="A152" s="3" t="s">
        <v>406</v>
      </c>
    </row>
    <row r="153" spans="1:7">
      <c r="A153" s="4" t="s">
        <v>413</v>
      </c>
      <c r="D153" s="5" t="n">
        <v>50619000</v>
      </c>
    </row>
    <row r="154" spans="1:7">
      <c r="A154" s="4" t="s">
        <v>410</v>
      </c>
      <c r="D154" s="5" t="n">
        <v>394889000</v>
      </c>
    </row>
    <row r="155" spans="1:7">
      <c r="A155" s="4" t="s">
        <v>417</v>
      </c>
    </row>
    <row r="156" spans="1:7">
      <c r="A156" s="3" t="s">
        <v>26</v>
      </c>
    </row>
    <row r="157" spans="1:7">
      <c r="A157" s="4" t="s">
        <v>27</v>
      </c>
      <c r="C157" s="5" t="n">
        <v>4610000</v>
      </c>
    </row>
    <row r="158" spans="1:7">
      <c r="A158" s="4" t="s">
        <v>28</v>
      </c>
      <c r="C158" s="5" t="n">
        <v>14360000</v>
      </c>
    </row>
    <row r="159" spans="1:7">
      <c r="A159" s="4" t="s">
        <v>73</v>
      </c>
      <c r="C159" s="5" t="n">
        <v>25926000</v>
      </c>
    </row>
    <row r="160" spans="1:7">
      <c r="A160" s="4" t="s">
        <v>33</v>
      </c>
      <c r="C160" s="5" t="n">
        <v>124289000</v>
      </c>
    </row>
    <row r="161" spans="1:7">
      <c r="A161" s="4" t="s">
        <v>34</v>
      </c>
      <c r="C161" s="5" t="n">
        <v>-2037000</v>
      </c>
    </row>
    <row r="162" spans="1:7">
      <c r="A162" s="4" t="s">
        <v>35</v>
      </c>
      <c r="C162" s="5" t="n">
        <v>122252000</v>
      </c>
    </row>
    <row r="163" spans="1:7">
      <c r="A163" s="4" t="s">
        <v>36</v>
      </c>
      <c r="C163" s="5" t="n">
        <v>1887000</v>
      </c>
    </row>
    <row r="164" spans="1:7">
      <c r="A164" s="4" t="s">
        <v>37</v>
      </c>
      <c r="C164" s="5" t="n">
        <v>8523000</v>
      </c>
    </row>
    <row r="165" spans="1:7">
      <c r="A165" s="4" t="s">
        <v>39</v>
      </c>
      <c r="C165" s="5" t="n">
        <v>481000</v>
      </c>
    </row>
    <row r="166" spans="1:7">
      <c r="A166" s="4" t="s">
        <v>43</v>
      </c>
      <c r="C166" s="5" t="n">
        <v>1880000</v>
      </c>
    </row>
    <row r="167" spans="1:7">
      <c r="A167" s="4" t="s">
        <v>407</v>
      </c>
      <c r="C167" s="5" t="n">
        <v>179919000</v>
      </c>
    </row>
    <row r="168" spans="1:7">
      <c r="A168" s="3" t="s">
        <v>219</v>
      </c>
    </row>
    <row r="169" spans="1:7">
      <c r="A169" s="4" t="s">
        <v>46</v>
      </c>
      <c r="C169" s="5" t="n">
        <v>27245000</v>
      </c>
    </row>
    <row r="170" spans="1:7">
      <c r="A170" s="4" t="s">
        <v>47</v>
      </c>
      <c r="C170" s="5" t="n">
        <v>32300000</v>
      </c>
    </row>
    <row r="171" spans="1:7">
      <c r="A171" s="4" t="s">
        <v>48</v>
      </c>
      <c r="C171" s="5" t="n">
        <v>79945000</v>
      </c>
    </row>
    <row r="172" spans="1:7">
      <c r="A172" s="4" t="s">
        <v>49</v>
      </c>
      <c r="C172" s="5" t="n">
        <v>139490000</v>
      </c>
    </row>
    <row r="173" spans="1:7">
      <c r="A173" s="4" t="s">
        <v>408</v>
      </c>
      <c r="C173" s="5" t="n">
        <v>30000000</v>
      </c>
    </row>
    <row r="174" spans="1:7">
      <c r="A174" s="4" t="s">
        <v>52</v>
      </c>
      <c r="C174" s="5" t="n">
        <v>564000</v>
      </c>
    </row>
    <row r="175" spans="1:7">
      <c r="A175" s="4" t="s">
        <v>409</v>
      </c>
      <c r="C175" s="5" t="n">
        <v>170054000</v>
      </c>
    </row>
    <row r="176" spans="1:7">
      <c r="A176" s="4" t="s">
        <v>418</v>
      </c>
    </row>
    <row r="177" spans="1:7">
      <c r="A177" s="3" t="s">
        <v>26</v>
      </c>
    </row>
    <row r="178" spans="1:7">
      <c r="A178" s="4" t="s">
        <v>73</v>
      </c>
      <c r="B178" s="5" t="n">
        <v>477000</v>
      </c>
    </row>
    <row r="179" spans="1:7">
      <c r="A179" s="4" t="s">
        <v>33</v>
      </c>
      <c r="B179" s="5" t="n">
        <v>-73990000</v>
      </c>
    </row>
    <row r="180" spans="1:7">
      <c r="A180" s="4" t="s">
        <v>34</v>
      </c>
      <c r="B180" s="5" t="n">
        <v>21507000</v>
      </c>
    </row>
    <row r="181" spans="1:7">
      <c r="A181" s="4" t="s">
        <v>35</v>
      </c>
      <c r="B181" s="5" t="n">
        <v>-52483000</v>
      </c>
    </row>
    <row r="182" spans="1:7">
      <c r="A182" s="4" t="s">
        <v>36</v>
      </c>
      <c r="B182" s="5" t="n">
        <v>-3572000</v>
      </c>
    </row>
    <row r="183" spans="1:7">
      <c r="A183" s="4" t="s">
        <v>37</v>
      </c>
      <c r="B183" s="5" t="n">
        <v>-801000</v>
      </c>
    </row>
    <row r="184" spans="1:7">
      <c r="A184" s="4" t="s">
        <v>40</v>
      </c>
      <c r="B184" s="5" t="n">
        <v>11244000</v>
      </c>
    </row>
    <row r="185" spans="1:7">
      <c r="A185" s="4" t="s">
        <v>41</v>
      </c>
      <c r="B185" s="5" t="n">
        <v>-81452000</v>
      </c>
    </row>
    <row r="186" spans="1:7">
      <c r="A186" s="4" t="s">
        <v>42</v>
      </c>
      <c r="B186" s="5" t="n">
        <v>20364000</v>
      </c>
    </row>
    <row r="187" spans="1:7">
      <c r="A187" s="4" t="s">
        <v>43</v>
      </c>
      <c r="B187" s="5" t="n">
        <v>231000</v>
      </c>
    </row>
    <row r="188" spans="1:7">
      <c r="A188" s="4" t="s">
        <v>407</v>
      </c>
      <c r="B188" s="5" t="n">
        <v>-105992000</v>
      </c>
    </row>
    <row r="189" spans="1:7">
      <c r="A189" s="3" t="s">
        <v>219</v>
      </c>
    </row>
    <row r="190" spans="1:7">
      <c r="A190" s="4" t="s">
        <v>48</v>
      </c>
      <c r="B190" s="5" t="n">
        <v>-85000</v>
      </c>
    </row>
    <row r="191" spans="1:7">
      <c r="A191" s="4" t="s">
        <v>49</v>
      </c>
      <c r="B191" s="5" t="n">
        <v>-85000</v>
      </c>
    </row>
    <row r="192" spans="1:7">
      <c r="A192" s="4" t="s">
        <v>408</v>
      </c>
      <c r="B192" s="5" t="n">
        <v>184000</v>
      </c>
    </row>
    <row r="193" spans="1:7">
      <c r="A193" s="4" t="s">
        <v>52</v>
      </c>
      <c r="B193" s="5" t="n">
        <v>5000</v>
      </c>
    </row>
    <row r="194" spans="1:7">
      <c r="A194" s="4" t="s">
        <v>53</v>
      </c>
      <c r="B194" s="5" t="n">
        <v>1490000</v>
      </c>
    </row>
    <row r="195" spans="1:7">
      <c r="A195" s="4" t="s">
        <v>409</v>
      </c>
      <c r="B195" s="5" t="n">
        <v>1594000</v>
      </c>
    </row>
    <row r="196" spans="1:7">
      <c r="A196" s="3" t="s">
        <v>406</v>
      </c>
    </row>
    <row r="197" spans="1:7">
      <c r="A197" s="4" t="s">
        <v>413</v>
      </c>
      <c r="B197" s="5" t="n">
        <v>-391768000</v>
      </c>
    </row>
    <row r="198" spans="1:7">
      <c r="A198" s="4" t="s">
        <v>410</v>
      </c>
      <c r="B198" s="5" t="n">
        <v>-390174000</v>
      </c>
    </row>
    <row r="199" spans="1:7">
      <c r="A199" s="4" t="s">
        <v>41</v>
      </c>
      <c r="B199" s="5" t="n">
        <v>-81452000</v>
      </c>
    </row>
    <row r="200" spans="1:7">
      <c r="A200" s="4" t="s">
        <v>41</v>
      </c>
      <c r="B200" s="7" t="n">
        <v>-81452000</v>
      </c>
    </row>
    <row r="201" spans="1:7">
      <c r="A201" s="4" t="s">
        <v>419</v>
      </c>
    </row>
    <row r="202" spans="1:7">
      <c r="A202" s="3" t="s">
        <v>26</v>
      </c>
    </row>
    <row r="203" spans="1:7">
      <c r="A203" s="4" t="s">
        <v>28</v>
      </c>
      <c r="D203" s="5" t="n">
        <v>1000</v>
      </c>
    </row>
    <row r="204" spans="1:7">
      <c r="A204" s="4" t="s">
        <v>73</v>
      </c>
      <c r="D204" s="5" t="n">
        <v>-5000</v>
      </c>
    </row>
    <row r="205" spans="1:7">
      <c r="A205" s="4" t="s">
        <v>33</v>
      </c>
      <c r="D205" s="5" t="n">
        <v>-6517000</v>
      </c>
    </row>
    <row r="206" spans="1:7">
      <c r="A206" s="4" t="s">
        <v>34</v>
      </c>
      <c r="D206" s="5" t="n">
        <v>4568000</v>
      </c>
    </row>
    <row r="207" spans="1:7">
      <c r="A207" s="4" t="s">
        <v>35</v>
      </c>
      <c r="D207" s="5" t="n">
        <v>-1949000</v>
      </c>
    </row>
    <row r="208" spans="1:7">
      <c r="A208" s="4" t="s">
        <v>36</v>
      </c>
      <c r="D208" s="5" t="n">
        <v>608000</v>
      </c>
    </row>
    <row r="209" spans="1:7">
      <c r="A209" s="4" t="s">
        <v>40</v>
      </c>
      <c r="D209" s="5" t="n">
        <v>1807000</v>
      </c>
    </row>
    <row r="210" spans="1:7">
      <c r="A210" s="4" t="s">
        <v>42</v>
      </c>
      <c r="D210" s="5" t="n">
        <v>3238000</v>
      </c>
    </row>
    <row r="211" spans="1:7">
      <c r="A211" s="4" t="s">
        <v>43</v>
      </c>
      <c r="D211" s="5" t="n">
        <v>-489000</v>
      </c>
    </row>
    <row r="212" spans="1:7">
      <c r="A212" s="4" t="s">
        <v>407</v>
      </c>
      <c r="D212" s="5" t="n">
        <v>3211000</v>
      </c>
    </row>
    <row r="213" spans="1:7">
      <c r="A213" s="3" t="s">
        <v>219</v>
      </c>
    </row>
    <row r="214" spans="1:7">
      <c r="A214" s="4" t="s">
        <v>48</v>
      </c>
      <c r="D214" s="5" t="n">
        <v>324000</v>
      </c>
    </row>
    <row r="215" spans="1:7">
      <c r="A215" s="4" t="s">
        <v>49</v>
      </c>
      <c r="D215" s="5" t="n">
        <v>324000</v>
      </c>
    </row>
    <row r="216" spans="1:7">
      <c r="A216" s="4" t="s">
        <v>408</v>
      </c>
      <c r="D216" s="5" t="n">
        <v>431000</v>
      </c>
    </row>
    <row r="217" spans="1:7">
      <c r="A217" s="4" t="s">
        <v>52</v>
      </c>
      <c r="D217" s="5" t="n">
        <v>18000</v>
      </c>
    </row>
    <row r="218" spans="1:7">
      <c r="A218" s="4" t="s">
        <v>409</v>
      </c>
      <c r="D218" s="5" t="n">
        <v>773000</v>
      </c>
    </row>
    <row r="219" spans="1:7">
      <c r="A219" s="3" t="s">
        <v>406</v>
      </c>
    </row>
    <row r="220" spans="1:7">
      <c r="A220" s="4" t="s">
        <v>413</v>
      </c>
      <c r="D220" s="5" t="n">
        <v>-50619000</v>
      </c>
    </row>
    <row r="221" spans="1:7">
      <c r="A221" s="4" t="s">
        <v>410</v>
      </c>
      <c r="D221" s="7" t="n">
        <v>-49846000</v>
      </c>
    </row>
    <row r="222" spans="1:7">
      <c r="A222" s="4" t="s">
        <v>420</v>
      </c>
    </row>
    <row r="223" spans="1:7">
      <c r="A223" s="3" t="s">
        <v>26</v>
      </c>
    </row>
    <row r="224" spans="1:7">
      <c r="A224" s="4" t="s">
        <v>73</v>
      </c>
      <c r="C224" s="5" t="n">
        <v>-113000</v>
      </c>
    </row>
    <row r="225" spans="1:7">
      <c r="A225" s="4" t="s">
        <v>33</v>
      </c>
      <c r="C225" s="5" t="n">
        <v>-5751000</v>
      </c>
    </row>
    <row r="226" spans="1:7">
      <c r="A226" s="4" t="s">
        <v>34</v>
      </c>
      <c r="C226" s="5" t="n">
        <v>2037000</v>
      </c>
    </row>
    <row r="227" spans="1:7">
      <c r="A227" s="4" t="s">
        <v>35</v>
      </c>
      <c r="C227" s="5" t="n">
        <v>-3714000</v>
      </c>
    </row>
    <row r="228" spans="1:7">
      <c r="A228" s="4" t="s">
        <v>37</v>
      </c>
      <c r="C228" s="5" t="n">
        <v>-3165000</v>
      </c>
    </row>
    <row r="229" spans="1:7">
      <c r="A229" s="4" t="s">
        <v>40</v>
      </c>
      <c r="C229" s="5" t="n">
        <v>4198000</v>
      </c>
    </row>
    <row r="230" spans="1:7">
      <c r="A230" s="4" t="s">
        <v>42</v>
      </c>
      <c r="C230" s="5" t="n">
        <v>968000</v>
      </c>
    </row>
    <row r="231" spans="1:7">
      <c r="A231" s="4" t="s">
        <v>407</v>
      </c>
      <c r="C231" s="5" t="n">
        <v>-1826000</v>
      </c>
    </row>
    <row r="232" spans="1:7">
      <c r="A232" s="3" t="s">
        <v>219</v>
      </c>
    </row>
    <row r="233" spans="1:7">
      <c r="A233" s="4" t="s">
        <v>48</v>
      </c>
      <c r="C233" s="5" t="n">
        <v>270000</v>
      </c>
    </row>
    <row r="234" spans="1:7">
      <c r="A234" s="4" t="s">
        <v>49</v>
      </c>
      <c r="C234" s="5" t="n">
        <v>270000</v>
      </c>
    </row>
    <row r="235" spans="1:7">
      <c r="A235" s="4" t="s">
        <v>408</v>
      </c>
      <c r="C235" s="5" t="n">
        <v>42000</v>
      </c>
    </row>
    <row r="236" spans="1:7">
      <c r="A236" s="4" t="s">
        <v>52</v>
      </c>
      <c r="C236" s="5" t="n">
        <v>-255000</v>
      </c>
    </row>
    <row r="237" spans="1:7">
      <c r="A237" s="4" t="s">
        <v>409</v>
      </c>
      <c r="C237" s="7" t="n">
        <v>5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9</v>
      </c>
      <c r="D1" s="2" t="s">
        <v>1</v>
      </c>
    </row>
    <row r="2" spans="1:5">
      <c r="B2" s="2" t="s">
        <v>2</v>
      </c>
      <c r="C2" s="2" t="s">
        <v>70</v>
      </c>
      <c r="D2" s="2" t="s">
        <v>2</v>
      </c>
      <c r="E2" s="2" t="s">
        <v>70</v>
      </c>
    </row>
    <row r="3" spans="1:5">
      <c r="A3" s="3" t="s">
        <v>376</v>
      </c>
    </row>
    <row r="4" spans="1:5">
      <c r="A4" s="4" t="s">
        <v>77</v>
      </c>
      <c r="B4" s="7" t="n">
        <v>154425</v>
      </c>
      <c r="C4" s="7" t="n">
        <v>136063</v>
      </c>
      <c r="D4" s="7" t="n">
        <v>451716</v>
      </c>
      <c r="E4" s="7" t="n">
        <v>396952</v>
      </c>
    </row>
    <row r="5" spans="1:5">
      <c r="A5" s="4" t="s">
        <v>422</v>
      </c>
      <c r="B5" s="5" t="n">
        <v>24072</v>
      </c>
      <c r="C5" s="5" t="n">
        <v>24081</v>
      </c>
      <c r="D5" s="5" t="n">
        <v>79887</v>
      </c>
      <c r="E5" s="5" t="n">
        <v>69302</v>
      </c>
    </row>
    <row r="6" spans="1:5">
      <c r="A6" s="4" t="s">
        <v>423</v>
      </c>
      <c r="B6" s="7" t="n">
        <v>7399</v>
      </c>
      <c r="C6" s="7" t="n">
        <v>50176</v>
      </c>
      <c r="D6" s="7" t="n">
        <v>120670</v>
      </c>
      <c r="E6" s="7" t="n">
        <v>148495</v>
      </c>
    </row>
    <row r="7" spans="1:5">
      <c r="A7" s="4" t="s">
        <v>424</v>
      </c>
      <c r="B7" s="8" t="n">
        <v>0.04</v>
      </c>
      <c r="C7" s="8" t="n">
        <v>0.29</v>
      </c>
      <c r="D7" s="8" t="n">
        <v>0.6899999999999999</v>
      </c>
      <c r="E7" s="8" t="n">
        <v>0.87</v>
      </c>
    </row>
    <row r="8" spans="1:5">
      <c r="A8" s="4" t="s">
        <v>425</v>
      </c>
      <c r="B8" s="8" t="n">
        <v>0.04</v>
      </c>
      <c r="C8" s="8" t="n">
        <v>0.29</v>
      </c>
      <c r="D8" s="8" t="n">
        <v>0.6899999999999999</v>
      </c>
      <c r="E8" s="8" t="n">
        <v>0.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26</v>
      </c>
      <c r="B1" s="2" t="s">
        <v>427</v>
      </c>
      <c r="C1" s="2" t="s">
        <v>374</v>
      </c>
      <c r="D1" s="2" t="s">
        <v>375</v>
      </c>
    </row>
    <row r="2" spans="1:4">
      <c r="A2" s="3" t="s">
        <v>376</v>
      </c>
    </row>
    <row r="3" spans="1:4">
      <c r="A3" s="4" t="s">
        <v>377</v>
      </c>
      <c r="C3" s="7" t="n">
        <v>3650000000</v>
      </c>
      <c r="D3" s="7" t="n">
        <v>1130000000</v>
      </c>
    </row>
    <row r="4" spans="1:4">
      <c r="A4" s="4" t="s">
        <v>378</v>
      </c>
      <c r="C4" s="7" t="n">
        <v>158000000</v>
      </c>
      <c r="D4" s="7" t="n">
        <v>100100000</v>
      </c>
    </row>
    <row r="5" spans="1:4">
      <c r="A5" s="4" t="s">
        <v>122</v>
      </c>
    </row>
    <row r="6" spans="1:4">
      <c r="A6" s="3" t="s">
        <v>376</v>
      </c>
    </row>
    <row r="7" spans="1:4">
      <c r="A7" s="4" t="s">
        <v>394</v>
      </c>
      <c r="B7" s="4" t="s">
        <v>428</v>
      </c>
    </row>
    <row r="8" spans="1:4">
      <c r="A8" s="4" t="s">
        <v>379</v>
      </c>
      <c r="B8" s="7" t="n">
        <v>96015000</v>
      </c>
    </row>
    <row r="9" spans="1:4">
      <c r="A9" s="4" t="s">
        <v>380</v>
      </c>
      <c r="B9" s="5" t="n">
        <v>2738038</v>
      </c>
    </row>
    <row r="10" spans="1:4">
      <c r="A10" s="4" t="s">
        <v>381</v>
      </c>
      <c r="B10" s="7" t="n">
        <v>77500000</v>
      </c>
    </row>
    <row r="11" spans="1:4">
      <c r="A11" s="4" t="s">
        <v>382</v>
      </c>
      <c r="B11" s="5" t="n">
        <v>18500000</v>
      </c>
    </row>
    <row r="12" spans="1:4">
      <c r="A12" s="4" t="s">
        <v>383</v>
      </c>
      <c r="B12" s="5" t="n">
        <v>398100000</v>
      </c>
    </row>
    <row r="13" spans="1:4">
      <c r="A13" s="4" t="s">
        <v>385</v>
      </c>
      <c r="B13" s="5" t="n">
        <v>3600000</v>
      </c>
    </row>
    <row r="14" spans="1:4">
      <c r="A14" s="4" t="s">
        <v>384</v>
      </c>
      <c r="B14" s="5" t="n">
        <v>1956000</v>
      </c>
    </row>
    <row r="15" spans="1:4">
      <c r="A15" s="4" t="s">
        <v>377</v>
      </c>
      <c r="B15" s="5" t="n">
        <v>315600000</v>
      </c>
    </row>
    <row r="16" spans="1:4">
      <c r="A16" s="4" t="s">
        <v>378</v>
      </c>
      <c r="B16" s="5" t="n">
        <v>1600000</v>
      </c>
    </row>
    <row r="17" spans="1:4">
      <c r="A17" s="4" t="s">
        <v>386</v>
      </c>
      <c r="B17" s="5" t="n">
        <v>608000</v>
      </c>
    </row>
    <row r="18" spans="1:4">
      <c r="A18" s="4" t="s">
        <v>387</v>
      </c>
      <c r="C18" s="4" t="s">
        <v>388</v>
      </c>
    </row>
    <row r="19" spans="1:4">
      <c r="A19" s="4" t="s">
        <v>389</v>
      </c>
      <c r="B19" s="5" t="n">
        <v>3410000</v>
      </c>
    </row>
    <row r="20" spans="1:4">
      <c r="A20" s="4" t="s">
        <v>390</v>
      </c>
      <c r="B20" s="5" t="n">
        <v>303995000</v>
      </c>
    </row>
    <row r="21" spans="1:4">
      <c r="A21" s="4" t="s">
        <v>429</v>
      </c>
    </row>
    <row r="22" spans="1:4">
      <c r="A22" s="3" t="s">
        <v>376</v>
      </c>
    </row>
    <row r="23" spans="1:4">
      <c r="A23" s="4" t="s">
        <v>430</v>
      </c>
      <c r="C23" s="4" t="s">
        <v>431</v>
      </c>
    </row>
    <row r="24" spans="1:4">
      <c r="A24" s="4" t="s">
        <v>432</v>
      </c>
    </row>
    <row r="25" spans="1:4">
      <c r="A25" s="3" t="s">
        <v>376</v>
      </c>
    </row>
    <row r="26" spans="1:4">
      <c r="A26" s="4" t="s">
        <v>385</v>
      </c>
      <c r="B26" s="5" t="n">
        <v>4500000</v>
      </c>
    </row>
    <row r="27" spans="1:4">
      <c r="A27" s="4" t="s">
        <v>377</v>
      </c>
      <c r="B27" s="5" t="n">
        <v>20300000</v>
      </c>
    </row>
    <row r="28" spans="1:4">
      <c r="A28" s="4" t="s">
        <v>433</v>
      </c>
    </row>
    <row r="29" spans="1:4">
      <c r="A29" s="3" t="s">
        <v>376</v>
      </c>
    </row>
    <row r="30" spans="1:4">
      <c r="A30" s="4" t="s">
        <v>383</v>
      </c>
      <c r="B30" s="5" t="n">
        <v>3211000</v>
      </c>
    </row>
    <row r="31" spans="1:4">
      <c r="A31" s="4" t="s">
        <v>384</v>
      </c>
      <c r="B31" s="5" t="n">
        <v>-5000</v>
      </c>
    </row>
    <row r="32" spans="1:4">
      <c r="A32" s="4" t="s">
        <v>389</v>
      </c>
      <c r="B32" s="5" t="n">
        <v>3238000</v>
      </c>
    </row>
    <row r="33" spans="1:4">
      <c r="A33" s="4" t="s">
        <v>390</v>
      </c>
      <c r="B33" s="7" t="n">
        <v>324000</v>
      </c>
    </row>
    <row r="34" spans="1:4">
      <c r="A34" s="4" t="s">
        <v>434</v>
      </c>
    </row>
    <row r="35" spans="1:4">
      <c r="A35" s="3" t="s">
        <v>376</v>
      </c>
    </row>
    <row r="36" spans="1:4">
      <c r="A36" s="4" t="s">
        <v>400</v>
      </c>
      <c r="B36" s="5" t="n">
        <v>6</v>
      </c>
    </row>
    <row r="37" spans="1:4">
      <c r="A37" s="4" t="s">
        <v>383</v>
      </c>
      <c r="B37" s="7" t="n">
        <v>398100000</v>
      </c>
    </row>
    <row r="38" spans="1:4">
      <c r="A38" s="4" t="s">
        <v>398</v>
      </c>
      <c r="B38" s="5" t="n">
        <v>327800000</v>
      </c>
    </row>
    <row r="39" spans="1:4">
      <c r="A39" s="4" t="s">
        <v>399</v>
      </c>
      <c r="B39" s="5" t="n">
        <v>304000000</v>
      </c>
    </row>
    <row r="40" spans="1:4">
      <c r="A40" s="4" t="s">
        <v>385</v>
      </c>
      <c r="B40" s="7" t="n">
        <v>8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09</v>
      </c>
      <c r="B4" s="7" t="n">
        <v>14821</v>
      </c>
      <c r="C4" s="7" t="n">
        <v>43620</v>
      </c>
      <c r="D4" s="7" t="n">
        <v>111774</v>
      </c>
      <c r="E4" s="7" t="n">
        <v>128556</v>
      </c>
    </row>
    <row r="5" spans="1:5">
      <c r="A5" s="4" t="s">
        <v>114</v>
      </c>
      <c r="B5" s="5" t="n">
        <v>-4065</v>
      </c>
      <c r="C5" s="5" t="n">
        <v>-4334</v>
      </c>
      <c r="D5" s="5" t="n">
        <v>6681</v>
      </c>
      <c r="E5" s="5" t="n">
        <v>6816</v>
      </c>
    </row>
    <row r="6" spans="1:5">
      <c r="A6" s="4" t="s">
        <v>115</v>
      </c>
      <c r="B6" s="5" t="n">
        <v>-136</v>
      </c>
      <c r="D6" s="5" t="n">
        <v>-939</v>
      </c>
      <c r="E6" s="5" t="n">
        <v>-25</v>
      </c>
    </row>
    <row r="7" spans="1:5">
      <c r="A7" s="4" t="s">
        <v>116</v>
      </c>
      <c r="B7" s="5" t="n">
        <v>-4201</v>
      </c>
      <c r="C7" s="5" t="n">
        <v>-4334</v>
      </c>
      <c r="D7" s="5" t="n">
        <v>5742</v>
      </c>
      <c r="E7" s="5" t="n">
        <v>6791</v>
      </c>
    </row>
    <row r="8" spans="1:5">
      <c r="A8" s="4" t="s">
        <v>117</v>
      </c>
      <c r="B8" s="5" t="n">
        <v>1648</v>
      </c>
      <c r="C8" s="5" t="n">
        <v>1701</v>
      </c>
      <c r="D8" s="5" t="n">
        <v>-2253</v>
      </c>
      <c r="E8" s="5" t="n">
        <v>-2664</v>
      </c>
    </row>
    <row r="9" spans="1:5">
      <c r="A9" s="4" t="s">
        <v>118</v>
      </c>
      <c r="B9" s="5" t="n">
        <v>-2553</v>
      </c>
      <c r="C9" s="5" t="n">
        <v>-2633</v>
      </c>
      <c r="D9" s="5" t="n">
        <v>3489</v>
      </c>
      <c r="E9" s="5" t="n">
        <v>4127</v>
      </c>
    </row>
    <row r="10" spans="1:5">
      <c r="A10" s="4" t="s">
        <v>119</v>
      </c>
      <c r="B10" s="7" t="n">
        <v>12268</v>
      </c>
      <c r="C10" s="7" t="n">
        <v>40987</v>
      </c>
      <c r="D10" s="7" t="n">
        <v>115263</v>
      </c>
      <c r="E10" s="7" t="n">
        <v>132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5</v>
      </c>
      <c r="B1" s="2" t="s">
        <v>436</v>
      </c>
      <c r="C1" s="2" t="s">
        <v>374</v>
      </c>
      <c r="D1" s="2" t="s">
        <v>375</v>
      </c>
    </row>
    <row r="2" spans="1:4">
      <c r="A2" s="3" t="s">
        <v>376</v>
      </c>
    </row>
    <row r="3" spans="1:4">
      <c r="A3" s="4" t="s">
        <v>377</v>
      </c>
      <c r="C3" s="7" t="n">
        <v>3650000000</v>
      </c>
      <c r="D3" s="7" t="n">
        <v>1130000000</v>
      </c>
    </row>
    <row r="4" spans="1:4">
      <c r="A4" s="4" t="s">
        <v>277</v>
      </c>
    </row>
    <row r="5" spans="1:4">
      <c r="A5" s="3" t="s">
        <v>376</v>
      </c>
    </row>
    <row r="6" spans="1:4">
      <c r="A6" s="4" t="s">
        <v>394</v>
      </c>
      <c r="B6" s="4" t="s">
        <v>437</v>
      </c>
    </row>
    <row r="7" spans="1:4">
      <c r="A7" s="4" t="s">
        <v>438</v>
      </c>
      <c r="B7" s="7" t="n">
        <v>4175000</v>
      </c>
    </row>
    <row r="8" spans="1:4">
      <c r="A8" s="4" t="s">
        <v>383</v>
      </c>
      <c r="B8" s="5" t="n">
        <v>178093000</v>
      </c>
    </row>
    <row r="9" spans="1:4">
      <c r="A9" s="4" t="s">
        <v>385</v>
      </c>
      <c r="B9" s="5" t="n">
        <v>3000000</v>
      </c>
    </row>
    <row r="10" spans="1:4">
      <c r="A10" s="4" t="s">
        <v>384</v>
      </c>
      <c r="B10" s="5" t="n">
        <v>25813000</v>
      </c>
    </row>
    <row r="11" spans="1:4">
      <c r="A11" s="4" t="s">
        <v>377</v>
      </c>
      <c r="B11" s="5" t="n">
        <v>106800000</v>
      </c>
    </row>
    <row r="12" spans="1:4">
      <c r="A12" s="4" t="s">
        <v>387</v>
      </c>
      <c r="C12" s="4" t="s">
        <v>388</v>
      </c>
    </row>
    <row r="13" spans="1:4">
      <c r="A13" s="4" t="s">
        <v>389</v>
      </c>
      <c r="B13" s="5" t="n">
        <v>968000</v>
      </c>
    </row>
    <row r="14" spans="1:4">
      <c r="A14" s="4" t="s">
        <v>390</v>
      </c>
      <c r="B14" s="7" t="n">
        <v>139760000</v>
      </c>
    </row>
    <row r="15" spans="1:4">
      <c r="A15" s="4" t="s">
        <v>439</v>
      </c>
    </row>
    <row r="16" spans="1:4">
      <c r="A16" s="3" t="s">
        <v>376</v>
      </c>
    </row>
    <row r="17" spans="1:4">
      <c r="A17" s="4" t="s">
        <v>400</v>
      </c>
      <c r="B17" s="5" t="n">
        <v>3</v>
      </c>
    </row>
    <row r="18" spans="1:4">
      <c r="A18" s="4" t="s">
        <v>383</v>
      </c>
      <c r="B18" s="7" t="n">
        <v>178100000</v>
      </c>
    </row>
    <row r="19" spans="1:4">
      <c r="A19" s="4" t="s">
        <v>398</v>
      </c>
      <c r="B19" s="5" t="n">
        <v>118500000</v>
      </c>
    </row>
    <row r="20" spans="1:4">
      <c r="A20" s="4" t="s">
        <v>399</v>
      </c>
      <c r="B20" s="5" t="n">
        <v>139800000</v>
      </c>
    </row>
    <row r="21" spans="1:4">
      <c r="A21" s="4" t="s">
        <v>385</v>
      </c>
      <c r="B21" s="5" t="n">
        <v>5800000</v>
      </c>
    </row>
    <row r="22" spans="1:4">
      <c r="A22" s="4" t="s">
        <v>440</v>
      </c>
    </row>
    <row r="23" spans="1:4">
      <c r="A23" s="3" t="s">
        <v>376</v>
      </c>
    </row>
    <row r="24" spans="1:4">
      <c r="A24" s="4" t="s">
        <v>385</v>
      </c>
      <c r="B24" s="5" t="n">
        <v>2800000</v>
      </c>
    </row>
    <row r="25" spans="1:4">
      <c r="A25" s="4" t="s">
        <v>377</v>
      </c>
      <c r="B25" s="5" t="n">
        <v>17500000</v>
      </c>
    </row>
    <row r="26" spans="1:4">
      <c r="A26" s="4" t="s">
        <v>441</v>
      </c>
    </row>
    <row r="27" spans="1:4">
      <c r="A27" s="3" t="s">
        <v>376</v>
      </c>
    </row>
    <row r="28" spans="1:4">
      <c r="A28" s="4" t="s">
        <v>430</v>
      </c>
      <c r="C28" s="4" t="s">
        <v>431</v>
      </c>
    </row>
    <row r="29" spans="1:4">
      <c r="A29" s="4" t="s">
        <v>420</v>
      </c>
    </row>
    <row r="30" spans="1:4">
      <c r="A30" s="3" t="s">
        <v>376</v>
      </c>
    </row>
    <row r="31" spans="1:4">
      <c r="A31" s="4" t="s">
        <v>383</v>
      </c>
      <c r="B31" s="5" t="n">
        <v>-1826000</v>
      </c>
    </row>
    <row r="32" spans="1:4">
      <c r="A32" s="4" t="s">
        <v>384</v>
      </c>
      <c r="B32" s="5" t="n">
        <v>-113000</v>
      </c>
    </row>
    <row r="33" spans="1:4">
      <c r="A33" s="4" t="s">
        <v>389</v>
      </c>
      <c r="B33" s="5" t="n">
        <v>968000</v>
      </c>
    </row>
    <row r="34" spans="1:4">
      <c r="A34" s="4" t="s">
        <v>390</v>
      </c>
      <c r="B34" s="7" t="n">
        <v>2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569285</v>
      </c>
      <c r="C3" s="7" t="n">
        <v>1072262</v>
      </c>
    </row>
    <row r="4" spans="1:3">
      <c r="A4" s="4" t="s">
        <v>445</v>
      </c>
      <c r="B4" s="5" t="n">
        <v>11249</v>
      </c>
      <c r="C4" s="5" t="n">
        <v>9108</v>
      </c>
    </row>
    <row r="5" spans="1:3">
      <c r="A5" s="4" t="s">
        <v>446</v>
      </c>
      <c r="B5" s="5" t="n">
        <v>-4849</v>
      </c>
      <c r="C5" s="5" t="n">
        <v>-8450</v>
      </c>
    </row>
    <row r="6" spans="1:3">
      <c r="A6" s="4" t="s">
        <v>447</v>
      </c>
      <c r="B6" s="5" t="n">
        <v>1575685</v>
      </c>
      <c r="C6" s="5" t="n">
        <v>1072920</v>
      </c>
    </row>
    <row r="7" spans="1:3">
      <c r="A7" s="4" t="s">
        <v>448</v>
      </c>
    </row>
    <row r="8" spans="1:3">
      <c r="A8" s="3" t="s">
        <v>443</v>
      </c>
    </row>
    <row r="9" spans="1:3">
      <c r="A9" s="4" t="s">
        <v>444</v>
      </c>
      <c r="B9" s="5" t="n">
        <v>396323</v>
      </c>
      <c r="C9" s="5" t="n">
        <v>237439</v>
      </c>
    </row>
    <row r="10" spans="1:3">
      <c r="A10" s="4" t="s">
        <v>445</v>
      </c>
      <c r="B10" s="5" t="n">
        <v>1527</v>
      </c>
      <c r="C10" s="5" t="n">
        <v>963</v>
      </c>
    </row>
    <row r="11" spans="1:3">
      <c r="A11" s="4" t="s">
        <v>446</v>
      </c>
      <c r="B11" s="5" t="n">
        <v>-658</v>
      </c>
      <c r="C11" s="5" t="n">
        <v>-1641</v>
      </c>
    </row>
    <row r="12" spans="1:3">
      <c r="A12" s="4" t="s">
        <v>447</v>
      </c>
      <c r="B12" s="5" t="n">
        <v>397192</v>
      </c>
      <c r="C12" s="5" t="n">
        <v>236761</v>
      </c>
    </row>
    <row r="13" spans="1:3">
      <c r="A13" s="4" t="s">
        <v>449</v>
      </c>
    </row>
    <row r="14" spans="1:3">
      <c r="A14" s="3" t="s">
        <v>443</v>
      </c>
    </row>
    <row r="15" spans="1:3">
      <c r="A15" s="4" t="s">
        <v>444</v>
      </c>
      <c r="B15" s="5" t="n">
        <v>446397</v>
      </c>
      <c r="C15" s="5" t="n">
        <v>259037</v>
      </c>
    </row>
    <row r="16" spans="1:3">
      <c r="A16" s="4" t="s">
        <v>445</v>
      </c>
      <c r="B16" s="5" t="n">
        <v>884</v>
      </c>
      <c r="C16" s="5" t="n">
        <v>1226</v>
      </c>
    </row>
    <row r="17" spans="1:3">
      <c r="A17" s="4" t="s">
        <v>446</v>
      </c>
      <c r="B17" s="5" t="n">
        <v>-1534</v>
      </c>
      <c r="C17" s="5" t="n">
        <v>-1627</v>
      </c>
    </row>
    <row r="18" spans="1:3">
      <c r="A18" s="4" t="s">
        <v>447</v>
      </c>
      <c r="B18" s="5" t="n">
        <v>445747</v>
      </c>
      <c r="C18" s="5" t="n">
        <v>258636</v>
      </c>
    </row>
    <row r="19" spans="1:3">
      <c r="A19" s="4" t="s">
        <v>450</v>
      </c>
    </row>
    <row r="20" spans="1:3">
      <c r="A20" s="3" t="s">
        <v>443</v>
      </c>
    </row>
    <row r="21" spans="1:3">
      <c r="A21" s="4" t="s">
        <v>444</v>
      </c>
      <c r="B21" s="5" t="n">
        <v>446651</v>
      </c>
      <c r="C21" s="5" t="n">
        <v>322316</v>
      </c>
    </row>
    <row r="22" spans="1:3">
      <c r="A22" s="4" t="s">
        <v>445</v>
      </c>
      <c r="B22" s="5" t="n">
        <v>1272</v>
      </c>
      <c r="C22" s="5" t="n">
        <v>845</v>
      </c>
    </row>
    <row r="23" spans="1:3">
      <c r="A23" s="4" t="s">
        <v>446</v>
      </c>
      <c r="B23" s="5" t="n">
        <v>-1743</v>
      </c>
      <c r="C23" s="5" t="n">
        <v>-2342</v>
      </c>
    </row>
    <row r="24" spans="1:3">
      <c r="A24" s="4" t="s">
        <v>447</v>
      </c>
      <c r="B24" s="5" t="n">
        <v>446180</v>
      </c>
      <c r="C24" s="5" t="n">
        <v>320819</v>
      </c>
    </row>
    <row r="25" spans="1:3">
      <c r="A25" s="4" t="s">
        <v>451</v>
      </c>
    </row>
    <row r="26" spans="1:3">
      <c r="A26" s="3" t="s">
        <v>443</v>
      </c>
    </row>
    <row r="27" spans="1:3">
      <c r="A27" s="4" t="s">
        <v>444</v>
      </c>
      <c r="B27" s="5" t="n">
        <v>244746</v>
      </c>
      <c r="C27" s="5" t="n">
        <v>215209</v>
      </c>
    </row>
    <row r="28" spans="1:3">
      <c r="A28" s="4" t="s">
        <v>445</v>
      </c>
      <c r="B28" s="5" t="n">
        <v>4924</v>
      </c>
      <c r="C28" s="5" t="n">
        <v>3471</v>
      </c>
    </row>
    <row r="29" spans="1:3">
      <c r="A29" s="4" t="s">
        <v>446</v>
      </c>
      <c r="B29" s="5" t="n">
        <v>-536</v>
      </c>
      <c r="C29" s="5" t="n">
        <v>-2181</v>
      </c>
    </row>
    <row r="30" spans="1:3">
      <c r="A30" s="4" t="s">
        <v>447</v>
      </c>
      <c r="B30" s="5" t="n">
        <v>249134</v>
      </c>
      <c r="C30" s="5" t="n">
        <v>216499</v>
      </c>
    </row>
    <row r="31" spans="1:3">
      <c r="A31" s="4" t="s">
        <v>452</v>
      </c>
    </row>
    <row r="32" spans="1:3">
      <c r="A32" s="3" t="s">
        <v>443</v>
      </c>
    </row>
    <row r="33" spans="1:3">
      <c r="A33" s="4" t="s">
        <v>444</v>
      </c>
      <c r="B33" s="5" t="n">
        <v>35168</v>
      </c>
      <c r="C33" s="5" t="n">
        <v>38261</v>
      </c>
    </row>
    <row r="34" spans="1:3">
      <c r="A34" s="4" t="s">
        <v>445</v>
      </c>
      <c r="B34" s="5" t="n">
        <v>2642</v>
      </c>
      <c r="C34" s="5" t="n">
        <v>2603</v>
      </c>
    </row>
    <row r="35" spans="1:3">
      <c r="A35" s="4" t="s">
        <v>446</v>
      </c>
      <c r="B35" s="5" t="n">
        <v>-378</v>
      </c>
      <c r="C35" s="5" t="n">
        <v>-659</v>
      </c>
    </row>
    <row r="36" spans="1:3">
      <c r="A36" s="4" t="s">
        <v>447</v>
      </c>
      <c r="B36" s="7" t="n">
        <v>37432</v>
      </c>
      <c r="C36" s="7" t="n">
        <v>402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47</v>
      </c>
      <c r="B3" s="7" t="n">
        <v>234945</v>
      </c>
      <c r="C3" s="7" t="n">
        <v>284176</v>
      </c>
    </row>
    <row r="4" spans="1:3">
      <c r="A4" s="4" t="s">
        <v>455</v>
      </c>
    </row>
    <row r="5" spans="1:3">
      <c r="A5" s="3" t="s">
        <v>454</v>
      </c>
    </row>
    <row r="6" spans="1:3">
      <c r="A6" s="4" t="s">
        <v>444</v>
      </c>
      <c r="B6" s="5" t="n">
        <v>234945</v>
      </c>
      <c r="C6" s="5" t="n">
        <v>284176</v>
      </c>
    </row>
    <row r="7" spans="1:3">
      <c r="A7" s="4" t="s">
        <v>445</v>
      </c>
      <c r="B7" s="5" t="n">
        <v>4229</v>
      </c>
      <c r="C7" s="5" t="n">
        <v>3497</v>
      </c>
    </row>
    <row r="8" spans="1:3">
      <c r="A8" s="4" t="s">
        <v>446</v>
      </c>
      <c r="B8" s="5" t="n">
        <v>-157</v>
      </c>
      <c r="C8" s="5" t="n">
        <v>-635</v>
      </c>
    </row>
    <row r="9" spans="1:3">
      <c r="A9" s="4" t="s">
        <v>447</v>
      </c>
      <c r="B9" s="5" t="n">
        <v>239017</v>
      </c>
      <c r="C9" s="5" t="n">
        <v>287038</v>
      </c>
    </row>
    <row r="10" spans="1:3">
      <c r="A10" s="4" t="s">
        <v>456</v>
      </c>
    </row>
    <row r="11" spans="1:3">
      <c r="A11" s="3" t="s">
        <v>454</v>
      </c>
    </row>
    <row r="12" spans="1:3">
      <c r="A12" s="4" t="s">
        <v>444</v>
      </c>
      <c r="B12" s="5" t="n">
        <v>6093</v>
      </c>
      <c r="C12" s="5" t="n">
        <v>6637</v>
      </c>
    </row>
    <row r="13" spans="1:3">
      <c r="A13" s="4" t="s">
        <v>445</v>
      </c>
      <c r="B13" s="5" t="n">
        <v>26</v>
      </c>
      <c r="C13" s="5" t="n">
        <v>23</v>
      </c>
    </row>
    <row r="14" spans="1:3">
      <c r="A14" s="4" t="s">
        <v>446</v>
      </c>
      <c r="C14" s="5" t="n">
        <v>-32</v>
      </c>
    </row>
    <row r="15" spans="1:3">
      <c r="A15" s="4" t="s">
        <v>447</v>
      </c>
      <c r="B15" s="5" t="n">
        <v>6119</v>
      </c>
      <c r="C15" s="5" t="n">
        <v>6628</v>
      </c>
    </row>
    <row r="16" spans="1:3">
      <c r="A16" s="4" t="s">
        <v>457</v>
      </c>
    </row>
    <row r="17" spans="1:3">
      <c r="A17" s="3" t="s">
        <v>454</v>
      </c>
    </row>
    <row r="18" spans="1:3">
      <c r="A18" s="4" t="s">
        <v>444</v>
      </c>
      <c r="B18" s="5" t="n">
        <v>60755</v>
      </c>
      <c r="C18" s="5" t="n">
        <v>71956</v>
      </c>
    </row>
    <row r="19" spans="1:3">
      <c r="A19" s="4" t="s">
        <v>445</v>
      </c>
      <c r="B19" s="5" t="n">
        <v>233</v>
      </c>
      <c r="C19" s="5" t="n">
        <v>267</v>
      </c>
    </row>
    <row r="20" spans="1:3">
      <c r="A20" s="4" t="s">
        <v>446</v>
      </c>
      <c r="B20" s="5" t="n">
        <v>-150</v>
      </c>
      <c r="C20" s="5" t="n">
        <v>-301</v>
      </c>
    </row>
    <row r="21" spans="1:3">
      <c r="A21" s="4" t="s">
        <v>447</v>
      </c>
      <c r="B21" s="5" t="n">
        <v>60838</v>
      </c>
      <c r="C21" s="5" t="n">
        <v>71922</v>
      </c>
    </row>
    <row r="22" spans="1:3">
      <c r="A22" s="4" t="s">
        <v>458</v>
      </c>
    </row>
    <row r="23" spans="1:3">
      <c r="A23" s="3" t="s">
        <v>454</v>
      </c>
    </row>
    <row r="24" spans="1:3">
      <c r="A24" s="4" t="s">
        <v>444</v>
      </c>
      <c r="B24" s="5" t="n">
        <v>17878</v>
      </c>
      <c r="C24" s="5" t="n">
        <v>35863</v>
      </c>
    </row>
    <row r="25" spans="1:3">
      <c r="A25" s="4" t="s">
        <v>445</v>
      </c>
      <c r="B25" s="5" t="n">
        <v>206</v>
      </c>
      <c r="C25" s="5" t="n">
        <v>107</v>
      </c>
    </row>
    <row r="26" spans="1:3">
      <c r="A26" s="4" t="s">
        <v>446</v>
      </c>
      <c r="B26" s="5" t="n">
        <v>-5</v>
      </c>
      <c r="C26" s="5" t="n">
        <v>-133</v>
      </c>
    </row>
    <row r="27" spans="1:3">
      <c r="A27" s="4" t="s">
        <v>447</v>
      </c>
      <c r="B27" s="5" t="n">
        <v>18079</v>
      </c>
      <c r="C27" s="5" t="n">
        <v>35837</v>
      </c>
    </row>
    <row r="28" spans="1:3">
      <c r="A28" s="4" t="s">
        <v>459</v>
      </c>
    </row>
    <row r="29" spans="1:3">
      <c r="A29" s="3" t="s">
        <v>454</v>
      </c>
    </row>
    <row r="30" spans="1:3">
      <c r="A30" s="4" t="s">
        <v>444</v>
      </c>
      <c r="B30" s="5" t="n">
        <v>150219</v>
      </c>
      <c r="C30" s="5" t="n">
        <v>169720</v>
      </c>
    </row>
    <row r="31" spans="1:3">
      <c r="A31" s="4" t="s">
        <v>445</v>
      </c>
      <c r="B31" s="5" t="n">
        <v>3764</v>
      </c>
      <c r="C31" s="5" t="n">
        <v>3100</v>
      </c>
    </row>
    <row r="32" spans="1:3">
      <c r="A32" s="4" t="s">
        <v>446</v>
      </c>
      <c r="B32" s="5" t="n">
        <v>-2</v>
      </c>
      <c r="C32" s="5" t="n">
        <v>-169</v>
      </c>
    </row>
    <row r="33" spans="1:3">
      <c r="A33" s="4" t="s">
        <v>447</v>
      </c>
      <c r="B33" s="7" t="n">
        <v>153981</v>
      </c>
      <c r="C33" s="7" t="n">
        <v>172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0"/>
    <col customWidth="1" max="5" min="5" width="14"/>
    <col customWidth="1" max="6" min="6" width="15"/>
  </cols>
  <sheetData>
    <row r="1" spans="1:6">
      <c r="A1" s="1" t="s">
        <v>460</v>
      </c>
      <c r="B1" s="2" t="s">
        <v>69</v>
      </c>
      <c r="D1" s="2" t="s">
        <v>1</v>
      </c>
    </row>
    <row r="2" spans="1:6">
      <c r="B2" s="2" t="s">
        <v>2</v>
      </c>
      <c r="C2" s="2" t="s">
        <v>70</v>
      </c>
      <c r="D2" s="2" t="s">
        <v>2</v>
      </c>
      <c r="E2" s="2" t="s">
        <v>70</v>
      </c>
      <c r="F2" s="2" t="s">
        <v>25</v>
      </c>
    </row>
    <row r="3" spans="1:6">
      <c r="A3" s="3" t="s">
        <v>461</v>
      </c>
    </row>
    <row r="4" spans="1:6">
      <c r="A4" s="4" t="s">
        <v>462</v>
      </c>
      <c r="B4" s="7" t="n">
        <v>1130000000</v>
      </c>
      <c r="D4" s="7" t="n">
        <v>1130000000</v>
      </c>
      <c r="F4" s="7" t="n">
        <v>1070000000</v>
      </c>
    </row>
    <row r="5" spans="1:6">
      <c r="A5" s="4" t="s">
        <v>463</v>
      </c>
      <c r="B5" s="5" t="n">
        <v>149500000</v>
      </c>
      <c r="D5" s="5" t="n">
        <v>149500000</v>
      </c>
      <c r="F5" s="5" t="n">
        <v>121300000</v>
      </c>
    </row>
    <row r="6" spans="1:6">
      <c r="A6" s="4" t="s">
        <v>464</v>
      </c>
      <c r="B6" s="5" t="n">
        <v>234000000</v>
      </c>
      <c r="C6" s="7" t="n">
        <v>0</v>
      </c>
      <c r="D6" s="5" t="n">
        <v>28368000</v>
      </c>
      <c r="E6" s="7" t="n">
        <v>2221000</v>
      </c>
    </row>
    <row r="7" spans="1:6">
      <c r="A7" s="4" t="s">
        <v>465</v>
      </c>
      <c r="B7" s="7" t="n">
        <v>136000</v>
      </c>
      <c r="D7" s="5" t="n">
        <v>1100000</v>
      </c>
      <c r="E7" s="7" t="n">
        <v>25000</v>
      </c>
    </row>
    <row r="8" spans="1:6">
      <c r="A8" s="4" t="s">
        <v>466</v>
      </c>
      <c r="D8" s="5" t="n">
        <v>127000</v>
      </c>
    </row>
    <row r="9" spans="1:6">
      <c r="A9" s="4" t="s">
        <v>467</v>
      </c>
      <c r="B9" s="4" t="s">
        <v>388</v>
      </c>
      <c r="E9" s="4" t="s">
        <v>388</v>
      </c>
    </row>
    <row r="10" spans="1:6">
      <c r="A10" s="4" t="s">
        <v>468</v>
      </c>
      <c r="B10" s="7" t="n">
        <v>0</v>
      </c>
      <c r="D10" s="5" t="n">
        <v>491000</v>
      </c>
    </row>
    <row r="11" spans="1:6">
      <c r="A11" s="4" t="s">
        <v>469</v>
      </c>
      <c r="D11" s="5" t="n">
        <v>7000</v>
      </c>
    </row>
    <row r="12" spans="1:6">
      <c r="A12" s="4" t="s">
        <v>470</v>
      </c>
      <c r="B12" s="5" t="n">
        <v>0</v>
      </c>
      <c r="D12" s="5" t="n">
        <v>0</v>
      </c>
    </row>
    <row r="13" spans="1:6">
      <c r="A13" s="4" t="s">
        <v>471</v>
      </c>
      <c r="B13" s="7" t="n">
        <v>2433000</v>
      </c>
      <c r="D13" s="7" t="n">
        <v>2433000</v>
      </c>
      <c r="F13" s="7" t="n">
        <v>1619000</v>
      </c>
    </row>
    <row r="14" spans="1:6">
      <c r="A14" s="4" t="s">
        <v>472</v>
      </c>
      <c r="D14" s="4" t="s">
        <v>473</v>
      </c>
    </row>
    <row r="15" spans="1:6">
      <c r="A15" s="4" t="s">
        <v>474</v>
      </c>
      <c r="D15" s="4" t="s">
        <v>4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137401</v>
      </c>
    </row>
    <row r="4" spans="1:3">
      <c r="A4" s="4" t="s">
        <v>479</v>
      </c>
      <c r="B4" s="5" t="n">
        <v>1023970</v>
      </c>
    </row>
    <row r="5" spans="1:3">
      <c r="A5" s="4" t="s">
        <v>480</v>
      </c>
      <c r="B5" s="5" t="n">
        <v>293622</v>
      </c>
    </row>
    <row r="6" spans="1:3">
      <c r="A6" s="4" t="s">
        <v>481</v>
      </c>
      <c r="B6" s="5" t="n">
        <v>114292</v>
      </c>
    </row>
    <row r="7" spans="1:3">
      <c r="A7" s="4" t="s">
        <v>482</v>
      </c>
      <c r="B7" s="5" t="n">
        <v>1569285</v>
      </c>
    </row>
    <row r="8" spans="1:3">
      <c r="A8" s="3" t="s">
        <v>483</v>
      </c>
    </row>
    <row r="9" spans="1:3">
      <c r="A9" s="4" t="s">
        <v>484</v>
      </c>
      <c r="B9" s="5" t="n">
        <v>139500</v>
      </c>
    </row>
    <row r="10" spans="1:3">
      <c r="A10" s="4" t="s">
        <v>485</v>
      </c>
      <c r="B10" s="5" t="n">
        <v>1027436</v>
      </c>
    </row>
    <row r="11" spans="1:3">
      <c r="A11" s="4" t="s">
        <v>486</v>
      </c>
      <c r="B11" s="5" t="n">
        <v>293978</v>
      </c>
    </row>
    <row r="12" spans="1:3">
      <c r="A12" s="4" t="s">
        <v>487</v>
      </c>
      <c r="B12" s="5" t="n">
        <v>114771</v>
      </c>
    </row>
    <row r="13" spans="1:3">
      <c r="A13" s="4" t="s">
        <v>488</v>
      </c>
      <c r="B13" s="5" t="n">
        <v>1575685</v>
      </c>
      <c r="C13" s="7" t="n">
        <v>1072920</v>
      </c>
    </row>
    <row r="14" spans="1:3">
      <c r="A14" s="3" t="s">
        <v>489</v>
      </c>
    </row>
    <row r="15" spans="1:3">
      <c r="A15" s="4" t="s">
        <v>490</v>
      </c>
      <c r="B15" s="5" t="n">
        <v>36805</v>
      </c>
    </row>
    <row r="16" spans="1:3">
      <c r="A16" s="4" t="s">
        <v>491</v>
      </c>
      <c r="B16" s="5" t="n">
        <v>122328</v>
      </c>
    </row>
    <row r="17" spans="1:3">
      <c r="A17" s="4" t="s">
        <v>492</v>
      </c>
      <c r="B17" s="5" t="n">
        <v>17556</v>
      </c>
    </row>
    <row r="18" spans="1:3">
      <c r="A18" s="4" t="s">
        <v>493</v>
      </c>
      <c r="B18" s="5" t="n">
        <v>58256</v>
      </c>
    </row>
    <row r="19" spans="1:3">
      <c r="A19" s="4" t="s">
        <v>494</v>
      </c>
      <c r="B19" s="5" t="n">
        <v>234945</v>
      </c>
      <c r="C19" s="7" t="n">
        <v>284176</v>
      </c>
    </row>
    <row r="20" spans="1:3">
      <c r="A20" s="3" t="s">
        <v>495</v>
      </c>
    </row>
    <row r="21" spans="1:3">
      <c r="A21" s="4" t="s">
        <v>496</v>
      </c>
      <c r="B21" s="5" t="n">
        <v>38016</v>
      </c>
    </row>
    <row r="22" spans="1:3">
      <c r="A22" s="4" t="s">
        <v>497</v>
      </c>
      <c r="B22" s="5" t="n">
        <v>124666</v>
      </c>
    </row>
    <row r="23" spans="1:3">
      <c r="A23" s="4" t="s">
        <v>498</v>
      </c>
      <c r="B23" s="5" t="n">
        <v>17806</v>
      </c>
    </row>
    <row r="24" spans="1:3">
      <c r="A24" s="4" t="s">
        <v>499</v>
      </c>
      <c r="B24" s="5" t="n">
        <v>58529</v>
      </c>
    </row>
    <row r="25" spans="1:3">
      <c r="A25" s="4" t="s">
        <v>500</v>
      </c>
      <c r="B25" s="7" t="n">
        <v>239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443</v>
      </c>
    </row>
    <row r="3" spans="1:3">
      <c r="A3" s="4" t="s">
        <v>502</v>
      </c>
      <c r="B3" s="7" t="n">
        <v>457258</v>
      </c>
      <c r="C3" s="7" t="n">
        <v>584435</v>
      </c>
    </row>
    <row r="4" spans="1:3">
      <c r="A4" s="4" t="s">
        <v>503</v>
      </c>
      <c r="B4" s="5" t="n">
        <v>-2573</v>
      </c>
      <c r="C4" s="5" t="n">
        <v>-7466</v>
      </c>
    </row>
    <row r="5" spans="1:3">
      <c r="A5" s="4" t="s">
        <v>504</v>
      </c>
      <c r="B5" s="5" t="n">
        <v>177162</v>
      </c>
      <c r="C5" s="5" t="n">
        <v>118153</v>
      </c>
    </row>
    <row r="6" spans="1:3">
      <c r="A6" s="4" t="s">
        <v>505</v>
      </c>
      <c r="B6" s="5" t="n">
        <v>-2433</v>
      </c>
      <c r="C6" s="5" t="n">
        <v>-1619</v>
      </c>
    </row>
    <row r="7" spans="1:3">
      <c r="A7" s="4" t="s">
        <v>506</v>
      </c>
      <c r="B7" s="5" t="n">
        <v>634420</v>
      </c>
      <c r="C7" s="5" t="n">
        <v>702588</v>
      </c>
    </row>
    <row r="8" spans="1:3">
      <c r="A8" s="4" t="s">
        <v>507</v>
      </c>
      <c r="B8" s="5" t="n">
        <v>-5006</v>
      </c>
      <c r="C8" s="5" t="n">
        <v>-9085</v>
      </c>
    </row>
    <row r="9" spans="1:3">
      <c r="A9" s="4" t="s">
        <v>448</v>
      </c>
    </row>
    <row r="10" spans="1:3">
      <c r="A10" s="3" t="s">
        <v>443</v>
      </c>
    </row>
    <row r="11" spans="1:3">
      <c r="A11" s="4" t="s">
        <v>502</v>
      </c>
      <c r="B11" s="5" t="n">
        <v>57089</v>
      </c>
      <c r="C11" s="5" t="n">
        <v>98180</v>
      </c>
    </row>
    <row r="12" spans="1:3">
      <c r="A12" s="4" t="s">
        <v>503</v>
      </c>
      <c r="B12" s="5" t="n">
        <v>-263</v>
      </c>
      <c r="C12" s="5" t="n">
        <v>-1031</v>
      </c>
    </row>
    <row r="13" spans="1:3">
      <c r="A13" s="4" t="s">
        <v>504</v>
      </c>
      <c r="B13" s="5" t="n">
        <v>51593</v>
      </c>
      <c r="C13" s="5" t="n">
        <v>75044</v>
      </c>
    </row>
    <row r="14" spans="1:3">
      <c r="A14" s="4" t="s">
        <v>505</v>
      </c>
      <c r="B14" s="5" t="n">
        <v>-395</v>
      </c>
      <c r="C14" s="5" t="n">
        <v>-642</v>
      </c>
    </row>
    <row r="15" spans="1:3">
      <c r="A15" s="4" t="s">
        <v>506</v>
      </c>
      <c r="B15" s="5" t="n">
        <v>108682</v>
      </c>
      <c r="C15" s="5" t="n">
        <v>173224</v>
      </c>
    </row>
    <row r="16" spans="1:3">
      <c r="A16" s="4" t="s">
        <v>507</v>
      </c>
      <c r="B16" s="5" t="n">
        <v>-658</v>
      </c>
      <c r="C16" s="5" t="n">
        <v>-1673</v>
      </c>
    </row>
    <row r="17" spans="1:3">
      <c r="A17" s="4" t="s">
        <v>449</v>
      </c>
    </row>
    <row r="18" spans="1:3">
      <c r="A18" s="3" t="s">
        <v>443</v>
      </c>
    </row>
    <row r="19" spans="1:3">
      <c r="A19" s="4" t="s">
        <v>502</v>
      </c>
      <c r="B19" s="5" t="n">
        <v>214267</v>
      </c>
      <c r="C19" s="5" t="n">
        <v>188117</v>
      </c>
    </row>
    <row r="20" spans="1:3">
      <c r="A20" s="4" t="s">
        <v>503</v>
      </c>
      <c r="B20" s="5" t="n">
        <v>-1086</v>
      </c>
      <c r="C20" s="5" t="n">
        <v>-1742</v>
      </c>
    </row>
    <row r="21" spans="1:3">
      <c r="A21" s="4" t="s">
        <v>504</v>
      </c>
      <c r="B21" s="5" t="n">
        <v>42101</v>
      </c>
      <c r="C21" s="5" t="n">
        <v>8902</v>
      </c>
    </row>
    <row r="22" spans="1:3">
      <c r="A22" s="4" t="s">
        <v>505</v>
      </c>
      <c r="B22" s="5" t="n">
        <v>-598</v>
      </c>
      <c r="C22" s="5" t="n">
        <v>-186</v>
      </c>
    </row>
    <row r="23" spans="1:3">
      <c r="A23" s="4" t="s">
        <v>506</v>
      </c>
      <c r="B23" s="5" t="n">
        <v>256368</v>
      </c>
      <c r="C23" s="5" t="n">
        <v>197019</v>
      </c>
    </row>
    <row r="24" spans="1:3">
      <c r="A24" s="4" t="s">
        <v>507</v>
      </c>
      <c r="B24" s="5" t="n">
        <v>-1684</v>
      </c>
      <c r="C24" s="5" t="n">
        <v>-1928</v>
      </c>
    </row>
    <row r="25" spans="1:3">
      <c r="A25" s="4" t="s">
        <v>450</v>
      </c>
    </row>
    <row r="26" spans="1:3">
      <c r="A26" s="3" t="s">
        <v>443</v>
      </c>
    </row>
    <row r="27" spans="1:3">
      <c r="A27" s="4" t="s">
        <v>502</v>
      </c>
      <c r="B27" s="5" t="n">
        <v>154103</v>
      </c>
      <c r="C27" s="5" t="n">
        <v>202289</v>
      </c>
    </row>
    <row r="28" spans="1:3">
      <c r="A28" s="4" t="s">
        <v>503</v>
      </c>
      <c r="B28" s="5" t="n">
        <v>-937</v>
      </c>
      <c r="C28" s="5" t="n">
        <v>-2220</v>
      </c>
    </row>
    <row r="29" spans="1:3">
      <c r="A29" s="4" t="s">
        <v>504</v>
      </c>
      <c r="B29" s="5" t="n">
        <v>61809</v>
      </c>
      <c r="C29" s="5" t="n">
        <v>21020</v>
      </c>
    </row>
    <row r="30" spans="1:3">
      <c r="A30" s="4" t="s">
        <v>505</v>
      </c>
      <c r="B30" s="5" t="n">
        <v>-811</v>
      </c>
      <c r="C30" s="5" t="n">
        <v>-255</v>
      </c>
    </row>
    <row r="31" spans="1:3">
      <c r="A31" s="4" t="s">
        <v>506</v>
      </c>
      <c r="B31" s="5" t="n">
        <v>215912</v>
      </c>
      <c r="C31" s="5" t="n">
        <v>223309</v>
      </c>
    </row>
    <row r="32" spans="1:3">
      <c r="A32" s="4" t="s">
        <v>507</v>
      </c>
      <c r="B32" s="5" t="n">
        <v>-1748</v>
      </c>
      <c r="C32" s="5" t="n">
        <v>-2475</v>
      </c>
    </row>
    <row r="33" spans="1:3">
      <c r="A33" s="4" t="s">
        <v>451</v>
      </c>
    </row>
    <row r="34" spans="1:3">
      <c r="A34" s="3" t="s">
        <v>443</v>
      </c>
    </row>
    <row r="35" spans="1:3">
      <c r="A35" s="4" t="s">
        <v>502</v>
      </c>
      <c r="B35" s="5" t="n">
        <v>30323</v>
      </c>
      <c r="C35" s="5" t="n">
        <v>94309</v>
      </c>
    </row>
    <row r="36" spans="1:3">
      <c r="A36" s="4" t="s">
        <v>503</v>
      </c>
      <c r="B36" s="5" t="n">
        <v>-248</v>
      </c>
      <c r="C36" s="5" t="n">
        <v>-2348</v>
      </c>
    </row>
    <row r="37" spans="1:3">
      <c r="A37" s="4" t="s">
        <v>504</v>
      </c>
      <c r="B37" s="5" t="n">
        <v>13322</v>
      </c>
      <c r="C37" s="5" t="n">
        <v>500</v>
      </c>
    </row>
    <row r="38" spans="1:3">
      <c r="A38" s="4" t="s">
        <v>505</v>
      </c>
      <c r="B38" s="5" t="n">
        <v>-290</v>
      </c>
      <c r="C38" s="5" t="n">
        <v>-2</v>
      </c>
    </row>
    <row r="39" spans="1:3">
      <c r="A39" s="4" t="s">
        <v>506</v>
      </c>
      <c r="B39" s="5" t="n">
        <v>43645</v>
      </c>
      <c r="C39" s="5" t="n">
        <v>94809</v>
      </c>
    </row>
    <row r="40" spans="1:3">
      <c r="A40" s="4" t="s">
        <v>507</v>
      </c>
      <c r="B40" s="5" t="n">
        <v>-538</v>
      </c>
      <c r="C40" s="5" t="n">
        <v>-2350</v>
      </c>
    </row>
    <row r="41" spans="1:3">
      <c r="A41" s="4" t="s">
        <v>452</v>
      </c>
    </row>
    <row r="42" spans="1:3">
      <c r="A42" s="3" t="s">
        <v>443</v>
      </c>
    </row>
    <row r="43" spans="1:3">
      <c r="A43" s="4" t="s">
        <v>502</v>
      </c>
      <c r="B43" s="5" t="n">
        <v>1476</v>
      </c>
      <c r="C43" s="5" t="n">
        <v>1540</v>
      </c>
    </row>
    <row r="44" spans="1:3">
      <c r="A44" s="4" t="s">
        <v>503</v>
      </c>
      <c r="B44" s="5" t="n">
        <v>-39</v>
      </c>
      <c r="C44" s="5" t="n">
        <v>-125</v>
      </c>
    </row>
    <row r="45" spans="1:3">
      <c r="A45" s="4" t="s">
        <v>504</v>
      </c>
      <c r="B45" s="5" t="n">
        <v>8337</v>
      </c>
      <c r="C45" s="5" t="n">
        <v>12687</v>
      </c>
    </row>
    <row r="46" spans="1:3">
      <c r="A46" s="4" t="s">
        <v>505</v>
      </c>
      <c r="B46" s="5" t="n">
        <v>-339</v>
      </c>
      <c r="C46" s="5" t="n">
        <v>-534</v>
      </c>
    </row>
    <row r="47" spans="1:3">
      <c r="A47" s="4" t="s">
        <v>506</v>
      </c>
      <c r="B47" s="5" t="n">
        <v>9813</v>
      </c>
      <c r="C47" s="5" t="n">
        <v>14227</v>
      </c>
    </row>
    <row r="48" spans="1:3">
      <c r="A48" s="4" t="s">
        <v>507</v>
      </c>
      <c r="B48" s="7" t="n">
        <v>-378</v>
      </c>
      <c r="C48" s="7" t="n">
        <v>-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9</v>
      </c>
      <c r="D1" s="2" t="s">
        <v>1</v>
      </c>
    </row>
    <row r="2" spans="1:5">
      <c r="B2" s="2" t="s">
        <v>2</v>
      </c>
      <c r="C2" s="2" t="s">
        <v>70</v>
      </c>
      <c r="D2" s="2" t="s">
        <v>2</v>
      </c>
      <c r="E2" s="2" t="s">
        <v>70</v>
      </c>
    </row>
    <row r="3" spans="1:5">
      <c r="A3" s="3" t="s">
        <v>509</v>
      </c>
    </row>
    <row r="4" spans="1:5">
      <c r="A4" s="4" t="s">
        <v>510</v>
      </c>
      <c r="B4" s="7" t="n">
        <v>7071</v>
      </c>
      <c r="C4" s="7" t="n">
        <v>5583</v>
      </c>
      <c r="D4" s="7" t="n">
        <v>18983</v>
      </c>
      <c r="E4" s="7" t="n">
        <v>16178</v>
      </c>
    </row>
    <row r="5" spans="1:5">
      <c r="A5" s="4" t="s">
        <v>511</v>
      </c>
      <c r="B5" s="5" t="n">
        <v>3032</v>
      </c>
      <c r="C5" s="5" t="n">
        <v>2720</v>
      </c>
      <c r="D5" s="5" t="n">
        <v>8942</v>
      </c>
      <c r="E5" s="5" t="n">
        <v>8358</v>
      </c>
    </row>
    <row r="6" spans="1:5">
      <c r="A6" s="4" t="s">
        <v>512</v>
      </c>
      <c r="B6" s="5" t="n">
        <v>10103</v>
      </c>
      <c r="C6" s="5" t="n">
        <v>8303</v>
      </c>
      <c r="D6" s="5" t="n">
        <v>27925</v>
      </c>
      <c r="E6" s="5" t="n">
        <v>24536</v>
      </c>
    </row>
    <row r="7" spans="1:5">
      <c r="A7" s="4" t="s">
        <v>513</v>
      </c>
    </row>
    <row r="8" spans="1:5">
      <c r="A8" s="3" t="s">
        <v>509</v>
      </c>
    </row>
    <row r="9" spans="1:5">
      <c r="A9" s="4" t="s">
        <v>510</v>
      </c>
      <c r="B9" s="5" t="n">
        <v>6527</v>
      </c>
      <c r="C9" s="5" t="n">
        <v>4809</v>
      </c>
      <c r="D9" s="5" t="n">
        <v>17001</v>
      </c>
      <c r="E9" s="5" t="n">
        <v>13720</v>
      </c>
    </row>
    <row r="10" spans="1:5">
      <c r="A10" s="4" t="s">
        <v>511</v>
      </c>
      <c r="B10" s="5" t="n">
        <v>1627</v>
      </c>
      <c r="C10" s="5" t="n">
        <v>1528</v>
      </c>
      <c r="D10" s="5" t="n">
        <v>4757</v>
      </c>
      <c r="E10" s="5" t="n">
        <v>4667</v>
      </c>
    </row>
    <row r="11" spans="1:5">
      <c r="A11" s="4" t="s">
        <v>455</v>
      </c>
    </row>
    <row r="12" spans="1:5">
      <c r="A12" s="3" t="s">
        <v>509</v>
      </c>
    </row>
    <row r="13" spans="1:5">
      <c r="A13" s="4" t="s">
        <v>510</v>
      </c>
      <c r="B13" s="5" t="n">
        <v>544</v>
      </c>
      <c r="C13" s="5" t="n">
        <v>774</v>
      </c>
      <c r="D13" s="5" t="n">
        <v>1982</v>
      </c>
      <c r="E13" s="5" t="n">
        <v>2458</v>
      </c>
    </row>
    <row r="14" spans="1:5">
      <c r="A14" s="4" t="s">
        <v>511</v>
      </c>
      <c r="B14" s="7" t="n">
        <v>1405</v>
      </c>
      <c r="C14" s="7" t="n">
        <v>1192</v>
      </c>
      <c r="D14" s="7" t="n">
        <v>4185</v>
      </c>
      <c r="E14" s="7" t="n">
        <v>36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33</v>
      </c>
      <c r="B3" s="7" t="n">
        <v>10286193</v>
      </c>
      <c r="C3" s="7" t="n">
        <v>7387699</v>
      </c>
    </row>
    <row r="4" spans="1:3">
      <c r="A4" s="4" t="s">
        <v>516</v>
      </c>
    </row>
    <row r="5" spans="1:3">
      <c r="A5" s="3" t="s">
        <v>515</v>
      </c>
    </row>
    <row r="6" spans="1:3">
      <c r="A6" s="4" t="s">
        <v>33</v>
      </c>
      <c r="B6" s="5" t="n">
        <v>497910</v>
      </c>
      <c r="C6" s="5" t="n">
        <v>340926</v>
      </c>
    </row>
    <row r="7" spans="1:3">
      <c r="A7" s="4" t="s">
        <v>517</v>
      </c>
    </row>
    <row r="8" spans="1:3">
      <c r="A8" s="3" t="s">
        <v>515</v>
      </c>
    </row>
    <row r="9" spans="1:3">
      <c r="A9" s="4" t="s">
        <v>33</v>
      </c>
      <c r="B9" s="5" t="n">
        <v>4532402</v>
      </c>
      <c r="C9" s="5" t="n">
        <v>3153121</v>
      </c>
    </row>
    <row r="10" spans="1:3">
      <c r="A10" s="4" t="s">
        <v>518</v>
      </c>
    </row>
    <row r="11" spans="1:3">
      <c r="A11" s="3" t="s">
        <v>515</v>
      </c>
    </row>
    <row r="12" spans="1:3">
      <c r="A12" s="4" t="s">
        <v>33</v>
      </c>
      <c r="B12" s="5" t="n">
        <v>1648923</v>
      </c>
      <c r="C12" s="5" t="n">
        <v>1135843</v>
      </c>
    </row>
    <row r="13" spans="1:3">
      <c r="A13" s="4" t="s">
        <v>519</v>
      </c>
    </row>
    <row r="14" spans="1:3">
      <c r="A14" s="3" t="s">
        <v>515</v>
      </c>
    </row>
    <row r="15" spans="1:3">
      <c r="A15" s="4" t="s">
        <v>33</v>
      </c>
      <c r="B15" s="5" t="n">
        <v>88295</v>
      </c>
      <c r="C15" s="5" t="n">
        <v>77736</v>
      </c>
    </row>
    <row r="16" spans="1:3">
      <c r="A16" s="4" t="s">
        <v>520</v>
      </c>
    </row>
    <row r="17" spans="1:3">
      <c r="A17" s="3" t="s">
        <v>515</v>
      </c>
    </row>
    <row r="18" spans="1:3">
      <c r="A18" s="4" t="s">
        <v>33</v>
      </c>
      <c r="B18" s="5" t="n">
        <v>1968688</v>
      </c>
      <c r="C18" s="5" t="n">
        <v>1356136</v>
      </c>
    </row>
    <row r="19" spans="1:3">
      <c r="A19" s="4" t="s">
        <v>521</v>
      </c>
    </row>
    <row r="20" spans="1:3">
      <c r="A20" s="3" t="s">
        <v>515</v>
      </c>
    </row>
    <row r="21" spans="1:3">
      <c r="A21" s="4" t="s">
        <v>33</v>
      </c>
      <c r="B21" s="5" t="n">
        <v>8736218</v>
      </c>
      <c r="C21" s="5" t="n">
        <v>6063762</v>
      </c>
    </row>
    <row r="22" spans="1:3">
      <c r="A22" s="4" t="s">
        <v>519</v>
      </c>
    </row>
    <row r="23" spans="1:3">
      <c r="A23" s="3" t="s">
        <v>515</v>
      </c>
    </row>
    <row r="24" spans="1:3">
      <c r="A24" s="4" t="s">
        <v>33</v>
      </c>
      <c r="B24" s="5" t="n">
        <v>57489</v>
      </c>
      <c r="C24" s="5" t="n">
        <v>74673</v>
      </c>
    </row>
    <row r="25" spans="1:3">
      <c r="A25" s="4" t="s">
        <v>522</v>
      </c>
    </row>
    <row r="26" spans="1:3">
      <c r="A26" s="3" t="s">
        <v>515</v>
      </c>
    </row>
    <row r="27" spans="1:3">
      <c r="A27" s="4" t="s">
        <v>33</v>
      </c>
      <c r="B27" s="5" t="n">
        <v>144486</v>
      </c>
      <c r="C27" s="5" t="n">
        <v>84306</v>
      </c>
    </row>
    <row r="28" spans="1:3">
      <c r="A28" s="4" t="s">
        <v>523</v>
      </c>
    </row>
    <row r="29" spans="1:3">
      <c r="A29" s="3" t="s">
        <v>515</v>
      </c>
    </row>
    <row r="30" spans="1:3">
      <c r="A30" s="4" t="s">
        <v>33</v>
      </c>
      <c r="B30" s="5" t="n">
        <v>51515</v>
      </c>
      <c r="C30" s="5" t="n">
        <v>41745</v>
      </c>
    </row>
    <row r="31" spans="1:3">
      <c r="A31" s="4" t="s">
        <v>524</v>
      </c>
    </row>
    <row r="32" spans="1:3">
      <c r="A32" s="3" t="s">
        <v>515</v>
      </c>
    </row>
    <row r="33" spans="1:3">
      <c r="A33" s="4" t="s">
        <v>33</v>
      </c>
      <c r="B33" s="7" t="n">
        <v>1296485</v>
      </c>
      <c r="C33" s="7" t="n">
        <v>1123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25</v>
      </c>
      <c r="B1" s="2" t="s">
        <v>69</v>
      </c>
      <c r="D1" s="2" t="s">
        <v>1</v>
      </c>
    </row>
    <row r="2" spans="1:6">
      <c r="B2" s="2" t="s">
        <v>2</v>
      </c>
      <c r="C2" s="2" t="s">
        <v>70</v>
      </c>
      <c r="D2" s="2" t="s">
        <v>2</v>
      </c>
      <c r="E2" s="2" t="s">
        <v>70</v>
      </c>
      <c r="F2" s="2" t="s">
        <v>25</v>
      </c>
    </row>
    <row r="3" spans="1:6">
      <c r="A3" s="3" t="s">
        <v>515</v>
      </c>
    </row>
    <row r="4" spans="1:6">
      <c r="A4" s="4" t="s">
        <v>526</v>
      </c>
      <c r="B4" s="7" t="n">
        <v>49400000</v>
      </c>
      <c r="D4" s="7" t="n">
        <v>49400000</v>
      </c>
      <c r="F4" s="7" t="n">
        <v>56200000</v>
      </c>
    </row>
    <row r="5" spans="1:6">
      <c r="A5" s="4" t="s">
        <v>527</v>
      </c>
      <c r="B5" s="5" t="n">
        <v>3650000000</v>
      </c>
      <c r="D5" s="5" t="n">
        <v>3650000000</v>
      </c>
      <c r="F5" s="5" t="n">
        <v>1130000000</v>
      </c>
    </row>
    <row r="6" spans="1:6">
      <c r="A6" s="4" t="s">
        <v>528</v>
      </c>
      <c r="B6" s="5" t="n">
        <v>158000000</v>
      </c>
      <c r="D6" s="5" t="n">
        <v>158000000</v>
      </c>
      <c r="F6" s="5" t="n">
        <v>100100000</v>
      </c>
    </row>
    <row r="7" spans="1:6">
      <c r="A7" s="4" t="s">
        <v>529</v>
      </c>
      <c r="B7" s="5" t="n">
        <v>55100000</v>
      </c>
      <c r="D7" s="5" t="n">
        <v>55100000</v>
      </c>
      <c r="F7" s="5" t="n">
        <v>35300000</v>
      </c>
    </row>
    <row r="8" spans="1:6">
      <c r="A8" s="4" t="s">
        <v>530</v>
      </c>
      <c r="B8" s="5" t="n">
        <v>102900000</v>
      </c>
      <c r="D8" s="5" t="n">
        <v>102900000</v>
      </c>
      <c r="F8" s="7" t="n">
        <v>64900000</v>
      </c>
    </row>
    <row r="9" spans="1:6">
      <c r="A9" s="4" t="s">
        <v>531</v>
      </c>
    </row>
    <row r="10" spans="1:6">
      <c r="A10" s="3" t="s">
        <v>515</v>
      </c>
    </row>
    <row r="11" spans="1:6">
      <c r="A11" s="4" t="s">
        <v>532</v>
      </c>
      <c r="B11" s="5" t="n">
        <v>3100000</v>
      </c>
      <c r="C11" s="7" t="n">
        <v>5800000</v>
      </c>
      <c r="D11" s="5" t="n">
        <v>12900000</v>
      </c>
      <c r="E11" s="7" t="n">
        <v>7000000</v>
      </c>
    </row>
    <row r="12" spans="1:6">
      <c r="A12" s="4" t="s">
        <v>533</v>
      </c>
      <c r="B12" s="7" t="n">
        <v>163000</v>
      </c>
      <c r="C12" s="7" t="n">
        <v>364000</v>
      </c>
      <c r="D12" s="7" t="n">
        <v>738000</v>
      </c>
      <c r="E12" s="7" t="n">
        <v>44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74</v>
      </c>
    </row>
    <row r="3" spans="1:2">
      <c r="A3" s="3" t="s">
        <v>209</v>
      </c>
    </row>
    <row r="4" spans="1:2">
      <c r="A4" s="4" t="s">
        <v>535</v>
      </c>
      <c r="B4" s="7" t="n">
        <v>80002</v>
      </c>
    </row>
    <row r="5" spans="1:2">
      <c r="A5" s="4" t="s">
        <v>536</v>
      </c>
      <c r="B5" s="5" t="n">
        <v>-10535</v>
      </c>
    </row>
    <row r="6" spans="1:2">
      <c r="A6" s="4" t="s">
        <v>537</v>
      </c>
      <c r="B6" s="5" t="n">
        <v>2829</v>
      </c>
    </row>
    <row r="7" spans="1:2">
      <c r="A7" s="4" t="s">
        <v>538</v>
      </c>
      <c r="B7" s="5" t="n">
        <v>-7706</v>
      </c>
    </row>
    <row r="8" spans="1:2">
      <c r="A8" s="4" t="s">
        <v>83</v>
      </c>
      <c r="B8" s="5" t="n">
        <v>39324</v>
      </c>
    </row>
    <row r="9" spans="1:2">
      <c r="A9" s="4" t="s">
        <v>539</v>
      </c>
      <c r="B9" s="7" t="n">
        <v>111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4"/>
    <col customWidth="1" max="5" min="5" width="22"/>
    <col customWidth="1" max="6" min="6" width="51"/>
    <col customWidth="1" max="7" min="7" width="45"/>
    <col customWidth="1" max="8" min="8" width="25"/>
    <col customWidth="1" max="9" min="9" width="54"/>
    <col customWidth="1" max="10" min="10" width="48"/>
    <col customWidth="1" max="11" min="11" width="27"/>
    <col customWidth="1" max="12" min="12" width="55"/>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B2" s="7" t="n">
        <v>1199757</v>
      </c>
      <c r="E2" s="7" t="n">
        <v>701</v>
      </c>
      <c r="H2" s="7" t="n">
        <v>867981</v>
      </c>
      <c r="K2" s="7" t="n">
        <v>326898</v>
      </c>
      <c r="L2" s="7" t="n">
        <v>4177</v>
      </c>
    </row>
    <row r="3" spans="1:12">
      <c r="A3" s="3" t="s">
        <v>133</v>
      </c>
    </row>
    <row r="4" spans="1:12">
      <c r="A4" s="4" t="s">
        <v>109</v>
      </c>
      <c r="B4" s="5" t="n">
        <v>128556</v>
      </c>
      <c r="K4" s="5" t="n">
        <v>128556</v>
      </c>
    </row>
    <row r="5" spans="1:12">
      <c r="A5" s="4" t="s">
        <v>118</v>
      </c>
      <c r="B5" s="5" t="n">
        <v>4127</v>
      </c>
      <c r="L5" s="5" t="n">
        <v>4127</v>
      </c>
    </row>
    <row r="6" spans="1:12">
      <c r="A6" s="4" t="s">
        <v>134</v>
      </c>
      <c r="B6" s="5" t="n">
        <v>1353</v>
      </c>
      <c r="E6" s="5" t="n">
        <v>2</v>
      </c>
      <c r="H6" s="5" t="n">
        <v>1351</v>
      </c>
    </row>
    <row r="7" spans="1:12">
      <c r="A7" s="4" t="s">
        <v>135</v>
      </c>
      <c r="E7" s="5" t="n">
        <v>702</v>
      </c>
      <c r="H7" s="5" t="n">
        <v>-702</v>
      </c>
    </row>
    <row r="8" spans="1:12">
      <c r="A8" s="4" t="s">
        <v>136</v>
      </c>
      <c r="B8" s="5" t="n">
        <v>-8842</v>
      </c>
      <c r="E8" s="5" t="n">
        <v>-2</v>
      </c>
      <c r="H8" s="5" t="n">
        <v>-8840</v>
      </c>
    </row>
    <row r="9" spans="1:12">
      <c r="A9" s="4" t="s">
        <v>137</v>
      </c>
      <c r="B9" s="5" t="n">
        <v>1264</v>
      </c>
      <c r="H9" s="5" t="n">
        <v>1264</v>
      </c>
    </row>
    <row r="10" spans="1:12">
      <c r="A10" s="4" t="s">
        <v>138</v>
      </c>
      <c r="B10" s="5" t="n">
        <v>5258</v>
      </c>
      <c r="E10" s="5" t="n">
        <v>2</v>
      </c>
      <c r="H10" s="5" t="n">
        <v>5256</v>
      </c>
    </row>
    <row r="11" spans="1:12">
      <c r="A11" s="4" t="s">
        <v>139</v>
      </c>
      <c r="B11" s="5" t="n">
        <v>-35455</v>
      </c>
      <c r="K11" s="5" t="n">
        <v>-35455</v>
      </c>
    </row>
    <row r="12" spans="1:12">
      <c r="A12" s="4" t="s">
        <v>140</v>
      </c>
      <c r="B12" s="5" t="n">
        <v>1296018</v>
      </c>
      <c r="E12" s="5" t="n">
        <v>1405</v>
      </c>
      <c r="H12" s="5" t="n">
        <v>866310</v>
      </c>
      <c r="K12" s="5" t="n">
        <v>419999</v>
      </c>
      <c r="L12" s="5" t="n">
        <v>8304</v>
      </c>
    </row>
    <row r="13" spans="1:12">
      <c r="A13" s="3" t="s">
        <v>133</v>
      </c>
    </row>
    <row r="14" spans="1:12">
      <c r="A14" s="4" t="s">
        <v>109</v>
      </c>
      <c r="B14" s="5" t="n">
        <v>48590</v>
      </c>
      <c r="K14" s="5" t="n">
        <v>48590</v>
      </c>
    </row>
    <row r="15" spans="1:12">
      <c r="A15" s="4" t="s">
        <v>118</v>
      </c>
      <c r="B15" s="5" t="n">
        <v>-7904</v>
      </c>
      <c r="L15" s="5" t="n">
        <v>-7904</v>
      </c>
    </row>
    <row r="16" spans="1:12">
      <c r="A16" s="4" t="s">
        <v>141</v>
      </c>
      <c r="B16" s="5" t="n">
        <v>142</v>
      </c>
      <c r="E16" s="5" t="n">
        <v>1</v>
      </c>
      <c r="H16" s="5" t="n">
        <v>141</v>
      </c>
    </row>
    <row r="17" spans="1:12">
      <c r="A17" s="4" t="s">
        <v>136</v>
      </c>
      <c r="B17" s="5" t="n">
        <v>-975</v>
      </c>
      <c r="E17" s="5" t="n">
        <v>-1</v>
      </c>
      <c r="H17" s="5" t="n">
        <v>-974</v>
      </c>
    </row>
    <row r="18" spans="1:12">
      <c r="A18" s="4" t="s">
        <v>137</v>
      </c>
      <c r="B18" s="5" t="n">
        <v>2890</v>
      </c>
      <c r="H18" s="5" t="n">
        <v>2890</v>
      </c>
    </row>
    <row r="19" spans="1:12">
      <c r="A19" s="4" t="s">
        <v>138</v>
      </c>
      <c r="B19" s="5" t="n">
        <v>1370</v>
      </c>
      <c r="H19" s="5" t="n">
        <v>1370</v>
      </c>
    </row>
    <row r="20" spans="1:12">
      <c r="A20" s="4" t="s">
        <v>139</v>
      </c>
      <c r="B20" s="5" t="n">
        <v>-12641</v>
      </c>
      <c r="K20" s="5" t="n">
        <v>-12641</v>
      </c>
    </row>
    <row r="21" spans="1:12">
      <c r="A21" s="4" t="s">
        <v>142</v>
      </c>
      <c r="B21" s="5" t="n">
        <v>1327490</v>
      </c>
      <c r="E21" s="5" t="n">
        <v>1405</v>
      </c>
      <c r="H21" s="5" t="n">
        <v>869737</v>
      </c>
      <c r="K21" s="5" t="n">
        <v>455948</v>
      </c>
      <c r="L21" s="5" t="n">
        <v>400</v>
      </c>
    </row>
    <row r="22" spans="1:12">
      <c r="A22" s="3" t="s">
        <v>133</v>
      </c>
    </row>
    <row r="23" spans="1:12">
      <c r="A23" s="4" t="s">
        <v>109</v>
      </c>
      <c r="B23" s="5" t="n">
        <v>111774</v>
      </c>
      <c r="K23" s="5" t="n">
        <v>111774</v>
      </c>
    </row>
    <row r="24" spans="1:12">
      <c r="A24" s="4" t="s">
        <v>118</v>
      </c>
      <c r="B24" s="5" t="n">
        <v>3489</v>
      </c>
      <c r="L24" s="5" t="n">
        <v>3489</v>
      </c>
    </row>
    <row r="25" spans="1:12">
      <c r="A25" s="4" t="s">
        <v>141</v>
      </c>
      <c r="B25" s="5" t="n">
        <v>849</v>
      </c>
      <c r="E25" s="5" t="n">
        <v>2</v>
      </c>
      <c r="H25" s="5" t="n">
        <v>847</v>
      </c>
    </row>
    <row r="26" spans="1:12">
      <c r="A26" s="4" t="s">
        <v>143</v>
      </c>
      <c r="C26" s="7" t="n">
        <v>77317</v>
      </c>
      <c r="D26" s="7" t="n">
        <v>741633</v>
      </c>
      <c r="F26" s="7" t="n">
        <v>27</v>
      </c>
      <c r="G26" s="7" t="n">
        <v>309</v>
      </c>
      <c r="I26" s="7" t="n">
        <v>77290</v>
      </c>
      <c r="J26" s="7" t="n">
        <v>741324</v>
      </c>
    </row>
    <row r="27" spans="1:12">
      <c r="A27" s="4" t="s">
        <v>136</v>
      </c>
      <c r="B27" s="5" t="n">
        <v>-19538</v>
      </c>
      <c r="E27" s="5" t="n">
        <v>-8</v>
      </c>
      <c r="H27" s="5" t="n">
        <v>-19530</v>
      </c>
    </row>
    <row r="28" spans="1:12">
      <c r="A28" s="4" t="s">
        <v>138</v>
      </c>
      <c r="B28" s="5" t="n">
        <v>4976</v>
      </c>
      <c r="E28" s="5" t="n">
        <v>2</v>
      </c>
      <c r="H28" s="5" t="n">
        <v>4974</v>
      </c>
    </row>
    <row r="29" spans="1:12">
      <c r="A29" s="4" t="s">
        <v>139</v>
      </c>
      <c r="B29" s="5" t="n">
        <v>-41274</v>
      </c>
      <c r="K29" s="5" t="n">
        <v>-41274</v>
      </c>
    </row>
    <row r="30" spans="1:12">
      <c r="A30" s="4" t="s">
        <v>144</v>
      </c>
      <c r="B30" s="7" t="n">
        <v>2206716</v>
      </c>
      <c r="E30" s="7" t="n">
        <v>1737</v>
      </c>
      <c r="H30" s="7" t="n">
        <v>1674642</v>
      </c>
      <c r="K30" s="7" t="n">
        <v>526448</v>
      </c>
      <c r="L30" s="7" t="n">
        <v>3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540</v>
      </c>
      <c r="B1" s="2" t="s">
        <v>69</v>
      </c>
      <c r="C1" s="2" t="s">
        <v>541</v>
      </c>
      <c r="D1" s="2" t="s">
        <v>1</v>
      </c>
    </row>
    <row r="2" spans="1:7">
      <c r="B2" s="2" t="s">
        <v>2</v>
      </c>
      <c r="C2" s="2" t="s">
        <v>25</v>
      </c>
      <c r="D2" s="2" t="s">
        <v>2</v>
      </c>
      <c r="E2" s="2" t="s">
        <v>70</v>
      </c>
      <c r="F2" s="2" t="s">
        <v>2</v>
      </c>
      <c r="G2" s="2" t="s">
        <v>25</v>
      </c>
    </row>
    <row r="3" spans="1:7">
      <c r="A3" s="3" t="s">
        <v>515</v>
      </c>
    </row>
    <row r="4" spans="1:7">
      <c r="A4" s="4" t="s">
        <v>535</v>
      </c>
      <c r="D4" s="7" t="n">
        <v>80002</v>
      </c>
    </row>
    <row r="5" spans="1:7">
      <c r="A5" s="4" t="s">
        <v>536</v>
      </c>
      <c r="D5" s="5" t="n">
        <v>-10535</v>
      </c>
    </row>
    <row r="6" spans="1:7">
      <c r="A6" s="4" t="s">
        <v>537</v>
      </c>
      <c r="D6" s="5" t="n">
        <v>2829</v>
      </c>
    </row>
    <row r="7" spans="1:7">
      <c r="A7" s="4" t="s">
        <v>538</v>
      </c>
      <c r="D7" s="5" t="n">
        <v>-7706</v>
      </c>
    </row>
    <row r="8" spans="1:7">
      <c r="A8" s="4" t="s">
        <v>83</v>
      </c>
      <c r="D8" s="5" t="n">
        <v>39324</v>
      </c>
    </row>
    <row r="9" spans="1:7">
      <c r="A9" s="4" t="s">
        <v>539</v>
      </c>
      <c r="B9" s="7" t="n">
        <v>111620</v>
      </c>
      <c r="C9" s="7" t="n">
        <v>80002</v>
      </c>
      <c r="D9" s="5" t="n">
        <v>111620</v>
      </c>
    </row>
    <row r="10" spans="1:7">
      <c r="A10" s="4" t="s">
        <v>542</v>
      </c>
      <c r="F10" s="7" t="n">
        <v>0</v>
      </c>
      <c r="G10" s="7" t="n">
        <v>0</v>
      </c>
    </row>
    <row r="11" spans="1:7">
      <c r="A11" s="4" t="s">
        <v>543</v>
      </c>
      <c r="F11" s="5" t="n">
        <v>158000</v>
      </c>
      <c r="G11" s="5" t="n">
        <v>100100</v>
      </c>
    </row>
    <row r="12" spans="1:7">
      <c r="A12" s="4" t="s">
        <v>34</v>
      </c>
      <c r="B12" s="5" t="n">
        <v>111620</v>
      </c>
      <c r="C12" s="5" t="n">
        <v>80002</v>
      </c>
      <c r="D12" s="5" t="n">
        <v>111620</v>
      </c>
      <c r="F12" s="5" t="n">
        <v>111620</v>
      </c>
      <c r="G12" s="5" t="n">
        <v>80002</v>
      </c>
    </row>
    <row r="13" spans="1:7">
      <c r="A13" s="4" t="s">
        <v>544</v>
      </c>
      <c r="F13" s="5" t="n">
        <v>10071201</v>
      </c>
      <c r="G13" s="5" t="n">
        <v>7228135</v>
      </c>
    </row>
    <row r="14" spans="1:7">
      <c r="A14" s="4" t="s">
        <v>543</v>
      </c>
      <c r="F14" s="5" t="n">
        <v>214992</v>
      </c>
      <c r="G14" s="5" t="n">
        <v>159564</v>
      </c>
    </row>
    <row r="15" spans="1:7">
      <c r="A15" s="4" t="s">
        <v>545</v>
      </c>
      <c r="F15" s="5" t="n">
        <v>10286193</v>
      </c>
      <c r="G15" s="5" t="n">
        <v>7387699</v>
      </c>
    </row>
    <row r="16" spans="1:7">
      <c r="A16" s="4" t="s">
        <v>524</v>
      </c>
    </row>
    <row r="17" spans="1:7">
      <c r="A17" s="3" t="s">
        <v>515</v>
      </c>
    </row>
    <row r="18" spans="1:7">
      <c r="A18" s="4" t="s">
        <v>544</v>
      </c>
      <c r="F18" s="5" t="n">
        <v>1279147</v>
      </c>
      <c r="G18" s="5" t="n">
        <v>1111764</v>
      </c>
    </row>
    <row r="19" spans="1:7">
      <c r="A19" s="4" t="s">
        <v>545</v>
      </c>
      <c r="F19" s="5" t="n">
        <v>1296485</v>
      </c>
      <c r="G19" s="5" t="n">
        <v>1123213</v>
      </c>
    </row>
    <row r="20" spans="1:7">
      <c r="A20" s="4" t="s">
        <v>546</v>
      </c>
    </row>
    <row r="21" spans="1:7">
      <c r="A21" s="3" t="s">
        <v>515</v>
      </c>
    </row>
    <row r="22" spans="1:7">
      <c r="A22" s="4" t="s">
        <v>545</v>
      </c>
      <c r="F22" s="5" t="n">
        <v>10286193</v>
      </c>
      <c r="G22" s="5" t="n">
        <v>7387699</v>
      </c>
    </row>
    <row r="23" spans="1:7">
      <c r="A23" s="4" t="s">
        <v>547</v>
      </c>
    </row>
    <row r="24" spans="1:7">
      <c r="A24" s="3" t="s">
        <v>515</v>
      </c>
    </row>
    <row r="25" spans="1:7">
      <c r="A25" s="4" t="s">
        <v>535</v>
      </c>
      <c r="B25" s="5" t="n">
        <v>80138</v>
      </c>
      <c r="D25" s="5" t="n">
        <v>80002</v>
      </c>
      <c r="E25" s="7" t="n">
        <v>69224</v>
      </c>
    </row>
    <row r="26" spans="1:7">
      <c r="A26" s="4" t="s">
        <v>536</v>
      </c>
      <c r="B26" s="5" t="n">
        <v>-4424</v>
      </c>
      <c r="C26" s="5" t="n">
        <v>-4836</v>
      </c>
      <c r="D26" s="5" t="n">
        <v>-10535</v>
      </c>
      <c r="E26" s="5" t="n">
        <v>-12665</v>
      </c>
    </row>
    <row r="27" spans="1:7">
      <c r="A27" s="4" t="s">
        <v>537</v>
      </c>
      <c r="B27" s="5" t="n">
        <v>883</v>
      </c>
      <c r="C27" s="5" t="n">
        <v>6765</v>
      </c>
      <c r="D27" s="5" t="n">
        <v>2829</v>
      </c>
      <c r="E27" s="5" t="n">
        <v>2906</v>
      </c>
    </row>
    <row r="28" spans="1:7">
      <c r="A28" s="4" t="s">
        <v>538</v>
      </c>
      <c r="B28" s="5" t="n">
        <v>-3541</v>
      </c>
      <c r="C28" s="5" t="n">
        <v>1929</v>
      </c>
      <c r="D28" s="5" t="n">
        <v>-7706</v>
      </c>
      <c r="E28" s="5" t="n">
        <v>-9759</v>
      </c>
    </row>
    <row r="29" spans="1:7">
      <c r="A29" s="4" t="s">
        <v>83</v>
      </c>
      <c r="B29" s="5" t="n">
        <v>35023</v>
      </c>
      <c r="C29" s="5" t="n">
        <v>1703</v>
      </c>
      <c r="D29" s="5" t="n">
        <v>39324</v>
      </c>
      <c r="E29" s="5" t="n">
        <v>16905</v>
      </c>
    </row>
    <row r="30" spans="1:7">
      <c r="A30" s="4" t="s">
        <v>539</v>
      </c>
      <c r="B30" s="5" t="n">
        <v>111620</v>
      </c>
      <c r="C30" s="5" t="n">
        <v>80002</v>
      </c>
      <c r="D30" s="5" t="n">
        <v>111620</v>
      </c>
      <c r="E30" s="5" t="n">
        <v>76370</v>
      </c>
    </row>
    <row r="31" spans="1:7">
      <c r="A31" s="4" t="s">
        <v>542</v>
      </c>
      <c r="F31" s="5" t="n">
        <v>2887</v>
      </c>
      <c r="G31" s="5" t="n">
        <v>1629</v>
      </c>
    </row>
    <row r="32" spans="1:7">
      <c r="A32" s="4" t="s">
        <v>548</v>
      </c>
      <c r="F32" s="5" t="n">
        <v>107101</v>
      </c>
      <c r="G32" s="5" t="n">
        <v>76503</v>
      </c>
    </row>
    <row r="33" spans="1:7">
      <c r="A33" s="4" t="s">
        <v>544</v>
      </c>
      <c r="F33" s="5" t="n">
        <v>109988</v>
      </c>
      <c r="G33" s="5" t="n">
        <v>78132</v>
      </c>
    </row>
    <row r="34" spans="1:7">
      <c r="A34" s="4" t="s">
        <v>543</v>
      </c>
      <c r="F34" s="5" t="n">
        <v>1632</v>
      </c>
      <c r="G34" s="5" t="n">
        <v>1870</v>
      </c>
    </row>
    <row r="35" spans="1:7">
      <c r="A35" s="4" t="s">
        <v>34</v>
      </c>
      <c r="B35" s="5" t="n">
        <v>80138</v>
      </c>
      <c r="C35" s="5" t="n">
        <v>80002</v>
      </c>
      <c r="D35" s="5" t="n">
        <v>111620</v>
      </c>
      <c r="E35" s="5" t="n">
        <v>76370</v>
      </c>
      <c r="F35" s="5" t="n">
        <v>111620</v>
      </c>
      <c r="G35" s="5" t="n">
        <v>80002</v>
      </c>
    </row>
    <row r="36" spans="1:7">
      <c r="A36" s="4" t="s">
        <v>549</v>
      </c>
    </row>
    <row r="37" spans="1:7">
      <c r="A37" s="3" t="s">
        <v>515</v>
      </c>
    </row>
    <row r="38" spans="1:7">
      <c r="A38" s="4" t="s">
        <v>542</v>
      </c>
      <c r="F38" s="5" t="n">
        <v>119216</v>
      </c>
      <c r="G38" s="5" t="n">
        <v>149253</v>
      </c>
    </row>
    <row r="39" spans="1:7">
      <c r="A39" s="4" t="s">
        <v>548</v>
      </c>
      <c r="F39" s="5" t="n">
        <v>9951985</v>
      </c>
      <c r="G39" s="5" t="n">
        <v>7078882</v>
      </c>
    </row>
    <row r="40" spans="1:7">
      <c r="A40" s="4" t="s">
        <v>544</v>
      </c>
      <c r="F40" s="5" t="n">
        <v>10071201</v>
      </c>
      <c r="G40" s="5" t="n">
        <v>7228135</v>
      </c>
    </row>
    <row r="41" spans="1:7">
      <c r="A41" s="4" t="s">
        <v>543</v>
      </c>
      <c r="F41" s="5" t="n">
        <v>214992</v>
      </c>
      <c r="G41" s="5" t="n">
        <v>159564</v>
      </c>
    </row>
    <row r="42" spans="1:7">
      <c r="A42" s="4" t="s">
        <v>545</v>
      </c>
      <c r="F42" s="5" t="n">
        <v>10286193</v>
      </c>
      <c r="G42" s="5" t="n">
        <v>7387699</v>
      </c>
    </row>
    <row r="43" spans="1:7">
      <c r="A43" s="4" t="s">
        <v>550</v>
      </c>
    </row>
    <row r="44" spans="1:7">
      <c r="A44" s="3" t="s">
        <v>515</v>
      </c>
    </row>
    <row r="45" spans="1:7">
      <c r="A45" s="4" t="s">
        <v>535</v>
      </c>
      <c r="B45" s="5" t="n">
        <v>17715</v>
      </c>
      <c r="D45" s="5" t="n">
        <v>16517</v>
      </c>
      <c r="E45" s="5" t="n">
        <v>14818</v>
      </c>
    </row>
    <row r="46" spans="1:7">
      <c r="A46" s="4" t="s">
        <v>536</v>
      </c>
      <c r="B46" s="5" t="n">
        <v>-309</v>
      </c>
      <c r="C46" s="5" t="n">
        <v>-1787</v>
      </c>
      <c r="D46" s="5" t="n">
        <v>-2597</v>
      </c>
      <c r="E46" s="5" t="n">
        <v>-3810</v>
      </c>
    </row>
    <row r="47" spans="1:7">
      <c r="A47" s="4" t="s">
        <v>537</v>
      </c>
      <c r="B47" s="5" t="n">
        <v>226</v>
      </c>
      <c r="C47" s="5" t="n">
        <v>316</v>
      </c>
      <c r="D47" s="5" t="n">
        <v>480</v>
      </c>
      <c r="E47" s="5" t="n">
        <v>836</v>
      </c>
    </row>
    <row r="48" spans="1:7">
      <c r="A48" s="4" t="s">
        <v>538</v>
      </c>
      <c r="B48" s="5" t="n">
        <v>-83</v>
      </c>
      <c r="C48" s="5" t="n">
        <v>-1471</v>
      </c>
      <c r="D48" s="5" t="n">
        <v>-2117</v>
      </c>
      <c r="E48" s="5" t="n">
        <v>-2974</v>
      </c>
    </row>
    <row r="49" spans="1:7">
      <c r="A49" s="4" t="s">
        <v>83</v>
      </c>
      <c r="B49" s="5" t="n">
        <v>8036</v>
      </c>
      <c r="C49" s="5" t="n">
        <v>1963</v>
      </c>
      <c r="D49" s="5" t="n">
        <v>11268</v>
      </c>
      <c r="E49" s="5" t="n">
        <v>4181</v>
      </c>
    </row>
    <row r="50" spans="1:7">
      <c r="A50" s="4" t="s">
        <v>539</v>
      </c>
      <c r="B50" s="5" t="n">
        <v>25668</v>
      </c>
      <c r="C50" s="5" t="n">
        <v>16517</v>
      </c>
      <c r="D50" s="5" t="n">
        <v>25668</v>
      </c>
      <c r="E50" s="5" t="n">
        <v>16025</v>
      </c>
    </row>
    <row r="51" spans="1:7">
      <c r="A51" s="4" t="s">
        <v>542</v>
      </c>
      <c r="F51" s="5" t="n">
        <v>306</v>
      </c>
      <c r="G51" s="5" t="n">
        <v>103</v>
      </c>
    </row>
    <row r="52" spans="1:7">
      <c r="A52" s="4" t="s">
        <v>548</v>
      </c>
      <c r="F52" s="5" t="n">
        <v>24467</v>
      </c>
      <c r="G52" s="5" t="n">
        <v>15796</v>
      </c>
    </row>
    <row r="53" spans="1:7">
      <c r="A53" s="4" t="s">
        <v>544</v>
      </c>
      <c r="F53" s="5" t="n">
        <v>24773</v>
      </c>
      <c r="G53" s="5" t="n">
        <v>15899</v>
      </c>
    </row>
    <row r="54" spans="1:7">
      <c r="A54" s="4" t="s">
        <v>543</v>
      </c>
      <c r="F54" s="5" t="n">
        <v>895</v>
      </c>
      <c r="G54" s="5" t="n">
        <v>618</v>
      </c>
    </row>
    <row r="55" spans="1:7">
      <c r="A55" s="4" t="s">
        <v>34</v>
      </c>
      <c r="B55" s="5" t="n">
        <v>17715</v>
      </c>
      <c r="C55" s="5" t="n">
        <v>16517</v>
      </c>
      <c r="D55" s="5" t="n">
        <v>25668</v>
      </c>
      <c r="E55" s="5" t="n">
        <v>16025</v>
      </c>
      <c r="F55" s="5" t="n">
        <v>25668</v>
      </c>
      <c r="G55" s="5" t="n">
        <v>16517</v>
      </c>
    </row>
    <row r="56" spans="1:7">
      <c r="A56" s="4" t="s">
        <v>551</v>
      </c>
    </row>
    <row r="57" spans="1:7">
      <c r="A57" s="3" t="s">
        <v>515</v>
      </c>
    </row>
    <row r="58" spans="1:7">
      <c r="A58" s="4" t="s">
        <v>542</v>
      </c>
      <c r="F58" s="5" t="n">
        <v>22601</v>
      </c>
      <c r="G58" s="5" t="n">
        <v>35187</v>
      </c>
    </row>
    <row r="59" spans="1:7">
      <c r="A59" s="4" t="s">
        <v>548</v>
      </c>
      <c r="F59" s="5" t="n">
        <v>2392014</v>
      </c>
      <c r="G59" s="5" t="n">
        <v>1608805</v>
      </c>
    </row>
    <row r="60" spans="1:7">
      <c r="A60" s="4" t="s">
        <v>544</v>
      </c>
      <c r="F60" s="5" t="n">
        <v>2414615</v>
      </c>
      <c r="G60" s="5" t="n">
        <v>1643992</v>
      </c>
    </row>
    <row r="61" spans="1:7">
      <c r="A61" s="4" t="s">
        <v>543</v>
      </c>
      <c r="F61" s="5" t="n">
        <v>51983</v>
      </c>
      <c r="G61" s="5" t="n">
        <v>53070</v>
      </c>
    </row>
    <row r="62" spans="1:7">
      <c r="A62" s="4" t="s">
        <v>545</v>
      </c>
      <c r="F62" s="5" t="n">
        <v>2466598</v>
      </c>
      <c r="G62" s="5" t="n">
        <v>1697062</v>
      </c>
    </row>
    <row r="63" spans="1:7">
      <c r="A63" s="4" t="s">
        <v>552</v>
      </c>
    </row>
    <row r="64" spans="1:7">
      <c r="A64" s="3" t="s">
        <v>515</v>
      </c>
    </row>
    <row r="65" spans="1:7">
      <c r="A65" s="4" t="s">
        <v>545</v>
      </c>
      <c r="F65" s="5" t="n">
        <v>1296485</v>
      </c>
      <c r="G65" s="5" t="n">
        <v>1123213</v>
      </c>
    </row>
    <row r="66" spans="1:7">
      <c r="A66" s="4" t="s">
        <v>553</v>
      </c>
    </row>
    <row r="67" spans="1:7">
      <c r="A67" s="3" t="s">
        <v>515</v>
      </c>
    </row>
    <row r="68" spans="1:7">
      <c r="A68" s="4" t="s">
        <v>535</v>
      </c>
      <c r="B68" s="5" t="n">
        <v>12828</v>
      </c>
      <c r="D68" s="5" t="n">
        <v>12756</v>
      </c>
      <c r="E68" s="5" t="n">
        <v>9324</v>
      </c>
    </row>
    <row r="69" spans="1:7">
      <c r="A69" s="4" t="s">
        <v>536</v>
      </c>
      <c r="B69" s="5" t="n">
        <v>-2280</v>
      </c>
      <c r="C69" s="5" t="n">
        <v>-1354</v>
      </c>
      <c r="D69" s="5" t="n">
        <v>-3059</v>
      </c>
      <c r="E69" s="5" t="n">
        <v>-4424</v>
      </c>
    </row>
    <row r="70" spans="1:7">
      <c r="A70" s="4" t="s">
        <v>537</v>
      </c>
      <c r="B70" s="5" t="n">
        <v>140</v>
      </c>
      <c r="C70" s="5" t="n">
        <v>4877</v>
      </c>
      <c r="D70" s="5" t="n">
        <v>392</v>
      </c>
      <c r="E70" s="5" t="n">
        <v>656</v>
      </c>
    </row>
    <row r="71" spans="1:7">
      <c r="A71" s="4" t="s">
        <v>538</v>
      </c>
      <c r="B71" s="5" t="n">
        <v>-2140</v>
      </c>
      <c r="C71" s="5" t="n">
        <v>3523</v>
      </c>
      <c r="D71" s="5" t="n">
        <v>-2667</v>
      </c>
      <c r="E71" s="5" t="n">
        <v>-3768</v>
      </c>
    </row>
    <row r="72" spans="1:7">
      <c r="A72" s="4" t="s">
        <v>83</v>
      </c>
      <c r="B72" s="5" t="n">
        <v>3934</v>
      </c>
      <c r="C72" s="5" t="n">
        <v>-5372</v>
      </c>
      <c r="D72" s="5" t="n">
        <v>4533</v>
      </c>
      <c r="E72" s="5" t="n">
        <v>9049</v>
      </c>
    </row>
    <row r="73" spans="1:7">
      <c r="A73" s="4" t="s">
        <v>539</v>
      </c>
      <c r="B73" s="5" t="n">
        <v>14622</v>
      </c>
      <c r="C73" s="5" t="n">
        <v>12756</v>
      </c>
      <c r="D73" s="5" t="n">
        <v>14622</v>
      </c>
      <c r="E73" s="5" t="n">
        <v>14605</v>
      </c>
    </row>
    <row r="74" spans="1:7">
      <c r="A74" s="4" t="s">
        <v>542</v>
      </c>
      <c r="F74" s="5" t="n">
        <v>512</v>
      </c>
      <c r="G74" s="5" t="n">
        <v>95</v>
      </c>
    </row>
    <row r="75" spans="1:7">
      <c r="A75" s="4" t="s">
        <v>548</v>
      </c>
      <c r="F75" s="5" t="n">
        <v>13925</v>
      </c>
      <c r="G75" s="5" t="n">
        <v>12596</v>
      </c>
    </row>
    <row r="76" spans="1:7">
      <c r="A76" s="4" t="s">
        <v>544</v>
      </c>
      <c r="F76" s="5" t="n">
        <v>14437</v>
      </c>
      <c r="G76" s="5" t="n">
        <v>12691</v>
      </c>
    </row>
    <row r="77" spans="1:7">
      <c r="A77" s="4" t="s">
        <v>543</v>
      </c>
      <c r="F77" s="5" t="n">
        <v>185</v>
      </c>
      <c r="G77" s="5" t="n">
        <v>65</v>
      </c>
    </row>
    <row r="78" spans="1:7">
      <c r="A78" s="4" t="s">
        <v>34</v>
      </c>
      <c r="B78" s="5" t="n">
        <v>12828</v>
      </c>
      <c r="C78" s="5" t="n">
        <v>12756</v>
      </c>
      <c r="D78" s="5" t="n">
        <v>14622</v>
      </c>
      <c r="E78" s="5" t="n">
        <v>14605</v>
      </c>
      <c r="F78" s="5" t="n">
        <v>14622</v>
      </c>
      <c r="G78" s="5" t="n">
        <v>12756</v>
      </c>
    </row>
    <row r="79" spans="1:7">
      <c r="A79" s="4" t="s">
        <v>554</v>
      </c>
    </row>
    <row r="80" spans="1:7">
      <c r="A80" s="3" t="s">
        <v>515</v>
      </c>
    </row>
    <row r="81" spans="1:7">
      <c r="A81" s="4" t="s">
        <v>542</v>
      </c>
      <c r="F81" s="5" t="n">
        <v>13958</v>
      </c>
      <c r="G81" s="5" t="n">
        <v>25873</v>
      </c>
    </row>
    <row r="82" spans="1:7">
      <c r="A82" s="4" t="s">
        <v>548</v>
      </c>
      <c r="F82" s="5" t="n">
        <v>1265189</v>
      </c>
      <c r="G82" s="5" t="n">
        <v>1085891</v>
      </c>
    </row>
    <row r="83" spans="1:7">
      <c r="A83" s="4" t="s">
        <v>544</v>
      </c>
      <c r="F83" s="5" t="n">
        <v>1279147</v>
      </c>
      <c r="G83" s="5" t="n">
        <v>1111764</v>
      </c>
    </row>
    <row r="84" spans="1:7">
      <c r="A84" s="4" t="s">
        <v>543</v>
      </c>
      <c r="F84" s="5" t="n">
        <v>17338</v>
      </c>
      <c r="G84" s="5" t="n">
        <v>11449</v>
      </c>
    </row>
    <row r="85" spans="1:7">
      <c r="A85" s="4" t="s">
        <v>545</v>
      </c>
      <c r="F85" s="5" t="n">
        <v>1296485</v>
      </c>
      <c r="G85" s="5" t="n">
        <v>1123213</v>
      </c>
    </row>
    <row r="86" spans="1:7">
      <c r="A86" s="4" t="s">
        <v>555</v>
      </c>
    </row>
    <row r="87" spans="1:7">
      <c r="A87" s="3" t="s">
        <v>515</v>
      </c>
    </row>
    <row r="88" spans="1:7">
      <c r="A88" s="4" t="s">
        <v>535</v>
      </c>
      <c r="B88" s="5" t="n">
        <v>5847</v>
      </c>
      <c r="D88" s="5" t="n">
        <v>6831</v>
      </c>
      <c r="E88" s="5" t="n">
        <v>2486</v>
      </c>
    </row>
    <row r="89" spans="1:7">
      <c r="A89" s="4" t="s">
        <v>83</v>
      </c>
      <c r="B89" s="5" t="n">
        <v>-2606</v>
      </c>
      <c r="C89" s="5" t="n">
        <v>1563</v>
      </c>
      <c r="D89" s="5" t="n">
        <v>-3590</v>
      </c>
      <c r="E89" s="5" t="n">
        <v>2782</v>
      </c>
    </row>
    <row r="90" spans="1:7">
      <c r="A90" s="4" t="s">
        <v>539</v>
      </c>
      <c r="B90" s="5" t="n">
        <v>3241</v>
      </c>
      <c r="C90" s="5" t="n">
        <v>6831</v>
      </c>
      <c r="D90" s="5" t="n">
        <v>3241</v>
      </c>
      <c r="E90" s="5" t="n">
        <v>5268</v>
      </c>
    </row>
    <row r="91" spans="1:7">
      <c r="A91" s="4" t="s">
        <v>548</v>
      </c>
      <c r="F91" s="5" t="n">
        <v>3241</v>
      </c>
      <c r="G91" s="5" t="n">
        <v>6831</v>
      </c>
    </row>
    <row r="92" spans="1:7">
      <c r="A92" s="4" t="s">
        <v>544</v>
      </c>
      <c r="F92" s="5" t="n">
        <v>3241</v>
      </c>
      <c r="G92" s="5" t="n">
        <v>6831</v>
      </c>
    </row>
    <row r="93" spans="1:7">
      <c r="A93" s="4" t="s">
        <v>34</v>
      </c>
      <c r="B93" s="5" t="n">
        <v>5847</v>
      </c>
      <c r="C93" s="5" t="n">
        <v>6831</v>
      </c>
      <c r="D93" s="5" t="n">
        <v>3241</v>
      </c>
      <c r="E93" s="5" t="n">
        <v>5268</v>
      </c>
      <c r="F93" s="5" t="n">
        <v>3241</v>
      </c>
      <c r="G93" s="5" t="n">
        <v>6831</v>
      </c>
    </row>
    <row r="94" spans="1:7">
      <c r="A94" s="4" t="s">
        <v>556</v>
      </c>
    </row>
    <row r="95" spans="1:7">
      <c r="A95" s="3" t="s">
        <v>515</v>
      </c>
    </row>
    <row r="96" spans="1:7">
      <c r="A96" s="4" t="s">
        <v>535</v>
      </c>
      <c r="B96" s="5" t="n">
        <v>12842</v>
      </c>
      <c r="D96" s="5" t="n">
        <v>11522</v>
      </c>
      <c r="E96" s="5" t="n">
        <v>10782</v>
      </c>
    </row>
    <row r="97" spans="1:7">
      <c r="A97" s="4" t="s">
        <v>536</v>
      </c>
      <c r="B97" s="5" t="n">
        <v>-182</v>
      </c>
      <c r="C97" s="5" t="n">
        <v>-48</v>
      </c>
      <c r="D97" s="5" t="n">
        <v>-508</v>
      </c>
      <c r="E97" s="5" t="n">
        <v>-334</v>
      </c>
    </row>
    <row r="98" spans="1:7">
      <c r="A98" s="4" t="s">
        <v>537</v>
      </c>
      <c r="B98" s="5" t="n">
        <v>85</v>
      </c>
      <c r="C98" s="5" t="n">
        <v>1018</v>
      </c>
      <c r="D98" s="5" t="n">
        <v>312</v>
      </c>
      <c r="E98" s="5" t="n">
        <v>107</v>
      </c>
    </row>
    <row r="99" spans="1:7">
      <c r="A99" s="4" t="s">
        <v>538</v>
      </c>
      <c r="B99" s="5" t="n">
        <v>-97</v>
      </c>
      <c r="C99" s="5" t="n">
        <v>970</v>
      </c>
      <c r="D99" s="5" t="n">
        <v>-196</v>
      </c>
      <c r="E99" s="5" t="n">
        <v>-227</v>
      </c>
    </row>
    <row r="100" spans="1:7">
      <c r="A100" s="4" t="s">
        <v>83</v>
      </c>
      <c r="B100" s="5" t="n">
        <v>6175</v>
      </c>
      <c r="C100" s="5" t="n">
        <v>-174</v>
      </c>
      <c r="D100" s="5" t="n">
        <v>7594</v>
      </c>
      <c r="E100" s="5" t="n">
        <v>171</v>
      </c>
    </row>
    <row r="101" spans="1:7">
      <c r="A101" s="4" t="s">
        <v>539</v>
      </c>
      <c r="B101" s="5" t="n">
        <v>18920</v>
      </c>
      <c r="C101" s="5" t="n">
        <v>11522</v>
      </c>
      <c r="D101" s="5" t="n">
        <v>18920</v>
      </c>
      <c r="E101" s="5" t="n">
        <v>10726</v>
      </c>
    </row>
    <row r="102" spans="1:7">
      <c r="A102" s="4" t="s">
        <v>542</v>
      </c>
      <c r="F102" s="5" t="n">
        <v>1066</v>
      </c>
      <c r="G102" s="5" t="n">
        <v>15</v>
      </c>
    </row>
    <row r="103" spans="1:7">
      <c r="A103" s="4" t="s">
        <v>548</v>
      </c>
      <c r="F103" s="5" t="n">
        <v>17839</v>
      </c>
      <c r="G103" s="5" t="n">
        <v>11463</v>
      </c>
    </row>
    <row r="104" spans="1:7">
      <c r="A104" s="4" t="s">
        <v>544</v>
      </c>
      <c r="F104" s="5" t="n">
        <v>18905</v>
      </c>
      <c r="G104" s="5" t="n">
        <v>11478</v>
      </c>
    </row>
    <row r="105" spans="1:7">
      <c r="A105" s="4" t="s">
        <v>543</v>
      </c>
      <c r="F105" s="5" t="n">
        <v>15</v>
      </c>
      <c r="G105" s="5" t="n">
        <v>44</v>
      </c>
    </row>
    <row r="106" spans="1:7">
      <c r="A106" s="4" t="s">
        <v>34</v>
      </c>
      <c r="B106" s="5" t="n">
        <v>12842</v>
      </c>
      <c r="C106" s="5" t="n">
        <v>11522</v>
      </c>
      <c r="D106" s="5" t="n">
        <v>18920</v>
      </c>
      <c r="E106" s="5" t="n">
        <v>10726</v>
      </c>
      <c r="F106" s="5" t="n">
        <v>18920</v>
      </c>
      <c r="G106" s="5" t="n">
        <v>11522</v>
      </c>
    </row>
    <row r="107" spans="1:7">
      <c r="A107" s="4" t="s">
        <v>557</v>
      </c>
    </row>
    <row r="108" spans="1:7">
      <c r="A108" s="3" t="s">
        <v>515</v>
      </c>
    </row>
    <row r="109" spans="1:7">
      <c r="A109" s="4" t="s">
        <v>542</v>
      </c>
      <c r="F109" s="5" t="n">
        <v>31130</v>
      </c>
      <c r="G109" s="5" t="n">
        <v>12374</v>
      </c>
    </row>
    <row r="110" spans="1:7">
      <c r="A110" s="4" t="s">
        <v>548</v>
      </c>
      <c r="F110" s="5" t="n">
        <v>1601961</v>
      </c>
      <c r="G110" s="5" t="n">
        <v>1105921</v>
      </c>
    </row>
    <row r="111" spans="1:7">
      <c r="A111" s="4" t="s">
        <v>544</v>
      </c>
      <c r="F111" s="5" t="n">
        <v>1633091</v>
      </c>
      <c r="G111" s="5" t="n">
        <v>1118295</v>
      </c>
    </row>
    <row r="112" spans="1:7">
      <c r="A112" s="4" t="s">
        <v>543</v>
      </c>
      <c r="F112" s="5" t="n">
        <v>15832</v>
      </c>
      <c r="G112" s="5" t="n">
        <v>17548</v>
      </c>
    </row>
    <row r="113" spans="1:7">
      <c r="A113" s="4" t="s">
        <v>545</v>
      </c>
      <c r="F113" s="5" t="n">
        <v>1648923</v>
      </c>
      <c r="G113" s="5" t="n">
        <v>1135843</v>
      </c>
    </row>
    <row r="114" spans="1:7">
      <c r="A114" s="4" t="s">
        <v>558</v>
      </c>
    </row>
    <row r="115" spans="1:7">
      <c r="A115" s="3" t="s">
        <v>515</v>
      </c>
    </row>
    <row r="116" spans="1:7">
      <c r="A116" s="4" t="s">
        <v>535</v>
      </c>
      <c r="B116" s="5" t="n">
        <v>27843</v>
      </c>
      <c r="D116" s="5" t="n">
        <v>28188</v>
      </c>
      <c r="E116" s="5" t="n">
        <v>26798</v>
      </c>
    </row>
    <row r="117" spans="1:7">
      <c r="A117" s="4" t="s">
        <v>536</v>
      </c>
      <c r="B117" s="5" t="n">
        <v>-796</v>
      </c>
      <c r="C117" s="5" t="n">
        <v>-996</v>
      </c>
      <c r="D117" s="5" t="n">
        <v>-2451</v>
      </c>
      <c r="E117" s="5" t="n">
        <v>-2590</v>
      </c>
    </row>
    <row r="118" spans="1:7">
      <c r="A118" s="4" t="s">
        <v>537</v>
      </c>
      <c r="B118" s="5" t="n">
        <v>278</v>
      </c>
      <c r="C118" s="5" t="n">
        <v>249</v>
      </c>
      <c r="D118" s="5" t="n">
        <v>988</v>
      </c>
      <c r="E118" s="5" t="n">
        <v>608</v>
      </c>
    </row>
    <row r="119" spans="1:7">
      <c r="A119" s="4" t="s">
        <v>538</v>
      </c>
      <c r="B119" s="5" t="n">
        <v>-518</v>
      </c>
      <c r="C119" s="5" t="n">
        <v>-747</v>
      </c>
      <c r="D119" s="5" t="n">
        <v>-1463</v>
      </c>
      <c r="E119" s="5" t="n">
        <v>-1982</v>
      </c>
    </row>
    <row r="120" spans="1:7">
      <c r="A120" s="4" t="s">
        <v>83</v>
      </c>
      <c r="B120" s="5" t="n">
        <v>18192</v>
      </c>
      <c r="C120" s="5" t="n">
        <v>3845</v>
      </c>
      <c r="D120" s="5" t="n">
        <v>18792</v>
      </c>
      <c r="E120" s="5" t="n">
        <v>274</v>
      </c>
    </row>
    <row r="121" spans="1:7">
      <c r="A121" s="4" t="s">
        <v>539</v>
      </c>
      <c r="B121" s="5" t="n">
        <v>45517</v>
      </c>
      <c r="C121" s="5" t="n">
        <v>28188</v>
      </c>
      <c r="D121" s="5" t="n">
        <v>45517</v>
      </c>
      <c r="E121" s="5" t="n">
        <v>25090</v>
      </c>
    </row>
    <row r="122" spans="1:7">
      <c r="A122" s="4" t="s">
        <v>542</v>
      </c>
      <c r="F122" s="5" t="n">
        <v>995</v>
      </c>
      <c r="G122" s="5" t="n">
        <v>1416</v>
      </c>
    </row>
    <row r="123" spans="1:7">
      <c r="A123" s="4" t="s">
        <v>548</v>
      </c>
      <c r="F123" s="5" t="n">
        <v>44016</v>
      </c>
      <c r="G123" s="5" t="n">
        <v>25641</v>
      </c>
    </row>
    <row r="124" spans="1:7">
      <c r="A124" s="4" t="s">
        <v>544</v>
      </c>
      <c r="F124" s="5" t="n">
        <v>45011</v>
      </c>
      <c r="G124" s="5" t="n">
        <v>27057</v>
      </c>
    </row>
    <row r="125" spans="1:7">
      <c r="A125" s="4" t="s">
        <v>543</v>
      </c>
      <c r="F125" s="5" t="n">
        <v>506</v>
      </c>
      <c r="G125" s="5" t="n">
        <v>1131</v>
      </c>
    </row>
    <row r="126" spans="1:7">
      <c r="A126" s="4" t="s">
        <v>34</v>
      </c>
      <c r="B126" s="5" t="n">
        <v>27843</v>
      </c>
      <c r="C126" s="5" t="n">
        <v>28188</v>
      </c>
      <c r="D126" s="5" t="n">
        <v>45517</v>
      </c>
      <c r="E126" s="5" t="n">
        <v>25090</v>
      </c>
      <c r="F126" s="5" t="n">
        <v>45517</v>
      </c>
      <c r="G126" s="5" t="n">
        <v>28188</v>
      </c>
    </row>
    <row r="127" spans="1:7">
      <c r="A127" s="4" t="s">
        <v>559</v>
      </c>
    </row>
    <row r="128" spans="1:7">
      <c r="A128" s="3" t="s">
        <v>515</v>
      </c>
    </row>
    <row r="129" spans="1:7">
      <c r="A129" s="4" t="s">
        <v>542</v>
      </c>
      <c r="F129" s="5" t="n">
        <v>50518</v>
      </c>
      <c r="G129" s="5" t="n">
        <v>74723</v>
      </c>
    </row>
    <row r="130" spans="1:7">
      <c r="A130" s="4" t="s">
        <v>548</v>
      </c>
      <c r="F130" s="5" t="n">
        <v>4442747</v>
      </c>
      <c r="G130" s="5" t="n">
        <v>3080201</v>
      </c>
    </row>
    <row r="131" spans="1:7">
      <c r="A131" s="4" t="s">
        <v>544</v>
      </c>
      <c r="F131" s="5" t="n">
        <v>4493265</v>
      </c>
      <c r="G131" s="5" t="n">
        <v>3154924</v>
      </c>
    </row>
    <row r="132" spans="1:7">
      <c r="A132" s="4" t="s">
        <v>543</v>
      </c>
      <c r="F132" s="5" t="n">
        <v>127432</v>
      </c>
      <c r="G132" s="5" t="n">
        <v>75933</v>
      </c>
    </row>
    <row r="133" spans="1:7">
      <c r="A133" s="4" t="s">
        <v>545</v>
      </c>
      <c r="F133" s="5" t="n">
        <v>4620697</v>
      </c>
      <c r="G133" s="5" t="n">
        <v>3230857</v>
      </c>
    </row>
    <row r="134" spans="1:7">
      <c r="A134" s="4" t="s">
        <v>560</v>
      </c>
    </row>
    <row r="135" spans="1:7">
      <c r="A135" s="3" t="s">
        <v>515</v>
      </c>
    </row>
    <row r="136" spans="1:7">
      <c r="A136" s="4" t="s">
        <v>535</v>
      </c>
      <c r="B136" s="5" t="n">
        <v>3063</v>
      </c>
      <c r="D136" s="5" t="n">
        <v>4188</v>
      </c>
      <c r="E136" s="5" t="n">
        <v>5016</v>
      </c>
    </row>
    <row r="137" spans="1:7">
      <c r="A137" s="4" t="s">
        <v>536</v>
      </c>
      <c r="B137" s="5" t="n">
        <v>-857</v>
      </c>
      <c r="C137" s="5" t="n">
        <v>-651</v>
      </c>
      <c r="D137" s="5" t="n">
        <v>-1920</v>
      </c>
      <c r="E137" s="5" t="n">
        <v>-1507</v>
      </c>
    </row>
    <row r="138" spans="1:7">
      <c r="A138" s="4" t="s">
        <v>537</v>
      </c>
      <c r="B138" s="5" t="n">
        <v>154</v>
      </c>
      <c r="C138" s="5" t="n">
        <v>305</v>
      </c>
      <c r="D138" s="5" t="n">
        <v>657</v>
      </c>
      <c r="E138" s="5" t="n">
        <v>699</v>
      </c>
    </row>
    <row r="139" spans="1:7">
      <c r="A139" s="4" t="s">
        <v>538</v>
      </c>
      <c r="B139" s="5" t="n">
        <v>-703</v>
      </c>
      <c r="C139" s="5" t="n">
        <v>-346</v>
      </c>
      <c r="D139" s="5" t="n">
        <v>-1263</v>
      </c>
      <c r="E139" s="5" t="n">
        <v>-808</v>
      </c>
    </row>
    <row r="140" spans="1:7">
      <c r="A140" s="4" t="s">
        <v>83</v>
      </c>
      <c r="B140" s="5" t="n">
        <v>1292</v>
      </c>
      <c r="C140" s="5" t="n">
        <v>-122</v>
      </c>
      <c r="D140" s="5" t="n">
        <v>727</v>
      </c>
      <c r="E140" s="5" t="n">
        <v>448</v>
      </c>
    </row>
    <row r="141" spans="1:7">
      <c r="A141" s="4" t="s">
        <v>539</v>
      </c>
      <c r="B141" s="5" t="n">
        <v>3652</v>
      </c>
      <c r="C141" s="5" t="n">
        <v>4188</v>
      </c>
      <c r="D141" s="5" t="n">
        <v>3652</v>
      </c>
      <c r="E141" s="5" t="n">
        <v>4656</v>
      </c>
    </row>
    <row r="142" spans="1:7">
      <c r="A142" s="4" t="s">
        <v>542</v>
      </c>
      <c r="F142" s="5" t="n">
        <v>8</v>
      </c>
    </row>
    <row r="143" spans="1:7">
      <c r="A143" s="4" t="s">
        <v>548</v>
      </c>
      <c r="F143" s="5" t="n">
        <v>3613</v>
      </c>
      <c r="G143" s="5" t="n">
        <v>4176</v>
      </c>
    </row>
    <row r="144" spans="1:7">
      <c r="A144" s="4" t="s">
        <v>544</v>
      </c>
      <c r="F144" s="5" t="n">
        <v>3621</v>
      </c>
      <c r="G144" s="5" t="n">
        <v>4176</v>
      </c>
    </row>
    <row r="145" spans="1:7">
      <c r="A145" s="4" t="s">
        <v>543</v>
      </c>
      <c r="F145" s="5" t="n">
        <v>31</v>
      </c>
      <c r="G145" s="5" t="n">
        <v>12</v>
      </c>
    </row>
    <row r="146" spans="1:7">
      <c r="A146" s="4" t="s">
        <v>34</v>
      </c>
      <c r="B146" s="7" t="n">
        <v>3063</v>
      </c>
      <c r="C146" s="7" t="n">
        <v>4188</v>
      </c>
      <c r="D146" s="7" t="n">
        <v>3652</v>
      </c>
      <c r="E146" s="7" t="n">
        <v>4656</v>
      </c>
      <c r="F146" s="5" t="n">
        <v>3652</v>
      </c>
      <c r="G146" s="5" t="n">
        <v>4188</v>
      </c>
    </row>
    <row r="147" spans="1:7">
      <c r="A147" s="4" t="s">
        <v>561</v>
      </c>
    </row>
    <row r="148" spans="1:7">
      <c r="A148" s="3" t="s">
        <v>515</v>
      </c>
    </row>
    <row r="149" spans="1:7">
      <c r="A149" s="4" t="s">
        <v>542</v>
      </c>
      <c r="F149" s="5" t="n">
        <v>1009</v>
      </c>
      <c r="G149" s="5" t="n">
        <v>1096</v>
      </c>
    </row>
    <row r="150" spans="1:7">
      <c r="A150" s="4" t="s">
        <v>548</v>
      </c>
      <c r="F150" s="5" t="n">
        <v>250074</v>
      </c>
      <c r="G150" s="5" t="n">
        <v>198064</v>
      </c>
    </row>
    <row r="151" spans="1:7">
      <c r="A151" s="4" t="s">
        <v>544</v>
      </c>
      <c r="F151" s="5" t="n">
        <v>251083</v>
      </c>
      <c r="G151" s="5" t="n">
        <v>199160</v>
      </c>
    </row>
    <row r="152" spans="1:7">
      <c r="A152" s="4" t="s">
        <v>543</v>
      </c>
      <c r="F152" s="5" t="n">
        <v>2407</v>
      </c>
      <c r="G152" s="5" t="n">
        <v>1564</v>
      </c>
    </row>
    <row r="153" spans="1:7">
      <c r="A153" s="4" t="s">
        <v>545</v>
      </c>
      <c r="F153" s="7" t="n">
        <v>253490</v>
      </c>
      <c r="G153" s="7" t="n">
        <v>200724</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45</v>
      </c>
      <c r="B3" s="7" t="n">
        <v>10286193</v>
      </c>
      <c r="C3" s="7" t="n">
        <v>7387699</v>
      </c>
    </row>
    <row r="4" spans="1:3">
      <c r="A4" s="4" t="s">
        <v>516</v>
      </c>
    </row>
    <row r="5" spans="1:3">
      <c r="A5" s="3" t="s">
        <v>563</v>
      </c>
    </row>
    <row r="6" spans="1:3">
      <c r="A6" s="4" t="s">
        <v>545</v>
      </c>
      <c r="B6" s="5" t="n">
        <v>497910</v>
      </c>
      <c r="C6" s="5" t="n">
        <v>340926</v>
      </c>
    </row>
    <row r="7" spans="1:3">
      <c r="A7" s="4" t="s">
        <v>523</v>
      </c>
    </row>
    <row r="8" spans="1:3">
      <c r="A8" s="3" t="s">
        <v>563</v>
      </c>
    </row>
    <row r="9" spans="1:3">
      <c r="A9" s="4" t="s">
        <v>545</v>
      </c>
      <c r="B9" s="5" t="n">
        <v>51515</v>
      </c>
      <c r="C9" s="5" t="n">
        <v>41745</v>
      </c>
    </row>
    <row r="10" spans="1:3">
      <c r="A10" s="4" t="s">
        <v>524</v>
      </c>
    </row>
    <row r="11" spans="1:3">
      <c r="A11" s="3" t="s">
        <v>563</v>
      </c>
    </row>
    <row r="12" spans="1:3">
      <c r="A12" s="4" t="s">
        <v>545</v>
      </c>
      <c r="B12" s="5" t="n">
        <v>1296485</v>
      </c>
      <c r="C12" s="5" t="n">
        <v>1123213</v>
      </c>
    </row>
    <row r="13" spans="1:3">
      <c r="A13" s="4" t="s">
        <v>546</v>
      </c>
    </row>
    <row r="14" spans="1:3">
      <c r="A14" s="3" t="s">
        <v>563</v>
      </c>
    </row>
    <row r="15" spans="1:3">
      <c r="A15" s="4" t="s">
        <v>564</v>
      </c>
      <c r="B15" s="5" t="n">
        <v>91932</v>
      </c>
      <c r="C15" s="5" t="n">
        <v>77347</v>
      </c>
    </row>
    <row r="16" spans="1:3">
      <c r="A16" s="4" t="s">
        <v>565</v>
      </c>
      <c r="B16" s="5" t="n">
        <v>10194261</v>
      </c>
      <c r="C16" s="5" t="n">
        <v>7310352</v>
      </c>
    </row>
    <row r="17" spans="1:3">
      <c r="A17" s="4" t="s">
        <v>545</v>
      </c>
      <c r="B17" s="5" t="n">
        <v>10286193</v>
      </c>
      <c r="C17" s="5" t="n">
        <v>7387699</v>
      </c>
    </row>
    <row r="18" spans="1:3">
      <c r="A18" s="4" t="s">
        <v>566</v>
      </c>
      <c r="B18" s="5" t="n">
        <v>29183</v>
      </c>
      <c r="C18" s="5" t="n">
        <v>15942</v>
      </c>
    </row>
    <row r="19" spans="1:3">
      <c r="A19" s="4" t="s">
        <v>567</v>
      </c>
    </row>
    <row r="20" spans="1:3">
      <c r="A20" s="3" t="s">
        <v>563</v>
      </c>
    </row>
    <row r="21" spans="1:3">
      <c r="A21" s="4" t="s">
        <v>564</v>
      </c>
      <c r="B21" s="5" t="n">
        <v>1789</v>
      </c>
      <c r="C21" s="5" t="n">
        <v>262</v>
      </c>
    </row>
    <row r="22" spans="1:3">
      <c r="A22" s="4" t="s">
        <v>565</v>
      </c>
      <c r="B22" s="5" t="n">
        <v>496121</v>
      </c>
      <c r="C22" s="5" t="n">
        <v>340664</v>
      </c>
    </row>
    <row r="23" spans="1:3">
      <c r="A23" s="4" t="s">
        <v>545</v>
      </c>
      <c r="B23" s="5" t="n">
        <v>497910</v>
      </c>
      <c r="C23" s="5" t="n">
        <v>340926</v>
      </c>
    </row>
    <row r="24" spans="1:3">
      <c r="A24" s="4" t="s">
        <v>566</v>
      </c>
      <c r="B24" s="5" t="n">
        <v>1039</v>
      </c>
    </row>
    <row r="25" spans="1:3">
      <c r="A25" s="4" t="s">
        <v>568</v>
      </c>
    </row>
    <row r="26" spans="1:3">
      <c r="A26" s="3" t="s">
        <v>563</v>
      </c>
    </row>
    <row r="27" spans="1:3">
      <c r="A27" s="4" t="s">
        <v>564</v>
      </c>
      <c r="B27" s="5" t="n">
        <v>889</v>
      </c>
      <c r="C27" s="5" t="n">
        <v>344</v>
      </c>
    </row>
    <row r="28" spans="1:3">
      <c r="A28" s="4" t="s">
        <v>565</v>
      </c>
      <c r="B28" s="5" t="n">
        <v>50626</v>
      </c>
      <c r="C28" s="5" t="n">
        <v>41401</v>
      </c>
    </row>
    <row r="29" spans="1:3">
      <c r="A29" s="4" t="s">
        <v>545</v>
      </c>
      <c r="B29" s="5" t="n">
        <v>51515</v>
      </c>
      <c r="C29" s="5" t="n">
        <v>41745</v>
      </c>
    </row>
    <row r="30" spans="1:3">
      <c r="A30" s="4" t="s">
        <v>566</v>
      </c>
      <c r="B30" s="5" t="n">
        <v>3</v>
      </c>
      <c r="C30" s="5" t="n">
        <v>21</v>
      </c>
    </row>
    <row r="31" spans="1:3">
      <c r="A31" s="4" t="s">
        <v>552</v>
      </c>
    </row>
    <row r="32" spans="1:3">
      <c r="A32" s="3" t="s">
        <v>563</v>
      </c>
    </row>
    <row r="33" spans="1:3">
      <c r="A33" s="4" t="s">
        <v>564</v>
      </c>
      <c r="B33" s="5" t="n">
        <v>14296</v>
      </c>
      <c r="C33" s="5" t="n">
        <v>5030</v>
      </c>
    </row>
    <row r="34" spans="1:3">
      <c r="A34" s="4" t="s">
        <v>565</v>
      </c>
      <c r="B34" s="5" t="n">
        <v>1282189</v>
      </c>
      <c r="C34" s="5" t="n">
        <v>1118183</v>
      </c>
    </row>
    <row r="35" spans="1:3">
      <c r="A35" s="4" t="s">
        <v>545</v>
      </c>
      <c r="B35" s="5" t="n">
        <v>1296485</v>
      </c>
      <c r="C35" s="5" t="n">
        <v>1123213</v>
      </c>
    </row>
    <row r="36" spans="1:3">
      <c r="A36" s="4" t="s">
        <v>566</v>
      </c>
      <c r="B36" s="5" t="n">
        <v>3771</v>
      </c>
      <c r="C36" s="5" t="n">
        <v>309</v>
      </c>
    </row>
    <row r="37" spans="1:3">
      <c r="A37" s="4" t="s">
        <v>569</v>
      </c>
    </row>
    <row r="38" spans="1:3">
      <c r="A38" s="3" t="s">
        <v>563</v>
      </c>
    </row>
    <row r="39" spans="1:3">
      <c r="A39" s="4" t="s">
        <v>564</v>
      </c>
      <c r="B39" s="5" t="n">
        <v>642</v>
      </c>
      <c r="C39" s="5" t="n">
        <v>1727</v>
      </c>
    </row>
    <row r="40" spans="1:3">
      <c r="A40" s="4" t="s">
        <v>565</v>
      </c>
      <c r="B40" s="5" t="n">
        <v>201333</v>
      </c>
      <c r="C40" s="5" t="n">
        <v>157252</v>
      </c>
    </row>
    <row r="41" spans="1:3">
      <c r="A41" s="4" t="s">
        <v>545</v>
      </c>
      <c r="B41" s="5" t="n">
        <v>201975</v>
      </c>
      <c r="C41" s="5" t="n">
        <v>158979</v>
      </c>
    </row>
    <row r="42" spans="1:3">
      <c r="A42" s="4" t="s">
        <v>566</v>
      </c>
      <c r="B42" s="5" t="n">
        <v>6</v>
      </c>
    </row>
    <row r="43" spans="1:3">
      <c r="A43" s="4" t="s">
        <v>570</v>
      </c>
    </row>
    <row r="44" spans="1:3">
      <c r="A44" s="3" t="s">
        <v>563</v>
      </c>
    </row>
    <row r="45" spans="1:3">
      <c r="A45" s="4" t="s">
        <v>564</v>
      </c>
      <c r="B45" s="5" t="n">
        <v>19955</v>
      </c>
      <c r="C45" s="5" t="n">
        <v>11576</v>
      </c>
    </row>
    <row r="46" spans="1:3">
      <c r="A46" s="4" t="s">
        <v>571</v>
      </c>
    </row>
    <row r="47" spans="1:3">
      <c r="A47" s="3" t="s">
        <v>563</v>
      </c>
    </row>
    <row r="48" spans="1:3">
      <c r="A48" s="4" t="s">
        <v>564</v>
      </c>
      <c r="B48" s="5" t="n">
        <v>595</v>
      </c>
    </row>
    <row r="49" spans="1:3">
      <c r="A49" s="4" t="s">
        <v>572</v>
      </c>
    </row>
    <row r="50" spans="1:3">
      <c r="A50" s="3" t="s">
        <v>563</v>
      </c>
    </row>
    <row r="51" spans="1:3">
      <c r="A51" s="4" t="s">
        <v>564</v>
      </c>
      <c r="B51" s="5" t="n">
        <v>729</v>
      </c>
      <c r="C51" s="5" t="n">
        <v>117</v>
      </c>
    </row>
    <row r="52" spans="1:3">
      <c r="A52" s="4" t="s">
        <v>573</v>
      </c>
    </row>
    <row r="53" spans="1:3">
      <c r="A53" s="3" t="s">
        <v>563</v>
      </c>
    </row>
    <row r="54" spans="1:3">
      <c r="A54" s="4" t="s">
        <v>564</v>
      </c>
      <c r="B54" s="5" t="n">
        <v>3275</v>
      </c>
      <c r="C54" s="5" t="n">
        <v>984</v>
      </c>
    </row>
    <row r="55" spans="1:3">
      <c r="A55" s="4" t="s">
        <v>574</v>
      </c>
    </row>
    <row r="56" spans="1:3">
      <c r="A56" s="3" t="s">
        <v>563</v>
      </c>
    </row>
    <row r="57" spans="1:3">
      <c r="A57" s="4" t="s">
        <v>564</v>
      </c>
      <c r="B57" s="5" t="n">
        <v>363</v>
      </c>
      <c r="C57" s="5" t="n">
        <v>782</v>
      </c>
    </row>
    <row r="58" spans="1:3">
      <c r="A58" s="4" t="s">
        <v>575</v>
      </c>
    </row>
    <row r="59" spans="1:3">
      <c r="A59" s="3" t="s">
        <v>563</v>
      </c>
    </row>
    <row r="60" spans="1:3">
      <c r="A60" s="4" t="s">
        <v>564</v>
      </c>
      <c r="B60" s="5" t="n">
        <v>8000</v>
      </c>
      <c r="C60" s="5" t="n">
        <v>2647</v>
      </c>
    </row>
    <row r="61" spans="1:3">
      <c r="A61" s="4" t="s">
        <v>576</v>
      </c>
    </row>
    <row r="62" spans="1:3">
      <c r="A62" s="3" t="s">
        <v>563</v>
      </c>
    </row>
    <row r="63" spans="1:3">
      <c r="A63" s="4" t="s">
        <v>564</v>
      </c>
      <c r="B63" s="5" t="n">
        <v>18</v>
      </c>
      <c r="C63" s="5" t="n">
        <v>66</v>
      </c>
    </row>
    <row r="64" spans="1:3">
      <c r="A64" s="4" t="s">
        <v>577</v>
      </c>
    </row>
    <row r="65" spans="1:3">
      <c r="A65" s="3" t="s">
        <v>563</v>
      </c>
    </row>
    <row r="66" spans="1:3">
      <c r="A66" s="4" t="s">
        <v>564</v>
      </c>
      <c r="B66" s="5" t="n">
        <v>3229</v>
      </c>
      <c r="C66" s="5" t="n">
        <v>582</v>
      </c>
    </row>
    <row r="67" spans="1:3">
      <c r="A67" s="4" t="s">
        <v>578</v>
      </c>
    </row>
    <row r="68" spans="1:3">
      <c r="A68" s="3" t="s">
        <v>563</v>
      </c>
    </row>
    <row r="69" spans="1:3">
      <c r="A69" s="4" t="s">
        <v>564</v>
      </c>
      <c r="B69" s="5" t="n">
        <v>101</v>
      </c>
      <c r="C69" s="5" t="n">
        <v>10</v>
      </c>
    </row>
    <row r="70" spans="1:3">
      <c r="A70" s="4" t="s">
        <v>579</v>
      </c>
    </row>
    <row r="71" spans="1:3">
      <c r="A71" s="3" t="s">
        <v>563</v>
      </c>
    </row>
    <row r="72" spans="1:3">
      <c r="A72" s="4" t="s">
        <v>564</v>
      </c>
      <c r="B72" s="5" t="n">
        <v>63977</v>
      </c>
      <c r="C72" s="5" t="n">
        <v>63124</v>
      </c>
    </row>
    <row r="73" spans="1:3">
      <c r="A73" s="4" t="s">
        <v>580</v>
      </c>
    </row>
    <row r="74" spans="1:3">
      <c r="A74" s="3" t="s">
        <v>563</v>
      </c>
    </row>
    <row r="75" spans="1:3">
      <c r="A75" s="4" t="s">
        <v>564</v>
      </c>
      <c r="B75" s="5" t="n">
        <v>1194</v>
      </c>
      <c r="C75" s="5" t="n">
        <v>262</v>
      </c>
    </row>
    <row r="76" spans="1:3">
      <c r="A76" s="4" t="s">
        <v>581</v>
      </c>
    </row>
    <row r="77" spans="1:3">
      <c r="A77" s="3" t="s">
        <v>563</v>
      </c>
    </row>
    <row r="78" spans="1:3">
      <c r="A78" s="4" t="s">
        <v>564</v>
      </c>
      <c r="B78" s="5" t="n">
        <v>142</v>
      </c>
      <c r="C78" s="5" t="n">
        <v>161</v>
      </c>
    </row>
    <row r="79" spans="1:3">
      <c r="A79" s="4" t="s">
        <v>582</v>
      </c>
    </row>
    <row r="80" spans="1:3">
      <c r="A80" s="3" t="s">
        <v>563</v>
      </c>
    </row>
    <row r="81" spans="1:3">
      <c r="A81" s="4" t="s">
        <v>564</v>
      </c>
      <c r="B81" s="5" t="n">
        <v>7792</v>
      </c>
      <c r="C81" s="5" t="n">
        <v>3464</v>
      </c>
    </row>
    <row r="82" spans="1:3">
      <c r="A82" s="4" t="s">
        <v>583</v>
      </c>
    </row>
    <row r="83" spans="1:3">
      <c r="A83" s="3" t="s">
        <v>563</v>
      </c>
    </row>
    <row r="84" spans="1:3">
      <c r="A84" s="4" t="s">
        <v>564</v>
      </c>
      <c r="B84" s="5" t="n">
        <v>178</v>
      </c>
      <c r="C84" s="5" t="n">
        <v>935</v>
      </c>
    </row>
    <row r="85" spans="1:3">
      <c r="A85" s="4" t="s">
        <v>517</v>
      </c>
    </row>
    <row r="86" spans="1:3">
      <c r="A86" s="3" t="s">
        <v>563</v>
      </c>
    </row>
    <row r="87" spans="1:3">
      <c r="A87" s="4" t="s">
        <v>545</v>
      </c>
      <c r="B87" s="5" t="n">
        <v>4532402</v>
      </c>
      <c r="C87" s="5" t="n">
        <v>3153121</v>
      </c>
    </row>
    <row r="88" spans="1:3">
      <c r="A88" s="4" t="s">
        <v>584</v>
      </c>
    </row>
    <row r="89" spans="1:3">
      <c r="A89" s="3" t="s">
        <v>563</v>
      </c>
    </row>
    <row r="90" spans="1:3">
      <c r="A90" s="4" t="s">
        <v>564</v>
      </c>
      <c r="B90" s="5" t="n">
        <v>33908</v>
      </c>
      <c r="C90" s="5" t="n">
        <v>30240</v>
      </c>
    </row>
    <row r="91" spans="1:3">
      <c r="A91" s="4" t="s">
        <v>565</v>
      </c>
      <c r="B91" s="5" t="n">
        <v>4498494</v>
      </c>
      <c r="C91" s="5" t="n">
        <v>3122881</v>
      </c>
    </row>
    <row r="92" spans="1:3">
      <c r="A92" s="4" t="s">
        <v>545</v>
      </c>
      <c r="B92" s="5" t="n">
        <v>4532402</v>
      </c>
      <c r="C92" s="5" t="n">
        <v>3153121</v>
      </c>
    </row>
    <row r="93" spans="1:3">
      <c r="A93" s="4" t="s">
        <v>566</v>
      </c>
      <c r="B93" s="5" t="n">
        <v>16482</v>
      </c>
      <c r="C93" s="5" t="n">
        <v>9530</v>
      </c>
    </row>
    <row r="94" spans="1:3">
      <c r="A94" s="4" t="s">
        <v>585</v>
      </c>
    </row>
    <row r="95" spans="1:3">
      <c r="A95" s="3" t="s">
        <v>563</v>
      </c>
    </row>
    <row r="96" spans="1:3">
      <c r="A96" s="4" t="s">
        <v>564</v>
      </c>
      <c r="B96" s="5" t="n">
        <v>3806</v>
      </c>
      <c r="C96" s="5" t="n">
        <v>2036</v>
      </c>
    </row>
    <row r="97" spans="1:3">
      <c r="A97" s="4" t="s">
        <v>586</v>
      </c>
    </row>
    <row r="98" spans="1:3">
      <c r="A98" s="3" t="s">
        <v>563</v>
      </c>
    </row>
    <row r="99" spans="1:3">
      <c r="A99" s="4" t="s">
        <v>564</v>
      </c>
      <c r="B99" s="5" t="n">
        <v>2684</v>
      </c>
      <c r="C99" s="5" t="n">
        <v>686</v>
      </c>
    </row>
    <row r="100" spans="1:3">
      <c r="A100" s="4" t="s">
        <v>587</v>
      </c>
    </row>
    <row r="101" spans="1:3">
      <c r="A101" s="3" t="s">
        <v>563</v>
      </c>
    </row>
    <row r="102" spans="1:3">
      <c r="A102" s="4" t="s">
        <v>564</v>
      </c>
      <c r="B102" s="5" t="n">
        <v>27418</v>
      </c>
      <c r="C102" s="5" t="n">
        <v>27518</v>
      </c>
    </row>
    <row r="103" spans="1:3">
      <c r="A103" s="4" t="s">
        <v>518</v>
      </c>
    </row>
    <row r="104" spans="1:3">
      <c r="A104" s="3" t="s">
        <v>563</v>
      </c>
    </row>
    <row r="105" spans="1:3">
      <c r="A105" s="4" t="s">
        <v>545</v>
      </c>
      <c r="B105" s="5" t="n">
        <v>1648923</v>
      </c>
      <c r="C105" s="5" t="n">
        <v>1135843</v>
      </c>
    </row>
    <row r="106" spans="1:3">
      <c r="A106" s="4" t="s">
        <v>588</v>
      </c>
    </row>
    <row r="107" spans="1:3">
      <c r="A107" s="3" t="s">
        <v>563</v>
      </c>
    </row>
    <row r="108" spans="1:3">
      <c r="A108" s="4" t="s">
        <v>564</v>
      </c>
      <c r="B108" s="5" t="n">
        <v>11354</v>
      </c>
      <c r="C108" s="5" t="n">
        <v>7743</v>
      </c>
    </row>
    <row r="109" spans="1:3">
      <c r="A109" s="4" t="s">
        <v>565</v>
      </c>
      <c r="B109" s="5" t="n">
        <v>1637569</v>
      </c>
      <c r="C109" s="5" t="n">
        <v>1128100</v>
      </c>
    </row>
    <row r="110" spans="1:3">
      <c r="A110" s="4" t="s">
        <v>545</v>
      </c>
      <c r="B110" s="5" t="n">
        <v>1648923</v>
      </c>
      <c r="C110" s="5" t="n">
        <v>1135843</v>
      </c>
    </row>
    <row r="111" spans="1:3">
      <c r="A111" s="4" t="s">
        <v>566</v>
      </c>
      <c r="B111" s="5" t="n">
        <v>3258</v>
      </c>
      <c r="C111" s="5" t="n">
        <v>3086</v>
      </c>
    </row>
    <row r="112" spans="1:3">
      <c r="A112" s="4" t="s">
        <v>589</v>
      </c>
    </row>
    <row r="113" spans="1:3">
      <c r="A113" s="3" t="s">
        <v>563</v>
      </c>
    </row>
    <row r="114" spans="1:3">
      <c r="A114" s="4" t="s">
        <v>564</v>
      </c>
      <c r="B114" s="5" t="n">
        <v>2267</v>
      </c>
      <c r="C114" s="5" t="n">
        <v>685</v>
      </c>
    </row>
    <row r="115" spans="1:3">
      <c r="A115" s="4" t="s">
        <v>590</v>
      </c>
    </row>
    <row r="116" spans="1:3">
      <c r="A116" s="3" t="s">
        <v>563</v>
      </c>
    </row>
    <row r="117" spans="1:3">
      <c r="A117" s="4" t="s">
        <v>564</v>
      </c>
      <c r="B117" s="5" t="n">
        <v>309</v>
      </c>
      <c r="C117" s="5" t="n">
        <v>16</v>
      </c>
    </row>
    <row r="118" spans="1:3">
      <c r="A118" s="4" t="s">
        <v>591</v>
      </c>
    </row>
    <row r="119" spans="1:3">
      <c r="A119" s="3" t="s">
        <v>563</v>
      </c>
    </row>
    <row r="120" spans="1:3">
      <c r="A120" s="4" t="s">
        <v>564</v>
      </c>
      <c r="B120" s="5" t="n">
        <v>8778</v>
      </c>
      <c r="C120" s="5" t="n">
        <v>7042</v>
      </c>
    </row>
    <row r="121" spans="1:3">
      <c r="A121" s="4" t="s">
        <v>519</v>
      </c>
    </row>
    <row r="122" spans="1:3">
      <c r="A122" s="3" t="s">
        <v>563</v>
      </c>
    </row>
    <row r="123" spans="1:3">
      <c r="A123" s="4" t="s">
        <v>545</v>
      </c>
      <c r="B123" s="5" t="n">
        <v>88295</v>
      </c>
      <c r="C123" s="5" t="n">
        <v>77736</v>
      </c>
    </row>
    <row r="124" spans="1:3">
      <c r="A124" s="4" t="s">
        <v>592</v>
      </c>
    </row>
    <row r="125" spans="1:3">
      <c r="A125" s="3" t="s">
        <v>563</v>
      </c>
    </row>
    <row r="126" spans="1:3">
      <c r="A126" s="4" t="s">
        <v>564</v>
      </c>
      <c r="B126" s="5" t="n">
        <v>186</v>
      </c>
      <c r="C126" s="5" t="n">
        <v>435</v>
      </c>
    </row>
    <row r="127" spans="1:3">
      <c r="A127" s="4" t="s">
        <v>565</v>
      </c>
      <c r="B127" s="5" t="n">
        <v>88109</v>
      </c>
      <c r="C127" s="5" t="n">
        <v>77301</v>
      </c>
    </row>
    <row r="128" spans="1:3">
      <c r="A128" s="4" t="s">
        <v>545</v>
      </c>
      <c r="B128" s="5" t="n">
        <v>88295</v>
      </c>
      <c r="C128" s="5" t="n">
        <v>77736</v>
      </c>
    </row>
    <row r="129" spans="1:3">
      <c r="A129" s="4" t="s">
        <v>593</v>
      </c>
    </row>
    <row r="130" spans="1:3">
      <c r="A130" s="3" t="s">
        <v>563</v>
      </c>
    </row>
    <row r="131" spans="1:3">
      <c r="A131" s="4" t="s">
        <v>564</v>
      </c>
      <c r="B131" s="5" t="n">
        <v>152</v>
      </c>
    </row>
    <row r="132" spans="1:3">
      <c r="A132" s="4" t="s">
        <v>594</v>
      </c>
    </row>
    <row r="133" spans="1:3">
      <c r="A133" s="3" t="s">
        <v>563</v>
      </c>
    </row>
    <row r="134" spans="1:3">
      <c r="A134" s="4" t="s">
        <v>564</v>
      </c>
      <c r="B134" s="5" t="n">
        <v>34</v>
      </c>
      <c r="C134" s="5" t="n">
        <v>435</v>
      </c>
    </row>
    <row r="135" spans="1:3">
      <c r="A135" s="4" t="s">
        <v>520</v>
      </c>
    </row>
    <row r="136" spans="1:3">
      <c r="A136" s="3" t="s">
        <v>563</v>
      </c>
    </row>
    <row r="137" spans="1:3">
      <c r="A137" s="4" t="s">
        <v>545</v>
      </c>
      <c r="B137" s="5" t="n">
        <v>1968688</v>
      </c>
      <c r="C137" s="5" t="n">
        <v>1356136</v>
      </c>
    </row>
    <row r="138" spans="1:3">
      <c r="A138" s="4" t="s">
        <v>595</v>
      </c>
    </row>
    <row r="139" spans="1:3">
      <c r="A139" s="3" t="s">
        <v>563</v>
      </c>
    </row>
    <row r="140" spans="1:3">
      <c r="A140" s="4" t="s">
        <v>564</v>
      </c>
      <c r="B140" s="5" t="n">
        <v>28868</v>
      </c>
      <c r="C140" s="5" t="n">
        <v>31566</v>
      </c>
    </row>
    <row r="141" spans="1:3">
      <c r="A141" s="4" t="s">
        <v>565</v>
      </c>
      <c r="B141" s="5" t="n">
        <v>1939820</v>
      </c>
      <c r="C141" s="5" t="n">
        <v>1324570</v>
      </c>
    </row>
    <row r="142" spans="1:3">
      <c r="A142" s="4" t="s">
        <v>545</v>
      </c>
      <c r="B142" s="5" t="n">
        <v>1968688</v>
      </c>
      <c r="C142" s="5" t="n">
        <v>1356136</v>
      </c>
    </row>
    <row r="143" spans="1:3">
      <c r="A143" s="4" t="s">
        <v>566</v>
      </c>
      <c r="B143" s="5" t="n">
        <v>4624</v>
      </c>
      <c r="C143" s="5" t="n">
        <v>2996</v>
      </c>
    </row>
    <row r="144" spans="1:3">
      <c r="A144" s="4" t="s">
        <v>596</v>
      </c>
    </row>
    <row r="145" spans="1:3">
      <c r="A145" s="3" t="s">
        <v>563</v>
      </c>
    </row>
    <row r="146" spans="1:3">
      <c r="A146" s="4" t="s">
        <v>564</v>
      </c>
      <c r="B146" s="5" t="n">
        <v>8768</v>
      </c>
      <c r="C146" s="5" t="n">
        <v>6972</v>
      </c>
    </row>
    <row r="147" spans="1:3">
      <c r="A147" s="4" t="s">
        <v>597</v>
      </c>
    </row>
    <row r="148" spans="1:3">
      <c r="A148" s="3" t="s">
        <v>563</v>
      </c>
    </row>
    <row r="149" spans="1:3">
      <c r="A149" s="4" t="s">
        <v>564</v>
      </c>
      <c r="B149" s="5" t="n">
        <v>1659</v>
      </c>
      <c r="C149" s="5" t="n">
        <v>1287</v>
      </c>
    </row>
    <row r="150" spans="1:3">
      <c r="A150" s="4" t="s">
        <v>598</v>
      </c>
    </row>
    <row r="151" spans="1:3">
      <c r="A151" s="3" t="s">
        <v>563</v>
      </c>
    </row>
    <row r="152" spans="1:3">
      <c r="A152" s="4" t="s">
        <v>564</v>
      </c>
      <c r="B152" s="5" t="n">
        <v>18441</v>
      </c>
      <c r="C152" s="5" t="n">
        <v>23307</v>
      </c>
    </row>
    <row r="153" spans="1:3">
      <c r="A153" s="4" t="s">
        <v>521</v>
      </c>
    </row>
    <row r="154" spans="1:3">
      <c r="A154" s="3" t="s">
        <v>563</v>
      </c>
    </row>
    <row r="155" spans="1:3">
      <c r="A155" s="4" t="s">
        <v>545</v>
      </c>
      <c r="B155" s="5" t="n">
        <v>8736218</v>
      </c>
      <c r="C155" s="5" t="n">
        <v>6063762</v>
      </c>
    </row>
    <row r="156" spans="1:3">
      <c r="A156" s="4" t="s">
        <v>599</v>
      </c>
    </row>
    <row r="157" spans="1:3">
      <c r="A157" s="3" t="s">
        <v>563</v>
      </c>
    </row>
    <row r="158" spans="1:3">
      <c r="A158" s="4" t="s">
        <v>564</v>
      </c>
      <c r="B158" s="5" t="n">
        <v>76105</v>
      </c>
      <c r="C158" s="5" t="n">
        <v>70246</v>
      </c>
    </row>
    <row r="159" spans="1:3">
      <c r="A159" s="4" t="s">
        <v>565</v>
      </c>
      <c r="B159" s="5" t="n">
        <v>8660113</v>
      </c>
      <c r="C159" s="5" t="n">
        <v>5993516</v>
      </c>
    </row>
    <row r="160" spans="1:3">
      <c r="A160" s="4" t="s">
        <v>545</v>
      </c>
      <c r="B160" s="5" t="n">
        <v>8736218</v>
      </c>
      <c r="C160" s="5" t="n">
        <v>6063762</v>
      </c>
    </row>
    <row r="161" spans="1:3">
      <c r="A161" s="4" t="s">
        <v>566</v>
      </c>
      <c r="B161" s="5" t="n">
        <v>25403</v>
      </c>
      <c r="C161" s="5" t="n">
        <v>15612</v>
      </c>
    </row>
    <row r="162" spans="1:3">
      <c r="A162" s="4" t="s">
        <v>600</v>
      </c>
    </row>
    <row r="163" spans="1:3">
      <c r="A163" s="3" t="s">
        <v>563</v>
      </c>
    </row>
    <row r="164" spans="1:3">
      <c r="A164" s="4" t="s">
        <v>564</v>
      </c>
      <c r="B164" s="5" t="n">
        <v>15588</v>
      </c>
      <c r="C164" s="5" t="n">
        <v>9693</v>
      </c>
    </row>
    <row r="165" spans="1:3">
      <c r="A165" s="4" t="s">
        <v>601</v>
      </c>
    </row>
    <row r="166" spans="1:3">
      <c r="A166" s="3" t="s">
        <v>563</v>
      </c>
    </row>
    <row r="167" spans="1:3">
      <c r="A167" s="4" t="s">
        <v>564</v>
      </c>
      <c r="B167" s="5" t="n">
        <v>4652</v>
      </c>
      <c r="C167" s="5" t="n">
        <v>1989</v>
      </c>
    </row>
    <row r="168" spans="1:3">
      <c r="A168" s="4" t="s">
        <v>602</v>
      </c>
    </row>
    <row r="169" spans="1:3">
      <c r="A169" s="3" t="s">
        <v>563</v>
      </c>
    </row>
    <row r="170" spans="1:3">
      <c r="A170" s="4" t="s">
        <v>564</v>
      </c>
      <c r="B170" s="7" t="n">
        <v>55865</v>
      </c>
      <c r="C170" s="7" t="n">
        <v>58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603</v>
      </c>
      <c r="B1" s="2" t="s">
        <v>69</v>
      </c>
      <c r="D1" s="2" t="s">
        <v>1</v>
      </c>
      <c r="F1" s="2" t="s">
        <v>604</v>
      </c>
    </row>
    <row r="2" spans="1:6">
      <c r="B2" s="2" t="s">
        <v>374</v>
      </c>
      <c r="C2" s="2" t="s">
        <v>605</v>
      </c>
      <c r="D2" s="2" t="s">
        <v>606</v>
      </c>
      <c r="E2" s="2" t="s">
        <v>605</v>
      </c>
      <c r="F2" s="2" t="s">
        <v>375</v>
      </c>
    </row>
    <row r="3" spans="1:6">
      <c r="A3" s="3" t="s">
        <v>209</v>
      </c>
    </row>
    <row r="4" spans="1:6">
      <c r="A4" s="4" t="s">
        <v>607</v>
      </c>
      <c r="B4" s="7" t="n">
        <v>34800000</v>
      </c>
      <c r="D4" s="7" t="n">
        <v>34800000</v>
      </c>
      <c r="F4" s="7" t="n">
        <v>47200000</v>
      </c>
    </row>
    <row r="5" spans="1:6">
      <c r="A5" s="4" t="s">
        <v>608</v>
      </c>
      <c r="B5" s="7" t="n">
        <v>957000</v>
      </c>
      <c r="C5" s="7" t="n">
        <v>597000</v>
      </c>
      <c r="D5" s="7" t="n">
        <v>1980000</v>
      </c>
      <c r="E5" s="7" t="n">
        <v>1700000</v>
      </c>
      <c r="F5" s="7" t="n">
        <v>2256000</v>
      </c>
    </row>
    <row r="6" spans="1:6">
      <c r="A6" s="4" t="s">
        <v>609</v>
      </c>
      <c r="D6" s="4" t="s">
        <v>610</v>
      </c>
    </row>
    <row r="7" spans="1:6">
      <c r="A7" s="4" t="s">
        <v>611</v>
      </c>
      <c r="D7" s="7" t="n">
        <v>2000000</v>
      </c>
    </row>
    <row r="8" spans="1:6">
      <c r="A8" s="4" t="s">
        <v>612</v>
      </c>
      <c r="D8" s="5" t="n">
        <v>5</v>
      </c>
    </row>
    <row r="9" spans="1:6">
      <c r="A9" s="4" t="s">
        <v>613</v>
      </c>
      <c r="D9" s="5" t="n">
        <v>8</v>
      </c>
    </row>
    <row r="10" spans="1:6">
      <c r="A10" s="4" t="s">
        <v>614</v>
      </c>
      <c r="D10" s="7" t="n">
        <v>3700000</v>
      </c>
    </row>
    <row r="11" spans="1:6">
      <c r="A11" s="4" t="s">
        <v>615</v>
      </c>
      <c r="D11" s="7" t="n">
        <v>221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6</v>
      </c>
      <c r="B1" s="2" t="s">
        <v>69</v>
      </c>
      <c r="D1" s="2" t="s">
        <v>1</v>
      </c>
      <c r="F1" s="2" t="s">
        <v>604</v>
      </c>
    </row>
    <row r="2" spans="1:6">
      <c r="B2" s="2" t="s">
        <v>2</v>
      </c>
      <c r="C2" s="2" t="s">
        <v>70</v>
      </c>
      <c r="D2" s="2" t="s">
        <v>2</v>
      </c>
      <c r="E2" s="2" t="s">
        <v>70</v>
      </c>
      <c r="F2" s="2" t="s">
        <v>25</v>
      </c>
    </row>
    <row r="3" spans="1:6">
      <c r="A3" s="3" t="s">
        <v>617</v>
      </c>
    </row>
    <row r="4" spans="1:6">
      <c r="A4" s="4" t="s">
        <v>618</v>
      </c>
      <c r="B4" s="7" t="n">
        <v>169000</v>
      </c>
      <c r="D4" s="7" t="n">
        <v>180000</v>
      </c>
      <c r="F4" s="7" t="n">
        <v>231000</v>
      </c>
    </row>
    <row r="5" spans="1:6">
      <c r="A5" s="4" t="s">
        <v>619</v>
      </c>
      <c r="B5" s="5" t="n">
        <v>6000</v>
      </c>
      <c r="D5" s="5" t="n">
        <v>19000</v>
      </c>
      <c r="F5" s="5" t="n">
        <v>27000</v>
      </c>
    </row>
    <row r="6" spans="1:6">
      <c r="A6" s="4" t="s">
        <v>620</v>
      </c>
      <c r="B6" s="5" t="n">
        <v>314000</v>
      </c>
      <c r="D6" s="5" t="n">
        <v>314000</v>
      </c>
      <c r="F6" s="5" t="n">
        <v>424000</v>
      </c>
    </row>
    <row r="7" spans="1:6">
      <c r="A7" s="4" t="s">
        <v>621</v>
      </c>
      <c r="F7" s="5" t="n">
        <v>384000</v>
      </c>
    </row>
    <row r="8" spans="1:6">
      <c r="A8" s="4" t="s">
        <v>622</v>
      </c>
      <c r="B8" s="5" t="n">
        <v>0</v>
      </c>
      <c r="D8" s="5" t="n">
        <v>0</v>
      </c>
      <c r="F8" s="5" t="n">
        <v>0</v>
      </c>
    </row>
    <row r="9" spans="1:6">
      <c r="A9" s="4" t="s">
        <v>620</v>
      </c>
      <c r="B9" s="5" t="n">
        <v>110248000</v>
      </c>
      <c r="D9" s="5" t="n">
        <v>110248000</v>
      </c>
      <c r="F9" s="5" t="n">
        <v>96678000</v>
      </c>
    </row>
    <row r="10" spans="1:6">
      <c r="A10" s="4" t="s">
        <v>621</v>
      </c>
      <c r="B10" s="5" t="n">
        <v>96992000</v>
      </c>
      <c r="D10" s="5" t="n">
        <v>96992000</v>
      </c>
      <c r="F10" s="5" t="n">
        <v>92743000</v>
      </c>
    </row>
    <row r="11" spans="1:6">
      <c r="A11" s="4" t="s">
        <v>622</v>
      </c>
      <c r="B11" s="5" t="n">
        <v>2887000</v>
      </c>
      <c r="D11" s="5" t="n">
        <v>2887000</v>
      </c>
      <c r="F11" s="5" t="n">
        <v>1629000</v>
      </c>
    </row>
    <row r="12" spans="1:6">
      <c r="A12" s="4" t="s">
        <v>618</v>
      </c>
      <c r="B12" s="5" t="n">
        <v>87760000</v>
      </c>
      <c r="D12" s="5" t="n">
        <v>89865000</v>
      </c>
      <c r="F12" s="5" t="n">
        <v>89377000</v>
      </c>
    </row>
    <row r="13" spans="1:6">
      <c r="A13" s="4" t="s">
        <v>619</v>
      </c>
      <c r="B13" s="5" t="n">
        <v>951000</v>
      </c>
      <c r="D13" s="5" t="n">
        <v>1961000</v>
      </c>
      <c r="F13" s="5" t="n">
        <v>2229000</v>
      </c>
    </row>
    <row r="14" spans="1:6">
      <c r="A14" s="4" t="s">
        <v>620</v>
      </c>
      <c r="B14" s="5" t="n">
        <v>110562000</v>
      </c>
      <c r="D14" s="5" t="n">
        <v>110562000</v>
      </c>
      <c r="F14" s="5" t="n">
        <v>97102000</v>
      </c>
    </row>
    <row r="15" spans="1:6">
      <c r="A15" s="4" t="s">
        <v>621</v>
      </c>
      <c r="B15" s="5" t="n">
        <v>96992000</v>
      </c>
      <c r="D15" s="5" t="n">
        <v>96992000</v>
      </c>
      <c r="F15" s="5" t="n">
        <v>93127000</v>
      </c>
    </row>
    <row r="16" spans="1:6">
      <c r="A16" s="4" t="s">
        <v>622</v>
      </c>
      <c r="B16" s="5" t="n">
        <v>2887000</v>
      </c>
      <c r="D16" s="5" t="n">
        <v>2887000</v>
      </c>
      <c r="F16" s="5" t="n">
        <v>1629000</v>
      </c>
    </row>
    <row r="17" spans="1:6">
      <c r="A17" s="4" t="s">
        <v>618</v>
      </c>
      <c r="B17" s="5" t="n">
        <v>87929000</v>
      </c>
      <c r="D17" s="5" t="n">
        <v>90045000</v>
      </c>
      <c r="F17" s="5" t="n">
        <v>89608000</v>
      </c>
    </row>
    <row r="18" spans="1:6">
      <c r="A18" s="4" t="s">
        <v>619</v>
      </c>
      <c r="B18" s="5" t="n">
        <v>957000</v>
      </c>
      <c r="C18" s="7" t="n">
        <v>597000</v>
      </c>
      <c r="D18" s="5" t="n">
        <v>1980000</v>
      </c>
      <c r="E18" s="7" t="n">
        <v>1700000</v>
      </c>
      <c r="F18" s="5" t="n">
        <v>2256000</v>
      </c>
    </row>
    <row r="19" spans="1:6">
      <c r="A19" s="4" t="s">
        <v>517</v>
      </c>
    </row>
    <row r="20" spans="1:6">
      <c r="A20" s="3" t="s">
        <v>617</v>
      </c>
    </row>
    <row r="21" spans="1:6">
      <c r="A21" s="4" t="s">
        <v>618</v>
      </c>
      <c r="B21" s="5" t="n">
        <v>15000</v>
      </c>
      <c r="D21" s="5" t="n">
        <v>15000</v>
      </c>
      <c r="F21" s="5" t="n">
        <v>23000</v>
      </c>
    </row>
    <row r="22" spans="1:6">
      <c r="A22" s="4" t="s">
        <v>619</v>
      </c>
      <c r="B22" s="5" t="n">
        <v>1000</v>
      </c>
      <c r="D22" s="5" t="n">
        <v>2000</v>
      </c>
      <c r="F22" s="5" t="n">
        <v>2000</v>
      </c>
    </row>
    <row r="23" spans="1:6">
      <c r="A23" s="4" t="s">
        <v>620</v>
      </c>
      <c r="B23" s="5" t="n">
        <v>29000</v>
      </c>
      <c r="D23" s="5" t="n">
        <v>29000</v>
      </c>
      <c r="F23" s="5" t="n">
        <v>29000</v>
      </c>
    </row>
    <row r="24" spans="1:6">
      <c r="A24" s="4" t="s">
        <v>621</v>
      </c>
      <c r="F24" s="5" t="n">
        <v>29000</v>
      </c>
    </row>
    <row r="25" spans="1:6">
      <c r="A25" s="4" t="s">
        <v>622</v>
      </c>
      <c r="B25" s="5" t="n">
        <v>0</v>
      </c>
      <c r="D25" s="5" t="n">
        <v>0</v>
      </c>
      <c r="F25" s="5" t="n">
        <v>0</v>
      </c>
    </row>
    <row r="26" spans="1:6">
      <c r="A26" s="4" t="s">
        <v>620</v>
      </c>
      <c r="B26" s="5" t="n">
        <v>49606000</v>
      </c>
      <c r="D26" s="5" t="n">
        <v>49606000</v>
      </c>
      <c r="F26" s="5" t="n">
        <v>52477000</v>
      </c>
    </row>
    <row r="27" spans="1:6">
      <c r="A27" s="4" t="s">
        <v>621</v>
      </c>
      <c r="B27" s="5" t="n">
        <v>45312000</v>
      </c>
      <c r="D27" s="5" t="n">
        <v>45312000</v>
      </c>
      <c r="F27" s="5" t="n">
        <v>50355000</v>
      </c>
    </row>
    <row r="28" spans="1:6">
      <c r="A28" s="4" t="s">
        <v>622</v>
      </c>
      <c r="B28" s="5" t="n">
        <v>982000</v>
      </c>
      <c r="D28" s="5" t="n">
        <v>982000</v>
      </c>
      <c r="F28" s="5" t="n">
        <v>1414000</v>
      </c>
    </row>
    <row r="29" spans="1:6">
      <c r="A29" s="4" t="s">
        <v>618</v>
      </c>
      <c r="B29" s="5" t="n">
        <v>42245000</v>
      </c>
      <c r="D29" s="5" t="n">
        <v>44962000</v>
      </c>
      <c r="F29" s="5" t="n">
        <v>42979000</v>
      </c>
    </row>
    <row r="30" spans="1:6">
      <c r="A30" s="4" t="s">
        <v>619</v>
      </c>
      <c r="B30" s="5" t="n">
        <v>662000</v>
      </c>
      <c r="D30" s="5" t="n">
        <v>1311000</v>
      </c>
      <c r="F30" s="5" t="n">
        <v>1335000</v>
      </c>
    </row>
    <row r="31" spans="1:6">
      <c r="A31" s="4" t="s">
        <v>620</v>
      </c>
      <c r="B31" s="5" t="n">
        <v>49635000</v>
      </c>
      <c r="D31" s="5" t="n">
        <v>49635000</v>
      </c>
      <c r="F31" s="5" t="n">
        <v>52506000</v>
      </c>
    </row>
    <row r="32" spans="1:6">
      <c r="A32" s="4" t="s">
        <v>621</v>
      </c>
      <c r="B32" s="5" t="n">
        <v>45312000</v>
      </c>
      <c r="D32" s="5" t="n">
        <v>45312000</v>
      </c>
      <c r="F32" s="5" t="n">
        <v>50384000</v>
      </c>
    </row>
    <row r="33" spans="1:6">
      <c r="A33" s="4" t="s">
        <v>622</v>
      </c>
      <c r="B33" s="5" t="n">
        <v>982000</v>
      </c>
      <c r="D33" s="5" t="n">
        <v>982000</v>
      </c>
      <c r="F33" s="5" t="n">
        <v>1414000</v>
      </c>
    </row>
    <row r="34" spans="1:6">
      <c r="A34" s="4" t="s">
        <v>618</v>
      </c>
      <c r="B34" s="5" t="n">
        <v>42260000</v>
      </c>
      <c r="D34" s="5" t="n">
        <v>44977000</v>
      </c>
      <c r="F34" s="5" t="n">
        <v>43002000</v>
      </c>
    </row>
    <row r="35" spans="1:6">
      <c r="A35" s="4" t="s">
        <v>619</v>
      </c>
      <c r="B35" s="5" t="n">
        <v>663000</v>
      </c>
      <c r="D35" s="5" t="n">
        <v>1313000</v>
      </c>
      <c r="F35" s="5" t="n">
        <v>1337000</v>
      </c>
    </row>
    <row r="36" spans="1:6">
      <c r="A36" s="4" t="s">
        <v>518</v>
      </c>
    </row>
    <row r="37" spans="1:6">
      <c r="A37" s="3" t="s">
        <v>617</v>
      </c>
    </row>
    <row r="38" spans="1:6">
      <c r="A38" s="4" t="s">
        <v>618</v>
      </c>
      <c r="B38" s="5" t="n">
        <v>12000</v>
      </c>
      <c r="D38" s="5" t="n">
        <v>6000</v>
      </c>
      <c r="F38" s="5" t="n">
        <v>6000</v>
      </c>
    </row>
    <row r="39" spans="1:6">
      <c r="A39" s="4" t="s">
        <v>619</v>
      </c>
      <c r="B39" s="5" t="n">
        <v>1000</v>
      </c>
      <c r="D39" s="5" t="n">
        <v>3000</v>
      </c>
    </row>
    <row r="40" spans="1:6">
      <c r="A40" s="4" t="s">
        <v>620</v>
      </c>
      <c r="B40" s="5" t="n">
        <v>66000</v>
      </c>
      <c r="D40" s="5" t="n">
        <v>66000</v>
      </c>
    </row>
    <row r="41" spans="1:6">
      <c r="A41" s="4" t="s">
        <v>622</v>
      </c>
      <c r="B41" s="5" t="n">
        <v>0</v>
      </c>
      <c r="D41" s="5" t="n">
        <v>0</v>
      </c>
      <c r="F41" s="5" t="n">
        <v>0</v>
      </c>
    </row>
    <row r="42" spans="1:6">
      <c r="A42" s="4" t="s">
        <v>620</v>
      </c>
      <c r="B42" s="5" t="n">
        <v>13897000</v>
      </c>
      <c r="D42" s="5" t="n">
        <v>13897000</v>
      </c>
      <c r="F42" s="5" t="n">
        <v>8313000</v>
      </c>
    </row>
    <row r="43" spans="1:6">
      <c r="A43" s="4" t="s">
        <v>621</v>
      </c>
      <c r="B43" s="5" t="n">
        <v>12875000</v>
      </c>
      <c r="D43" s="5" t="n">
        <v>12875000</v>
      </c>
      <c r="F43" s="5" t="n">
        <v>7595000</v>
      </c>
    </row>
    <row r="44" spans="1:6">
      <c r="A44" s="4" t="s">
        <v>622</v>
      </c>
      <c r="B44" s="5" t="n">
        <v>1066000</v>
      </c>
      <c r="D44" s="5" t="n">
        <v>1066000</v>
      </c>
      <c r="F44" s="5" t="n">
        <v>15000</v>
      </c>
    </row>
    <row r="45" spans="1:6">
      <c r="A45" s="4" t="s">
        <v>618</v>
      </c>
      <c r="B45" s="5" t="n">
        <v>11177000</v>
      </c>
      <c r="D45" s="5" t="n">
        <v>10173000</v>
      </c>
      <c r="F45" s="5" t="n">
        <v>12878000</v>
      </c>
    </row>
    <row r="46" spans="1:6">
      <c r="A46" s="4" t="s">
        <v>619</v>
      </c>
      <c r="B46" s="5" t="n">
        <v>58000</v>
      </c>
      <c r="D46" s="5" t="n">
        <v>192000</v>
      </c>
      <c r="F46" s="5" t="n">
        <v>334000</v>
      </c>
    </row>
    <row r="47" spans="1:6">
      <c r="A47" s="4" t="s">
        <v>620</v>
      </c>
      <c r="B47" s="5" t="n">
        <v>13963000</v>
      </c>
      <c r="D47" s="5" t="n">
        <v>13963000</v>
      </c>
      <c r="F47" s="5" t="n">
        <v>8313000</v>
      </c>
    </row>
    <row r="48" spans="1:6">
      <c r="A48" s="4" t="s">
        <v>621</v>
      </c>
      <c r="B48" s="5" t="n">
        <v>12875000</v>
      </c>
      <c r="D48" s="5" t="n">
        <v>12875000</v>
      </c>
      <c r="F48" s="5" t="n">
        <v>7595000</v>
      </c>
    </row>
    <row r="49" spans="1:6">
      <c r="A49" s="4" t="s">
        <v>622</v>
      </c>
      <c r="B49" s="5" t="n">
        <v>1066000</v>
      </c>
      <c r="D49" s="5" t="n">
        <v>1066000</v>
      </c>
      <c r="F49" s="5" t="n">
        <v>15000</v>
      </c>
    </row>
    <row r="50" spans="1:6">
      <c r="A50" s="4" t="s">
        <v>618</v>
      </c>
      <c r="B50" s="5" t="n">
        <v>11189000</v>
      </c>
      <c r="D50" s="5" t="n">
        <v>10179000</v>
      </c>
      <c r="F50" s="5" t="n">
        <v>12884000</v>
      </c>
    </row>
    <row r="51" spans="1:6">
      <c r="A51" s="4" t="s">
        <v>619</v>
      </c>
      <c r="B51" s="5" t="n">
        <v>59000</v>
      </c>
      <c r="D51" s="5" t="n">
        <v>195000</v>
      </c>
      <c r="F51" s="5" t="n">
        <v>334000</v>
      </c>
    </row>
    <row r="52" spans="1:6">
      <c r="A52" s="4" t="s">
        <v>519</v>
      </c>
    </row>
    <row r="53" spans="1:6">
      <c r="A53" s="3" t="s">
        <v>617</v>
      </c>
    </row>
    <row r="54" spans="1:6">
      <c r="A54" s="4" t="s">
        <v>619</v>
      </c>
      <c r="D54" s="5" t="n">
        <v>1000</v>
      </c>
      <c r="F54" s="5" t="n">
        <v>2000</v>
      </c>
    </row>
    <row r="55" spans="1:6">
      <c r="A55" s="4" t="s">
        <v>620</v>
      </c>
      <c r="B55" s="5" t="n">
        <v>35000</v>
      </c>
      <c r="D55" s="5" t="n">
        <v>35000</v>
      </c>
      <c r="F55" s="5" t="n">
        <v>40000</v>
      </c>
    </row>
    <row r="56" spans="1:6">
      <c r="A56" s="4" t="s">
        <v>622</v>
      </c>
      <c r="B56" s="5" t="n">
        <v>0</v>
      </c>
      <c r="D56" s="5" t="n">
        <v>0</v>
      </c>
      <c r="F56" s="5" t="n">
        <v>0</v>
      </c>
    </row>
    <row r="57" spans="1:6">
      <c r="A57" s="4" t="s">
        <v>620</v>
      </c>
      <c r="B57" s="5" t="n">
        <v>281000</v>
      </c>
      <c r="D57" s="5" t="n">
        <v>281000</v>
      </c>
      <c r="F57" s="5" t="n">
        <v>395000</v>
      </c>
    </row>
    <row r="58" spans="1:6">
      <c r="A58" s="4" t="s">
        <v>621</v>
      </c>
      <c r="B58" s="5" t="n">
        <v>319000</v>
      </c>
      <c r="D58" s="5" t="n">
        <v>319000</v>
      </c>
      <c r="F58" s="5" t="n">
        <v>438000</v>
      </c>
    </row>
    <row r="59" spans="1:6">
      <c r="A59" s="4" t="s">
        <v>622</v>
      </c>
      <c r="B59" s="5" t="n">
        <v>13000</v>
      </c>
      <c r="D59" s="5" t="n">
        <v>13000</v>
      </c>
      <c r="F59" s="5" t="n">
        <v>2000</v>
      </c>
    </row>
    <row r="60" spans="1:6">
      <c r="A60" s="4" t="s">
        <v>618</v>
      </c>
      <c r="B60" s="5" t="n">
        <v>218000</v>
      </c>
      <c r="D60" s="5" t="n">
        <v>259000</v>
      </c>
      <c r="F60" s="5" t="n">
        <v>469000</v>
      </c>
    </row>
    <row r="61" spans="1:6">
      <c r="A61" s="4" t="s">
        <v>619</v>
      </c>
      <c r="B61" s="5" t="n">
        <v>4000</v>
      </c>
      <c r="D61" s="5" t="n">
        <v>7000</v>
      </c>
    </row>
    <row r="62" spans="1:6">
      <c r="A62" s="4" t="s">
        <v>620</v>
      </c>
      <c r="B62" s="5" t="n">
        <v>316000</v>
      </c>
      <c r="D62" s="5" t="n">
        <v>316000</v>
      </c>
      <c r="F62" s="5" t="n">
        <v>435000</v>
      </c>
    </row>
    <row r="63" spans="1:6">
      <c r="A63" s="4" t="s">
        <v>621</v>
      </c>
      <c r="B63" s="5" t="n">
        <v>319000</v>
      </c>
      <c r="D63" s="5" t="n">
        <v>319000</v>
      </c>
      <c r="F63" s="5" t="n">
        <v>438000</v>
      </c>
    </row>
    <row r="64" spans="1:6">
      <c r="A64" s="4" t="s">
        <v>622</v>
      </c>
      <c r="B64" s="5" t="n">
        <v>13000</v>
      </c>
      <c r="D64" s="5" t="n">
        <v>13000</v>
      </c>
      <c r="F64" s="5" t="n">
        <v>2000</v>
      </c>
    </row>
    <row r="65" spans="1:6">
      <c r="A65" s="4" t="s">
        <v>618</v>
      </c>
      <c r="B65" s="5" t="n">
        <v>218000</v>
      </c>
      <c r="D65" s="5" t="n">
        <v>259000</v>
      </c>
      <c r="F65" s="5" t="n">
        <v>469000</v>
      </c>
    </row>
    <row r="66" spans="1:6">
      <c r="A66" s="4" t="s">
        <v>619</v>
      </c>
      <c r="B66" s="5" t="n">
        <v>4000</v>
      </c>
      <c r="D66" s="5" t="n">
        <v>8000</v>
      </c>
      <c r="F66" s="5" t="n">
        <v>2000</v>
      </c>
    </row>
    <row r="67" spans="1:6">
      <c r="A67" s="4" t="s">
        <v>520</v>
      </c>
    </row>
    <row r="68" spans="1:6">
      <c r="A68" s="3" t="s">
        <v>617</v>
      </c>
    </row>
    <row r="69" spans="1:6">
      <c r="A69" s="4" t="s">
        <v>618</v>
      </c>
      <c r="B69" s="5" t="n">
        <v>101000</v>
      </c>
      <c r="D69" s="5" t="n">
        <v>108000</v>
      </c>
      <c r="F69" s="5" t="n">
        <v>119000</v>
      </c>
    </row>
    <row r="70" spans="1:6">
      <c r="A70" s="4" t="s">
        <v>619</v>
      </c>
      <c r="B70" s="5" t="n">
        <v>2000</v>
      </c>
      <c r="D70" s="5" t="n">
        <v>7000</v>
      </c>
      <c r="F70" s="5" t="n">
        <v>15000</v>
      </c>
    </row>
    <row r="71" spans="1:6">
      <c r="A71" s="4" t="s">
        <v>620</v>
      </c>
      <c r="B71" s="5" t="n">
        <v>79000</v>
      </c>
      <c r="D71" s="5" t="n">
        <v>79000</v>
      </c>
      <c r="F71" s="5" t="n">
        <v>231000</v>
      </c>
    </row>
    <row r="72" spans="1:6">
      <c r="A72" s="4" t="s">
        <v>621</v>
      </c>
      <c r="F72" s="5" t="n">
        <v>231000</v>
      </c>
    </row>
    <row r="73" spans="1:6">
      <c r="A73" s="4" t="s">
        <v>622</v>
      </c>
      <c r="B73" s="5" t="n">
        <v>0</v>
      </c>
      <c r="D73" s="5" t="n">
        <v>0</v>
      </c>
      <c r="F73" s="5" t="n">
        <v>0</v>
      </c>
    </row>
    <row r="74" spans="1:6">
      <c r="A74" s="4" t="s">
        <v>620</v>
      </c>
      <c r="B74" s="5" t="n">
        <v>24833000</v>
      </c>
      <c r="D74" s="5" t="n">
        <v>24833000</v>
      </c>
      <c r="F74" s="5" t="n">
        <v>26681000</v>
      </c>
    </row>
    <row r="75" spans="1:6">
      <c r="A75" s="4" t="s">
        <v>621</v>
      </c>
      <c r="B75" s="5" t="n">
        <v>21042000</v>
      </c>
      <c r="D75" s="5" t="n">
        <v>21042000</v>
      </c>
      <c r="F75" s="5" t="n">
        <v>25675000</v>
      </c>
    </row>
    <row r="76" spans="1:6">
      <c r="A76" s="4" t="s">
        <v>622</v>
      </c>
      <c r="B76" s="5" t="n">
        <v>231000</v>
      </c>
      <c r="D76" s="5" t="n">
        <v>231000</v>
      </c>
      <c r="F76" s="5" t="n">
        <v>95000</v>
      </c>
    </row>
    <row r="77" spans="1:6">
      <c r="A77" s="4" t="s">
        <v>618</v>
      </c>
      <c r="B77" s="5" t="n">
        <v>20893000</v>
      </c>
      <c r="D77" s="5" t="n">
        <v>23294000</v>
      </c>
      <c r="F77" s="5" t="n">
        <v>20239000</v>
      </c>
    </row>
    <row r="78" spans="1:6">
      <c r="A78" s="4" t="s">
        <v>619</v>
      </c>
      <c r="B78" s="5" t="n">
        <v>116000</v>
      </c>
      <c r="D78" s="5" t="n">
        <v>298000</v>
      </c>
      <c r="F78" s="5" t="n">
        <v>293000</v>
      </c>
    </row>
    <row r="79" spans="1:6">
      <c r="A79" s="4" t="s">
        <v>620</v>
      </c>
      <c r="B79" s="5" t="n">
        <v>24912000</v>
      </c>
      <c r="D79" s="5" t="n">
        <v>24912000</v>
      </c>
      <c r="F79" s="5" t="n">
        <v>26912000</v>
      </c>
    </row>
    <row r="80" spans="1:6">
      <c r="A80" s="4" t="s">
        <v>621</v>
      </c>
      <c r="B80" s="5" t="n">
        <v>21042000</v>
      </c>
      <c r="D80" s="5" t="n">
        <v>21042000</v>
      </c>
      <c r="F80" s="5" t="n">
        <v>25906000</v>
      </c>
    </row>
    <row r="81" spans="1:6">
      <c r="A81" s="4" t="s">
        <v>622</v>
      </c>
      <c r="B81" s="5" t="n">
        <v>231000</v>
      </c>
      <c r="D81" s="5" t="n">
        <v>231000</v>
      </c>
      <c r="F81" s="5" t="n">
        <v>95000</v>
      </c>
    </row>
    <row r="82" spans="1:6">
      <c r="A82" s="4" t="s">
        <v>618</v>
      </c>
      <c r="B82" s="5" t="n">
        <v>20994000</v>
      </c>
      <c r="D82" s="5" t="n">
        <v>23402000</v>
      </c>
      <c r="F82" s="5" t="n">
        <v>20358000</v>
      </c>
    </row>
    <row r="83" spans="1:6">
      <c r="A83" s="4" t="s">
        <v>619</v>
      </c>
      <c r="B83" s="5" t="n">
        <v>118000</v>
      </c>
      <c r="D83" s="5" t="n">
        <v>305000</v>
      </c>
      <c r="F83" s="5" t="n">
        <v>308000</v>
      </c>
    </row>
    <row r="84" spans="1:6">
      <c r="A84" s="4" t="s">
        <v>521</v>
      </c>
    </row>
    <row r="85" spans="1:6">
      <c r="A85" s="3" t="s">
        <v>617</v>
      </c>
    </row>
    <row r="86" spans="1:6">
      <c r="A86" s="4" t="s">
        <v>618</v>
      </c>
      <c r="B86" s="5" t="n">
        <v>128000</v>
      </c>
      <c r="D86" s="5" t="n">
        <v>129000</v>
      </c>
      <c r="F86" s="5" t="n">
        <v>167000</v>
      </c>
    </row>
    <row r="87" spans="1:6">
      <c r="A87" s="4" t="s">
        <v>619</v>
      </c>
      <c r="B87" s="5" t="n">
        <v>4000</v>
      </c>
      <c r="D87" s="5" t="n">
        <v>13000</v>
      </c>
      <c r="F87" s="5" t="n">
        <v>19000</v>
      </c>
    </row>
    <row r="88" spans="1:6">
      <c r="A88" s="4" t="s">
        <v>620</v>
      </c>
      <c r="B88" s="5" t="n">
        <v>209000</v>
      </c>
      <c r="D88" s="5" t="n">
        <v>209000</v>
      </c>
      <c r="F88" s="5" t="n">
        <v>300000</v>
      </c>
    </row>
    <row r="89" spans="1:6">
      <c r="A89" s="4" t="s">
        <v>621</v>
      </c>
      <c r="F89" s="5" t="n">
        <v>260000</v>
      </c>
    </row>
    <row r="90" spans="1:6">
      <c r="A90" s="4" t="s">
        <v>622</v>
      </c>
      <c r="B90" s="5" t="n">
        <v>0</v>
      </c>
      <c r="D90" s="5" t="n">
        <v>0</v>
      </c>
      <c r="F90" s="5" t="n">
        <v>0</v>
      </c>
    </row>
    <row r="91" spans="1:6">
      <c r="A91" s="4" t="s">
        <v>620</v>
      </c>
      <c r="B91" s="5" t="n">
        <v>91429000</v>
      </c>
      <c r="D91" s="5" t="n">
        <v>91429000</v>
      </c>
      <c r="F91" s="5" t="n">
        <v>88418000</v>
      </c>
    </row>
    <row r="92" spans="1:6">
      <c r="A92" s="4" t="s">
        <v>621</v>
      </c>
      <c r="B92" s="5" t="n">
        <v>82229000</v>
      </c>
      <c r="D92" s="5" t="n">
        <v>82229000</v>
      </c>
      <c r="F92" s="5" t="n">
        <v>84615000</v>
      </c>
    </row>
    <row r="93" spans="1:6">
      <c r="A93" s="4" t="s">
        <v>622</v>
      </c>
      <c r="B93" s="5" t="n">
        <v>2367000</v>
      </c>
      <c r="D93" s="5" t="n">
        <v>2367000</v>
      </c>
      <c r="F93" s="5" t="n">
        <v>1534000</v>
      </c>
    </row>
    <row r="94" spans="1:6">
      <c r="A94" s="4" t="s">
        <v>618</v>
      </c>
      <c r="B94" s="5" t="n">
        <v>76701000</v>
      </c>
      <c r="D94" s="5" t="n">
        <v>80046000</v>
      </c>
      <c r="F94" s="5" t="n">
        <v>77487000</v>
      </c>
    </row>
    <row r="95" spans="1:6">
      <c r="A95" s="4" t="s">
        <v>619</v>
      </c>
      <c r="B95" s="5" t="n">
        <v>872000</v>
      </c>
      <c r="D95" s="5" t="n">
        <v>1872000</v>
      </c>
      <c r="F95" s="5" t="n">
        <v>1971000</v>
      </c>
    </row>
    <row r="96" spans="1:6">
      <c r="A96" s="4" t="s">
        <v>620</v>
      </c>
      <c r="B96" s="5" t="n">
        <v>91638000</v>
      </c>
      <c r="D96" s="5" t="n">
        <v>91638000</v>
      </c>
      <c r="F96" s="5" t="n">
        <v>88718000</v>
      </c>
    </row>
    <row r="97" spans="1:6">
      <c r="A97" s="4" t="s">
        <v>621</v>
      </c>
      <c r="B97" s="5" t="n">
        <v>82229000</v>
      </c>
      <c r="D97" s="5" t="n">
        <v>82229000</v>
      </c>
      <c r="F97" s="5" t="n">
        <v>84875000</v>
      </c>
    </row>
    <row r="98" spans="1:6">
      <c r="A98" s="4" t="s">
        <v>622</v>
      </c>
      <c r="B98" s="5" t="n">
        <v>2367000</v>
      </c>
      <c r="D98" s="5" t="n">
        <v>2367000</v>
      </c>
      <c r="F98" s="5" t="n">
        <v>1534000</v>
      </c>
    </row>
    <row r="99" spans="1:6">
      <c r="A99" s="4" t="s">
        <v>618</v>
      </c>
      <c r="B99" s="5" t="n">
        <v>76829000</v>
      </c>
      <c r="D99" s="5" t="n">
        <v>80175000</v>
      </c>
      <c r="F99" s="5" t="n">
        <v>77654000</v>
      </c>
    </row>
    <row r="100" spans="1:6">
      <c r="A100" s="4" t="s">
        <v>619</v>
      </c>
      <c r="B100" s="5" t="n">
        <v>876000</v>
      </c>
      <c r="D100" s="5" t="n">
        <v>1885000</v>
      </c>
      <c r="F100" s="5" t="n">
        <v>1990000</v>
      </c>
    </row>
    <row r="101" spans="1:6">
      <c r="A101" s="4" t="s">
        <v>524</v>
      </c>
    </row>
    <row r="102" spans="1:6">
      <c r="A102" s="3" t="s">
        <v>617</v>
      </c>
    </row>
    <row r="103" spans="1:6">
      <c r="A103" s="4" t="s">
        <v>618</v>
      </c>
      <c r="B103" s="5" t="n">
        <v>41000</v>
      </c>
      <c r="D103" s="5" t="n">
        <v>51000</v>
      </c>
      <c r="F103" s="5" t="n">
        <v>64000</v>
      </c>
    </row>
    <row r="104" spans="1:6">
      <c r="A104" s="4" t="s">
        <v>619</v>
      </c>
      <c r="B104" s="5" t="n">
        <v>2000</v>
      </c>
      <c r="D104" s="5" t="n">
        <v>6000</v>
      </c>
      <c r="F104" s="5" t="n">
        <v>8000</v>
      </c>
    </row>
    <row r="105" spans="1:6">
      <c r="A105" s="4" t="s">
        <v>620</v>
      </c>
      <c r="B105" s="5" t="n">
        <v>101000</v>
      </c>
      <c r="D105" s="5" t="n">
        <v>101000</v>
      </c>
      <c r="F105" s="5" t="n">
        <v>124000</v>
      </c>
    </row>
    <row r="106" spans="1:6">
      <c r="A106" s="4" t="s">
        <v>621</v>
      </c>
      <c r="F106" s="5" t="n">
        <v>124000</v>
      </c>
    </row>
    <row r="107" spans="1:6">
      <c r="A107" s="4" t="s">
        <v>622</v>
      </c>
      <c r="B107" s="5" t="n">
        <v>0</v>
      </c>
      <c r="D107" s="5" t="n">
        <v>0</v>
      </c>
      <c r="F107" s="5" t="n">
        <v>0</v>
      </c>
    </row>
    <row r="108" spans="1:6">
      <c r="A108" s="4" t="s">
        <v>620</v>
      </c>
      <c r="B108" s="5" t="n">
        <v>18354000</v>
      </c>
      <c r="D108" s="5" t="n">
        <v>18354000</v>
      </c>
      <c r="F108" s="5" t="n">
        <v>7160000</v>
      </c>
    </row>
    <row r="109" spans="1:6">
      <c r="A109" s="4" t="s">
        <v>621</v>
      </c>
      <c r="B109" s="5" t="n">
        <v>14271000</v>
      </c>
      <c r="D109" s="5" t="n">
        <v>14271000</v>
      </c>
      <c r="F109" s="5" t="n">
        <v>7032000</v>
      </c>
    </row>
    <row r="110" spans="1:6">
      <c r="A110" s="4" t="s">
        <v>622</v>
      </c>
      <c r="B110" s="5" t="n">
        <v>512000</v>
      </c>
      <c r="D110" s="5" t="n">
        <v>512000</v>
      </c>
      <c r="F110" s="5" t="n">
        <v>95000</v>
      </c>
    </row>
    <row r="111" spans="1:6">
      <c r="A111" s="4" t="s">
        <v>618</v>
      </c>
      <c r="B111" s="5" t="n">
        <v>10308000</v>
      </c>
      <c r="D111" s="5" t="n">
        <v>8935000</v>
      </c>
      <c r="F111" s="5" t="n">
        <v>10630000</v>
      </c>
    </row>
    <row r="112" spans="1:6">
      <c r="A112" s="4" t="s">
        <v>619</v>
      </c>
      <c r="B112" s="5" t="n">
        <v>76000</v>
      </c>
      <c r="D112" s="5" t="n">
        <v>84000</v>
      </c>
      <c r="F112" s="5" t="n">
        <v>255000</v>
      </c>
    </row>
    <row r="113" spans="1:6">
      <c r="A113" s="4" t="s">
        <v>620</v>
      </c>
      <c r="B113" s="5" t="n">
        <v>18455000</v>
      </c>
      <c r="D113" s="5" t="n">
        <v>18455000</v>
      </c>
      <c r="F113" s="5" t="n">
        <v>7284000</v>
      </c>
    </row>
    <row r="114" spans="1:6">
      <c r="A114" s="4" t="s">
        <v>621</v>
      </c>
      <c r="B114" s="5" t="n">
        <v>14271000</v>
      </c>
      <c r="D114" s="5" t="n">
        <v>14271000</v>
      </c>
      <c r="F114" s="5" t="n">
        <v>7156000</v>
      </c>
    </row>
    <row r="115" spans="1:6">
      <c r="A115" s="4" t="s">
        <v>622</v>
      </c>
      <c r="B115" s="5" t="n">
        <v>512000</v>
      </c>
      <c r="D115" s="5" t="n">
        <v>512000</v>
      </c>
      <c r="F115" s="5" t="n">
        <v>95000</v>
      </c>
    </row>
    <row r="116" spans="1:6">
      <c r="A116" s="4" t="s">
        <v>618</v>
      </c>
      <c r="B116" s="5" t="n">
        <v>10349000</v>
      </c>
      <c r="D116" s="5" t="n">
        <v>8986000</v>
      </c>
      <c r="F116" s="5" t="n">
        <v>10694000</v>
      </c>
    </row>
    <row r="117" spans="1:6">
      <c r="A117" s="4" t="s">
        <v>619</v>
      </c>
      <c r="B117" s="5" t="n">
        <v>78000</v>
      </c>
      <c r="D117" s="5" t="n">
        <v>90000</v>
      </c>
      <c r="F117" s="5" t="n">
        <v>263000</v>
      </c>
    </row>
    <row r="118" spans="1:6">
      <c r="A118" s="4" t="s">
        <v>623</v>
      </c>
    </row>
    <row r="119" spans="1:6">
      <c r="A119" s="3" t="s">
        <v>617</v>
      </c>
    </row>
    <row r="120" spans="1:6">
      <c r="A120" s="4" t="s">
        <v>622</v>
      </c>
      <c r="B120" s="5" t="n">
        <v>0</v>
      </c>
      <c r="D120" s="5" t="n">
        <v>0</v>
      </c>
      <c r="F120" s="5" t="n">
        <v>0</v>
      </c>
    </row>
    <row r="121" spans="1:6">
      <c r="A121" s="4" t="s">
        <v>620</v>
      </c>
      <c r="B121" s="5" t="n">
        <v>312000</v>
      </c>
      <c r="D121" s="5" t="n">
        <v>312000</v>
      </c>
      <c r="F121" s="5" t="n">
        <v>935000</v>
      </c>
    </row>
    <row r="122" spans="1:6">
      <c r="A122" s="4" t="s">
        <v>621</v>
      </c>
      <c r="B122" s="5" t="n">
        <v>343000</v>
      </c>
      <c r="D122" s="5" t="n">
        <v>343000</v>
      </c>
      <c r="F122" s="5" t="n">
        <v>935000</v>
      </c>
    </row>
    <row r="123" spans="1:6">
      <c r="A123" s="4" t="s">
        <v>622</v>
      </c>
      <c r="B123" s="5" t="n">
        <v>8000</v>
      </c>
      <c r="D123" s="5" t="n">
        <v>8000</v>
      </c>
    </row>
    <row r="124" spans="1:6">
      <c r="A124" s="4" t="s">
        <v>618</v>
      </c>
      <c r="B124" s="5" t="n">
        <v>606000</v>
      </c>
      <c r="D124" s="5" t="n">
        <v>728000</v>
      </c>
      <c r="F124" s="5" t="n">
        <v>1037000</v>
      </c>
    </row>
    <row r="125" spans="1:6">
      <c r="A125" s="4" t="s">
        <v>619</v>
      </c>
      <c r="B125" s="5" t="n">
        <v>3000</v>
      </c>
      <c r="D125" s="5" t="n">
        <v>5000</v>
      </c>
    </row>
    <row r="126" spans="1:6">
      <c r="A126" s="4" t="s">
        <v>620</v>
      </c>
      <c r="B126" s="5" t="n">
        <v>312000</v>
      </c>
      <c r="D126" s="5" t="n">
        <v>312000</v>
      </c>
      <c r="F126" s="5" t="n">
        <v>935000</v>
      </c>
    </row>
    <row r="127" spans="1:6">
      <c r="A127" s="4" t="s">
        <v>621</v>
      </c>
      <c r="B127" s="5" t="n">
        <v>343000</v>
      </c>
      <c r="D127" s="5" t="n">
        <v>343000</v>
      </c>
      <c r="F127" s="5" t="n">
        <v>935000</v>
      </c>
    </row>
    <row r="128" spans="1:6">
      <c r="A128" s="4" t="s">
        <v>622</v>
      </c>
      <c r="B128" s="5" t="n">
        <v>8000</v>
      </c>
      <c r="D128" s="5" t="n">
        <v>8000</v>
      </c>
    </row>
    <row r="129" spans="1:6">
      <c r="A129" s="4" t="s">
        <v>618</v>
      </c>
      <c r="B129" s="5" t="n">
        <v>606000</v>
      </c>
      <c r="D129" s="5" t="n">
        <v>728000</v>
      </c>
      <c r="F129" s="5" t="n">
        <v>1037000</v>
      </c>
    </row>
    <row r="130" spans="1:6">
      <c r="A130" s="4" t="s">
        <v>619</v>
      </c>
      <c r="B130" s="5" t="n">
        <v>3000</v>
      </c>
      <c r="D130" s="5" t="n">
        <v>5000</v>
      </c>
    </row>
    <row r="131" spans="1:6">
      <c r="A131" s="4" t="s">
        <v>523</v>
      </c>
    </row>
    <row r="132" spans="1:6">
      <c r="A132" s="3" t="s">
        <v>617</v>
      </c>
    </row>
    <row r="133" spans="1:6">
      <c r="A133" s="4" t="s">
        <v>620</v>
      </c>
      <c r="B133" s="5" t="n">
        <v>4000</v>
      </c>
      <c r="D133" s="5" t="n">
        <v>4000</v>
      </c>
    </row>
    <row r="134" spans="1:6">
      <c r="A134" s="4" t="s">
        <v>622</v>
      </c>
      <c r="B134" s="5" t="n">
        <v>0</v>
      </c>
      <c r="D134" s="5" t="n">
        <v>0</v>
      </c>
      <c r="F134" s="5" t="n">
        <v>0</v>
      </c>
    </row>
    <row r="135" spans="1:6">
      <c r="A135" s="4" t="s">
        <v>620</v>
      </c>
      <c r="B135" s="5" t="n">
        <v>153000</v>
      </c>
      <c r="D135" s="5" t="n">
        <v>153000</v>
      </c>
      <c r="F135" s="5" t="n">
        <v>165000</v>
      </c>
    </row>
    <row r="136" spans="1:6">
      <c r="A136" s="4" t="s">
        <v>621</v>
      </c>
      <c r="B136" s="5" t="n">
        <v>149000</v>
      </c>
      <c r="D136" s="5" t="n">
        <v>149000</v>
      </c>
      <c r="F136" s="5" t="n">
        <v>161000</v>
      </c>
    </row>
    <row r="137" spans="1:6">
      <c r="A137" s="4" t="s">
        <v>618</v>
      </c>
      <c r="B137" s="5" t="n">
        <v>145000</v>
      </c>
      <c r="D137" s="5" t="n">
        <v>156000</v>
      </c>
      <c r="F137" s="5" t="n">
        <v>223000</v>
      </c>
    </row>
    <row r="138" spans="1:6">
      <c r="A138" s="4" t="s">
        <v>619</v>
      </c>
      <c r="F138" s="5" t="n">
        <v>3000</v>
      </c>
    </row>
    <row r="139" spans="1:6">
      <c r="A139" s="4" t="s">
        <v>620</v>
      </c>
      <c r="B139" s="5" t="n">
        <v>157000</v>
      </c>
      <c r="D139" s="5" t="n">
        <v>157000</v>
      </c>
      <c r="F139" s="5" t="n">
        <v>165000</v>
      </c>
    </row>
    <row r="140" spans="1:6">
      <c r="A140" s="4" t="s">
        <v>621</v>
      </c>
      <c r="B140" s="5" t="n">
        <v>149000</v>
      </c>
      <c r="D140" s="5" t="n">
        <v>149000</v>
      </c>
      <c r="F140" s="5" t="n">
        <v>161000</v>
      </c>
    </row>
    <row r="141" spans="1:6">
      <c r="A141" s="4" t="s">
        <v>618</v>
      </c>
      <c r="B141" s="5" t="n">
        <v>145000</v>
      </c>
      <c r="D141" s="5" t="n">
        <v>156000</v>
      </c>
      <c r="F141" s="5" t="n">
        <v>223000</v>
      </c>
    </row>
    <row r="142" spans="1:6">
      <c r="A142" s="4" t="s">
        <v>619</v>
      </c>
      <c r="F142" s="5" t="n">
        <v>3000</v>
      </c>
    </row>
    <row r="143" spans="1:6">
      <c r="A143" s="4" t="s">
        <v>516</v>
      </c>
    </row>
    <row r="144" spans="1:6">
      <c r="A144" s="3" t="s">
        <v>617</v>
      </c>
    </row>
    <row r="145" spans="1:6">
      <c r="A145" s="4" t="s">
        <v>618</v>
      </c>
      <c r="F145" s="5" t="n">
        <v>19000</v>
      </c>
    </row>
    <row r="146" spans="1:6">
      <c r="A146" s="4" t="s">
        <v>622</v>
      </c>
      <c r="B146" s="5" t="n">
        <v>0</v>
      </c>
      <c r="D146" s="5" t="n">
        <v>0</v>
      </c>
      <c r="F146" s="5" t="n">
        <v>0</v>
      </c>
    </row>
    <row r="147" spans="1:6">
      <c r="A147" s="4" t="s">
        <v>620</v>
      </c>
      <c r="B147" s="5" t="n">
        <v>2812000</v>
      </c>
      <c r="D147" s="5" t="n">
        <v>2812000</v>
      </c>
      <c r="F147" s="5" t="n">
        <v>552000</v>
      </c>
    </row>
    <row r="148" spans="1:6">
      <c r="A148" s="4" t="s">
        <v>621</v>
      </c>
      <c r="B148" s="5" t="n">
        <v>2681000</v>
      </c>
      <c r="D148" s="5" t="n">
        <v>2681000</v>
      </c>
      <c r="F148" s="5" t="n">
        <v>552000</v>
      </c>
    </row>
    <row r="149" spans="1:6">
      <c r="A149" s="4" t="s">
        <v>622</v>
      </c>
      <c r="B149" s="5" t="n">
        <v>75000</v>
      </c>
      <c r="D149" s="5" t="n">
        <v>75000</v>
      </c>
      <c r="F149" s="5" t="n">
        <v>8000</v>
      </c>
    </row>
    <row r="150" spans="1:6">
      <c r="A150" s="4" t="s">
        <v>618</v>
      </c>
      <c r="B150" s="5" t="n">
        <v>2168000</v>
      </c>
      <c r="D150" s="5" t="n">
        <v>1358000</v>
      </c>
      <c r="F150" s="5" t="n">
        <v>922000</v>
      </c>
    </row>
    <row r="151" spans="1:6">
      <c r="A151" s="4" t="s">
        <v>619</v>
      </c>
      <c r="B151" s="5" t="n">
        <v>32000</v>
      </c>
      <c r="D151" s="5" t="n">
        <v>64000</v>
      </c>
      <c r="F151" s="5" t="n">
        <v>9000</v>
      </c>
    </row>
    <row r="152" spans="1:6">
      <c r="A152" s="4" t="s">
        <v>620</v>
      </c>
      <c r="B152" s="5" t="n">
        <v>2812000</v>
      </c>
      <c r="D152" s="5" t="n">
        <v>2812000</v>
      </c>
      <c r="F152" s="5" t="n">
        <v>552000</v>
      </c>
    </row>
    <row r="153" spans="1:6">
      <c r="A153" s="4" t="s">
        <v>621</v>
      </c>
      <c r="B153" s="5" t="n">
        <v>2681000</v>
      </c>
      <c r="D153" s="5" t="n">
        <v>2681000</v>
      </c>
      <c r="F153" s="5" t="n">
        <v>552000</v>
      </c>
    </row>
    <row r="154" spans="1:6">
      <c r="A154" s="4" t="s">
        <v>622</v>
      </c>
      <c r="B154" s="5" t="n">
        <v>75000</v>
      </c>
      <c r="D154" s="5" t="n">
        <v>75000</v>
      </c>
      <c r="F154" s="5" t="n">
        <v>8000</v>
      </c>
    </row>
    <row r="155" spans="1:6">
      <c r="A155" s="4" t="s">
        <v>618</v>
      </c>
      <c r="B155" s="5" t="n">
        <v>2168000</v>
      </c>
      <c r="D155" s="5" t="n">
        <v>1358000</v>
      </c>
      <c r="F155" s="5" t="n">
        <v>941000</v>
      </c>
    </row>
    <row r="156" spans="1:6">
      <c r="A156" s="4" t="s">
        <v>619</v>
      </c>
      <c r="B156" s="7" t="n">
        <v>32000</v>
      </c>
      <c r="D156" s="7" t="n">
        <v>64000</v>
      </c>
      <c r="F156" s="7" t="n">
        <v>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25</v>
      </c>
    </row>
    <row r="3" spans="1:3">
      <c r="A3" s="4" t="s">
        <v>626</v>
      </c>
      <c r="B3" s="7" t="n">
        <v>10071201</v>
      </c>
      <c r="C3" s="7" t="n">
        <v>7228135</v>
      </c>
    </row>
    <row r="4" spans="1:3">
      <c r="A4" s="4" t="s">
        <v>627</v>
      </c>
      <c r="B4" s="5" t="n">
        <v>214992</v>
      </c>
      <c r="C4" s="5" t="n">
        <v>159564</v>
      </c>
    </row>
    <row r="5" spans="1:3">
      <c r="A5" s="4" t="s">
        <v>33</v>
      </c>
      <c r="B5" s="5" t="n">
        <v>10286193</v>
      </c>
      <c r="C5" s="5" t="n">
        <v>7387699</v>
      </c>
    </row>
    <row r="6" spans="1:3">
      <c r="A6" s="4" t="s">
        <v>517</v>
      </c>
    </row>
    <row r="7" spans="1:3">
      <c r="A7" s="3" t="s">
        <v>625</v>
      </c>
    </row>
    <row r="8" spans="1:3">
      <c r="A8" s="4" t="s">
        <v>626</v>
      </c>
      <c r="B8" s="5" t="n">
        <v>4405176</v>
      </c>
      <c r="C8" s="5" t="n">
        <v>3077188</v>
      </c>
    </row>
    <row r="9" spans="1:3">
      <c r="A9" s="4" t="s">
        <v>33</v>
      </c>
      <c r="B9" s="5" t="n">
        <v>4532402</v>
      </c>
      <c r="C9" s="5" t="n">
        <v>3153121</v>
      </c>
    </row>
    <row r="10" spans="1:3">
      <c r="A10" s="4" t="s">
        <v>518</v>
      </c>
    </row>
    <row r="11" spans="1:3">
      <c r="A11" s="3" t="s">
        <v>625</v>
      </c>
    </row>
    <row r="12" spans="1:3">
      <c r="A12" s="4" t="s">
        <v>626</v>
      </c>
      <c r="B12" s="5" t="n">
        <v>1633091</v>
      </c>
      <c r="C12" s="5" t="n">
        <v>1118295</v>
      </c>
    </row>
    <row r="13" spans="1:3">
      <c r="A13" s="4" t="s">
        <v>33</v>
      </c>
      <c r="B13" s="5" t="n">
        <v>1648923</v>
      </c>
      <c r="C13" s="5" t="n">
        <v>1135843</v>
      </c>
    </row>
    <row r="14" spans="1:3">
      <c r="A14" s="4" t="s">
        <v>519</v>
      </c>
    </row>
    <row r="15" spans="1:3">
      <c r="A15" s="3" t="s">
        <v>625</v>
      </c>
    </row>
    <row r="16" spans="1:3">
      <c r="A16" s="4" t="s">
        <v>626</v>
      </c>
      <c r="B16" s="5" t="n">
        <v>88089</v>
      </c>
      <c r="C16" s="5" t="n">
        <v>77736</v>
      </c>
    </row>
    <row r="17" spans="1:3">
      <c r="A17" s="4" t="s">
        <v>33</v>
      </c>
      <c r="B17" s="5" t="n">
        <v>88295</v>
      </c>
      <c r="C17" s="5" t="n">
        <v>77736</v>
      </c>
    </row>
    <row r="18" spans="1:3">
      <c r="A18" s="4" t="s">
        <v>520</v>
      </c>
    </row>
    <row r="19" spans="1:3">
      <c r="A19" s="3" t="s">
        <v>625</v>
      </c>
    </row>
    <row r="20" spans="1:3">
      <c r="A20" s="4" t="s">
        <v>626</v>
      </c>
      <c r="B20" s="5" t="n">
        <v>1924792</v>
      </c>
      <c r="C20" s="5" t="n">
        <v>1309475</v>
      </c>
    </row>
    <row r="21" spans="1:3">
      <c r="A21" s="4" t="s">
        <v>33</v>
      </c>
      <c r="B21" s="5" t="n">
        <v>1968688</v>
      </c>
      <c r="C21" s="5" t="n">
        <v>1356136</v>
      </c>
    </row>
    <row r="22" spans="1:3">
      <c r="A22" s="4" t="s">
        <v>521</v>
      </c>
    </row>
    <row r="23" spans="1:3">
      <c r="A23" s="3" t="s">
        <v>625</v>
      </c>
    </row>
    <row r="24" spans="1:3">
      <c r="A24" s="4" t="s">
        <v>626</v>
      </c>
      <c r="B24" s="5" t="n">
        <v>8540971</v>
      </c>
      <c r="C24" s="5" t="n">
        <v>5917211</v>
      </c>
    </row>
    <row r="25" spans="1:3">
      <c r="A25" s="4" t="s">
        <v>33</v>
      </c>
      <c r="B25" s="5" t="n">
        <v>8736218</v>
      </c>
      <c r="C25" s="5" t="n">
        <v>6063762</v>
      </c>
    </row>
    <row r="26" spans="1:3">
      <c r="A26" s="4" t="s">
        <v>623</v>
      </c>
    </row>
    <row r="27" spans="1:3">
      <c r="A27" s="3" t="s">
        <v>625</v>
      </c>
    </row>
    <row r="28" spans="1:3">
      <c r="A28" s="4" t="s">
        <v>626</v>
      </c>
      <c r="B28" s="5" t="n">
        <v>200534</v>
      </c>
      <c r="C28" s="5" t="n">
        <v>158580</v>
      </c>
    </row>
    <row r="29" spans="1:3">
      <c r="A29" s="4" t="s">
        <v>546</v>
      </c>
    </row>
    <row r="30" spans="1:3">
      <c r="A30" s="3" t="s">
        <v>625</v>
      </c>
    </row>
    <row r="31" spans="1:3">
      <c r="A31" s="4" t="s">
        <v>33</v>
      </c>
      <c r="B31" s="5" t="n">
        <v>10286193</v>
      </c>
      <c r="C31" s="5" t="n">
        <v>7387699</v>
      </c>
    </row>
    <row r="32" spans="1:3">
      <c r="A32" s="4" t="s">
        <v>628</v>
      </c>
    </row>
    <row r="33" spans="1:3">
      <c r="A33" s="3" t="s">
        <v>625</v>
      </c>
    </row>
    <row r="34" spans="1:3">
      <c r="A34" s="4" t="s">
        <v>33</v>
      </c>
      <c r="B34" s="5" t="n">
        <v>4532402</v>
      </c>
      <c r="C34" s="5" t="n">
        <v>3153121</v>
      </c>
    </row>
    <row r="35" spans="1:3">
      <c r="A35" s="4" t="s">
        <v>629</v>
      </c>
    </row>
    <row r="36" spans="1:3">
      <c r="A36" s="3" t="s">
        <v>625</v>
      </c>
    </row>
    <row r="37" spans="1:3">
      <c r="A37" s="4" t="s">
        <v>33</v>
      </c>
      <c r="B37" s="5" t="n">
        <v>1648923</v>
      </c>
      <c r="C37" s="5" t="n">
        <v>1135843</v>
      </c>
    </row>
    <row r="38" spans="1:3">
      <c r="A38" s="4" t="s">
        <v>630</v>
      </c>
    </row>
    <row r="39" spans="1:3">
      <c r="A39" s="3" t="s">
        <v>625</v>
      </c>
    </row>
    <row r="40" spans="1:3">
      <c r="A40" s="4" t="s">
        <v>33</v>
      </c>
      <c r="B40" s="5" t="n">
        <v>88295</v>
      </c>
      <c r="C40" s="5" t="n">
        <v>77736</v>
      </c>
    </row>
    <row r="41" spans="1:3">
      <c r="A41" s="4" t="s">
        <v>631</v>
      </c>
    </row>
    <row r="42" spans="1:3">
      <c r="A42" s="3" t="s">
        <v>625</v>
      </c>
    </row>
    <row r="43" spans="1:3">
      <c r="A43" s="4" t="s">
        <v>33</v>
      </c>
      <c r="B43" s="5" t="n">
        <v>1968688</v>
      </c>
      <c r="C43" s="5" t="n">
        <v>1356136</v>
      </c>
    </row>
    <row r="44" spans="1:3">
      <c r="A44" s="4" t="s">
        <v>632</v>
      </c>
    </row>
    <row r="45" spans="1:3">
      <c r="A45" s="3" t="s">
        <v>625</v>
      </c>
    </row>
    <row r="46" spans="1:3">
      <c r="A46" s="4" t="s">
        <v>33</v>
      </c>
      <c r="B46" s="5" t="n">
        <v>8736218</v>
      </c>
      <c r="C46" s="5" t="n">
        <v>6063762</v>
      </c>
    </row>
    <row r="47" spans="1:3">
      <c r="A47" s="4" t="s">
        <v>523</v>
      </c>
    </row>
    <row r="48" spans="1:3">
      <c r="A48" s="3" t="s">
        <v>625</v>
      </c>
    </row>
    <row r="49" spans="1:3">
      <c r="A49" s="4" t="s">
        <v>626</v>
      </c>
      <c r="B49" s="5" t="n">
        <v>50549</v>
      </c>
      <c r="C49" s="5" t="n">
        <v>40580</v>
      </c>
    </row>
    <row r="50" spans="1:3">
      <c r="A50" s="4" t="s">
        <v>33</v>
      </c>
      <c r="B50" s="5" t="n">
        <v>51515</v>
      </c>
      <c r="C50" s="5" t="n">
        <v>41745</v>
      </c>
    </row>
    <row r="51" spans="1:3">
      <c r="A51" s="4" t="s">
        <v>633</v>
      </c>
    </row>
    <row r="52" spans="1:3">
      <c r="A52" s="3" t="s">
        <v>625</v>
      </c>
    </row>
    <row r="53" spans="1:3">
      <c r="A53" s="4" t="s">
        <v>33</v>
      </c>
      <c r="B53" s="5" t="n">
        <v>51515</v>
      </c>
      <c r="C53" s="5" t="n">
        <v>41745</v>
      </c>
    </row>
    <row r="54" spans="1:3">
      <c r="A54" s="4" t="s">
        <v>524</v>
      </c>
    </row>
    <row r="55" spans="1:3">
      <c r="A55" s="3" t="s">
        <v>625</v>
      </c>
    </row>
    <row r="56" spans="1:3">
      <c r="A56" s="4" t="s">
        <v>626</v>
      </c>
      <c r="B56" s="5" t="n">
        <v>1279147</v>
      </c>
      <c r="C56" s="5" t="n">
        <v>1111764</v>
      </c>
    </row>
    <row r="57" spans="1:3">
      <c r="A57" s="4" t="s">
        <v>33</v>
      </c>
      <c r="B57" s="5" t="n">
        <v>1296485</v>
      </c>
      <c r="C57" s="5" t="n">
        <v>1123213</v>
      </c>
    </row>
    <row r="58" spans="1:3">
      <c r="A58" s="4" t="s">
        <v>634</v>
      </c>
    </row>
    <row r="59" spans="1:3">
      <c r="A59" s="3" t="s">
        <v>625</v>
      </c>
    </row>
    <row r="60" spans="1:3">
      <c r="A60" s="4" t="s">
        <v>33</v>
      </c>
      <c r="B60" s="5" t="n">
        <v>1296485</v>
      </c>
      <c r="C60" s="5" t="n">
        <v>1123213</v>
      </c>
    </row>
    <row r="61" spans="1:3">
      <c r="A61" s="4" t="s">
        <v>635</v>
      </c>
    </row>
    <row r="62" spans="1:3">
      <c r="A62" s="3" t="s">
        <v>625</v>
      </c>
    </row>
    <row r="63" spans="1:3">
      <c r="A63" s="4" t="s">
        <v>33</v>
      </c>
      <c r="B63" s="5" t="n">
        <v>201975</v>
      </c>
      <c r="C63" s="5" t="n">
        <v>158979</v>
      </c>
    </row>
    <row r="64" spans="1:3">
      <c r="A64" s="4" t="s">
        <v>516</v>
      </c>
    </row>
    <row r="65" spans="1:3">
      <c r="A65" s="3" t="s">
        <v>625</v>
      </c>
    </row>
    <row r="66" spans="1:3">
      <c r="A66" s="4" t="s">
        <v>626</v>
      </c>
      <c r="B66" s="5" t="n">
        <v>489823</v>
      </c>
      <c r="C66" s="5" t="n">
        <v>334517</v>
      </c>
    </row>
    <row r="67" spans="1:3">
      <c r="A67" s="4" t="s">
        <v>33</v>
      </c>
      <c r="B67" s="5" t="n">
        <v>497910</v>
      </c>
      <c r="C67" s="5" t="n">
        <v>340926</v>
      </c>
    </row>
    <row r="68" spans="1:3">
      <c r="A68" s="4" t="s">
        <v>636</v>
      </c>
    </row>
    <row r="69" spans="1:3">
      <c r="A69" s="3" t="s">
        <v>625</v>
      </c>
    </row>
    <row r="70" spans="1:3">
      <c r="A70" s="4" t="s">
        <v>33</v>
      </c>
      <c r="B70" s="5" t="n">
        <v>497910</v>
      </c>
      <c r="C70" s="5" t="n">
        <v>340926</v>
      </c>
    </row>
    <row r="71" spans="1:3">
      <c r="A71" s="4" t="s">
        <v>637</v>
      </c>
    </row>
    <row r="72" spans="1:3">
      <c r="A72" s="3" t="s">
        <v>625</v>
      </c>
    </row>
    <row r="73" spans="1:3">
      <c r="A73" s="4" t="s">
        <v>626</v>
      </c>
      <c r="B73" s="5" t="n">
        <v>37430</v>
      </c>
      <c r="C73" s="5" t="n">
        <v>35359</v>
      </c>
    </row>
    <row r="74" spans="1:3">
      <c r="A74" s="4" t="s">
        <v>638</v>
      </c>
    </row>
    <row r="75" spans="1:3">
      <c r="A75" s="3" t="s">
        <v>625</v>
      </c>
    </row>
    <row r="76" spans="1:3">
      <c r="A76" s="4" t="s">
        <v>626</v>
      </c>
      <c r="B76" s="5" t="n">
        <v>1021</v>
      </c>
      <c r="C76" s="5" t="n">
        <v>1047</v>
      </c>
    </row>
    <row r="77" spans="1:3">
      <c r="A77" s="4" t="s">
        <v>639</v>
      </c>
    </row>
    <row r="78" spans="1:3">
      <c r="A78" s="3" t="s">
        <v>625</v>
      </c>
    </row>
    <row r="79" spans="1:3">
      <c r="A79" s="4" t="s">
        <v>626</v>
      </c>
      <c r="B79" s="5" t="n">
        <v>31</v>
      </c>
      <c r="C79" s="5" t="n">
        <v>400</v>
      </c>
    </row>
    <row r="80" spans="1:3">
      <c r="A80" s="4" t="s">
        <v>640</v>
      </c>
    </row>
    <row r="81" spans="1:3">
      <c r="A81" s="3" t="s">
        <v>625</v>
      </c>
    </row>
    <row r="82" spans="1:3">
      <c r="A82" s="4" t="s">
        <v>626</v>
      </c>
      <c r="B82" s="5" t="n">
        <v>1126</v>
      </c>
      <c r="C82" s="5" t="n">
        <v>2336</v>
      </c>
    </row>
    <row r="83" spans="1:3">
      <c r="A83" s="4" t="s">
        <v>641</v>
      </c>
    </row>
    <row r="84" spans="1:3">
      <c r="A84" s="3" t="s">
        <v>625</v>
      </c>
    </row>
    <row r="85" spans="1:3">
      <c r="A85" s="4" t="s">
        <v>626</v>
      </c>
      <c r="B85" s="5" t="n">
        <v>2178</v>
      </c>
      <c r="C85" s="5" t="n">
        <v>3783</v>
      </c>
    </row>
    <row r="86" spans="1:3">
      <c r="A86" s="4" t="s">
        <v>642</v>
      </c>
    </row>
    <row r="87" spans="1:3">
      <c r="A87" s="3" t="s">
        <v>625</v>
      </c>
    </row>
    <row r="88" spans="1:3">
      <c r="A88" s="4" t="s">
        <v>626</v>
      </c>
      <c r="B88" s="5" t="n">
        <v>2296</v>
      </c>
      <c r="C88" s="5" t="n">
        <v>3379</v>
      </c>
    </row>
    <row r="89" spans="1:3">
      <c r="A89" s="4" t="s">
        <v>643</v>
      </c>
    </row>
    <row r="90" spans="1:3">
      <c r="A90" s="3" t="s">
        <v>625</v>
      </c>
    </row>
    <row r="91" spans="1:3">
      <c r="A91" s="4" t="s">
        <v>626</v>
      </c>
      <c r="B91" s="5" t="n">
        <v>15239</v>
      </c>
      <c r="C91" s="5" t="n">
        <v>15080</v>
      </c>
    </row>
    <row r="92" spans="1:3">
      <c r="A92" s="4" t="s">
        <v>644</v>
      </c>
    </row>
    <row r="93" spans="1:3">
      <c r="A93" s="3" t="s">
        <v>625</v>
      </c>
    </row>
    <row r="94" spans="1:3">
      <c r="A94" s="4" t="s">
        <v>626</v>
      </c>
      <c r="B94" s="5" t="n">
        <v>17717</v>
      </c>
      <c r="C94" s="5" t="n">
        <v>13117</v>
      </c>
    </row>
    <row r="95" spans="1:3">
      <c r="A95" s="4" t="s">
        <v>645</v>
      </c>
    </row>
    <row r="96" spans="1:3">
      <c r="A96" s="3" t="s">
        <v>625</v>
      </c>
    </row>
    <row r="97" spans="1:3">
      <c r="A97" s="4" t="s">
        <v>626</v>
      </c>
      <c r="B97" s="5" t="n">
        <v>16068</v>
      </c>
      <c r="C97" s="5" t="n">
        <v>12434</v>
      </c>
    </row>
    <row r="98" spans="1:3">
      <c r="A98" s="4" t="s">
        <v>646</v>
      </c>
    </row>
    <row r="99" spans="1:3">
      <c r="A99" s="3" t="s">
        <v>625</v>
      </c>
    </row>
    <row r="100" spans="1:3">
      <c r="A100" s="4" t="s">
        <v>626</v>
      </c>
      <c r="B100" s="5" t="n">
        <v>566</v>
      </c>
      <c r="C100" s="5" t="n">
        <v>4762</v>
      </c>
    </row>
    <row r="101" spans="1:3">
      <c r="A101" s="4" t="s">
        <v>647</v>
      </c>
    </row>
    <row r="102" spans="1:3">
      <c r="A102" s="3" t="s">
        <v>625</v>
      </c>
    </row>
    <row r="103" spans="1:3">
      <c r="A103" s="4" t="s">
        <v>626</v>
      </c>
      <c r="B103" s="5" t="n">
        <v>571</v>
      </c>
      <c r="C103" s="5" t="n">
        <v>981</v>
      </c>
    </row>
    <row r="104" spans="1:3">
      <c r="A104" s="4" t="s">
        <v>648</v>
      </c>
    </row>
    <row r="105" spans="1:3">
      <c r="A105" s="3" t="s">
        <v>625</v>
      </c>
    </row>
    <row r="106" spans="1:3">
      <c r="A106" s="4" t="s">
        <v>626</v>
      </c>
      <c r="B106" s="5" t="n">
        <v>45</v>
      </c>
      <c r="C106" s="5" t="n">
        <v>157</v>
      </c>
    </row>
    <row r="107" spans="1:3">
      <c r="A107" s="4" t="s">
        <v>649</v>
      </c>
    </row>
    <row r="108" spans="1:3">
      <c r="A108" s="3" t="s">
        <v>625</v>
      </c>
    </row>
    <row r="109" spans="1:3">
      <c r="A109" s="4" t="s">
        <v>626</v>
      </c>
      <c r="B109" s="5" t="n">
        <v>1095</v>
      </c>
      <c r="C109" s="5" t="n">
        <v>1683</v>
      </c>
    </row>
    <row r="110" spans="1:3">
      <c r="A110" s="4" t="s">
        <v>650</v>
      </c>
    </row>
    <row r="111" spans="1:3">
      <c r="A111" s="3" t="s">
        <v>625</v>
      </c>
    </row>
    <row r="112" spans="1:3">
      <c r="A112" s="4" t="s">
        <v>626</v>
      </c>
      <c r="B112" s="5" t="n">
        <v>2277</v>
      </c>
      <c r="C112" s="5" t="n">
        <v>7583</v>
      </c>
    </row>
    <row r="113" spans="1:3">
      <c r="A113" s="4" t="s">
        <v>651</v>
      </c>
    </row>
    <row r="114" spans="1:3">
      <c r="A114" s="3" t="s">
        <v>625</v>
      </c>
    </row>
    <row r="115" spans="1:3">
      <c r="A115" s="4" t="s">
        <v>626</v>
      </c>
      <c r="B115" s="5" t="n">
        <v>4388</v>
      </c>
      <c r="C115" s="5" t="n">
        <v>976</v>
      </c>
    </row>
    <row r="116" spans="1:3">
      <c r="A116" s="4" t="s">
        <v>652</v>
      </c>
    </row>
    <row r="117" spans="1:3">
      <c r="A117" s="3" t="s">
        <v>625</v>
      </c>
    </row>
    <row r="118" spans="1:3">
      <c r="A118" s="4" t="s">
        <v>626</v>
      </c>
      <c r="B118" s="5" t="n">
        <v>362</v>
      </c>
      <c r="C118" s="5" t="n">
        <v>231</v>
      </c>
    </row>
    <row r="119" spans="1:3">
      <c r="A119" s="4" t="s">
        <v>653</v>
      </c>
    </row>
    <row r="120" spans="1:3">
      <c r="A120" s="3" t="s">
        <v>625</v>
      </c>
    </row>
    <row r="121" spans="1:3">
      <c r="A121" s="4" t="s">
        <v>626</v>
      </c>
      <c r="B121" s="5" t="n">
        <v>9041</v>
      </c>
      <c r="C121" s="5" t="n">
        <v>3644</v>
      </c>
    </row>
    <row r="122" spans="1:3">
      <c r="A122" s="4" t="s">
        <v>654</v>
      </c>
    </row>
    <row r="123" spans="1:3">
      <c r="A123" s="3" t="s">
        <v>625</v>
      </c>
    </row>
    <row r="124" spans="1:3">
      <c r="A124" s="4" t="s">
        <v>626</v>
      </c>
      <c r="B124" s="5" t="n">
        <v>5425656</v>
      </c>
      <c r="C124" s="5" t="n">
        <v>3620697</v>
      </c>
    </row>
    <row r="125" spans="1:3">
      <c r="A125" s="4" t="s">
        <v>655</v>
      </c>
    </row>
    <row r="126" spans="1:3">
      <c r="A126" s="3" t="s">
        <v>625</v>
      </c>
    </row>
    <row r="127" spans="1:3">
      <c r="A127" s="4" t="s">
        <v>626</v>
      </c>
      <c r="B127" s="5" t="n">
        <v>2523273</v>
      </c>
      <c r="C127" s="5" t="n">
        <v>1568385</v>
      </c>
    </row>
    <row r="128" spans="1:3">
      <c r="A128" s="4" t="s">
        <v>656</v>
      </c>
    </row>
    <row r="129" spans="1:3">
      <c r="A129" s="3" t="s">
        <v>625</v>
      </c>
    </row>
    <row r="130" spans="1:3">
      <c r="A130" s="4" t="s">
        <v>626</v>
      </c>
      <c r="B130" s="5" t="n">
        <v>273090</v>
      </c>
      <c r="C130" s="5" t="n">
        <v>180094</v>
      </c>
    </row>
    <row r="131" spans="1:3">
      <c r="A131" s="4" t="s">
        <v>657</v>
      </c>
    </row>
    <row r="132" spans="1:3">
      <c r="A132" s="3" t="s">
        <v>625</v>
      </c>
    </row>
    <row r="133" spans="1:3">
      <c r="A133" s="4" t="s">
        <v>626</v>
      </c>
      <c r="B133" s="5" t="n">
        <v>54546</v>
      </c>
      <c r="C133" s="5" t="n">
        <v>53753</v>
      </c>
    </row>
    <row r="134" spans="1:3">
      <c r="A134" s="4" t="s">
        <v>658</v>
      </c>
    </row>
    <row r="135" spans="1:3">
      <c r="A135" s="3" t="s">
        <v>625</v>
      </c>
    </row>
    <row r="136" spans="1:3">
      <c r="A136" s="4" t="s">
        <v>626</v>
      </c>
      <c r="B136" s="5" t="n">
        <v>1416454</v>
      </c>
      <c r="C136" s="5" t="n">
        <v>941760</v>
      </c>
    </row>
    <row r="137" spans="1:3">
      <c r="A137" s="4" t="s">
        <v>659</v>
      </c>
    </row>
    <row r="138" spans="1:3">
      <c r="A138" s="3" t="s">
        <v>625</v>
      </c>
    </row>
    <row r="139" spans="1:3">
      <c r="A139" s="4" t="s">
        <v>626</v>
      </c>
      <c r="B139" s="5" t="n">
        <v>4632227</v>
      </c>
      <c r="C139" s="5" t="n">
        <v>3022506</v>
      </c>
    </row>
    <row r="140" spans="1:3">
      <c r="A140" s="4" t="s">
        <v>660</v>
      </c>
    </row>
    <row r="141" spans="1:3">
      <c r="A141" s="3" t="s">
        <v>625</v>
      </c>
    </row>
    <row r="142" spans="1:3">
      <c r="A142" s="4" t="s">
        <v>626</v>
      </c>
      <c r="B142" s="5" t="n">
        <v>145243</v>
      </c>
      <c r="C142" s="5" t="n">
        <v>82641</v>
      </c>
    </row>
    <row r="143" spans="1:3">
      <c r="A143" s="4" t="s">
        <v>661</v>
      </c>
    </row>
    <row r="144" spans="1:3">
      <c r="A144" s="3" t="s">
        <v>625</v>
      </c>
    </row>
    <row r="145" spans="1:3">
      <c r="A145" s="4" t="s">
        <v>626</v>
      </c>
      <c r="B145" s="5" t="n">
        <v>25404</v>
      </c>
      <c r="C145" s="5" t="n">
        <v>15330</v>
      </c>
    </row>
    <row r="146" spans="1:3">
      <c r="A146" s="4" t="s">
        <v>662</v>
      </c>
    </row>
    <row r="147" spans="1:3">
      <c r="A147" s="3" t="s">
        <v>625</v>
      </c>
    </row>
    <row r="148" spans="1:3">
      <c r="A148" s="4" t="s">
        <v>626</v>
      </c>
      <c r="B148" s="5" t="n">
        <v>622782</v>
      </c>
      <c r="C148" s="5" t="n">
        <v>500220</v>
      </c>
    </row>
    <row r="149" spans="1:3">
      <c r="A149" s="4" t="s">
        <v>663</v>
      </c>
    </row>
    <row r="150" spans="1:3">
      <c r="A150" s="3" t="s">
        <v>625</v>
      </c>
    </row>
    <row r="151" spans="1:3">
      <c r="A151" s="4" t="s">
        <v>626</v>
      </c>
      <c r="B151" s="5" t="n">
        <v>364864</v>
      </c>
      <c r="C151" s="5" t="n">
        <v>278514</v>
      </c>
    </row>
    <row r="152" spans="1:3">
      <c r="A152" s="4" t="s">
        <v>664</v>
      </c>
    </row>
    <row r="153" spans="1:3">
      <c r="A153" s="3" t="s">
        <v>625</v>
      </c>
    </row>
    <row r="154" spans="1:3">
      <c r="A154" s="4" t="s">
        <v>626</v>
      </c>
      <c r="B154" s="5" t="n">
        <v>4427893</v>
      </c>
      <c r="C154" s="5" t="n">
        <v>3377129</v>
      </c>
    </row>
    <row r="155" spans="1:3">
      <c r="A155" s="4" t="s">
        <v>665</v>
      </c>
    </row>
    <row r="156" spans="1:3">
      <c r="A156" s="3" t="s">
        <v>625</v>
      </c>
    </row>
    <row r="157" spans="1:3">
      <c r="A157" s="4" t="s">
        <v>626</v>
      </c>
      <c r="B157" s="5" t="n">
        <v>1818301</v>
      </c>
      <c r="C157" s="5" t="n">
        <v>1425316</v>
      </c>
    </row>
    <row r="158" spans="1:3">
      <c r="A158" s="4" t="s">
        <v>666</v>
      </c>
    </row>
    <row r="159" spans="1:3">
      <c r="A159" s="3" t="s">
        <v>625</v>
      </c>
    </row>
    <row r="160" spans="1:3">
      <c r="A160" s="4" t="s">
        <v>626</v>
      </c>
      <c r="B160" s="5" t="n">
        <v>1323834</v>
      </c>
      <c r="C160" s="5" t="n">
        <v>921081</v>
      </c>
    </row>
    <row r="161" spans="1:3">
      <c r="A161" s="4" t="s">
        <v>667</v>
      </c>
    </row>
    <row r="162" spans="1:3">
      <c r="A162" s="3" t="s">
        <v>625</v>
      </c>
    </row>
    <row r="163" spans="1:3">
      <c r="A163" s="4" t="s">
        <v>626</v>
      </c>
      <c r="B163" s="5" t="n">
        <v>32004</v>
      </c>
      <c r="C163" s="5" t="n">
        <v>22238</v>
      </c>
    </row>
    <row r="164" spans="1:3">
      <c r="A164" s="4" t="s">
        <v>668</v>
      </c>
    </row>
    <row r="165" spans="1:3">
      <c r="A165" s="3" t="s">
        <v>625</v>
      </c>
    </row>
    <row r="166" spans="1:3">
      <c r="A166" s="4" t="s">
        <v>626</v>
      </c>
      <c r="B166" s="5" t="n">
        <v>470981</v>
      </c>
      <c r="C166" s="5" t="n">
        <v>324045</v>
      </c>
    </row>
    <row r="167" spans="1:3">
      <c r="A167" s="4" t="s">
        <v>669</v>
      </c>
    </row>
    <row r="168" spans="1:3">
      <c r="A168" s="3" t="s">
        <v>625</v>
      </c>
    </row>
    <row r="169" spans="1:3">
      <c r="A169" s="4" t="s">
        <v>626</v>
      </c>
      <c r="B169" s="5" t="n">
        <v>3768924</v>
      </c>
      <c r="C169" s="5" t="n">
        <v>2738422</v>
      </c>
    </row>
    <row r="170" spans="1:3">
      <c r="A170" s="4" t="s">
        <v>670</v>
      </c>
    </row>
    <row r="171" spans="1:3">
      <c r="A171" s="3" t="s">
        <v>625</v>
      </c>
    </row>
    <row r="172" spans="1:3">
      <c r="A172" s="4" t="s">
        <v>626</v>
      </c>
      <c r="B172" s="5" t="n">
        <v>48337</v>
      </c>
      <c r="C172" s="5" t="n">
        <v>70649</v>
      </c>
    </row>
    <row r="173" spans="1:3">
      <c r="A173" s="4" t="s">
        <v>671</v>
      </c>
    </row>
    <row r="174" spans="1:3">
      <c r="A174" s="3" t="s">
        <v>625</v>
      </c>
    </row>
    <row r="175" spans="1:3">
      <c r="A175" s="4" t="s">
        <v>626</v>
      </c>
      <c r="B175" s="5" t="n">
        <v>9272</v>
      </c>
      <c r="C175" s="5" t="n">
        <v>9645</v>
      </c>
    </row>
    <row r="176" spans="1:3">
      <c r="A176" s="4" t="s">
        <v>672</v>
      </c>
    </row>
    <row r="177" spans="1:3">
      <c r="A177" s="3" t="s">
        <v>625</v>
      </c>
    </row>
    <row r="178" spans="1:3">
      <c r="A178" s="4" t="s">
        <v>626</v>
      </c>
      <c r="B178" s="5" t="n">
        <v>601360</v>
      </c>
      <c r="C178" s="5" t="n">
        <v>558413</v>
      </c>
    </row>
    <row r="179" spans="1:3">
      <c r="A179" s="4" t="s">
        <v>673</v>
      </c>
    </row>
    <row r="180" spans="1:3">
      <c r="A180" s="3" t="s">
        <v>625</v>
      </c>
    </row>
    <row r="181" spans="1:3">
      <c r="A181" s="4" t="s">
        <v>626</v>
      </c>
      <c r="B181" s="5" t="n">
        <v>123804</v>
      </c>
      <c r="C181" s="5" t="n">
        <v>45742</v>
      </c>
    </row>
    <row r="182" spans="1:3">
      <c r="A182" s="4" t="s">
        <v>674</v>
      </c>
    </row>
    <row r="183" spans="1:3">
      <c r="A183" s="3" t="s">
        <v>625</v>
      </c>
    </row>
    <row r="184" spans="1:3">
      <c r="A184" s="4" t="s">
        <v>626</v>
      </c>
      <c r="B184" s="5" t="n">
        <v>74351</v>
      </c>
      <c r="C184" s="5" t="n">
        <v>79995</v>
      </c>
    </row>
    <row r="185" spans="1:3">
      <c r="A185" s="4" t="s">
        <v>675</v>
      </c>
    </row>
    <row r="186" spans="1:3">
      <c r="A186" s="3" t="s">
        <v>625</v>
      </c>
    </row>
    <row r="187" spans="1:3">
      <c r="A187" s="4" t="s">
        <v>626</v>
      </c>
      <c r="B187" s="5" t="n">
        <v>39968</v>
      </c>
      <c r="C187" s="5" t="n">
        <v>33559</v>
      </c>
    </row>
    <row r="188" spans="1:3">
      <c r="A188" s="4" t="s">
        <v>676</v>
      </c>
    </row>
    <row r="189" spans="1:3">
      <c r="A189" s="3" t="s">
        <v>625</v>
      </c>
    </row>
    <row r="190" spans="1:3">
      <c r="A190" s="4" t="s">
        <v>626</v>
      </c>
      <c r="B190" s="5" t="n">
        <v>11024</v>
      </c>
      <c r="C190" s="5" t="n">
        <v>7087</v>
      </c>
    </row>
    <row r="191" spans="1:3">
      <c r="A191" s="4" t="s">
        <v>677</v>
      </c>
    </row>
    <row r="192" spans="1:3">
      <c r="A192" s="3" t="s">
        <v>625</v>
      </c>
    </row>
    <row r="193" spans="1:3">
      <c r="A193" s="4" t="s">
        <v>626</v>
      </c>
      <c r="B193" s="5" t="n">
        <v>1153</v>
      </c>
      <c r="C193" s="5" t="n">
        <v>829</v>
      </c>
    </row>
    <row r="194" spans="1:3">
      <c r="A194" s="4" t="s">
        <v>678</v>
      </c>
    </row>
    <row r="195" spans="1:3">
      <c r="A195" s="3" t="s">
        <v>625</v>
      </c>
    </row>
    <row r="196" spans="1:3">
      <c r="A196" s="4" t="s">
        <v>626</v>
      </c>
      <c r="B196" s="5" t="n">
        <v>11711</v>
      </c>
      <c r="C196" s="5" t="n">
        <v>10360</v>
      </c>
    </row>
    <row r="197" spans="1:3">
      <c r="A197" s="4" t="s">
        <v>679</v>
      </c>
    </row>
    <row r="198" spans="1:3">
      <c r="A198" s="3" t="s">
        <v>625</v>
      </c>
    </row>
    <row r="199" spans="1:3">
      <c r="A199" s="4" t="s">
        <v>626</v>
      </c>
      <c r="B199" s="5" t="n">
        <v>64070</v>
      </c>
      <c r="C199" s="5" t="n">
        <v>60705</v>
      </c>
    </row>
    <row r="200" spans="1:3">
      <c r="A200" s="4" t="s">
        <v>680</v>
      </c>
    </row>
    <row r="201" spans="1:3">
      <c r="A201" s="3" t="s">
        <v>625</v>
      </c>
    </row>
    <row r="202" spans="1:3">
      <c r="A202" s="4" t="s">
        <v>626</v>
      </c>
      <c r="B202" s="5" t="n">
        <v>78</v>
      </c>
      <c r="C202" s="5" t="n">
        <v>81</v>
      </c>
    </row>
    <row r="203" spans="1:3">
      <c r="A203" s="4" t="s">
        <v>681</v>
      </c>
    </row>
    <row r="204" spans="1:3">
      <c r="A204" s="3" t="s">
        <v>625</v>
      </c>
    </row>
    <row r="205" spans="1:3">
      <c r="A205" s="4" t="s">
        <v>626</v>
      </c>
      <c r="B205" s="5" t="n">
        <v>10203</v>
      </c>
      <c r="C205" s="5" t="n">
        <v>19209</v>
      </c>
    </row>
    <row r="206" spans="1:3">
      <c r="A206" s="4" t="s">
        <v>682</v>
      </c>
    </row>
    <row r="207" spans="1:3">
      <c r="A207" s="3" t="s">
        <v>625</v>
      </c>
    </row>
    <row r="208" spans="1:3">
      <c r="A208" s="4" t="s">
        <v>626</v>
      </c>
      <c r="B208" s="5" t="n">
        <v>214</v>
      </c>
      <c r="C208" s="5" t="n">
        <v>8870</v>
      </c>
    </row>
    <row r="209" spans="1:3">
      <c r="A209" s="4" t="s">
        <v>683</v>
      </c>
    </row>
    <row r="210" spans="1:3">
      <c r="A210" s="3" t="s">
        <v>625</v>
      </c>
    </row>
    <row r="211" spans="1:3">
      <c r="A211" s="4" t="s">
        <v>626</v>
      </c>
      <c r="B211" s="5" t="n">
        <v>89803</v>
      </c>
      <c r="C211" s="5" t="n">
        <v>102521</v>
      </c>
    </row>
    <row r="212" spans="1:3">
      <c r="A212" s="4" t="s">
        <v>684</v>
      </c>
    </row>
    <row r="213" spans="1:3">
      <c r="A213" s="3" t="s">
        <v>625</v>
      </c>
    </row>
    <row r="214" spans="1:3">
      <c r="A214" s="4" t="s">
        <v>626</v>
      </c>
      <c r="B214" s="5" t="n">
        <v>22047</v>
      </c>
      <c r="C214" s="5" t="n">
        <v>44119</v>
      </c>
    </row>
    <row r="215" spans="1:3">
      <c r="A215" s="4" t="s">
        <v>685</v>
      </c>
    </row>
    <row r="216" spans="1:3">
      <c r="A216" s="3" t="s">
        <v>625</v>
      </c>
    </row>
    <row r="217" spans="1:3">
      <c r="A217" s="4" t="s">
        <v>626</v>
      </c>
      <c r="B217" s="5" t="n">
        <v>24541</v>
      </c>
      <c r="C217" s="5" t="n">
        <v>8652</v>
      </c>
    </row>
    <row r="218" spans="1:3">
      <c r="A218" s="4" t="s">
        <v>686</v>
      </c>
    </row>
    <row r="219" spans="1:3">
      <c r="A219" s="3" t="s">
        <v>625</v>
      </c>
    </row>
    <row r="220" spans="1:3">
      <c r="A220" s="4" t="s">
        <v>626</v>
      </c>
      <c r="B220" s="5" t="n">
        <v>341</v>
      </c>
      <c r="C220" s="5" t="n">
        <v>759</v>
      </c>
    </row>
    <row r="221" spans="1:3">
      <c r="A221" s="4" t="s">
        <v>687</v>
      </c>
    </row>
    <row r="222" spans="1:3">
      <c r="A222" s="3" t="s">
        <v>625</v>
      </c>
    </row>
    <row r="223" spans="1:3">
      <c r="A223" s="4" t="s">
        <v>626</v>
      </c>
      <c r="B223" s="5" t="n">
        <v>23425</v>
      </c>
      <c r="C223" s="5" t="n">
        <v>29291</v>
      </c>
    </row>
    <row r="224" spans="1:3">
      <c r="A224" s="4" t="s">
        <v>688</v>
      </c>
    </row>
    <row r="225" spans="1:3">
      <c r="A225" s="3" t="s">
        <v>625</v>
      </c>
    </row>
    <row r="226" spans="1:3">
      <c r="A226" s="4" t="s">
        <v>626</v>
      </c>
      <c r="B226" s="5" t="n">
        <v>71295</v>
      </c>
      <c r="C226" s="5" t="n">
        <v>84212</v>
      </c>
    </row>
    <row r="227" spans="1:3">
      <c r="A227" s="4" t="s">
        <v>689</v>
      </c>
    </row>
    <row r="228" spans="1:3">
      <c r="A228" s="3" t="s">
        <v>625</v>
      </c>
    </row>
    <row r="229" spans="1:3">
      <c r="A229" s="4" t="s">
        <v>626</v>
      </c>
      <c r="B229" s="5" t="n">
        <v>270</v>
      </c>
      <c r="C229" s="5" t="n">
        <v>935</v>
      </c>
    </row>
    <row r="230" spans="1:3">
      <c r="A230" s="4" t="s">
        <v>690</v>
      </c>
    </row>
    <row r="231" spans="1:3">
      <c r="A231" s="3" t="s">
        <v>625</v>
      </c>
    </row>
    <row r="232" spans="1:3">
      <c r="A232" s="4" t="s">
        <v>33</v>
      </c>
      <c r="B232" s="5" t="n">
        <v>89803</v>
      </c>
      <c r="C232" s="5" t="n">
        <v>102521</v>
      </c>
    </row>
    <row r="233" spans="1:3">
      <c r="A233" s="4" t="s">
        <v>691</v>
      </c>
    </row>
    <row r="234" spans="1:3">
      <c r="A234" s="3" t="s">
        <v>625</v>
      </c>
    </row>
    <row r="235" spans="1:3">
      <c r="A235" s="4" t="s">
        <v>33</v>
      </c>
      <c r="B235" s="5" t="n">
        <v>22047</v>
      </c>
      <c r="C235" s="5" t="n">
        <v>44119</v>
      </c>
    </row>
    <row r="236" spans="1:3">
      <c r="A236" s="4" t="s">
        <v>692</v>
      </c>
    </row>
    <row r="237" spans="1:3">
      <c r="A237" s="3" t="s">
        <v>625</v>
      </c>
    </row>
    <row r="238" spans="1:3">
      <c r="A238" s="4" t="s">
        <v>33</v>
      </c>
      <c r="B238" s="5" t="n">
        <v>24541</v>
      </c>
      <c r="C238" s="5" t="n">
        <v>8652</v>
      </c>
    </row>
    <row r="239" spans="1:3">
      <c r="A239" s="4" t="s">
        <v>693</v>
      </c>
    </row>
    <row r="240" spans="1:3">
      <c r="A240" s="3" t="s">
        <v>625</v>
      </c>
    </row>
    <row r="241" spans="1:3">
      <c r="A241" s="4" t="s">
        <v>33</v>
      </c>
      <c r="B241" s="5" t="n">
        <v>341</v>
      </c>
      <c r="C241" s="5" t="n">
        <v>759</v>
      </c>
    </row>
    <row r="242" spans="1:3">
      <c r="A242" s="4" t="s">
        <v>694</v>
      </c>
    </row>
    <row r="243" spans="1:3">
      <c r="A243" s="3" t="s">
        <v>625</v>
      </c>
    </row>
    <row r="244" spans="1:3">
      <c r="A244" s="4" t="s">
        <v>33</v>
      </c>
      <c r="B244" s="5" t="n">
        <v>23425</v>
      </c>
      <c r="C244" s="5" t="n">
        <v>29291</v>
      </c>
    </row>
    <row r="245" spans="1:3">
      <c r="A245" s="4" t="s">
        <v>695</v>
      </c>
    </row>
    <row r="246" spans="1:3">
      <c r="A246" s="3" t="s">
        <v>625</v>
      </c>
    </row>
    <row r="247" spans="1:3">
      <c r="A247" s="4" t="s">
        <v>33</v>
      </c>
      <c r="B247" s="5" t="n">
        <v>71295</v>
      </c>
      <c r="C247" s="5" t="n">
        <v>84212</v>
      </c>
    </row>
    <row r="248" spans="1:3">
      <c r="A248" s="4" t="s">
        <v>696</v>
      </c>
    </row>
    <row r="249" spans="1:3">
      <c r="A249" s="3" t="s">
        <v>625</v>
      </c>
    </row>
    <row r="250" spans="1:3">
      <c r="A250" s="4" t="s">
        <v>626</v>
      </c>
      <c r="B250" s="5" t="n">
        <v>194</v>
      </c>
      <c r="C250" s="5" t="n">
        <v>213</v>
      </c>
    </row>
    <row r="251" spans="1:3">
      <c r="A251" s="4" t="s">
        <v>697</v>
      </c>
    </row>
    <row r="252" spans="1:3">
      <c r="A252" s="3" t="s">
        <v>625</v>
      </c>
    </row>
    <row r="253" spans="1:3">
      <c r="A253" s="4" t="s">
        <v>33</v>
      </c>
      <c r="B253" s="5" t="n">
        <v>194</v>
      </c>
      <c r="C253" s="5" t="n">
        <v>213</v>
      </c>
    </row>
    <row r="254" spans="1:3">
      <c r="A254" s="4" t="s">
        <v>698</v>
      </c>
    </row>
    <row r="255" spans="1:3">
      <c r="A255" s="3" t="s">
        <v>625</v>
      </c>
    </row>
    <row r="256" spans="1:3">
      <c r="A256" s="4" t="s">
        <v>626</v>
      </c>
      <c r="B256" s="5" t="n">
        <v>18044</v>
      </c>
      <c r="C256" s="5" t="n">
        <v>17161</v>
      </c>
    </row>
    <row r="257" spans="1:3">
      <c r="A257" s="4" t="s">
        <v>699</v>
      </c>
    </row>
    <row r="258" spans="1:3">
      <c r="A258" s="3" t="s">
        <v>625</v>
      </c>
    </row>
    <row r="259" spans="1:3">
      <c r="A259" s="4" t="s">
        <v>33</v>
      </c>
      <c r="B259" s="5" t="n">
        <v>18044</v>
      </c>
      <c r="C259" s="5" t="n">
        <v>17161</v>
      </c>
    </row>
    <row r="260" spans="1:3">
      <c r="A260" s="4" t="s">
        <v>700</v>
      </c>
    </row>
    <row r="261" spans="1:3">
      <c r="A261" s="3" t="s">
        <v>625</v>
      </c>
    </row>
    <row r="262" spans="1:3">
      <c r="A262" s="4" t="s">
        <v>33</v>
      </c>
      <c r="B262" s="5" t="n">
        <v>270</v>
      </c>
      <c r="C262" s="5" t="n">
        <v>935</v>
      </c>
    </row>
    <row r="263" spans="1:3">
      <c r="A263" s="4" t="s">
        <v>701</v>
      </c>
    </row>
    <row r="264" spans="1:3">
      <c r="A264" s="3" t="s">
        <v>625</v>
      </c>
    </row>
    <row r="265" spans="1:3">
      <c r="A265" s="4" t="s">
        <v>626</v>
      </c>
      <c r="B265" s="5" t="n">
        <v>941</v>
      </c>
      <c r="C265" s="5" t="n">
        <v>1391</v>
      </c>
    </row>
    <row r="266" spans="1:3">
      <c r="A266" s="4" t="s">
        <v>702</v>
      </c>
    </row>
    <row r="267" spans="1:3">
      <c r="A267" s="3" t="s">
        <v>625</v>
      </c>
    </row>
    <row r="268" spans="1:3">
      <c r="A268" s="4" t="s">
        <v>33</v>
      </c>
      <c r="B268" s="5" t="n">
        <v>941</v>
      </c>
      <c r="C268" s="5" t="n">
        <v>1391</v>
      </c>
    </row>
    <row r="269" spans="1:3">
      <c r="A269" s="4" t="s">
        <v>703</v>
      </c>
    </row>
    <row r="270" spans="1:3">
      <c r="A270" s="3" t="s">
        <v>625</v>
      </c>
    </row>
    <row r="271" spans="1:3">
      <c r="A271" s="4" t="s">
        <v>33</v>
      </c>
      <c r="B271" s="5" t="n">
        <v>88530</v>
      </c>
      <c r="C271" s="5" t="n">
        <v>101409</v>
      </c>
    </row>
    <row r="272" spans="1:3">
      <c r="A272" s="4" t="s">
        <v>704</v>
      </c>
    </row>
    <row r="273" spans="1:3">
      <c r="A273" s="3" t="s">
        <v>625</v>
      </c>
    </row>
    <row r="274" spans="1:3">
      <c r="A274" s="4" t="s">
        <v>33</v>
      </c>
      <c r="B274" s="5" t="n">
        <v>21521</v>
      </c>
      <c r="C274" s="5" t="n">
        <v>43657</v>
      </c>
    </row>
    <row r="275" spans="1:3">
      <c r="A275" s="4" t="s">
        <v>705</v>
      </c>
    </row>
    <row r="276" spans="1:3">
      <c r="A276" s="3" t="s">
        <v>625</v>
      </c>
    </row>
    <row r="277" spans="1:3">
      <c r="A277" s="4" t="s">
        <v>33</v>
      </c>
      <c r="B277" s="5" t="n">
        <v>24427</v>
      </c>
      <c r="C277" s="5" t="n">
        <v>8619</v>
      </c>
    </row>
    <row r="278" spans="1:3">
      <c r="A278" s="4" t="s">
        <v>706</v>
      </c>
    </row>
    <row r="279" spans="1:3">
      <c r="A279" s="3" t="s">
        <v>625</v>
      </c>
    </row>
    <row r="280" spans="1:3">
      <c r="A280" s="4" t="s">
        <v>33</v>
      </c>
      <c r="B280" s="5" t="n">
        <v>341</v>
      </c>
      <c r="C280" s="5" t="n">
        <v>759</v>
      </c>
    </row>
    <row r="281" spans="1:3">
      <c r="A281" s="4" t="s">
        <v>707</v>
      </c>
    </row>
    <row r="282" spans="1:3">
      <c r="A282" s="3" t="s">
        <v>625</v>
      </c>
    </row>
    <row r="283" spans="1:3">
      <c r="A283" s="4" t="s">
        <v>33</v>
      </c>
      <c r="B283" s="5" t="n">
        <v>22852</v>
      </c>
      <c r="C283" s="5" t="n">
        <v>28846</v>
      </c>
    </row>
    <row r="284" spans="1:3">
      <c r="A284" s="4" t="s">
        <v>708</v>
      </c>
    </row>
    <row r="285" spans="1:3">
      <c r="A285" s="3" t="s">
        <v>625</v>
      </c>
    </row>
    <row r="286" spans="1:3">
      <c r="A286" s="4" t="s">
        <v>33</v>
      </c>
      <c r="B286" s="5" t="n">
        <v>70082</v>
      </c>
      <c r="C286" s="5" t="n">
        <v>83272</v>
      </c>
    </row>
    <row r="287" spans="1:3">
      <c r="A287" s="4" t="s">
        <v>709</v>
      </c>
    </row>
    <row r="288" spans="1:3">
      <c r="A288" s="3" t="s">
        <v>625</v>
      </c>
    </row>
    <row r="289" spans="1:3">
      <c r="A289" s="4" t="s">
        <v>33</v>
      </c>
      <c r="B289" s="5" t="n">
        <v>184</v>
      </c>
      <c r="C289" s="5" t="n">
        <v>211</v>
      </c>
    </row>
    <row r="290" spans="1:3">
      <c r="A290" s="4" t="s">
        <v>710</v>
      </c>
    </row>
    <row r="291" spans="1:3">
      <c r="A291" s="3" t="s">
        <v>625</v>
      </c>
    </row>
    <row r="292" spans="1:3">
      <c r="A292" s="4" t="s">
        <v>33</v>
      </c>
      <c r="B292" s="5" t="n">
        <v>17994</v>
      </c>
      <c r="C292" s="5" t="n">
        <v>16991</v>
      </c>
    </row>
    <row r="293" spans="1:3">
      <c r="A293" s="4" t="s">
        <v>711</v>
      </c>
    </row>
    <row r="294" spans="1:3">
      <c r="A294" s="3" t="s">
        <v>625</v>
      </c>
    </row>
    <row r="295" spans="1:3">
      <c r="A295" s="4" t="s">
        <v>33</v>
      </c>
      <c r="B295" s="5" t="n">
        <v>270</v>
      </c>
      <c r="C295" s="5" t="n">
        <v>935</v>
      </c>
    </row>
    <row r="296" spans="1:3">
      <c r="A296" s="4" t="s">
        <v>712</v>
      </c>
    </row>
    <row r="297" spans="1:3">
      <c r="A297" s="3" t="s">
        <v>625</v>
      </c>
    </row>
    <row r="298" spans="1:3">
      <c r="A298" s="4" t="s">
        <v>33</v>
      </c>
      <c r="B298" s="5" t="n">
        <v>941</v>
      </c>
      <c r="C298" s="5" t="n">
        <v>1391</v>
      </c>
    </row>
    <row r="299" spans="1:3">
      <c r="A299" s="4" t="s">
        <v>713</v>
      </c>
    </row>
    <row r="300" spans="1:3">
      <c r="A300" s="3" t="s">
        <v>625</v>
      </c>
    </row>
    <row r="301" spans="1:3">
      <c r="A301" s="4" t="s">
        <v>33</v>
      </c>
      <c r="B301" s="5" t="n">
        <v>1273</v>
      </c>
      <c r="C301" s="5" t="n">
        <v>1112</v>
      </c>
    </row>
    <row r="302" spans="1:3">
      <c r="A302" s="4" t="s">
        <v>714</v>
      </c>
    </row>
    <row r="303" spans="1:3">
      <c r="A303" s="3" t="s">
        <v>625</v>
      </c>
    </row>
    <row r="304" spans="1:3">
      <c r="A304" s="4" t="s">
        <v>33</v>
      </c>
      <c r="B304" s="5" t="n">
        <v>526</v>
      </c>
      <c r="C304" s="5" t="n">
        <v>462</v>
      </c>
    </row>
    <row r="305" spans="1:3">
      <c r="A305" s="4" t="s">
        <v>715</v>
      </c>
    </row>
    <row r="306" spans="1:3">
      <c r="A306" s="3" t="s">
        <v>625</v>
      </c>
    </row>
    <row r="307" spans="1:3">
      <c r="A307" s="4" t="s">
        <v>33</v>
      </c>
      <c r="B307" s="5" t="n">
        <v>114</v>
      </c>
      <c r="C307" s="5" t="n">
        <v>33</v>
      </c>
    </row>
    <row r="308" spans="1:3">
      <c r="A308" s="4" t="s">
        <v>716</v>
      </c>
    </row>
    <row r="309" spans="1:3">
      <c r="A309" s="3" t="s">
        <v>625</v>
      </c>
    </row>
    <row r="310" spans="1:3">
      <c r="A310" s="4" t="s">
        <v>33</v>
      </c>
      <c r="B310" s="5" t="n">
        <v>573</v>
      </c>
      <c r="C310" s="5" t="n">
        <v>445</v>
      </c>
    </row>
    <row r="311" spans="1:3">
      <c r="A311" s="4" t="s">
        <v>717</v>
      </c>
    </row>
    <row r="312" spans="1:3">
      <c r="A312" s="3" t="s">
        <v>625</v>
      </c>
    </row>
    <row r="313" spans="1:3">
      <c r="A313" s="4" t="s">
        <v>33</v>
      </c>
      <c r="B313" s="5" t="n">
        <v>1213</v>
      </c>
      <c r="C313" s="5" t="n">
        <v>940</v>
      </c>
    </row>
    <row r="314" spans="1:3">
      <c r="A314" s="4" t="s">
        <v>718</v>
      </c>
    </row>
    <row r="315" spans="1:3">
      <c r="A315" s="3" t="s">
        <v>625</v>
      </c>
    </row>
    <row r="316" spans="1:3">
      <c r="A316" s="4" t="s">
        <v>33</v>
      </c>
      <c r="B316" s="5" t="n">
        <v>10</v>
      </c>
      <c r="C316" s="5" t="n">
        <v>2</v>
      </c>
    </row>
    <row r="317" spans="1:3">
      <c r="A317" s="4" t="s">
        <v>719</v>
      </c>
    </row>
    <row r="318" spans="1:3">
      <c r="A318" s="3" t="s">
        <v>625</v>
      </c>
    </row>
    <row r="319" spans="1:3">
      <c r="A319" s="4" t="s">
        <v>33</v>
      </c>
      <c r="B319" s="7" t="n">
        <v>50</v>
      </c>
      <c r="C319" s="7" t="n">
        <v>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0</v>
      </c>
      <c r="B1" s="2" t="s">
        <v>1</v>
      </c>
      <c r="C1" s="2" t="s">
        <v>604</v>
      </c>
    </row>
    <row r="2" spans="1:3">
      <c r="B2" s="2" t="s">
        <v>721</v>
      </c>
      <c r="C2" s="2" t="s">
        <v>722</v>
      </c>
    </row>
    <row r="3" spans="1:3">
      <c r="A3" s="3" t="s">
        <v>723</v>
      </c>
    </row>
    <row r="4" spans="1:3">
      <c r="A4" s="4" t="s">
        <v>724</v>
      </c>
      <c r="B4" s="5" t="n">
        <v>60</v>
      </c>
      <c r="C4" s="5" t="n">
        <v>48</v>
      </c>
    </row>
    <row r="5" spans="1:3">
      <c r="A5" s="4" t="s">
        <v>725</v>
      </c>
      <c r="B5" s="7" t="n">
        <v>27518</v>
      </c>
      <c r="C5" s="7" t="n">
        <v>27919</v>
      </c>
    </row>
    <row r="6" spans="1:3">
      <c r="A6" s="4" t="s">
        <v>726</v>
      </c>
      <c r="B6" s="7" t="n">
        <v>25612</v>
      </c>
      <c r="C6" s="7" t="n">
        <v>25516</v>
      </c>
    </row>
    <row r="7" spans="1:3">
      <c r="A7" s="4" t="s">
        <v>517</v>
      </c>
    </row>
    <row r="8" spans="1:3">
      <c r="A8" s="3" t="s">
        <v>723</v>
      </c>
    </row>
    <row r="9" spans="1:3">
      <c r="A9" s="4" t="s">
        <v>724</v>
      </c>
      <c r="B9" s="5" t="n">
        <v>16</v>
      </c>
      <c r="C9" s="5" t="n">
        <v>17</v>
      </c>
    </row>
    <row r="10" spans="1:3">
      <c r="A10" s="4" t="s">
        <v>725</v>
      </c>
      <c r="B10" s="7" t="n">
        <v>18162</v>
      </c>
      <c r="C10" s="7" t="n">
        <v>21344</v>
      </c>
    </row>
    <row r="11" spans="1:3">
      <c r="A11" s="4" t="s">
        <v>726</v>
      </c>
      <c r="B11" s="7" t="n">
        <v>17080</v>
      </c>
      <c r="C11" s="7" t="n">
        <v>20405</v>
      </c>
    </row>
    <row r="12" spans="1:3">
      <c r="A12" s="4" t="s">
        <v>518</v>
      </c>
    </row>
    <row r="13" spans="1:3">
      <c r="A13" s="3" t="s">
        <v>723</v>
      </c>
    </row>
    <row r="14" spans="1:3">
      <c r="A14" s="4" t="s">
        <v>724</v>
      </c>
      <c r="B14" s="5" t="n">
        <v>5</v>
      </c>
      <c r="C14" s="5" t="n">
        <v>1</v>
      </c>
    </row>
    <row r="15" spans="1:3">
      <c r="A15" s="4" t="s">
        <v>725</v>
      </c>
      <c r="B15" s="7" t="n">
        <v>782</v>
      </c>
      <c r="C15" s="7" t="n">
        <v>560</v>
      </c>
    </row>
    <row r="16" spans="1:3">
      <c r="A16" s="4" t="s">
        <v>726</v>
      </c>
      <c r="B16" s="7" t="n">
        <v>767</v>
      </c>
      <c r="C16" s="7" t="n">
        <v>556</v>
      </c>
    </row>
    <row r="17" spans="1:3">
      <c r="A17" s="4" t="s">
        <v>519</v>
      </c>
    </row>
    <row r="18" spans="1:3">
      <c r="A18" s="3" t="s">
        <v>723</v>
      </c>
    </row>
    <row r="19" spans="1:3">
      <c r="A19" s="4" t="s">
        <v>724</v>
      </c>
      <c r="B19" s="5" t="n">
        <v>2</v>
      </c>
      <c r="C19" s="5" t="n">
        <v>2</v>
      </c>
    </row>
    <row r="20" spans="1:3">
      <c r="A20" s="4" t="s">
        <v>725</v>
      </c>
      <c r="B20" s="7" t="n">
        <v>345</v>
      </c>
      <c r="C20" s="7" t="n">
        <v>146</v>
      </c>
    </row>
    <row r="21" spans="1:3">
      <c r="A21" s="4" t="s">
        <v>726</v>
      </c>
      <c r="B21" s="7" t="n">
        <v>320</v>
      </c>
      <c r="C21" s="7" t="n">
        <v>123</v>
      </c>
    </row>
    <row r="22" spans="1:3">
      <c r="A22" s="4" t="s">
        <v>520</v>
      </c>
    </row>
    <row r="23" spans="1:3">
      <c r="A23" s="3" t="s">
        <v>723</v>
      </c>
    </row>
    <row r="24" spans="1:3">
      <c r="A24" s="4" t="s">
        <v>724</v>
      </c>
      <c r="B24" s="5" t="n">
        <v>22</v>
      </c>
      <c r="C24" s="5" t="n">
        <v>21</v>
      </c>
    </row>
    <row r="25" spans="1:3">
      <c r="A25" s="4" t="s">
        <v>725</v>
      </c>
      <c r="B25" s="7" t="n">
        <v>5708</v>
      </c>
      <c r="C25" s="7" t="n">
        <v>5179</v>
      </c>
    </row>
    <row r="26" spans="1:3">
      <c r="A26" s="4" t="s">
        <v>726</v>
      </c>
      <c r="B26" s="7" t="n">
        <v>5191</v>
      </c>
      <c r="C26" s="7" t="n">
        <v>3780</v>
      </c>
    </row>
    <row r="27" spans="1:3">
      <c r="A27" s="4" t="s">
        <v>521</v>
      </c>
    </row>
    <row r="28" spans="1:3">
      <c r="A28" s="3" t="s">
        <v>723</v>
      </c>
    </row>
    <row r="29" spans="1:3">
      <c r="A29" s="4" t="s">
        <v>724</v>
      </c>
      <c r="B29" s="5" t="n">
        <v>48</v>
      </c>
      <c r="C29" s="5" t="n">
        <v>42</v>
      </c>
    </row>
    <row r="30" spans="1:3">
      <c r="A30" s="4" t="s">
        <v>725</v>
      </c>
      <c r="B30" s="7" t="n">
        <v>26698</v>
      </c>
      <c r="C30" s="7" t="n">
        <v>27524</v>
      </c>
    </row>
    <row r="31" spans="1:3">
      <c r="A31" s="4" t="s">
        <v>726</v>
      </c>
      <c r="B31" s="7" t="n">
        <v>25000</v>
      </c>
      <c r="C31" s="7" t="n">
        <v>25154</v>
      </c>
    </row>
    <row r="32" spans="1:3">
      <c r="A32" s="4" t="s">
        <v>524</v>
      </c>
    </row>
    <row r="33" spans="1:3">
      <c r="A33" s="3" t="s">
        <v>723</v>
      </c>
    </row>
    <row r="34" spans="1:3">
      <c r="A34" s="4" t="s">
        <v>724</v>
      </c>
      <c r="B34" s="5" t="n">
        <v>9</v>
      </c>
      <c r="C34" s="5" t="n">
        <v>6</v>
      </c>
    </row>
    <row r="35" spans="1:3">
      <c r="A35" s="4" t="s">
        <v>725</v>
      </c>
      <c r="B35" s="7" t="n">
        <v>647</v>
      </c>
      <c r="C35" s="7" t="n">
        <v>395</v>
      </c>
    </row>
    <row r="36" spans="1:3">
      <c r="A36" s="4" t="s">
        <v>726</v>
      </c>
      <c r="B36" s="7" t="n">
        <v>439</v>
      </c>
      <c r="C36" s="5" t="n">
        <v>362</v>
      </c>
    </row>
    <row r="37" spans="1:3">
      <c r="A37" s="4" t="s">
        <v>523</v>
      </c>
    </row>
    <row r="38" spans="1:3">
      <c r="A38" s="3" t="s">
        <v>723</v>
      </c>
    </row>
    <row r="39" spans="1:3">
      <c r="A39" s="4" t="s">
        <v>724</v>
      </c>
      <c r="B39" s="5" t="n">
        <v>2</v>
      </c>
    </row>
    <row r="40" spans="1:3">
      <c r="A40" s="4" t="s">
        <v>725</v>
      </c>
      <c r="B40" s="7" t="n">
        <v>7</v>
      </c>
    </row>
    <row r="41" spans="1:3">
      <c r="A41" s="4" t="s">
        <v>726</v>
      </c>
      <c r="B41" s="7" t="n">
        <v>7</v>
      </c>
    </row>
    <row r="42" spans="1:3">
      <c r="A42" s="4" t="s">
        <v>522</v>
      </c>
    </row>
    <row r="43" spans="1:3">
      <c r="A43" s="3" t="s">
        <v>723</v>
      </c>
    </row>
    <row r="44" spans="1:3">
      <c r="A44" s="4" t="s">
        <v>724</v>
      </c>
      <c r="B44" s="5" t="n">
        <v>1</v>
      </c>
    </row>
    <row r="45" spans="1:3">
      <c r="A45" s="4" t="s">
        <v>725</v>
      </c>
      <c r="B45" s="7" t="n">
        <v>166</v>
      </c>
    </row>
    <row r="46" spans="1:3">
      <c r="A46" s="4" t="s">
        <v>726</v>
      </c>
      <c r="B46" s="5" t="n">
        <v>166</v>
      </c>
    </row>
    <row r="47" spans="1:3">
      <c r="A47" s="4" t="s">
        <v>727</v>
      </c>
    </row>
    <row r="48" spans="1:3">
      <c r="A48" s="3" t="s">
        <v>723</v>
      </c>
    </row>
    <row r="49" spans="1:3">
      <c r="A49" s="4" t="s">
        <v>726</v>
      </c>
      <c r="B49" s="5" t="n">
        <v>17999</v>
      </c>
      <c r="C49" s="5" t="n">
        <v>18032</v>
      </c>
    </row>
    <row r="50" spans="1:3">
      <c r="A50" s="4" t="s">
        <v>728</v>
      </c>
    </row>
    <row r="51" spans="1:3">
      <c r="A51" s="3" t="s">
        <v>723</v>
      </c>
    </row>
    <row r="52" spans="1:3">
      <c r="A52" s="4" t="s">
        <v>726</v>
      </c>
      <c r="B52" s="5" t="n">
        <v>11395</v>
      </c>
      <c r="C52" s="5" t="n">
        <v>14600</v>
      </c>
    </row>
    <row r="53" spans="1:3">
      <c r="A53" s="4" t="s">
        <v>729</v>
      </c>
    </row>
    <row r="54" spans="1:3">
      <c r="A54" s="3" t="s">
        <v>723</v>
      </c>
    </row>
    <row r="55" spans="1:3">
      <c r="A55" s="4" t="s">
        <v>726</v>
      </c>
      <c r="B55" s="5" t="n">
        <v>690</v>
      </c>
      <c r="C55" s="5" t="n">
        <v>556</v>
      </c>
    </row>
    <row r="56" spans="1:3">
      <c r="A56" s="4" t="s">
        <v>730</v>
      </c>
    </row>
    <row r="57" spans="1:3">
      <c r="A57" s="3" t="s">
        <v>723</v>
      </c>
    </row>
    <row r="58" spans="1:3">
      <c r="A58" s="4" t="s">
        <v>726</v>
      </c>
      <c r="B58" s="5" t="n">
        <v>282</v>
      </c>
    </row>
    <row r="59" spans="1:3">
      <c r="A59" s="4" t="s">
        <v>731</v>
      </c>
    </row>
    <row r="60" spans="1:3">
      <c r="A60" s="3" t="s">
        <v>723</v>
      </c>
    </row>
    <row r="61" spans="1:3">
      <c r="A61" s="4" t="s">
        <v>726</v>
      </c>
      <c r="B61" s="5" t="n">
        <v>3746</v>
      </c>
      <c r="C61" s="5" t="n">
        <v>2639</v>
      </c>
    </row>
    <row r="62" spans="1:3">
      <c r="A62" s="4" t="s">
        <v>732</v>
      </c>
    </row>
    <row r="63" spans="1:3">
      <c r="A63" s="3" t="s">
        <v>723</v>
      </c>
    </row>
    <row r="64" spans="1:3">
      <c r="A64" s="4" t="s">
        <v>726</v>
      </c>
      <c r="B64" s="5" t="n">
        <v>17468</v>
      </c>
      <c r="C64" s="5" t="n">
        <v>17795</v>
      </c>
    </row>
    <row r="65" spans="1:3">
      <c r="A65" s="4" t="s">
        <v>733</v>
      </c>
    </row>
    <row r="66" spans="1:3">
      <c r="A66" s="3" t="s">
        <v>723</v>
      </c>
    </row>
    <row r="67" spans="1:3">
      <c r="A67" s="4" t="s">
        <v>726</v>
      </c>
      <c r="B67" s="5" t="n">
        <v>365</v>
      </c>
      <c r="C67" s="5" t="n">
        <v>237</v>
      </c>
    </row>
    <row r="68" spans="1:3">
      <c r="A68" s="4" t="s">
        <v>734</v>
      </c>
    </row>
    <row r="69" spans="1:3">
      <c r="A69" s="3" t="s">
        <v>723</v>
      </c>
    </row>
    <row r="70" spans="1:3">
      <c r="A70" s="4" t="s">
        <v>726</v>
      </c>
      <c r="B70" s="5" t="n">
        <v>166</v>
      </c>
    </row>
    <row r="71" spans="1:3">
      <c r="A71" s="4" t="s">
        <v>735</v>
      </c>
    </row>
    <row r="72" spans="1:3">
      <c r="A72" s="3" t="s">
        <v>723</v>
      </c>
    </row>
    <row r="73" spans="1:3">
      <c r="A73" s="4" t="s">
        <v>726</v>
      </c>
      <c r="B73" s="5" t="n">
        <v>530</v>
      </c>
      <c r="C73" s="5" t="n">
        <v>545</v>
      </c>
    </row>
    <row r="74" spans="1:3">
      <c r="A74" s="4" t="s">
        <v>736</v>
      </c>
    </row>
    <row r="75" spans="1:3">
      <c r="A75" s="3" t="s">
        <v>723</v>
      </c>
    </row>
    <row r="76" spans="1:3">
      <c r="A76" s="4" t="s">
        <v>726</v>
      </c>
      <c r="B76" s="5" t="n">
        <v>253</v>
      </c>
      <c r="C76" s="5" t="n">
        <v>263</v>
      </c>
    </row>
    <row r="77" spans="1:3">
      <c r="A77" s="4" t="s">
        <v>737</v>
      </c>
    </row>
    <row r="78" spans="1:3">
      <c r="A78" s="3" t="s">
        <v>723</v>
      </c>
    </row>
    <row r="79" spans="1:3">
      <c r="A79" s="4" t="s">
        <v>726</v>
      </c>
      <c r="B79" s="5" t="n">
        <v>77</v>
      </c>
    </row>
    <row r="80" spans="1:3">
      <c r="A80" s="4" t="s">
        <v>738</v>
      </c>
    </row>
    <row r="81" spans="1:3">
      <c r="A81" s="3" t="s">
        <v>723</v>
      </c>
    </row>
    <row r="82" spans="1:3">
      <c r="A82" s="4" t="s">
        <v>726</v>
      </c>
      <c r="B82" s="5" t="n">
        <v>38</v>
      </c>
      <c r="C82" s="5" t="n">
        <v>43</v>
      </c>
    </row>
    <row r="83" spans="1:3">
      <c r="A83" s="4" t="s">
        <v>739</v>
      </c>
    </row>
    <row r="84" spans="1:3">
      <c r="A84" s="3" t="s">
        <v>723</v>
      </c>
    </row>
    <row r="85" spans="1:3">
      <c r="A85" s="4" t="s">
        <v>726</v>
      </c>
      <c r="B85" s="5" t="n">
        <v>84</v>
      </c>
      <c r="C85" s="5" t="n">
        <v>124</v>
      </c>
    </row>
    <row r="86" spans="1:3">
      <c r="A86" s="4" t="s">
        <v>740</v>
      </c>
    </row>
    <row r="87" spans="1:3">
      <c r="A87" s="3" t="s">
        <v>723</v>
      </c>
    </row>
    <row r="88" spans="1:3">
      <c r="A88" s="4" t="s">
        <v>726</v>
      </c>
      <c r="B88" s="5" t="n">
        <v>452</v>
      </c>
      <c r="C88" s="5" t="n">
        <v>430</v>
      </c>
    </row>
    <row r="89" spans="1:3">
      <c r="A89" s="4" t="s">
        <v>741</v>
      </c>
    </row>
    <row r="90" spans="1:3">
      <c r="A90" s="3" t="s">
        <v>723</v>
      </c>
    </row>
    <row r="91" spans="1:3">
      <c r="A91" s="4" t="s">
        <v>726</v>
      </c>
      <c r="B91" s="5" t="n">
        <v>71</v>
      </c>
      <c r="C91" s="5" t="n">
        <v>115</v>
      </c>
    </row>
    <row r="92" spans="1:3">
      <c r="A92" s="4" t="s">
        <v>742</v>
      </c>
    </row>
    <row r="93" spans="1:3">
      <c r="A93" s="3" t="s">
        <v>723</v>
      </c>
    </row>
    <row r="94" spans="1:3">
      <c r="A94" s="4" t="s">
        <v>726</v>
      </c>
      <c r="B94" s="5" t="n">
        <v>7</v>
      </c>
    </row>
    <row r="95" spans="1:3">
      <c r="A95" s="4" t="s">
        <v>743</v>
      </c>
    </row>
    <row r="96" spans="1:3">
      <c r="A96" s="3" t="s">
        <v>723</v>
      </c>
    </row>
    <row r="97" spans="1:3">
      <c r="A97" s="4" t="s">
        <v>726</v>
      </c>
      <c r="B97" s="5" t="n">
        <v>7083</v>
      </c>
      <c r="C97" s="5" t="n">
        <v>6939</v>
      </c>
    </row>
    <row r="98" spans="1:3">
      <c r="A98" s="4" t="s">
        <v>744</v>
      </c>
    </row>
    <row r="99" spans="1:3">
      <c r="A99" s="3" t="s">
        <v>723</v>
      </c>
    </row>
    <row r="100" spans="1:3">
      <c r="A100" s="4" t="s">
        <v>726</v>
      </c>
      <c r="B100" s="5" t="n">
        <v>5432</v>
      </c>
      <c r="C100" s="5" t="n">
        <v>5542</v>
      </c>
    </row>
    <row r="101" spans="1:3">
      <c r="A101" s="4" t="s">
        <v>745</v>
      </c>
    </row>
    <row r="102" spans="1:3">
      <c r="A102" s="3" t="s">
        <v>723</v>
      </c>
    </row>
    <row r="103" spans="1:3">
      <c r="A103" s="4" t="s">
        <v>726</v>
      </c>
      <c r="C103" s="5" t="n">
        <v>80</v>
      </c>
    </row>
    <row r="104" spans="1:3">
      <c r="A104" s="4" t="s">
        <v>746</v>
      </c>
    </row>
    <row r="105" spans="1:3">
      <c r="A105" s="3" t="s">
        <v>723</v>
      </c>
    </row>
    <row r="106" spans="1:3">
      <c r="A106" s="4" t="s">
        <v>726</v>
      </c>
      <c r="B106" s="5" t="n">
        <v>1361</v>
      </c>
      <c r="C106" s="5" t="n">
        <v>1017</v>
      </c>
    </row>
    <row r="107" spans="1:3">
      <c r="A107" s="4" t="s">
        <v>747</v>
      </c>
    </row>
    <row r="108" spans="1:3">
      <c r="A108" s="3" t="s">
        <v>723</v>
      </c>
    </row>
    <row r="109" spans="1:3">
      <c r="A109" s="4" t="s">
        <v>726</v>
      </c>
      <c r="B109" s="5" t="n">
        <v>7080</v>
      </c>
      <c r="C109" s="5" t="n">
        <v>6929</v>
      </c>
    </row>
    <row r="110" spans="1:3">
      <c r="A110" s="4" t="s">
        <v>748</v>
      </c>
    </row>
    <row r="111" spans="1:3">
      <c r="A111" s="3" t="s">
        <v>723</v>
      </c>
    </row>
    <row r="112" spans="1:3">
      <c r="A112" s="4" t="s">
        <v>726</v>
      </c>
      <c r="B112" s="7" t="n">
        <v>3</v>
      </c>
      <c r="C112" s="7" t="n">
        <v>10</v>
      </c>
    </row>
    <row r="113" spans="1:3">
      <c r="A113" s="4" t="s">
        <v>516</v>
      </c>
    </row>
    <row r="114" spans="1:3">
      <c r="A114" s="3" t="s">
        <v>723</v>
      </c>
    </row>
    <row r="115" spans="1:3">
      <c r="A115" s="4" t="s">
        <v>724</v>
      </c>
      <c r="B115" s="5" t="n">
        <v>3</v>
      </c>
      <c r="C115" s="5" t="n">
        <v>1</v>
      </c>
    </row>
    <row r="116" spans="1:3">
      <c r="A116" s="4" t="s">
        <v>725</v>
      </c>
      <c r="B116" s="7" t="n">
        <v>1701</v>
      </c>
      <c r="C116" s="7" t="n">
        <v>295</v>
      </c>
    </row>
    <row r="117" spans="1:3">
      <c r="A117" s="4" t="s">
        <v>726</v>
      </c>
      <c r="B117" s="5" t="n">
        <v>1642</v>
      </c>
      <c r="C117" s="5" t="n">
        <v>290</v>
      </c>
    </row>
    <row r="118" spans="1:3">
      <c r="A118" s="4" t="s">
        <v>749</v>
      </c>
    </row>
    <row r="119" spans="1:3">
      <c r="A119" s="3" t="s">
        <v>723</v>
      </c>
    </row>
    <row r="120" spans="1:3">
      <c r="A120" s="4" t="s">
        <v>726</v>
      </c>
      <c r="B120" s="5" t="n">
        <v>1355</v>
      </c>
    </row>
    <row r="121" spans="1:3">
      <c r="A121" s="4" t="s">
        <v>750</v>
      </c>
    </row>
    <row r="122" spans="1:3">
      <c r="A122" s="3" t="s">
        <v>723</v>
      </c>
    </row>
    <row r="123" spans="1:3">
      <c r="A123" s="4" t="s">
        <v>726</v>
      </c>
      <c r="B123" s="7" t="n">
        <v>287</v>
      </c>
      <c r="C123" s="7" t="n">
        <v>2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51</v>
      </c>
      <c r="B1" s="2" t="s">
        <v>1</v>
      </c>
      <c r="C1" s="2" t="s">
        <v>604</v>
      </c>
    </row>
    <row r="2" spans="1:3">
      <c r="B2" s="2" t="s">
        <v>721</v>
      </c>
      <c r="C2" s="2" t="s">
        <v>722</v>
      </c>
    </row>
    <row r="3" spans="1:3">
      <c r="A3" s="3" t="s">
        <v>723</v>
      </c>
    </row>
    <row r="4" spans="1:3">
      <c r="A4" s="4" t="s">
        <v>724</v>
      </c>
      <c r="B4" s="5" t="n">
        <v>7</v>
      </c>
      <c r="C4" s="5" t="n">
        <v>17</v>
      </c>
    </row>
    <row r="5" spans="1:3">
      <c r="A5" s="4" t="s">
        <v>752</v>
      </c>
      <c r="B5" s="7" t="n">
        <v>2424</v>
      </c>
      <c r="C5" s="7" t="n">
        <v>3059</v>
      </c>
    </row>
    <row r="6" spans="1:3">
      <c r="A6" s="4" t="s">
        <v>524</v>
      </c>
    </row>
    <row r="7" spans="1:3">
      <c r="A7" s="3" t="s">
        <v>723</v>
      </c>
    </row>
    <row r="8" spans="1:3">
      <c r="A8" s="4" t="s">
        <v>724</v>
      </c>
      <c r="B8" s="5" t="n">
        <v>1</v>
      </c>
    </row>
    <row r="9" spans="1:3">
      <c r="A9" s="4" t="s">
        <v>752</v>
      </c>
      <c r="B9" s="7" t="n">
        <v>16</v>
      </c>
    </row>
    <row r="10" spans="1:3">
      <c r="A10" s="4" t="s">
        <v>517</v>
      </c>
    </row>
    <row r="11" spans="1:3">
      <c r="A11" s="3" t="s">
        <v>723</v>
      </c>
    </row>
    <row r="12" spans="1:3">
      <c r="A12" s="4" t="s">
        <v>724</v>
      </c>
      <c r="B12" s="5" t="n">
        <v>2</v>
      </c>
      <c r="C12" s="5" t="n">
        <v>2</v>
      </c>
    </row>
    <row r="13" spans="1:3">
      <c r="A13" s="4" t="s">
        <v>752</v>
      </c>
      <c r="B13" s="7" t="n">
        <v>2284</v>
      </c>
      <c r="C13" s="7" t="n">
        <v>696</v>
      </c>
    </row>
    <row r="14" spans="1:3">
      <c r="A14" s="4" t="s">
        <v>519</v>
      </c>
    </row>
    <row r="15" spans="1:3">
      <c r="A15" s="3" t="s">
        <v>723</v>
      </c>
    </row>
    <row r="16" spans="1:3">
      <c r="A16" s="4" t="s">
        <v>724</v>
      </c>
      <c r="C16" s="5" t="n">
        <v>2</v>
      </c>
    </row>
    <row r="17" spans="1:3">
      <c r="A17" s="4" t="s">
        <v>752</v>
      </c>
      <c r="C17" s="7" t="n">
        <v>123</v>
      </c>
    </row>
    <row r="18" spans="1:3">
      <c r="A18" s="4" t="s">
        <v>520</v>
      </c>
    </row>
    <row r="19" spans="1:3">
      <c r="A19" s="3" t="s">
        <v>723</v>
      </c>
    </row>
    <row r="20" spans="1:3">
      <c r="A20" s="4" t="s">
        <v>724</v>
      </c>
      <c r="B20" s="5" t="n">
        <v>4</v>
      </c>
      <c r="C20" s="5" t="n">
        <v>13</v>
      </c>
    </row>
    <row r="21" spans="1:3">
      <c r="A21" s="4" t="s">
        <v>752</v>
      </c>
      <c r="B21" s="7" t="n">
        <v>124</v>
      </c>
      <c r="C21" s="7" t="n">
        <v>2240</v>
      </c>
    </row>
    <row r="22" spans="1:3">
      <c r="A22" s="4" t="s">
        <v>521</v>
      </c>
    </row>
    <row r="23" spans="1:3">
      <c r="A23" s="3" t="s">
        <v>723</v>
      </c>
    </row>
    <row r="24" spans="1:3">
      <c r="A24" s="4" t="s">
        <v>724</v>
      </c>
      <c r="B24" s="5" t="n">
        <v>6</v>
      </c>
      <c r="C24" s="5" t="n">
        <v>17</v>
      </c>
    </row>
    <row r="25" spans="1:3">
      <c r="A25" s="4" t="s">
        <v>752</v>
      </c>
      <c r="B25" s="7" t="n">
        <v>2408</v>
      </c>
      <c r="C25" s="7" t="n">
        <v>30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5</v>
      </c>
    </row>
    <row r="2" spans="1:3">
      <c r="A2" s="3" t="s">
        <v>754</v>
      </c>
    </row>
    <row r="3" spans="1:3">
      <c r="A3" s="4" t="s">
        <v>755</v>
      </c>
      <c r="B3" s="7" t="n">
        <v>21701</v>
      </c>
      <c r="C3" s="7" t="n">
        <v>15951</v>
      </c>
    </row>
    <row r="4" spans="1:3">
      <c r="A4" s="4" t="s">
        <v>517</v>
      </c>
    </row>
    <row r="5" spans="1:3">
      <c r="A5" s="3" t="s">
        <v>754</v>
      </c>
    </row>
    <row r="6" spans="1:3">
      <c r="A6" s="4" t="s">
        <v>755</v>
      </c>
      <c r="B6" s="5" t="n">
        <v>10354</v>
      </c>
      <c r="C6" s="5" t="n">
        <v>9423</v>
      </c>
    </row>
    <row r="7" spans="1:3">
      <c r="A7" s="4" t="s">
        <v>518</v>
      </c>
    </row>
    <row r="8" spans="1:3">
      <c r="A8" s="3" t="s">
        <v>754</v>
      </c>
    </row>
    <row r="9" spans="1:3">
      <c r="A9" s="4" t="s">
        <v>755</v>
      </c>
      <c r="B9" s="5" t="n">
        <v>6328</v>
      </c>
      <c r="C9" s="5" t="n">
        <v>4009</v>
      </c>
    </row>
    <row r="10" spans="1:3">
      <c r="A10" s="4" t="s">
        <v>520</v>
      </c>
    </row>
    <row r="11" spans="1:3">
      <c r="A11" s="3" t="s">
        <v>754</v>
      </c>
    </row>
    <row r="12" spans="1:3">
      <c r="A12" s="4" t="s">
        <v>755</v>
      </c>
      <c r="B12" s="5" t="n">
        <v>3733</v>
      </c>
      <c r="C12" s="5" t="n">
        <v>2076</v>
      </c>
    </row>
    <row r="13" spans="1:3">
      <c r="A13" s="4" t="s">
        <v>516</v>
      </c>
    </row>
    <row r="14" spans="1:3">
      <c r="A14" s="3" t="s">
        <v>754</v>
      </c>
    </row>
    <row r="15" spans="1:3">
      <c r="A15" s="4" t="s">
        <v>755</v>
      </c>
      <c r="B15" s="7" t="n">
        <v>1286</v>
      </c>
      <c r="C15" s="7" t="n">
        <v>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758</v>
      </c>
      <c r="B3" s="7" t="n">
        <v>55100</v>
      </c>
      <c r="C3" s="7" t="n">
        <v>35300</v>
      </c>
    </row>
    <row r="4" spans="1:3">
      <c r="A4" s="4" t="s">
        <v>759</v>
      </c>
      <c r="B4" s="5" t="n">
        <v>102900</v>
      </c>
      <c r="C4" s="7" t="n">
        <v>64900</v>
      </c>
    </row>
    <row r="5" spans="1:3">
      <c r="A5" s="4" t="s">
        <v>122</v>
      </c>
    </row>
    <row r="6" spans="1:3">
      <c r="A6" s="3" t="s">
        <v>757</v>
      </c>
    </row>
    <row r="7" spans="1:3">
      <c r="A7" s="4" t="s">
        <v>760</v>
      </c>
      <c r="B7" s="5" t="n">
        <v>22379</v>
      </c>
    </row>
    <row r="8" spans="1:3">
      <c r="A8" s="4" t="s">
        <v>758</v>
      </c>
      <c r="B8" s="5" t="n">
        <v>4462</v>
      </c>
    </row>
    <row r="9" spans="1:3">
      <c r="A9" s="4" t="s">
        <v>761</v>
      </c>
      <c r="B9" s="5" t="n">
        <v>17917</v>
      </c>
    </row>
    <row r="10" spans="1:3">
      <c r="A10" s="4" t="s">
        <v>761</v>
      </c>
      <c r="B10" s="5" t="n">
        <v>17917</v>
      </c>
    </row>
    <row r="11" spans="1:3">
      <c r="A11" s="4" t="s">
        <v>759</v>
      </c>
      <c r="B11" s="5" t="n">
        <v>2071</v>
      </c>
    </row>
    <row r="12" spans="1:3">
      <c r="A12" s="4" t="s">
        <v>762</v>
      </c>
      <c r="B12" s="5" t="n">
        <v>15846</v>
      </c>
    </row>
    <row r="13" spans="1:3">
      <c r="A13" s="4" t="s">
        <v>277</v>
      </c>
    </row>
    <row r="14" spans="1:3">
      <c r="A14" s="3" t="s">
        <v>757</v>
      </c>
    </row>
    <row r="15" spans="1:3">
      <c r="A15" s="4" t="s">
        <v>760</v>
      </c>
      <c r="B15" s="5" t="n">
        <v>18586</v>
      </c>
    </row>
    <row r="16" spans="1:3">
      <c r="A16" s="4" t="s">
        <v>758</v>
      </c>
      <c r="B16" s="5" t="n">
        <v>2811</v>
      </c>
    </row>
    <row r="17" spans="1:3">
      <c r="A17" s="4" t="s">
        <v>761</v>
      </c>
      <c r="B17" s="5" t="n">
        <v>15775</v>
      </c>
    </row>
    <row r="18" spans="1:3">
      <c r="A18" s="4" t="s">
        <v>761</v>
      </c>
      <c r="B18" s="5" t="n">
        <v>15775</v>
      </c>
    </row>
    <row r="19" spans="1:3">
      <c r="A19" s="4" t="s">
        <v>759</v>
      </c>
      <c r="B19" s="5" t="n">
        <v>1043</v>
      </c>
    </row>
    <row r="20" spans="1:3">
      <c r="A20" s="4" t="s">
        <v>762</v>
      </c>
      <c r="B20" s="5" t="n">
        <v>14732</v>
      </c>
    </row>
    <row r="21" spans="1:3">
      <c r="A21" s="4" t="s">
        <v>123</v>
      </c>
    </row>
    <row r="22" spans="1:3">
      <c r="A22" s="3" t="s">
        <v>757</v>
      </c>
    </row>
    <row r="23" spans="1:3">
      <c r="A23" s="4" t="s">
        <v>760</v>
      </c>
      <c r="B23" s="5" t="n">
        <v>98444</v>
      </c>
    </row>
    <row r="24" spans="1:3">
      <c r="A24" s="4" t="s">
        <v>758</v>
      </c>
      <c r="B24" s="5" t="n">
        <v>23297</v>
      </c>
    </row>
    <row r="25" spans="1:3">
      <c r="A25" s="4" t="s">
        <v>761</v>
      </c>
      <c r="B25" s="5" t="n">
        <v>75147</v>
      </c>
    </row>
    <row r="26" spans="1:3">
      <c r="A26" s="4" t="s">
        <v>761</v>
      </c>
      <c r="B26" s="5" t="n">
        <v>75147</v>
      </c>
    </row>
    <row r="27" spans="1:3">
      <c r="A27" s="4" t="s">
        <v>759</v>
      </c>
      <c r="B27" s="5" t="n">
        <v>11761</v>
      </c>
    </row>
    <row r="28" spans="1:3">
      <c r="A28" s="4" t="s">
        <v>762</v>
      </c>
      <c r="B28" s="7" t="n">
        <v>63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374</v>
      </c>
    </row>
    <row r="3" spans="1:2">
      <c r="A3" s="3" t="s">
        <v>209</v>
      </c>
    </row>
    <row r="4" spans="1:2">
      <c r="A4" s="4" t="s">
        <v>764</v>
      </c>
      <c r="B4" s="7" t="n">
        <v>38212</v>
      </c>
    </row>
    <row r="5" spans="1:2">
      <c r="A5" s="4" t="s">
        <v>614</v>
      </c>
      <c r="B5" s="5" t="n">
        <v>3739</v>
      </c>
    </row>
    <row r="6" spans="1:2">
      <c r="A6" s="4" t="s">
        <v>765</v>
      </c>
      <c r="B6" s="5" t="n">
        <v>-14955</v>
      </c>
    </row>
    <row r="7" spans="1:2">
      <c r="A7" s="4" t="s">
        <v>766</v>
      </c>
      <c r="B7" s="5" t="n">
        <v>14875</v>
      </c>
    </row>
    <row r="8" spans="1:2">
      <c r="A8" s="4" t="s">
        <v>767</v>
      </c>
      <c r="B8" s="5" t="n">
        <v>2210</v>
      </c>
    </row>
    <row r="9" spans="1:2">
      <c r="A9" s="4" t="s">
        <v>768</v>
      </c>
      <c r="B9" s="5" t="n">
        <v>0</v>
      </c>
    </row>
    <row r="10" spans="1:2">
      <c r="A10" s="4" t="s">
        <v>769</v>
      </c>
      <c r="B10" s="5" t="n">
        <v>0</v>
      </c>
    </row>
    <row r="11" spans="1:2">
      <c r="A11" s="4" t="s">
        <v>770</v>
      </c>
      <c r="B11" s="5" t="n">
        <v>44081</v>
      </c>
    </row>
    <row r="12" spans="1:2">
      <c r="A12" s="4" t="s">
        <v>771</v>
      </c>
      <c r="B12" s="5" t="n">
        <v>159564</v>
      </c>
    </row>
    <row r="13" spans="1:2">
      <c r="A13" s="4" t="s">
        <v>772</v>
      </c>
      <c r="B13" s="5" t="n">
        <v>0</v>
      </c>
    </row>
    <row r="14" spans="1:2">
      <c r="A14" s="4" t="s">
        <v>773</v>
      </c>
      <c r="B14" s="5" t="n">
        <v>14955</v>
      </c>
    </row>
    <row r="15" spans="1:2">
      <c r="A15" s="4" t="s">
        <v>774</v>
      </c>
      <c r="B15" s="5" t="n">
        <v>93964</v>
      </c>
    </row>
    <row r="16" spans="1:2">
      <c r="A16" s="4" t="s">
        <v>775</v>
      </c>
      <c r="B16" s="5" t="n">
        <v>0</v>
      </c>
    </row>
    <row r="17" spans="1:2">
      <c r="A17" s="4" t="s">
        <v>776</v>
      </c>
      <c r="B17" s="5" t="n">
        <v>-13407</v>
      </c>
    </row>
    <row r="18" spans="1:2">
      <c r="A18" s="4" t="s">
        <v>777</v>
      </c>
      <c r="B18" s="5" t="n">
        <v>-40084</v>
      </c>
    </row>
    <row r="19" spans="1:2">
      <c r="A19" s="4" t="s">
        <v>778</v>
      </c>
      <c r="B19" s="7" t="n">
        <v>2149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30"/>
  </cols>
  <sheetData>
    <row r="1" spans="1:4">
      <c r="A1" s="1" t="s">
        <v>145</v>
      </c>
      <c r="B1" s="2" t="s">
        <v>69</v>
      </c>
      <c r="C1" s="2" t="s">
        <v>1</v>
      </c>
    </row>
    <row r="2" spans="1:4">
      <c r="B2" s="2" t="s">
        <v>146</v>
      </c>
      <c r="C2" s="2" t="s">
        <v>147</v>
      </c>
      <c r="D2" s="2" t="s">
        <v>148</v>
      </c>
    </row>
    <row r="3" spans="1:4">
      <c r="A3" s="4" t="s">
        <v>141</v>
      </c>
      <c r="B3" s="5" t="n">
        <v>31002</v>
      </c>
      <c r="C3" s="5" t="n">
        <v>160237</v>
      </c>
      <c r="D3" s="5" t="n">
        <v>461737</v>
      </c>
    </row>
    <row r="4" spans="1:4">
      <c r="A4" s="4" t="s">
        <v>149</v>
      </c>
      <c r="D4" s="5" t="n">
        <v>10000</v>
      </c>
    </row>
    <row r="5" spans="1:4">
      <c r="A5" s="4" t="s">
        <v>150</v>
      </c>
      <c r="D5" s="5" t="n">
        <v>2</v>
      </c>
    </row>
    <row r="6" spans="1:4">
      <c r="A6" s="4" t="s">
        <v>151</v>
      </c>
      <c r="C6" s="7" t="n">
        <v>825</v>
      </c>
    </row>
    <row r="7" spans="1:4">
      <c r="A7" s="4" t="s">
        <v>152</v>
      </c>
      <c r="B7" s="5" t="n">
        <v>48808</v>
      </c>
      <c r="C7" s="5" t="n">
        <v>800000</v>
      </c>
      <c r="D7" s="5" t="n">
        <v>461800</v>
      </c>
    </row>
    <row r="8" spans="1:4">
      <c r="A8" s="4" t="s">
        <v>153</v>
      </c>
      <c r="B8" s="5" t="n">
        <v>4664</v>
      </c>
      <c r="C8" s="5" t="n">
        <v>231766</v>
      </c>
      <c r="D8" s="5" t="n">
        <v>239070</v>
      </c>
    </row>
    <row r="9" spans="1:4">
      <c r="A9" s="4" t="s">
        <v>154</v>
      </c>
      <c r="B9" s="8" t="n">
        <v>0.09</v>
      </c>
      <c r="C9" s="8" t="n">
        <v>0.29</v>
      </c>
      <c r="D9" s="9" t="n">
        <v>0.2525</v>
      </c>
    </row>
    <row r="10" spans="1:4">
      <c r="A10" s="4" t="s">
        <v>122</v>
      </c>
    </row>
    <row r="11" spans="1:4">
      <c r="A11" s="4" t="s">
        <v>155</v>
      </c>
      <c r="C11" s="5" t="n">
        <v>2738038</v>
      </c>
    </row>
    <row r="12" spans="1:4">
      <c r="A12" s="4" t="s">
        <v>151</v>
      </c>
      <c r="C12" s="7" t="n">
        <v>195</v>
      </c>
    </row>
    <row r="13" spans="1:4">
      <c r="A13" s="4" t="s">
        <v>123</v>
      </c>
    </row>
    <row r="14" spans="1:4">
      <c r="A14" s="4" t="s">
        <v>155</v>
      </c>
      <c r="C14" s="5" t="n">
        <v>30863658</v>
      </c>
    </row>
    <row r="15" spans="1:4">
      <c r="A15" s="4" t="s">
        <v>151</v>
      </c>
      <c r="C15" s="7" t="n">
        <v>63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9</v>
      </c>
      <c r="B1" s="2" t="s">
        <v>69</v>
      </c>
      <c r="D1" s="2" t="s">
        <v>1</v>
      </c>
      <c r="F1" s="2" t="s">
        <v>604</v>
      </c>
    </row>
    <row r="2" spans="1:6">
      <c r="B2" s="2" t="s">
        <v>2</v>
      </c>
      <c r="C2" s="2" t="s">
        <v>70</v>
      </c>
      <c r="D2" s="2" t="s">
        <v>2</v>
      </c>
      <c r="E2" s="2" t="s">
        <v>70</v>
      </c>
      <c r="F2" s="2" t="s">
        <v>25</v>
      </c>
    </row>
    <row r="3" spans="1:6">
      <c r="A3" s="3" t="s">
        <v>41</v>
      </c>
    </row>
    <row r="4" spans="1:6">
      <c r="A4" s="4" t="s">
        <v>780</v>
      </c>
      <c r="D4" s="7" t="n">
        <v>377983</v>
      </c>
      <c r="E4" s="7" t="n">
        <v>377983</v>
      </c>
      <c r="F4" s="7" t="n">
        <v>377983</v>
      </c>
    </row>
    <row r="5" spans="1:6">
      <c r="A5" s="4" t="s">
        <v>781</v>
      </c>
      <c r="D5" s="5" t="n">
        <v>551146</v>
      </c>
    </row>
    <row r="6" spans="1:6">
      <c r="A6" s="4" t="s">
        <v>782</v>
      </c>
      <c r="B6" s="7" t="n">
        <v>929129</v>
      </c>
      <c r="D6" s="5" t="n">
        <v>929129</v>
      </c>
      <c r="F6" s="5" t="n">
        <v>377983</v>
      </c>
    </row>
    <row r="7" spans="1:6">
      <c r="A7" s="3" t="s">
        <v>783</v>
      </c>
    </row>
    <row r="8" spans="1:6">
      <c r="A8" s="4" t="s">
        <v>780</v>
      </c>
      <c r="D8" s="5" t="n">
        <v>18311</v>
      </c>
      <c r="E8" s="5" t="n">
        <v>21443</v>
      </c>
      <c r="F8" s="5" t="n">
        <v>21443</v>
      </c>
    </row>
    <row r="9" spans="1:6">
      <c r="A9" s="4" t="s">
        <v>781</v>
      </c>
      <c r="D9" s="5" t="n">
        <v>35247</v>
      </c>
    </row>
    <row r="10" spans="1:6">
      <c r="A10" s="4" t="s">
        <v>784</v>
      </c>
      <c r="B10" s="5" t="n">
        <v>-906</v>
      </c>
      <c r="C10" s="7" t="n">
        <v>-762</v>
      </c>
      <c r="D10" s="5" t="n">
        <v>-2576</v>
      </c>
      <c r="E10" s="5" t="n">
        <v>-2370</v>
      </c>
      <c r="F10" s="5" t="n">
        <v>-762</v>
      </c>
    </row>
    <row r="11" spans="1:6">
      <c r="A11" s="4" t="s">
        <v>785</v>
      </c>
      <c r="B11" s="7" t="n">
        <v>50982</v>
      </c>
      <c r="C11" s="7" t="n">
        <v>19073</v>
      </c>
      <c r="D11" s="7" t="n">
        <v>50982</v>
      </c>
      <c r="E11" s="7" t="n">
        <v>19073</v>
      </c>
      <c r="F11" s="7" t="n">
        <v>183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25</v>
      </c>
      <c r="D1" s="2" t="s">
        <v>70</v>
      </c>
      <c r="E1" s="2" t="s">
        <v>405</v>
      </c>
    </row>
    <row r="2" spans="1:5">
      <c r="A2" s="3" t="s">
        <v>214</v>
      </c>
    </row>
    <row r="3" spans="1:5">
      <c r="A3" s="4" t="s">
        <v>787</v>
      </c>
      <c r="B3" s="7" t="n">
        <v>86625</v>
      </c>
      <c r="C3" s="7" t="n">
        <v>51378</v>
      </c>
    </row>
    <row r="4" spans="1:5">
      <c r="A4" s="4" t="s">
        <v>788</v>
      </c>
      <c r="B4" s="5" t="n">
        <v>-35643</v>
      </c>
      <c r="C4" s="5" t="n">
        <v>-33067</v>
      </c>
    </row>
    <row r="5" spans="1:5">
      <c r="A5" s="4" t="s">
        <v>789</v>
      </c>
      <c r="B5" s="7" t="n">
        <v>50982</v>
      </c>
      <c r="C5" s="7" t="n">
        <v>18311</v>
      </c>
      <c r="D5" s="7" t="n">
        <v>19073</v>
      </c>
      <c r="E5" s="7" t="n">
        <v>214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0</v>
      </c>
      <c r="B1" s="2" t="s">
        <v>69</v>
      </c>
      <c r="D1" s="2" t="s">
        <v>1</v>
      </c>
      <c r="F1" s="2" t="s">
        <v>604</v>
      </c>
    </row>
    <row r="2" spans="1:7">
      <c r="B2" s="2" t="s">
        <v>2</v>
      </c>
      <c r="C2" s="2" t="s">
        <v>70</v>
      </c>
      <c r="D2" s="2" t="s">
        <v>2</v>
      </c>
      <c r="E2" s="2" t="s">
        <v>70</v>
      </c>
      <c r="F2" s="2" t="s">
        <v>25</v>
      </c>
      <c r="G2" s="2" t="s">
        <v>405</v>
      </c>
    </row>
    <row r="3" spans="1:7">
      <c r="A3" s="3" t="s">
        <v>214</v>
      </c>
    </row>
    <row r="4" spans="1:7">
      <c r="A4" s="4" t="s">
        <v>791</v>
      </c>
      <c r="B4" s="7" t="n">
        <v>906</v>
      </c>
      <c r="C4" s="7" t="n">
        <v>762</v>
      </c>
      <c r="D4" s="7" t="n">
        <v>2576</v>
      </c>
      <c r="E4" s="7" t="n">
        <v>2370</v>
      </c>
      <c r="F4" s="7" t="n">
        <v>762</v>
      </c>
    </row>
    <row r="5" spans="1:7">
      <c r="A5" s="4" t="s">
        <v>792</v>
      </c>
      <c r="B5" s="5" t="n">
        <v>4100</v>
      </c>
      <c r="D5" s="5" t="n">
        <v>4100</v>
      </c>
    </row>
    <row r="6" spans="1:7">
      <c r="A6" s="4" t="s">
        <v>793</v>
      </c>
      <c r="B6" s="5" t="n">
        <v>6600</v>
      </c>
      <c r="D6" s="5" t="n">
        <v>6600</v>
      </c>
    </row>
    <row r="7" spans="1:7">
      <c r="A7" s="4" t="s">
        <v>794</v>
      </c>
      <c r="B7" s="5" t="n">
        <v>6500</v>
      </c>
      <c r="D7" s="5" t="n">
        <v>6500</v>
      </c>
    </row>
    <row r="8" spans="1:7">
      <c r="A8" s="4" t="s">
        <v>795</v>
      </c>
      <c r="B8" s="5" t="n">
        <v>5900</v>
      </c>
      <c r="D8" s="5" t="n">
        <v>5900</v>
      </c>
    </row>
    <row r="9" spans="1:7">
      <c r="A9" s="4" t="s">
        <v>796</v>
      </c>
      <c r="B9" s="5" t="n">
        <v>5700</v>
      </c>
      <c r="D9" s="5" t="n">
        <v>5700</v>
      </c>
    </row>
    <row r="10" spans="1:7">
      <c r="A10" s="4" t="s">
        <v>797</v>
      </c>
      <c r="B10" s="7" t="n">
        <v>929129</v>
      </c>
      <c r="D10" s="7" t="n">
        <v>929129</v>
      </c>
      <c r="F10" s="7" t="n">
        <v>377983</v>
      </c>
      <c r="G10" s="7" t="n">
        <v>3779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8</v>
      </c>
      <c r="B1" s="2" t="s">
        <v>2</v>
      </c>
      <c r="C1" s="2" t="s">
        <v>25</v>
      </c>
    </row>
    <row r="2" spans="1:3">
      <c r="A2" s="3" t="s">
        <v>799</v>
      </c>
    </row>
    <row r="3" spans="1:3">
      <c r="A3" s="4" t="s">
        <v>43</v>
      </c>
      <c r="B3" s="7" t="n">
        <v>163081</v>
      </c>
      <c r="C3" s="7" t="n">
        <v>129300</v>
      </c>
    </row>
    <row r="4" spans="1:3">
      <c r="A4" s="4" t="s">
        <v>800</v>
      </c>
      <c r="B4" s="7" t="n">
        <v>134600</v>
      </c>
      <c r="C4" s="7" t="n">
        <v>112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01</v>
      </c>
      <c r="B1" s="2" t="s">
        <v>69</v>
      </c>
      <c r="D1" s="2" t="s">
        <v>1</v>
      </c>
    </row>
    <row r="2" spans="1:6">
      <c r="B2" s="2" t="s">
        <v>2</v>
      </c>
      <c r="C2" s="2" t="s">
        <v>70</v>
      </c>
      <c r="D2" s="2" t="s">
        <v>2</v>
      </c>
      <c r="E2" s="2" t="s">
        <v>70</v>
      </c>
      <c r="F2" s="2" t="s">
        <v>25</v>
      </c>
    </row>
    <row r="3" spans="1:6">
      <c r="A3" s="3" t="s">
        <v>802</v>
      </c>
    </row>
    <row r="4" spans="1:6">
      <c r="A4" s="4" t="s">
        <v>803</v>
      </c>
      <c r="B4" s="7" t="n">
        <v>628300</v>
      </c>
      <c r="D4" s="7" t="n">
        <v>628300</v>
      </c>
      <c r="F4" s="7" t="n">
        <v>569100</v>
      </c>
    </row>
    <row r="5" spans="1:6">
      <c r="A5" s="4" t="s">
        <v>804</v>
      </c>
      <c r="B5" s="5" t="n">
        <v>1020000</v>
      </c>
      <c r="D5" s="5" t="n">
        <v>1020000</v>
      </c>
      <c r="F5" s="5" t="n">
        <v>842900</v>
      </c>
    </row>
    <row r="6" spans="1:6">
      <c r="A6" s="4" t="s">
        <v>805</v>
      </c>
      <c r="B6" s="5" t="n">
        <v>2200</v>
      </c>
      <c r="C6" s="7" t="n">
        <v>1100</v>
      </c>
      <c r="D6" s="5" t="n">
        <v>5800</v>
      </c>
      <c r="E6" s="7" t="n">
        <v>3200</v>
      </c>
    </row>
    <row r="7" spans="1:6">
      <c r="A7" s="4" t="s">
        <v>806</v>
      </c>
      <c r="B7" s="5" t="n">
        <v>1140000</v>
      </c>
      <c r="D7" s="5" t="n">
        <v>1140000</v>
      </c>
      <c r="F7" s="5" t="n">
        <v>502500</v>
      </c>
    </row>
    <row r="8" spans="1:6">
      <c r="A8" s="4" t="s">
        <v>49</v>
      </c>
      <c r="B8" s="5" t="n">
        <v>10448770</v>
      </c>
      <c r="D8" s="5" t="n">
        <v>10448770</v>
      </c>
      <c r="F8" s="5" t="n">
        <v>6942427</v>
      </c>
    </row>
    <row r="9" spans="1:6">
      <c r="A9" s="4" t="s">
        <v>451</v>
      </c>
    </row>
    <row r="10" spans="1:6">
      <c r="A10" s="3" t="s">
        <v>802</v>
      </c>
    </row>
    <row r="11" spans="1:6">
      <c r="A11" s="4" t="s">
        <v>49</v>
      </c>
      <c r="B11" s="7" t="n">
        <v>1320000</v>
      </c>
      <c r="D11" s="7" t="n">
        <v>1320000</v>
      </c>
      <c r="F11" s="7" t="n">
        <v>123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7</v>
      </c>
      <c r="B1" s="2" t="s">
        <v>69</v>
      </c>
      <c r="D1" s="2" t="s">
        <v>1</v>
      </c>
    </row>
    <row r="2" spans="1:6">
      <c r="B2" s="2" t="s">
        <v>2</v>
      </c>
      <c r="C2" s="2" t="s">
        <v>70</v>
      </c>
      <c r="D2" s="2" t="s">
        <v>2</v>
      </c>
      <c r="E2" s="2" t="s">
        <v>70</v>
      </c>
      <c r="F2" s="2" t="s">
        <v>25</v>
      </c>
    </row>
    <row r="3" spans="1:6">
      <c r="A3" s="3" t="s">
        <v>808</v>
      </c>
    </row>
    <row r="4" spans="1:6">
      <c r="A4" s="4" t="s">
        <v>50</v>
      </c>
      <c r="B4" s="7" t="n">
        <v>149531</v>
      </c>
      <c r="D4" s="7" t="n">
        <v>149531</v>
      </c>
      <c r="F4" s="7" t="n">
        <v>121290</v>
      </c>
    </row>
    <row r="5" spans="1:6">
      <c r="A5" s="4" t="s">
        <v>809</v>
      </c>
      <c r="B5" s="7" t="n">
        <v>135900</v>
      </c>
      <c r="C5" s="7" t="n">
        <v>118200</v>
      </c>
      <c r="D5" s="7" t="n">
        <v>129600</v>
      </c>
      <c r="E5" s="7" t="n">
        <v>121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811</v>
      </c>
    </row>
    <row r="3" spans="1:3">
      <c r="A3" s="4" t="s">
        <v>812</v>
      </c>
      <c r="B3" s="7" t="n">
        <v>149531</v>
      </c>
      <c r="C3" s="7" t="n">
        <v>121290</v>
      </c>
    </row>
    <row r="4" spans="1:3">
      <c r="A4" s="4" t="s">
        <v>448</v>
      </c>
    </row>
    <row r="5" spans="1:3">
      <c r="A5" s="3" t="s">
        <v>811</v>
      </c>
    </row>
    <row r="6" spans="1:3">
      <c r="A6" s="4" t="s">
        <v>812</v>
      </c>
      <c r="B6" s="5" t="n">
        <v>24125</v>
      </c>
      <c r="C6" s="5" t="n">
        <v>1918</v>
      </c>
    </row>
    <row r="7" spans="1:3">
      <c r="A7" s="4" t="s">
        <v>813</v>
      </c>
    </row>
    <row r="8" spans="1:3">
      <c r="A8" s="3" t="s">
        <v>811</v>
      </c>
    </row>
    <row r="9" spans="1:3">
      <c r="A9" s="4" t="s">
        <v>812</v>
      </c>
      <c r="B9" s="5" t="n">
        <v>29677</v>
      </c>
      <c r="C9" s="5" t="n">
        <v>22691</v>
      </c>
    </row>
    <row r="10" spans="1:3">
      <c r="A10" s="4" t="s">
        <v>451</v>
      </c>
    </row>
    <row r="11" spans="1:3">
      <c r="A11" s="3" t="s">
        <v>811</v>
      </c>
    </row>
    <row r="12" spans="1:3">
      <c r="A12" s="4" t="s">
        <v>812</v>
      </c>
      <c r="B12" s="5" t="n">
        <v>75829</v>
      </c>
      <c r="C12" s="5" t="n">
        <v>74559</v>
      </c>
    </row>
    <row r="13" spans="1:3">
      <c r="A13" s="4" t="s">
        <v>452</v>
      </c>
    </row>
    <row r="14" spans="1:3">
      <c r="A14" s="3" t="s">
        <v>811</v>
      </c>
    </row>
    <row r="15" spans="1:3">
      <c r="A15" s="4" t="s">
        <v>812</v>
      </c>
      <c r="B15" s="5" t="n">
        <v>19900</v>
      </c>
      <c r="C15" s="5" t="n">
        <v>22122</v>
      </c>
    </row>
    <row r="16" spans="1:3">
      <c r="A16" s="4" t="s">
        <v>814</v>
      </c>
    </row>
    <row r="17" spans="1:3">
      <c r="A17" s="3" t="s">
        <v>811</v>
      </c>
    </row>
    <row r="18" spans="1:3">
      <c r="A18" s="4" t="s">
        <v>812</v>
      </c>
      <c r="B18" s="5" t="n">
        <v>139531</v>
      </c>
      <c r="C18" s="5" t="n">
        <v>121290</v>
      </c>
    </row>
    <row r="19" spans="1:3">
      <c r="A19" s="4" t="s">
        <v>815</v>
      </c>
    </row>
    <row r="20" spans="1:3">
      <c r="A20" s="3" t="s">
        <v>811</v>
      </c>
    </row>
    <row r="21" spans="1:3">
      <c r="A21" s="4" t="s">
        <v>812</v>
      </c>
      <c r="B21" s="5" t="n">
        <v>14125</v>
      </c>
      <c r="C21" s="5" t="n">
        <v>1918</v>
      </c>
    </row>
    <row r="22" spans="1:3">
      <c r="A22" s="4" t="s">
        <v>816</v>
      </c>
    </row>
    <row r="23" spans="1:3">
      <c r="A23" s="3" t="s">
        <v>811</v>
      </c>
    </row>
    <row r="24" spans="1:3">
      <c r="A24" s="4" t="s">
        <v>812</v>
      </c>
      <c r="B24" s="5" t="n">
        <v>29677</v>
      </c>
      <c r="C24" s="5" t="n">
        <v>22691</v>
      </c>
    </row>
    <row r="25" spans="1:3">
      <c r="A25" s="4" t="s">
        <v>817</v>
      </c>
    </row>
    <row r="26" spans="1:3">
      <c r="A26" s="3" t="s">
        <v>811</v>
      </c>
    </row>
    <row r="27" spans="1:3">
      <c r="A27" s="4" t="s">
        <v>812</v>
      </c>
      <c r="B27" s="5" t="n">
        <v>75829</v>
      </c>
      <c r="C27" s="5" t="n">
        <v>74559</v>
      </c>
    </row>
    <row r="28" spans="1:3">
      <c r="A28" s="4" t="s">
        <v>818</v>
      </c>
    </row>
    <row r="29" spans="1:3">
      <c r="A29" s="3" t="s">
        <v>811</v>
      </c>
    </row>
    <row r="30" spans="1:3">
      <c r="A30" s="4" t="s">
        <v>812</v>
      </c>
      <c r="B30" s="5" t="n">
        <v>19900</v>
      </c>
      <c r="C30" s="7" t="n">
        <v>22122</v>
      </c>
    </row>
    <row r="31" spans="1:3">
      <c r="A31" s="4" t="s">
        <v>819</v>
      </c>
    </row>
    <row r="32" spans="1:3">
      <c r="A32" s="3" t="s">
        <v>811</v>
      </c>
    </row>
    <row r="33" spans="1:3">
      <c r="A33" s="4" t="s">
        <v>812</v>
      </c>
      <c r="B33" s="5" t="n">
        <v>10000</v>
      </c>
    </row>
    <row r="34" spans="1:3">
      <c r="A34" s="4" t="s">
        <v>820</v>
      </c>
    </row>
    <row r="35" spans="1:3">
      <c r="A35" s="3" t="s">
        <v>811</v>
      </c>
    </row>
    <row r="36" spans="1:3">
      <c r="A36" s="4" t="s">
        <v>812</v>
      </c>
      <c r="B36" s="7"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1</v>
      </c>
      <c r="B1" s="2" t="s">
        <v>2</v>
      </c>
      <c r="C1" s="2" t="s">
        <v>25</v>
      </c>
    </row>
    <row r="2" spans="1:3">
      <c r="A2" s="3" t="s">
        <v>822</v>
      </c>
    </row>
    <row r="3" spans="1:3">
      <c r="A3" s="4" t="s">
        <v>408</v>
      </c>
      <c r="B3" s="7" t="n">
        <v>1040</v>
      </c>
      <c r="C3" s="7" t="n">
        <v>1310</v>
      </c>
    </row>
    <row r="4" spans="1:3">
      <c r="A4" s="4" t="s">
        <v>823</v>
      </c>
      <c r="B4" s="5" t="n">
        <v>245</v>
      </c>
      <c r="C4" s="5" t="n">
        <v>40</v>
      </c>
    </row>
    <row r="5" spans="1:3">
      <c r="A5" s="4" t="s">
        <v>824</v>
      </c>
      <c r="B5" s="10" t="n">
        <v>799.3</v>
      </c>
      <c r="C5" s="5" t="n">
        <v>1270</v>
      </c>
    </row>
    <row r="6" spans="1:3">
      <c r="A6" s="4" t="s">
        <v>825</v>
      </c>
      <c r="B6" s="5" t="n">
        <v>2027</v>
      </c>
    </row>
    <row r="7" spans="1:3">
      <c r="A7" s="4" t="s">
        <v>826</v>
      </c>
      <c r="B7" s="10" t="n">
        <v>691.3</v>
      </c>
      <c r="C7" s="10" t="n">
        <v>516.2</v>
      </c>
    </row>
    <row r="8" spans="1:3">
      <c r="A8" s="4" t="s">
        <v>827</v>
      </c>
      <c r="B8" s="11" t="n">
        <v>75.3</v>
      </c>
    </row>
    <row r="9" spans="1:3">
      <c r="A9" s="4" t="s">
        <v>828</v>
      </c>
      <c r="B9" s="11" t="n">
        <v>409.5</v>
      </c>
    </row>
    <row r="10" spans="1:3">
      <c r="A10" s="4" t="s">
        <v>829</v>
      </c>
      <c r="B10" s="11" t="n">
        <v>143.1</v>
      </c>
    </row>
    <row r="11" spans="1:3">
      <c r="A11" s="4" t="s">
        <v>830</v>
      </c>
      <c r="B11" s="11" t="n">
        <v>146.4</v>
      </c>
    </row>
    <row r="12" spans="1:3">
      <c r="A12" s="4" t="s">
        <v>831</v>
      </c>
      <c r="B12" s="5" t="n">
        <v>0</v>
      </c>
    </row>
    <row r="13" spans="1:3">
      <c r="A13" s="4" t="s">
        <v>832</v>
      </c>
      <c r="B13" s="7" t="n">
        <v>25</v>
      </c>
    </row>
    <row r="14" spans="1:3">
      <c r="A14" s="4" t="s">
        <v>833</v>
      </c>
    </row>
    <row r="15" spans="1:3">
      <c r="A15" s="3" t="s">
        <v>822</v>
      </c>
    </row>
    <row r="16" spans="1:3">
      <c r="A16" s="4" t="s">
        <v>834</v>
      </c>
      <c r="B16" s="4" t="s">
        <v>835</v>
      </c>
    </row>
    <row r="17" spans="1:3">
      <c r="A17" s="4" t="s">
        <v>836</v>
      </c>
    </row>
    <row r="18" spans="1:3">
      <c r="A18" s="3" t="s">
        <v>822</v>
      </c>
    </row>
    <row r="19" spans="1:3">
      <c r="A19" s="4" t="s">
        <v>834</v>
      </c>
      <c r="B19" s="4" t="s">
        <v>8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8</v>
      </c>
      <c r="B1" s="2" t="s">
        <v>2</v>
      </c>
      <c r="C1" s="2" t="s">
        <v>25</v>
      </c>
    </row>
    <row r="2" spans="1:3">
      <c r="A2" s="3" t="s">
        <v>839</v>
      </c>
    </row>
    <row r="3" spans="1:3">
      <c r="A3" s="4" t="s">
        <v>840</v>
      </c>
      <c r="B3" s="7" t="n">
        <v>691300000</v>
      </c>
      <c r="C3" s="7" t="n">
        <v>516200000</v>
      </c>
    </row>
    <row r="4" spans="1:3">
      <c r="A4" s="4" t="s">
        <v>841</v>
      </c>
      <c r="B4" s="5" t="n">
        <v>0</v>
      </c>
    </row>
    <row r="5" spans="1:3">
      <c r="A5" s="4" t="s">
        <v>842</v>
      </c>
    </row>
    <row r="6" spans="1:3">
      <c r="A6" s="3" t="s">
        <v>839</v>
      </c>
    </row>
    <row r="7" spans="1:3">
      <c r="A7" s="4" t="s">
        <v>843</v>
      </c>
      <c r="B7" s="5" t="n">
        <v>20000000</v>
      </c>
    </row>
    <row r="8" spans="1:3">
      <c r="A8" s="4" t="s">
        <v>840</v>
      </c>
      <c r="B8" s="7" t="n">
        <v>0</v>
      </c>
      <c r="C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844</v>
      </c>
      <c r="B1" s="2" t="s">
        <v>845</v>
      </c>
      <c r="C1" s="2" t="s">
        <v>2</v>
      </c>
      <c r="D1" s="2" t="s">
        <v>25</v>
      </c>
    </row>
    <row r="2" spans="1:4">
      <c r="A2" s="3" t="s">
        <v>846</v>
      </c>
    </row>
    <row r="3" spans="1:4">
      <c r="A3" s="4" t="s">
        <v>53</v>
      </c>
      <c r="C3" s="7" t="n">
        <v>367835</v>
      </c>
      <c r="D3" s="7" t="n">
        <v>60826</v>
      </c>
    </row>
    <row r="4" spans="1:4">
      <c r="A4" s="4" t="s">
        <v>847</v>
      </c>
      <c r="C4" s="7" t="n">
        <v>297201</v>
      </c>
    </row>
    <row r="5" spans="1:4">
      <c r="A5" s="4" t="s">
        <v>848</v>
      </c>
    </row>
    <row r="6" spans="1:4">
      <c r="A6" s="3" t="s">
        <v>846</v>
      </c>
    </row>
    <row r="7" spans="1:4">
      <c r="A7" s="4" t="s">
        <v>849</v>
      </c>
      <c r="B7" s="7" t="n">
        <v>300000</v>
      </c>
    </row>
    <row r="8" spans="1:4">
      <c r="A8" s="4" t="s">
        <v>850</v>
      </c>
      <c r="C8" s="4" t="s">
        <v>851</v>
      </c>
    </row>
    <row r="9" spans="1:4">
      <c r="A9" s="4" t="s">
        <v>852</v>
      </c>
      <c r="B9" s="4" t="s">
        <v>853</v>
      </c>
    </row>
    <row r="10" spans="1:4">
      <c r="A10" s="4" t="s">
        <v>847</v>
      </c>
      <c r="B10" s="7" t="n">
        <v>297000</v>
      </c>
    </row>
    <row r="11" spans="1:4">
      <c r="A11" s="4" t="s">
        <v>854</v>
      </c>
      <c r="B11" s="4" t="s">
        <v>855</v>
      </c>
    </row>
    <row r="12" spans="1:4">
      <c r="A12" s="4" t="s">
        <v>856</v>
      </c>
      <c r="C12" s="4" t="s">
        <v>857</v>
      </c>
    </row>
    <row r="13" spans="1:4">
      <c r="A13" s="4" t="s">
        <v>858</v>
      </c>
      <c r="C13" s="4" t="s">
        <v>859</v>
      </c>
    </row>
    <row r="14" spans="1:4">
      <c r="A14" s="4" t="s">
        <v>860</v>
      </c>
    </row>
    <row r="15" spans="1:4">
      <c r="A15" s="3" t="s">
        <v>846</v>
      </c>
    </row>
    <row r="16" spans="1:4">
      <c r="A16" s="4" t="s">
        <v>849</v>
      </c>
      <c r="C16" s="7" t="n">
        <v>12500</v>
      </c>
    </row>
    <row r="17" spans="1:4">
      <c r="A17" s="4" t="s">
        <v>861</v>
      </c>
      <c r="C17" s="7" t="n">
        <v>9800</v>
      </c>
    </row>
    <row r="18" spans="1:4">
      <c r="A18" s="4" t="s">
        <v>862</v>
      </c>
      <c r="C18" s="4" t="s">
        <v>863</v>
      </c>
    </row>
    <row r="19" spans="1:4">
      <c r="A19" s="4" t="s">
        <v>864</v>
      </c>
    </row>
    <row r="20" spans="1:4">
      <c r="A20" s="3" t="s">
        <v>846</v>
      </c>
    </row>
    <row r="21" spans="1:4">
      <c r="A21" s="4" t="s">
        <v>865</v>
      </c>
      <c r="B21" s="4" t="s">
        <v>866</v>
      </c>
    </row>
    <row r="22" spans="1:4">
      <c r="A22" s="4" t="s">
        <v>867</v>
      </c>
    </row>
    <row r="23" spans="1:4">
      <c r="A23" s="3" t="s">
        <v>846</v>
      </c>
    </row>
    <row r="24" spans="1:4">
      <c r="A24" s="4" t="s">
        <v>868</v>
      </c>
      <c r="C24" s="7" t="n">
        <v>73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0</v>
      </c>
    </row>
    <row r="3" spans="1:3">
      <c r="A3" s="3" t="s">
        <v>157</v>
      </c>
    </row>
    <row r="4" spans="1:3">
      <c r="A4" s="4" t="s">
        <v>109</v>
      </c>
      <c r="B4" s="7" t="n">
        <v>111774</v>
      </c>
      <c r="C4" s="7" t="n">
        <v>128556</v>
      </c>
    </row>
    <row r="5" spans="1:3">
      <c r="A5" s="3" t="s">
        <v>158</v>
      </c>
    </row>
    <row r="6" spans="1:3">
      <c r="A6" s="4" t="s">
        <v>159</v>
      </c>
      <c r="B6" s="5" t="n">
        <v>8634</v>
      </c>
      <c r="C6" s="5" t="n">
        <v>8082</v>
      </c>
    </row>
    <row r="7" spans="1:3">
      <c r="A7" s="4" t="s">
        <v>160</v>
      </c>
      <c r="B7" s="5" t="n">
        <v>12087</v>
      </c>
      <c r="C7" s="5" t="n">
        <v>11461</v>
      </c>
    </row>
    <row r="8" spans="1:3">
      <c r="A8" s="4" t="s">
        <v>161</v>
      </c>
      <c r="B8" s="5" t="n">
        <v>4976</v>
      </c>
      <c r="C8" s="5" t="n">
        <v>5258</v>
      </c>
    </row>
    <row r="9" spans="1:3">
      <c r="A9" s="4" t="s">
        <v>162</v>
      </c>
      <c r="C9" s="5" t="n">
        <v>-1264</v>
      </c>
    </row>
    <row r="10" spans="1:3">
      <c r="A10" s="4" t="s">
        <v>93</v>
      </c>
      <c r="B10" s="5" t="n">
        <v>-3807</v>
      </c>
    </row>
    <row r="11" spans="1:3">
      <c r="A11" s="4" t="s">
        <v>163</v>
      </c>
      <c r="B11" s="5" t="n">
        <v>-1720</v>
      </c>
      <c r="C11" s="5" t="n">
        <v>3425</v>
      </c>
    </row>
    <row r="12" spans="1:3">
      <c r="A12" s="4" t="s">
        <v>83</v>
      </c>
      <c r="B12" s="5" t="n">
        <v>39324</v>
      </c>
      <c r="C12" s="5" t="n">
        <v>16905</v>
      </c>
    </row>
    <row r="13" spans="1:3">
      <c r="A13" s="4" t="s">
        <v>164</v>
      </c>
      <c r="B13" s="5" t="n">
        <v>-15867</v>
      </c>
      <c r="C13" s="5" t="n">
        <v>12466</v>
      </c>
    </row>
    <row r="14" spans="1:3">
      <c r="A14" s="4" t="s">
        <v>91</v>
      </c>
      <c r="B14" s="5" t="n">
        <v>-1251</v>
      </c>
      <c r="C14" s="5" t="n">
        <v>-1092</v>
      </c>
    </row>
    <row r="15" spans="1:3">
      <c r="A15" s="4" t="s">
        <v>165</v>
      </c>
      <c r="B15" s="5" t="n">
        <v>-243948</v>
      </c>
      <c r="C15" s="5" t="n">
        <v>-261964</v>
      </c>
    </row>
    <row r="16" spans="1:3">
      <c r="A16" s="4" t="s">
        <v>166</v>
      </c>
      <c r="B16" s="5" t="n">
        <v>250784</v>
      </c>
      <c r="C16" s="5" t="n">
        <v>257666</v>
      </c>
    </row>
    <row r="17" spans="1:3">
      <c r="A17" s="3" t="s">
        <v>167</v>
      </c>
    </row>
    <row r="18" spans="1:3">
      <c r="A18" s="4" t="s">
        <v>39</v>
      </c>
      <c r="B18" s="5" t="n">
        <v>-1814</v>
      </c>
      <c r="C18" s="5" t="n">
        <v>-266</v>
      </c>
    </row>
    <row r="19" spans="1:3">
      <c r="A19" s="4" t="s">
        <v>168</v>
      </c>
      <c r="B19" s="5" t="n">
        <v>-22642</v>
      </c>
      <c r="C19" s="5" t="n">
        <v>-9407</v>
      </c>
    </row>
    <row r="20" spans="1:3">
      <c r="A20" s="4" t="s">
        <v>52</v>
      </c>
      <c r="B20" s="5" t="n">
        <v>-35436</v>
      </c>
      <c r="C20" s="5" t="n">
        <v>-5757</v>
      </c>
    </row>
    <row r="21" spans="1:3">
      <c r="A21" s="4" t="s">
        <v>169</v>
      </c>
      <c r="B21" s="5" t="n">
        <v>101094</v>
      </c>
      <c r="C21" s="5" t="n">
        <v>164069</v>
      </c>
    </row>
    <row r="22" spans="1:3">
      <c r="A22" s="3" t="s">
        <v>170</v>
      </c>
    </row>
    <row r="23" spans="1:3">
      <c r="A23" s="4" t="s">
        <v>171</v>
      </c>
      <c r="B23" s="5" t="n">
        <v>-1480</v>
      </c>
      <c r="C23" s="5" t="n">
        <v>-300</v>
      </c>
    </row>
    <row r="24" spans="1:3">
      <c r="A24" s="4" t="s">
        <v>172</v>
      </c>
      <c r="B24" s="5" t="n">
        <v>-115334</v>
      </c>
      <c r="C24" s="5" t="n">
        <v>-492795</v>
      </c>
    </row>
    <row r="25" spans="1:3">
      <c r="A25" s="4" t="s">
        <v>173</v>
      </c>
      <c r="B25" s="5" t="n">
        <v>-522329</v>
      </c>
      <c r="C25" s="5" t="n">
        <v>-246983</v>
      </c>
    </row>
    <row r="26" spans="1:3">
      <c r="A26" s="4" t="s">
        <v>174</v>
      </c>
      <c r="B26" s="5" t="n">
        <v>120785</v>
      </c>
      <c r="C26" s="5" t="n">
        <v>217774</v>
      </c>
    </row>
    <row r="27" spans="1:3">
      <c r="A27" s="4" t="s">
        <v>175</v>
      </c>
      <c r="B27" s="5" t="n">
        <v>28368</v>
      </c>
      <c r="C27" s="5" t="n">
        <v>2221</v>
      </c>
    </row>
    <row r="28" spans="1:3">
      <c r="A28" s="4" t="s">
        <v>176</v>
      </c>
      <c r="B28" s="5" t="n">
        <v>-219</v>
      </c>
      <c r="C28" s="5" t="n">
        <v>-123</v>
      </c>
    </row>
    <row r="29" spans="1:3">
      <c r="A29" s="4" t="s">
        <v>177</v>
      </c>
      <c r="B29" s="5" t="n">
        <v>48144</v>
      </c>
      <c r="C29" s="5" t="n">
        <v>32417</v>
      </c>
    </row>
    <row r="30" spans="1:3">
      <c r="A30" s="4" t="s">
        <v>178</v>
      </c>
      <c r="B30" s="5" t="n">
        <v>491</v>
      </c>
    </row>
    <row r="31" spans="1:3">
      <c r="A31" s="4" t="s">
        <v>179</v>
      </c>
      <c r="B31" s="5" t="n">
        <v>13315</v>
      </c>
      <c r="C31" s="5" t="n">
        <v>11124</v>
      </c>
    </row>
    <row r="32" spans="1:3">
      <c r="A32" s="4" t="s">
        <v>180</v>
      </c>
      <c r="B32" s="5" t="n">
        <v>13630</v>
      </c>
      <c r="C32" s="5" t="n">
        <v>7412</v>
      </c>
    </row>
    <row r="33" spans="1:3">
      <c r="A33" s="4" t="s">
        <v>181</v>
      </c>
      <c r="B33" s="5" t="n">
        <v>-4383</v>
      </c>
      <c r="C33" s="5" t="n">
        <v>-3355</v>
      </c>
    </row>
    <row r="34" spans="1:3">
      <c r="A34" s="4" t="s">
        <v>182</v>
      </c>
      <c r="B34" s="5" t="n">
        <v>592</v>
      </c>
    </row>
    <row r="35" spans="1:3">
      <c r="A35" s="4" t="s">
        <v>183</v>
      </c>
      <c r="B35" s="5" t="n">
        <v>227845</v>
      </c>
    </row>
    <row r="36" spans="1:3">
      <c r="A36" s="4" t="s">
        <v>184</v>
      </c>
      <c r="C36" s="5" t="n">
        <v>-6613</v>
      </c>
    </row>
    <row r="37" spans="1:3">
      <c r="A37" s="4" t="s">
        <v>185</v>
      </c>
      <c r="B37" s="5" t="n">
        <v>-190575</v>
      </c>
      <c r="C37" s="5" t="n">
        <v>-479221</v>
      </c>
    </row>
    <row r="38" spans="1:3">
      <c r="A38" s="3" t="s">
        <v>186</v>
      </c>
    </row>
    <row r="39" spans="1:3">
      <c r="A39" s="4" t="s">
        <v>187</v>
      </c>
      <c r="B39" s="5" t="n">
        <v>536891</v>
      </c>
      <c r="C39" s="5" t="n">
        <v>401784</v>
      </c>
    </row>
    <row r="40" spans="1:3">
      <c r="A40" s="4" t="s">
        <v>188</v>
      </c>
      <c r="B40" s="5" t="n">
        <v>2078</v>
      </c>
      <c r="C40" s="5" t="n">
        <v>-19039</v>
      </c>
    </row>
    <row r="41" spans="1:3">
      <c r="A41" s="4" t="s">
        <v>189</v>
      </c>
      <c r="B41" s="5" t="n">
        <v>-350230</v>
      </c>
      <c r="C41" s="5" t="n">
        <v>14424</v>
      </c>
    </row>
    <row r="42" spans="1:3">
      <c r="A42" s="4" t="s">
        <v>190</v>
      </c>
      <c r="B42" s="5" t="n">
        <v>849</v>
      </c>
      <c r="C42" s="5" t="n">
        <v>1353</v>
      </c>
    </row>
    <row r="43" spans="1:3">
      <c r="A43" s="4" t="s">
        <v>191</v>
      </c>
      <c r="B43" s="5" t="n">
        <v>297201</v>
      </c>
    </row>
    <row r="44" spans="1:3">
      <c r="A44" s="4" t="s">
        <v>192</v>
      </c>
      <c r="B44" s="5" t="n">
        <v>-19538</v>
      </c>
      <c r="C44" s="5" t="n">
        <v>-8842</v>
      </c>
    </row>
    <row r="45" spans="1:3">
      <c r="A45" s="4" t="s">
        <v>193</v>
      </c>
      <c r="B45" s="5" t="n">
        <v>-825</v>
      </c>
    </row>
    <row r="46" spans="1:3">
      <c r="A46" s="4" t="s">
        <v>162</v>
      </c>
      <c r="C46" s="5" t="n">
        <v>1264</v>
      </c>
    </row>
    <row r="47" spans="1:3">
      <c r="A47" s="4" t="s">
        <v>194</v>
      </c>
      <c r="B47" s="5" t="n">
        <v>-41274</v>
      </c>
      <c r="C47" s="5" t="n">
        <v>-35455</v>
      </c>
    </row>
    <row r="48" spans="1:3">
      <c r="A48" s="4" t="s">
        <v>195</v>
      </c>
      <c r="B48" s="5" t="n">
        <v>425152</v>
      </c>
      <c r="C48" s="5" t="n">
        <v>355489</v>
      </c>
    </row>
    <row r="49" spans="1:3">
      <c r="A49" s="4" t="s">
        <v>196</v>
      </c>
      <c r="B49" s="5" t="n">
        <v>335671</v>
      </c>
      <c r="C49" s="5" t="n">
        <v>40337</v>
      </c>
    </row>
    <row r="50" spans="1:3">
      <c r="A50" s="4" t="s">
        <v>197</v>
      </c>
      <c r="B50" s="5" t="n">
        <v>216649</v>
      </c>
      <c r="C50" s="5" t="n">
        <v>255823</v>
      </c>
    </row>
    <row r="51" spans="1:3">
      <c r="A51" s="4" t="s">
        <v>198</v>
      </c>
      <c r="B51" s="7" t="n">
        <v>552320</v>
      </c>
      <c r="C51" s="7" t="n">
        <v>2961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5</v>
      </c>
    </row>
    <row r="2" spans="1:3">
      <c r="A2" s="3" t="s">
        <v>846</v>
      </c>
    </row>
    <row r="3" spans="1:3">
      <c r="A3" s="4" t="s">
        <v>870</v>
      </c>
      <c r="B3" s="7" t="n">
        <v>367835</v>
      </c>
      <c r="C3" s="7" t="n">
        <v>60826</v>
      </c>
    </row>
    <row r="4" spans="1:3">
      <c r="A4" s="4" t="s">
        <v>871</v>
      </c>
    </row>
    <row r="5" spans="1:3">
      <c r="A5" s="3" t="s">
        <v>846</v>
      </c>
    </row>
    <row r="6" spans="1:3">
      <c r="A6" s="4" t="s">
        <v>870</v>
      </c>
      <c r="B6" s="5" t="n">
        <v>3093</v>
      </c>
      <c r="C6" s="5" t="n">
        <v>3093</v>
      </c>
    </row>
    <row r="7" spans="1:3">
      <c r="A7" s="4" t="s">
        <v>872</v>
      </c>
    </row>
    <row r="8" spans="1:3">
      <c r="A8" s="3" t="s">
        <v>846</v>
      </c>
    </row>
    <row r="9" spans="1:3">
      <c r="A9" s="4" t="s">
        <v>870</v>
      </c>
      <c r="B9" s="5" t="n">
        <v>15464</v>
      </c>
      <c r="C9" s="5" t="n">
        <v>15464</v>
      </c>
    </row>
    <row r="10" spans="1:3">
      <c r="A10" s="4" t="s">
        <v>873</v>
      </c>
    </row>
    <row r="11" spans="1:3">
      <c r="A11" s="3" t="s">
        <v>846</v>
      </c>
    </row>
    <row r="12" spans="1:3">
      <c r="A12" s="4" t="s">
        <v>870</v>
      </c>
      <c r="B12" s="5" t="n">
        <v>25774</v>
      </c>
      <c r="C12" s="5" t="n">
        <v>25774</v>
      </c>
    </row>
    <row r="13" spans="1:3">
      <c r="A13" s="4" t="s">
        <v>874</v>
      </c>
    </row>
    <row r="14" spans="1:3">
      <c r="A14" s="3" t="s">
        <v>846</v>
      </c>
    </row>
    <row r="15" spans="1:3">
      <c r="A15" s="4" t="s">
        <v>870</v>
      </c>
      <c r="B15" s="5" t="n">
        <v>16495</v>
      </c>
      <c r="C15" s="7" t="n">
        <v>16495</v>
      </c>
    </row>
    <row r="16" spans="1:3">
      <c r="A16" s="4" t="s">
        <v>875</v>
      </c>
    </row>
    <row r="17" spans="1:3">
      <c r="A17" s="3" t="s">
        <v>846</v>
      </c>
    </row>
    <row r="18" spans="1:3">
      <c r="A18" s="4" t="s">
        <v>870</v>
      </c>
      <c r="B18" s="5" t="n">
        <v>4292</v>
      </c>
    </row>
    <row r="19" spans="1:3">
      <c r="A19" s="4" t="s">
        <v>876</v>
      </c>
    </row>
    <row r="20" spans="1:3">
      <c r="A20" s="3" t="s">
        <v>846</v>
      </c>
    </row>
    <row r="21" spans="1:3">
      <c r="A21" s="4" t="s">
        <v>870</v>
      </c>
      <c r="B21" s="5" t="n">
        <v>5545</v>
      </c>
    </row>
    <row r="22" spans="1:3">
      <c r="A22" s="4" t="s">
        <v>877</v>
      </c>
    </row>
    <row r="23" spans="1:3">
      <c r="A23" s="3" t="s">
        <v>846</v>
      </c>
    </row>
    <row r="24" spans="1:3">
      <c r="A24" s="4" t="s">
        <v>870</v>
      </c>
      <c r="B24" s="7" t="n">
        <v>2971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6"/>
  </cols>
  <sheetData>
    <row r="1" spans="1:2">
      <c r="A1" s="1" t="s">
        <v>878</v>
      </c>
      <c r="B1" s="2" t="s">
        <v>1</v>
      </c>
    </row>
    <row r="2" spans="1:2">
      <c r="B2" s="2" t="s">
        <v>2</v>
      </c>
    </row>
    <row r="3" spans="1:2">
      <c r="A3" s="4" t="s">
        <v>871</v>
      </c>
    </row>
    <row r="4" spans="1:2">
      <c r="A4" s="3" t="s">
        <v>846</v>
      </c>
    </row>
    <row r="5" spans="1:2">
      <c r="A5" s="4" t="s">
        <v>879</v>
      </c>
      <c r="B5" s="4" t="s">
        <v>880</v>
      </c>
    </row>
    <row r="6" spans="1:2">
      <c r="A6" s="4" t="s">
        <v>881</v>
      </c>
      <c r="B6" s="4" t="s">
        <v>882</v>
      </c>
    </row>
    <row r="7" spans="1:2">
      <c r="A7" s="4" t="s">
        <v>883</v>
      </c>
      <c r="B7" s="4" t="s">
        <v>884</v>
      </c>
    </row>
    <row r="8" spans="1:2">
      <c r="A8" s="4" t="s">
        <v>885</v>
      </c>
    </row>
    <row r="9" spans="1:2">
      <c r="A9" s="3" t="s">
        <v>846</v>
      </c>
    </row>
    <row r="10" spans="1:2">
      <c r="A10" s="4" t="s">
        <v>886</v>
      </c>
      <c r="B10" s="4" t="s">
        <v>887</v>
      </c>
    </row>
    <row r="11" spans="1:2">
      <c r="A11" s="4" t="s">
        <v>872</v>
      </c>
    </row>
    <row r="12" spans="1:2">
      <c r="A12" s="3" t="s">
        <v>846</v>
      </c>
    </row>
    <row r="13" spans="1:2">
      <c r="A13" s="4" t="s">
        <v>879</v>
      </c>
      <c r="B13" s="4" t="s">
        <v>888</v>
      </c>
    </row>
    <row r="14" spans="1:2">
      <c r="A14" s="4" t="s">
        <v>881</v>
      </c>
      <c r="B14" s="4" t="s">
        <v>889</v>
      </c>
    </row>
    <row r="15" spans="1:2">
      <c r="A15" s="4" t="s">
        <v>883</v>
      </c>
      <c r="B15" s="4" t="s">
        <v>890</v>
      </c>
    </row>
    <row r="16" spans="1:2">
      <c r="A16" s="4" t="s">
        <v>891</v>
      </c>
    </row>
    <row r="17" spans="1:2">
      <c r="A17" s="3" t="s">
        <v>846</v>
      </c>
    </row>
    <row r="18" spans="1:2">
      <c r="A18" s="4" t="s">
        <v>886</v>
      </c>
      <c r="B18" s="4" t="s">
        <v>892</v>
      </c>
    </row>
    <row r="19" spans="1:2">
      <c r="A19" s="4" t="s">
        <v>873</v>
      </c>
    </row>
    <row r="20" spans="1:2">
      <c r="A20" s="3" t="s">
        <v>846</v>
      </c>
    </row>
    <row r="21" spans="1:2">
      <c r="A21" s="4" t="s">
        <v>879</v>
      </c>
      <c r="B21" s="4" t="s">
        <v>893</v>
      </c>
    </row>
    <row r="22" spans="1:2">
      <c r="A22" s="4" t="s">
        <v>881</v>
      </c>
      <c r="B22" s="4" t="s">
        <v>894</v>
      </c>
    </row>
    <row r="23" spans="1:2">
      <c r="A23" s="4" t="s">
        <v>883</v>
      </c>
      <c r="B23" s="4" t="s">
        <v>895</v>
      </c>
    </row>
    <row r="24" spans="1:2">
      <c r="A24" s="4" t="s">
        <v>896</v>
      </c>
    </row>
    <row r="25" spans="1:2">
      <c r="A25" s="3" t="s">
        <v>846</v>
      </c>
    </row>
    <row r="26" spans="1:2">
      <c r="A26" s="4" t="s">
        <v>886</v>
      </c>
      <c r="B26" s="4" t="s">
        <v>897</v>
      </c>
    </row>
    <row r="27" spans="1:2">
      <c r="A27" s="4" t="s">
        <v>874</v>
      </c>
    </row>
    <row r="28" spans="1:2">
      <c r="A28" s="3" t="s">
        <v>846</v>
      </c>
    </row>
    <row r="29" spans="1:2">
      <c r="A29" s="4" t="s">
        <v>879</v>
      </c>
      <c r="B29" s="4" t="s">
        <v>888</v>
      </c>
    </row>
    <row r="30" spans="1:2">
      <c r="A30" s="4" t="s">
        <v>881</v>
      </c>
      <c r="B30" s="4" t="s">
        <v>889</v>
      </c>
    </row>
    <row r="31" spans="1:2">
      <c r="A31" s="4" t="s">
        <v>883</v>
      </c>
      <c r="B31" s="4" t="s">
        <v>898</v>
      </c>
    </row>
    <row r="32" spans="1:2">
      <c r="A32" s="4" t="s">
        <v>899</v>
      </c>
    </row>
    <row r="33" spans="1:2">
      <c r="A33" s="3" t="s">
        <v>846</v>
      </c>
    </row>
    <row r="34" spans="1:2">
      <c r="A34" s="4" t="s">
        <v>886</v>
      </c>
      <c r="B34" s="4" t="s">
        <v>900</v>
      </c>
    </row>
    <row r="35" spans="1:2">
      <c r="A35" s="4" t="s">
        <v>875</v>
      </c>
    </row>
    <row r="36" spans="1:2">
      <c r="A36" s="3" t="s">
        <v>846</v>
      </c>
    </row>
    <row r="37" spans="1:2">
      <c r="A37" s="4" t="s">
        <v>879</v>
      </c>
      <c r="B37" s="4" t="s">
        <v>893</v>
      </c>
    </row>
    <row r="38" spans="1:2">
      <c r="A38" s="4" t="s">
        <v>881</v>
      </c>
      <c r="B38" s="4" t="s">
        <v>894</v>
      </c>
    </row>
    <row r="39" spans="1:2">
      <c r="A39" s="4" t="s">
        <v>901</v>
      </c>
    </row>
    <row r="40" spans="1:2">
      <c r="A40" s="3" t="s">
        <v>846</v>
      </c>
    </row>
    <row r="41" spans="1:2">
      <c r="A41" s="4" t="s">
        <v>886</v>
      </c>
      <c r="B41" s="4" t="s">
        <v>902</v>
      </c>
    </row>
    <row r="42" spans="1:2">
      <c r="A42" s="4" t="s">
        <v>876</v>
      </c>
    </row>
    <row r="43" spans="1:2">
      <c r="A43" s="3" t="s">
        <v>846</v>
      </c>
    </row>
    <row r="44" spans="1:2">
      <c r="A44" s="4" t="s">
        <v>879</v>
      </c>
      <c r="B44" s="4" t="s">
        <v>880</v>
      </c>
    </row>
    <row r="45" spans="1:2">
      <c r="A45" s="4" t="s">
        <v>881</v>
      </c>
      <c r="B45" s="4" t="s">
        <v>882</v>
      </c>
    </row>
    <row r="46" spans="1:2">
      <c r="A46" s="4" t="s">
        <v>883</v>
      </c>
      <c r="B46" s="4" t="s">
        <v>903</v>
      </c>
    </row>
    <row r="47" spans="1:2">
      <c r="A47" s="4" t="s">
        <v>904</v>
      </c>
    </row>
    <row r="48" spans="1:2">
      <c r="A48" s="3" t="s">
        <v>846</v>
      </c>
    </row>
    <row r="49" spans="1:2">
      <c r="A49" s="4" t="s">
        <v>886</v>
      </c>
      <c r="B49" s="4" t="s">
        <v>905</v>
      </c>
    </row>
    <row r="50" spans="1:2">
      <c r="A50" s="4" t="s">
        <v>877</v>
      </c>
    </row>
    <row r="51" spans="1:2">
      <c r="A51" s="3" t="s">
        <v>846</v>
      </c>
    </row>
    <row r="52" spans="1:2">
      <c r="A52" s="4" t="s">
        <v>879</v>
      </c>
      <c r="B52" s="4" t="s">
        <v>10</v>
      </c>
    </row>
    <row r="53" spans="1:2">
      <c r="A53" s="4" t="s">
        <v>881</v>
      </c>
      <c r="B53" s="4" t="s">
        <v>906</v>
      </c>
    </row>
    <row r="54" spans="1:2">
      <c r="A54" s="4" t="s">
        <v>883</v>
      </c>
      <c r="B54" s="4" t="s">
        <v>853</v>
      </c>
    </row>
    <row r="55" spans="1:2">
      <c r="A55" s="4" t="s">
        <v>907</v>
      </c>
    </row>
    <row r="56" spans="1:2">
      <c r="A56" s="3" t="s">
        <v>846</v>
      </c>
    </row>
    <row r="57" spans="1:2">
      <c r="A57" s="4" t="s">
        <v>886</v>
      </c>
      <c r="B57" s="4" t="s">
        <v>866</v>
      </c>
    </row>
    <row r="58" spans="1:2">
      <c r="A58" s="4" t="s">
        <v>908</v>
      </c>
      <c r="B58" s="5" t="n">
        <v>20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69</v>
      </c>
      <c r="D1" s="2" t="s">
        <v>1</v>
      </c>
    </row>
    <row r="2" spans="1:5">
      <c r="B2" s="2" t="s">
        <v>2</v>
      </c>
      <c r="C2" s="2" t="s">
        <v>70</v>
      </c>
      <c r="D2" s="2" t="s">
        <v>2</v>
      </c>
      <c r="E2" s="2" t="s">
        <v>70</v>
      </c>
    </row>
    <row r="3" spans="1:5">
      <c r="A3" s="3" t="s">
        <v>910</v>
      </c>
    </row>
    <row r="4" spans="1:5">
      <c r="A4" s="4" t="s">
        <v>911</v>
      </c>
      <c r="B4" s="7" t="n">
        <v>17289</v>
      </c>
      <c r="C4" s="7" t="n">
        <v>15523</v>
      </c>
      <c r="D4" s="7" t="n">
        <v>65958</v>
      </c>
      <c r="E4" s="7" t="n">
        <v>53216</v>
      </c>
    </row>
    <row r="5" spans="1:5">
      <c r="A5" s="4" t="s">
        <v>912</v>
      </c>
      <c r="B5" s="5" t="n">
        <v>3434</v>
      </c>
      <c r="C5" s="5" t="n">
        <v>3083</v>
      </c>
      <c r="D5" s="5" t="n">
        <v>13101</v>
      </c>
      <c r="E5" s="5" t="n">
        <v>10570</v>
      </c>
    </row>
    <row r="6" spans="1:5">
      <c r="A6" s="4" t="s">
        <v>913</v>
      </c>
      <c r="B6" s="5" t="n">
        <v>20723</v>
      </c>
      <c r="C6" s="5" t="n">
        <v>18606</v>
      </c>
      <c r="D6" s="5" t="n">
        <v>79059</v>
      </c>
      <c r="E6" s="5" t="n">
        <v>63786</v>
      </c>
    </row>
    <row r="7" spans="1:5">
      <c r="A7" s="3" t="s">
        <v>914</v>
      </c>
    </row>
    <row r="8" spans="1:5">
      <c r="A8" s="4" t="s">
        <v>911</v>
      </c>
      <c r="B8" s="5" t="n">
        <v>-11002</v>
      </c>
      <c r="C8" s="5" t="n">
        <v>5739</v>
      </c>
      <c r="D8" s="5" t="n">
        <v>-13238</v>
      </c>
      <c r="E8" s="5" t="n">
        <v>10400</v>
      </c>
    </row>
    <row r="9" spans="1:5">
      <c r="A9" s="4" t="s">
        <v>912</v>
      </c>
      <c r="B9" s="5" t="n">
        <v>-2185</v>
      </c>
      <c r="C9" s="5" t="n">
        <v>1140</v>
      </c>
      <c r="D9" s="5" t="n">
        <v>-2629</v>
      </c>
      <c r="E9" s="5" t="n">
        <v>2066</v>
      </c>
    </row>
    <row r="10" spans="1:5">
      <c r="A10" s="4" t="s">
        <v>915</v>
      </c>
      <c r="B10" s="5" t="n">
        <v>-13187</v>
      </c>
      <c r="C10" s="5" t="n">
        <v>6879</v>
      </c>
      <c r="D10" s="5" t="n">
        <v>-15867</v>
      </c>
      <c r="E10" s="5" t="n">
        <v>12466</v>
      </c>
    </row>
    <row r="11" spans="1:5">
      <c r="A11" s="4" t="s">
        <v>108</v>
      </c>
      <c r="B11" s="7" t="n">
        <v>7536</v>
      </c>
      <c r="C11" s="7" t="n">
        <v>25485</v>
      </c>
      <c r="D11" s="7" t="n">
        <v>63192</v>
      </c>
      <c r="E11" s="7" t="n">
        <v>762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69</v>
      </c>
      <c r="D1" s="2" t="s">
        <v>1</v>
      </c>
    </row>
    <row r="2" spans="1:5">
      <c r="B2" s="2" t="s">
        <v>2</v>
      </c>
      <c r="C2" s="2" t="s">
        <v>70</v>
      </c>
      <c r="D2" s="2" t="s">
        <v>2</v>
      </c>
      <c r="E2" s="2" t="s">
        <v>70</v>
      </c>
    </row>
    <row r="3" spans="1:5">
      <c r="A3" s="3" t="s">
        <v>917</v>
      </c>
    </row>
    <row r="4" spans="1:5">
      <c r="A4" s="4" t="s">
        <v>918</v>
      </c>
      <c r="B4" s="4" t="s">
        <v>919</v>
      </c>
      <c r="C4" s="4" t="s">
        <v>919</v>
      </c>
      <c r="D4" s="4" t="s">
        <v>919</v>
      </c>
      <c r="E4" s="4" t="s">
        <v>919</v>
      </c>
    </row>
    <row r="5" spans="1:5">
      <c r="A5" s="4" t="s">
        <v>920</v>
      </c>
      <c r="B5" s="4" t="s">
        <v>921</v>
      </c>
      <c r="C5" s="4" t="s">
        <v>922</v>
      </c>
      <c r="D5" s="4" t="s">
        <v>923</v>
      </c>
      <c r="E5" s="4" t="s">
        <v>924</v>
      </c>
    </row>
    <row r="6" spans="1:5">
      <c r="A6" s="4" t="s">
        <v>925</v>
      </c>
      <c r="D6" s="4" t="s">
        <v>926</v>
      </c>
    </row>
    <row r="7" spans="1:5">
      <c r="A7" s="4" t="s">
        <v>927</v>
      </c>
      <c r="B7" s="4" t="s">
        <v>928</v>
      </c>
      <c r="D7" s="4" t="s">
        <v>929</v>
      </c>
    </row>
    <row r="8" spans="1:5">
      <c r="A8" s="4" t="s">
        <v>930</v>
      </c>
      <c r="B8" s="4" t="s">
        <v>931</v>
      </c>
      <c r="C8" s="4" t="s">
        <v>932</v>
      </c>
      <c r="D8" s="4" t="s">
        <v>933</v>
      </c>
      <c r="E8" s="4" t="s">
        <v>932</v>
      </c>
    </row>
    <row r="9" spans="1:5">
      <c r="A9" s="4" t="s">
        <v>934</v>
      </c>
      <c r="B9" s="4" t="s">
        <v>935</v>
      </c>
      <c r="C9" s="4" t="s">
        <v>936</v>
      </c>
      <c r="D9" s="4" t="s">
        <v>937</v>
      </c>
      <c r="E9" s="4" t="s">
        <v>938</v>
      </c>
    </row>
    <row r="10" spans="1:5">
      <c r="A10" s="4" t="s">
        <v>939</v>
      </c>
      <c r="B10" s="4" t="s">
        <v>940</v>
      </c>
      <c r="C10" s="4" t="s">
        <v>941</v>
      </c>
      <c r="D10" s="4" t="s">
        <v>942</v>
      </c>
      <c r="E10" s="4" t="s">
        <v>9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5</v>
      </c>
    </row>
    <row r="2" spans="1:3">
      <c r="A2" s="3" t="s">
        <v>945</v>
      </c>
    </row>
    <row r="3" spans="1:3">
      <c r="A3" s="4" t="s">
        <v>34</v>
      </c>
      <c r="B3" s="7" t="n">
        <v>52181</v>
      </c>
      <c r="C3" s="7" t="n">
        <v>31381</v>
      </c>
    </row>
    <row r="4" spans="1:3">
      <c r="A4" s="4" t="s">
        <v>946</v>
      </c>
      <c r="B4" s="5" t="n">
        <v>3430</v>
      </c>
      <c r="C4" s="5" t="n">
        <v>3925</v>
      </c>
    </row>
    <row r="5" spans="1:3">
      <c r="A5" s="4" t="s">
        <v>927</v>
      </c>
      <c r="B5" s="5" t="n">
        <v>1605</v>
      </c>
      <c r="C5" s="5" t="n">
        <v>669</v>
      </c>
    </row>
    <row r="6" spans="1:3">
      <c r="A6" s="4" t="s">
        <v>947</v>
      </c>
      <c r="B6" s="5" t="n">
        <v>3697</v>
      </c>
      <c r="C6" s="5" t="n">
        <v>2296</v>
      </c>
    </row>
    <row r="7" spans="1:3">
      <c r="A7" s="4" t="s">
        <v>385</v>
      </c>
      <c r="B7" s="5" t="n">
        <v>16634</v>
      </c>
      <c r="C7" s="5" t="n">
        <v>9157</v>
      </c>
    </row>
    <row r="8" spans="1:3">
      <c r="A8" s="4" t="s">
        <v>948</v>
      </c>
      <c r="B8" s="5" t="n">
        <v>32833</v>
      </c>
      <c r="C8" s="5" t="n">
        <v>14757</v>
      </c>
    </row>
    <row r="9" spans="1:3">
      <c r="A9" s="4" t="s">
        <v>949</v>
      </c>
      <c r="B9" s="5" t="n">
        <v>1368</v>
      </c>
      <c r="C9" s="5" t="n">
        <v>1957</v>
      </c>
    </row>
    <row r="10" spans="1:3">
      <c r="A10" s="4" t="s">
        <v>934</v>
      </c>
      <c r="B10" s="5" t="n">
        <v>21597</v>
      </c>
      <c r="C10" s="5" t="n">
        <v>8361</v>
      </c>
    </row>
    <row r="11" spans="1:3">
      <c r="A11" s="4" t="s">
        <v>950</v>
      </c>
      <c r="B11" s="5" t="n">
        <v>133345</v>
      </c>
      <c r="C11" s="5" t="n">
        <v>72503</v>
      </c>
    </row>
    <row r="12" spans="1:3">
      <c r="A12" s="3" t="s">
        <v>951</v>
      </c>
    </row>
    <row r="13" spans="1:3">
      <c r="A13" s="4" t="s">
        <v>952</v>
      </c>
      <c r="B13" s="5" t="n">
        <v>-1200</v>
      </c>
      <c r="C13" s="5" t="n">
        <v>2154</v>
      </c>
    </row>
    <row r="14" spans="1:3">
      <c r="A14" s="4" t="s">
        <v>953</v>
      </c>
      <c r="B14" s="5" t="n">
        <v>2018</v>
      </c>
      <c r="C14" s="5" t="n">
        <v>258</v>
      </c>
    </row>
    <row r="15" spans="1:3">
      <c r="A15" s="4" t="s">
        <v>954</v>
      </c>
      <c r="B15" s="5" t="n">
        <v>5352</v>
      </c>
      <c r="C15" s="5" t="n">
        <v>4950</v>
      </c>
    </row>
    <row r="16" spans="1:3">
      <c r="A16" s="4" t="s">
        <v>955</v>
      </c>
      <c r="B16" s="5" t="n">
        <v>1926</v>
      </c>
      <c r="C16" s="5" t="n">
        <v>1926</v>
      </c>
    </row>
    <row r="17" spans="1:3">
      <c r="A17" s="4" t="s">
        <v>934</v>
      </c>
      <c r="B17" s="5" t="n">
        <v>3462</v>
      </c>
      <c r="C17" s="5" t="n">
        <v>1917</v>
      </c>
    </row>
    <row r="18" spans="1:3">
      <c r="A18" s="4" t="s">
        <v>956</v>
      </c>
      <c r="B18" s="5" t="n">
        <v>11558</v>
      </c>
      <c r="C18" s="5" t="n">
        <v>11205</v>
      </c>
    </row>
    <row r="19" spans="1:3">
      <c r="A19" s="4" t="s">
        <v>957</v>
      </c>
      <c r="B19" s="7" t="n">
        <v>121787</v>
      </c>
      <c r="C19" s="7" t="n">
        <v>612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8</v>
      </c>
      <c r="B1" s="2" t="s">
        <v>959</v>
      </c>
      <c r="C1" s="2" t="s">
        <v>960</v>
      </c>
      <c r="D1" s="2" t="s">
        <v>961</v>
      </c>
      <c r="E1" s="2" t="s">
        <v>2</v>
      </c>
      <c r="F1" s="2" t="s">
        <v>25</v>
      </c>
      <c r="G1" s="2" t="s">
        <v>2</v>
      </c>
      <c r="H1" s="2" t="s">
        <v>70</v>
      </c>
      <c r="I1" s="2" t="s">
        <v>25</v>
      </c>
    </row>
    <row r="2" spans="1:9">
      <c r="A2" s="3" t="s">
        <v>962</v>
      </c>
    </row>
    <row r="3" spans="1:9">
      <c r="A3" s="4" t="s">
        <v>963</v>
      </c>
      <c r="E3" s="5" t="n">
        <v>5500000</v>
      </c>
      <c r="G3" s="5" t="n">
        <v>5500000</v>
      </c>
    </row>
    <row r="4" spans="1:9">
      <c r="A4" s="4" t="s">
        <v>964</v>
      </c>
      <c r="E4" s="8" t="n">
        <v>0.01</v>
      </c>
      <c r="G4" s="8" t="n">
        <v>0.01</v>
      </c>
    </row>
    <row r="5" spans="1:9">
      <c r="A5" s="4" t="s">
        <v>965</v>
      </c>
      <c r="B5" s="5" t="n">
        <v>5000000</v>
      </c>
    </row>
    <row r="6" spans="1:9">
      <c r="A6" s="4" t="s">
        <v>966</v>
      </c>
      <c r="B6" s="5" t="n">
        <v>9752000</v>
      </c>
    </row>
    <row r="7" spans="1:9">
      <c r="A7" s="4" t="s">
        <v>967</v>
      </c>
      <c r="D7" s="5" t="n">
        <v>380000</v>
      </c>
      <c r="E7" s="5" t="n">
        <v>380000</v>
      </c>
      <c r="F7" s="5" t="n">
        <v>48808</v>
      </c>
      <c r="G7" s="5" t="n">
        <v>800000</v>
      </c>
      <c r="H7" s="5" t="n">
        <v>461800</v>
      </c>
    </row>
    <row r="8" spans="1:9">
      <c r="A8" s="4" t="s">
        <v>968</v>
      </c>
      <c r="D8" s="8" t="n">
        <v>24.36</v>
      </c>
      <c r="G8" s="8" t="n">
        <v>24.44</v>
      </c>
    </row>
    <row r="9" spans="1:9">
      <c r="A9" s="4" t="s">
        <v>969</v>
      </c>
      <c r="G9" s="5" t="n">
        <v>4467064</v>
      </c>
    </row>
    <row r="10" spans="1:9">
      <c r="A10" s="4" t="s">
        <v>970</v>
      </c>
      <c r="E10" s="5" t="n">
        <v>5284936</v>
      </c>
      <c r="G10" s="5" t="n">
        <v>5284936</v>
      </c>
    </row>
    <row r="11" spans="1:9">
      <c r="A11" s="4" t="s">
        <v>971</v>
      </c>
      <c r="E11" s="5" t="n">
        <v>2405000</v>
      </c>
      <c r="G11" s="5" t="n">
        <v>2405000</v>
      </c>
    </row>
    <row r="12" spans="1:9">
      <c r="A12" s="4" t="s">
        <v>972</v>
      </c>
      <c r="E12" s="5" t="n">
        <v>4729000</v>
      </c>
      <c r="G12" s="5" t="n">
        <v>4729000</v>
      </c>
    </row>
    <row r="13" spans="1:9">
      <c r="A13" s="4" t="s">
        <v>973</v>
      </c>
      <c r="C13" s="5" t="n">
        <v>2000000</v>
      </c>
    </row>
    <row r="14" spans="1:9">
      <c r="A14" s="4" t="s">
        <v>974</v>
      </c>
      <c r="E14" s="10" t="n">
        <v>20.9</v>
      </c>
      <c r="G14" s="10" t="n">
        <v>20.9</v>
      </c>
    </row>
    <row r="15" spans="1:9">
      <c r="A15" s="4" t="s">
        <v>975</v>
      </c>
      <c r="E15" s="11" t="n">
        <v>12.1</v>
      </c>
      <c r="G15" s="11" t="n">
        <v>12.1</v>
      </c>
    </row>
    <row r="16" spans="1:9">
      <c r="A16" s="4" t="s">
        <v>976</v>
      </c>
      <c r="G16" s="11" t="n">
        <v>1.2</v>
      </c>
    </row>
    <row r="17" spans="1:9">
      <c r="A17" s="4" t="s">
        <v>977</v>
      </c>
      <c r="E17" s="11" t="n">
        <v>5.7</v>
      </c>
      <c r="G17" s="10" t="n">
        <v>5.7</v>
      </c>
    </row>
    <row r="18" spans="1:9">
      <c r="A18" s="4" t="s">
        <v>978</v>
      </c>
      <c r="G18" s="8" t="n">
        <v>7.1</v>
      </c>
      <c r="I18" s="8" t="n">
        <v>5.08</v>
      </c>
    </row>
    <row r="19" spans="1:9">
      <c r="A19" s="4" t="s">
        <v>979</v>
      </c>
    </row>
    <row r="20" spans="1:9">
      <c r="A20" s="3" t="s">
        <v>962</v>
      </c>
    </row>
    <row r="21" spans="1:9">
      <c r="A21" s="4" t="s">
        <v>977</v>
      </c>
      <c r="E21" s="10" t="n">
        <v>14.3</v>
      </c>
      <c r="G21" s="10" t="n">
        <v>14.3</v>
      </c>
    </row>
    <row r="22" spans="1:9">
      <c r="A22" s="4" t="s">
        <v>980</v>
      </c>
    </row>
    <row r="23" spans="1:9">
      <c r="A23" s="3" t="s">
        <v>962</v>
      </c>
    </row>
    <row r="24" spans="1:9">
      <c r="A24" s="4" t="s">
        <v>981</v>
      </c>
      <c r="E24" s="5" t="n">
        <v>11288000</v>
      </c>
      <c r="G24" s="5" t="n">
        <v>1128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982</v>
      </c>
      <c r="B1" s="2" t="s">
        <v>983</v>
      </c>
      <c r="C1" s="2" t="s">
        <v>69</v>
      </c>
      <c r="E1" s="2" t="s">
        <v>1</v>
      </c>
    </row>
    <row r="2" spans="1:7">
      <c r="B2" s="2" t="s">
        <v>961</v>
      </c>
      <c r="C2" s="2" t="s">
        <v>2</v>
      </c>
      <c r="D2" s="2" t="s">
        <v>25</v>
      </c>
      <c r="E2" s="2" t="s">
        <v>2</v>
      </c>
      <c r="F2" s="2" t="s">
        <v>70</v>
      </c>
      <c r="G2" s="2" t="s">
        <v>984</v>
      </c>
    </row>
    <row r="3" spans="1:7">
      <c r="A3" s="3" t="s">
        <v>985</v>
      </c>
    </row>
    <row r="4" spans="1:7">
      <c r="A4" s="4" t="s">
        <v>986</v>
      </c>
      <c r="B4" s="5" t="n">
        <v>380000</v>
      </c>
      <c r="C4" s="5" t="n">
        <v>380000</v>
      </c>
      <c r="D4" s="5" t="n">
        <v>48808</v>
      </c>
      <c r="E4" s="5" t="n">
        <v>800000</v>
      </c>
      <c r="F4" s="5" t="n">
        <v>461800</v>
      </c>
    </row>
    <row r="5" spans="1:7">
      <c r="A5" s="4" t="s">
        <v>987</v>
      </c>
      <c r="B5" s="8" t="n">
        <v>24.36</v>
      </c>
      <c r="E5" s="8" t="n">
        <v>24.44</v>
      </c>
    </row>
    <row r="6" spans="1:7">
      <c r="A6" s="4" t="s">
        <v>988</v>
      </c>
      <c r="B6" s="5" t="n">
        <v>380000</v>
      </c>
      <c r="C6" s="5" t="n">
        <v>380000</v>
      </c>
      <c r="D6" s="5" t="n">
        <v>48808</v>
      </c>
      <c r="E6" s="5" t="n">
        <v>800000</v>
      </c>
      <c r="F6" s="5" t="n">
        <v>461800</v>
      </c>
    </row>
    <row r="7" spans="1:7">
      <c r="A7" s="4" t="s">
        <v>989</v>
      </c>
      <c r="C7" s="5" t="n">
        <v>5284936</v>
      </c>
      <c r="E7" s="5" t="n">
        <v>5284936</v>
      </c>
    </row>
    <row r="8" spans="1:7">
      <c r="A8" s="4" t="s">
        <v>836</v>
      </c>
    </row>
    <row r="9" spans="1:7">
      <c r="A9" s="3" t="s">
        <v>985</v>
      </c>
    </row>
    <row r="10" spans="1:7">
      <c r="A10" s="4" t="s">
        <v>989</v>
      </c>
      <c r="B10" s="5" t="n">
        <v>5284936</v>
      </c>
      <c r="C10" s="5" t="n">
        <v>5284936</v>
      </c>
      <c r="E10" s="5" t="n">
        <v>5284936</v>
      </c>
      <c r="G10" s="5" t="n">
        <v>5664936</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0</v>
      </c>
      <c r="B1" s="2" t="s">
        <v>1</v>
      </c>
      <c r="C1" s="2" t="s">
        <v>604</v>
      </c>
    </row>
    <row r="2" spans="1:3">
      <c r="B2" s="2" t="s">
        <v>2</v>
      </c>
      <c r="C2" s="2" t="s">
        <v>25</v>
      </c>
    </row>
    <row r="3" spans="1:3">
      <c r="A3" s="3" t="s">
        <v>991</v>
      </c>
    </row>
    <row r="4" spans="1:3">
      <c r="A4" s="4" t="s">
        <v>992</v>
      </c>
      <c r="B4" s="5" t="n">
        <v>2397000</v>
      </c>
      <c r="C4" s="5" t="n">
        <v>2794000</v>
      </c>
    </row>
    <row r="5" spans="1:3">
      <c r="A5" s="4" t="s">
        <v>993</v>
      </c>
      <c r="B5" s="5" t="n">
        <v>80000</v>
      </c>
      <c r="C5" s="5" t="n">
        <v>140000</v>
      </c>
    </row>
    <row r="6" spans="1:3">
      <c r="A6" s="4" t="s">
        <v>994</v>
      </c>
      <c r="C6" s="5" t="n">
        <v>-14000</v>
      </c>
    </row>
    <row r="7" spans="1:3">
      <c r="A7" s="4" t="s">
        <v>995</v>
      </c>
      <c r="B7" s="5" t="n">
        <v>-178000</v>
      </c>
      <c r="C7" s="5" t="n">
        <v>-523000</v>
      </c>
    </row>
    <row r="8" spans="1:3">
      <c r="A8" s="4" t="s">
        <v>996</v>
      </c>
      <c r="B8" s="5" t="n">
        <v>2299000</v>
      </c>
      <c r="C8" s="5" t="n">
        <v>2397000</v>
      </c>
    </row>
    <row r="9" spans="1:3">
      <c r="A9" s="4" t="s">
        <v>997</v>
      </c>
      <c r="B9" s="5" t="n">
        <v>1017000</v>
      </c>
      <c r="C9" s="5" t="n">
        <v>639000</v>
      </c>
    </row>
    <row r="10" spans="1:3">
      <c r="A10" s="4" t="s">
        <v>998</v>
      </c>
      <c r="B10" s="8" t="n">
        <v>15.19</v>
      </c>
      <c r="C10" s="8" t="n">
        <v>12.71</v>
      </c>
    </row>
    <row r="11" spans="1:3">
      <c r="A11" s="4" t="s">
        <v>999</v>
      </c>
      <c r="B11" s="12" t="n">
        <v>25.96</v>
      </c>
      <c r="C11" s="12" t="n">
        <v>21.25</v>
      </c>
    </row>
    <row r="12" spans="1:3">
      <c r="A12" s="4" t="s">
        <v>1000</v>
      </c>
      <c r="C12" s="12" t="n">
        <v>17.28</v>
      </c>
    </row>
    <row r="13" spans="1:3">
      <c r="A13" s="4" t="s">
        <v>1001</v>
      </c>
      <c r="B13" s="12" t="n">
        <v>7.6</v>
      </c>
      <c r="C13" s="12" t="n">
        <v>3.5</v>
      </c>
    </row>
    <row r="14" spans="1:3">
      <c r="A14" s="4" t="s">
        <v>1002</v>
      </c>
      <c r="B14" s="12" t="n">
        <v>16.15</v>
      </c>
      <c r="C14" s="12" t="n">
        <v>15.19</v>
      </c>
    </row>
    <row r="15" spans="1:3">
      <c r="A15" s="4" t="s">
        <v>1003</v>
      </c>
      <c r="B15" s="8" t="n">
        <v>13.32</v>
      </c>
      <c r="C15" s="8" t="n">
        <v>8.880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04</v>
      </c>
      <c r="B1" s="2" t="s">
        <v>1</v>
      </c>
      <c r="C1" s="2" t="s">
        <v>604</v>
      </c>
    </row>
    <row r="2" spans="1:3">
      <c r="B2" s="2" t="s">
        <v>2</v>
      </c>
      <c r="C2" s="2" t="s">
        <v>25</v>
      </c>
    </row>
    <row r="3" spans="1:3">
      <c r="A3" s="3" t="s">
        <v>1005</v>
      </c>
    </row>
    <row r="4" spans="1:3">
      <c r="A4" s="4" t="s">
        <v>1006</v>
      </c>
      <c r="B4" s="4" t="s">
        <v>1007</v>
      </c>
      <c r="C4" s="4" t="s">
        <v>1008</v>
      </c>
    </row>
    <row r="5" spans="1:3">
      <c r="A5" s="4" t="s">
        <v>1009</v>
      </c>
      <c r="B5" s="4" t="s">
        <v>1010</v>
      </c>
      <c r="C5" s="4" t="s">
        <v>1011</v>
      </c>
    </row>
    <row r="6" spans="1:3">
      <c r="A6" s="4" t="s">
        <v>1012</v>
      </c>
      <c r="B6" s="4" t="s">
        <v>1013</v>
      </c>
      <c r="C6" s="4" t="s">
        <v>1008</v>
      </c>
    </row>
    <row r="7" spans="1:3">
      <c r="A7" s="4" t="s">
        <v>1014</v>
      </c>
      <c r="B7" s="4" t="s">
        <v>1015</v>
      </c>
      <c r="C7" s="4" t="s">
        <v>10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3" t="s">
        <v>1018</v>
      </c>
    </row>
    <row r="4" spans="1:2">
      <c r="A4" s="4" t="s">
        <v>1019</v>
      </c>
      <c r="B4" s="5" t="n">
        <v>2299000</v>
      </c>
    </row>
    <row r="5" spans="1:2">
      <c r="A5" s="4" t="s">
        <v>1020</v>
      </c>
      <c r="B5" s="5" t="n">
        <v>1017000</v>
      </c>
    </row>
    <row r="6" spans="1:2">
      <c r="A6" s="4" t="s">
        <v>1021</v>
      </c>
    </row>
    <row r="7" spans="1:2">
      <c r="A7" s="3" t="s">
        <v>1018</v>
      </c>
    </row>
    <row r="8" spans="1:2">
      <c r="A8" s="4" t="s">
        <v>1022</v>
      </c>
      <c r="B8" s="8" t="n">
        <v>2.1</v>
      </c>
    </row>
    <row r="9" spans="1:2">
      <c r="A9" s="4" t="s">
        <v>1023</v>
      </c>
      <c r="B9" s="8" t="n">
        <v>2.66</v>
      </c>
    </row>
    <row r="10" spans="1:2">
      <c r="A10" s="4" t="s">
        <v>1019</v>
      </c>
      <c r="B10" s="5" t="n">
        <v>18000</v>
      </c>
    </row>
    <row r="11" spans="1:2">
      <c r="A11" s="4" t="s">
        <v>1020</v>
      </c>
      <c r="B11" s="5" t="n">
        <v>18000</v>
      </c>
    </row>
    <row r="12" spans="1:2">
      <c r="A12" s="4" t="s">
        <v>1024</v>
      </c>
      <c r="B12" s="4" t="s">
        <v>1025</v>
      </c>
    </row>
    <row r="13" spans="1:2">
      <c r="A13" s="4" t="s">
        <v>1026</v>
      </c>
      <c r="B13" s="8" t="n">
        <v>2.56</v>
      </c>
    </row>
    <row r="14" spans="1:2">
      <c r="A14" s="4" t="s">
        <v>1027</v>
      </c>
      <c r="B14" s="12" t="n">
        <v>2.56</v>
      </c>
    </row>
    <row r="15" spans="1:2">
      <c r="A15" s="4" t="s">
        <v>1028</v>
      </c>
    </row>
    <row r="16" spans="1:2">
      <c r="A16" s="3" t="s">
        <v>1018</v>
      </c>
    </row>
    <row r="17" spans="1:2">
      <c r="A17" s="4" t="s">
        <v>1022</v>
      </c>
      <c r="B17" s="12" t="n">
        <v>4.27</v>
      </c>
    </row>
    <row r="18" spans="1:2">
      <c r="A18" s="4" t="s">
        <v>1023</v>
      </c>
      <c r="B18" s="8" t="n">
        <v>4.3</v>
      </c>
    </row>
    <row r="19" spans="1:2">
      <c r="A19" s="4" t="s">
        <v>1019</v>
      </c>
      <c r="B19" s="5" t="n">
        <v>91000</v>
      </c>
    </row>
    <row r="20" spans="1:2">
      <c r="A20" s="4" t="s">
        <v>1020</v>
      </c>
      <c r="B20" s="5" t="n">
        <v>91000</v>
      </c>
    </row>
    <row r="21" spans="1:2">
      <c r="A21" s="4" t="s">
        <v>1024</v>
      </c>
      <c r="B21" s="4" t="s">
        <v>1029</v>
      </c>
    </row>
    <row r="22" spans="1:2">
      <c r="A22" s="4" t="s">
        <v>1026</v>
      </c>
      <c r="B22" s="8" t="n">
        <v>4.28</v>
      </c>
    </row>
    <row r="23" spans="1:2">
      <c r="A23" s="4" t="s">
        <v>1027</v>
      </c>
      <c r="B23" s="12" t="n">
        <v>4.28</v>
      </c>
    </row>
    <row r="24" spans="1:2">
      <c r="A24" s="4" t="s">
        <v>1030</v>
      </c>
    </row>
    <row r="25" spans="1:2">
      <c r="A25" s="3" t="s">
        <v>1018</v>
      </c>
    </row>
    <row r="26" spans="1:2">
      <c r="A26" s="4" t="s">
        <v>1022</v>
      </c>
      <c r="B26" s="12" t="n">
        <v>5.68</v>
      </c>
    </row>
    <row r="27" spans="1:2">
      <c r="A27" s="4" t="s">
        <v>1023</v>
      </c>
      <c r="B27" s="8" t="n">
        <v>6.56</v>
      </c>
    </row>
    <row r="28" spans="1:2">
      <c r="A28" s="4" t="s">
        <v>1019</v>
      </c>
      <c r="B28" s="5" t="n">
        <v>103000</v>
      </c>
    </row>
    <row r="29" spans="1:2">
      <c r="A29" s="4" t="s">
        <v>1020</v>
      </c>
      <c r="B29" s="5" t="n">
        <v>103000</v>
      </c>
    </row>
    <row r="30" spans="1:2">
      <c r="A30" s="4" t="s">
        <v>1024</v>
      </c>
      <c r="B30" s="4" t="s">
        <v>1031</v>
      </c>
    </row>
    <row r="31" spans="1:2">
      <c r="A31" s="4" t="s">
        <v>1026</v>
      </c>
      <c r="B31" s="8" t="n">
        <v>6.43</v>
      </c>
    </row>
    <row r="32" spans="1:2">
      <c r="A32" s="4" t="s">
        <v>1027</v>
      </c>
      <c r="B32" s="12" t="n">
        <v>6.43</v>
      </c>
    </row>
    <row r="33" spans="1:2">
      <c r="A33" s="4" t="s">
        <v>1032</v>
      </c>
    </row>
    <row r="34" spans="1:2">
      <c r="A34" s="3" t="s">
        <v>1018</v>
      </c>
    </row>
    <row r="35" spans="1:2">
      <c r="A35" s="4" t="s">
        <v>1022</v>
      </c>
      <c r="B35" s="12" t="n">
        <v>8.619999999999999</v>
      </c>
    </row>
    <row r="36" spans="1:2">
      <c r="A36" s="4" t="s">
        <v>1023</v>
      </c>
      <c r="B36" s="8" t="n">
        <v>9.539999999999999</v>
      </c>
    </row>
    <row r="37" spans="1:2">
      <c r="A37" s="4" t="s">
        <v>1019</v>
      </c>
      <c r="B37" s="5" t="n">
        <v>284000</v>
      </c>
    </row>
    <row r="38" spans="1:2">
      <c r="A38" s="4" t="s">
        <v>1020</v>
      </c>
      <c r="B38" s="5" t="n">
        <v>224000</v>
      </c>
    </row>
    <row r="39" spans="1:2">
      <c r="A39" s="4" t="s">
        <v>1024</v>
      </c>
      <c r="B39" s="4" t="s">
        <v>1033</v>
      </c>
    </row>
    <row r="40" spans="1:2">
      <c r="A40" s="4" t="s">
        <v>1026</v>
      </c>
      <c r="B40" s="8" t="n">
        <v>9.09</v>
      </c>
    </row>
    <row r="41" spans="1:2">
      <c r="A41" s="4" t="s">
        <v>1027</v>
      </c>
      <c r="B41" s="12" t="n">
        <v>9.08</v>
      </c>
    </row>
    <row r="42" spans="1:2">
      <c r="A42" s="4" t="s">
        <v>1034</v>
      </c>
    </row>
    <row r="43" spans="1:2">
      <c r="A43" s="3" t="s">
        <v>1018</v>
      </c>
    </row>
    <row r="44" spans="1:2">
      <c r="A44" s="4" t="s">
        <v>1022</v>
      </c>
      <c r="B44" s="12" t="n">
        <v>14.71</v>
      </c>
    </row>
    <row r="45" spans="1:2">
      <c r="A45" s="4" t="s">
        <v>1023</v>
      </c>
      <c r="B45" s="8" t="n">
        <v>16.86</v>
      </c>
    </row>
    <row r="46" spans="1:2">
      <c r="A46" s="4" t="s">
        <v>1019</v>
      </c>
      <c r="B46" s="5" t="n">
        <v>262000</v>
      </c>
    </row>
    <row r="47" spans="1:2">
      <c r="A47" s="4" t="s">
        <v>1020</v>
      </c>
      <c r="B47" s="5" t="n">
        <v>124000</v>
      </c>
    </row>
    <row r="48" spans="1:2">
      <c r="A48" s="4" t="s">
        <v>1024</v>
      </c>
      <c r="B48" s="4" t="s">
        <v>1035</v>
      </c>
    </row>
    <row r="49" spans="1:2">
      <c r="A49" s="4" t="s">
        <v>1026</v>
      </c>
      <c r="B49" s="7" t="n">
        <v>16</v>
      </c>
    </row>
    <row r="50" spans="1:2">
      <c r="A50" s="4" t="s">
        <v>1027</v>
      </c>
      <c r="B50" s="12" t="n">
        <v>16.12</v>
      </c>
    </row>
    <row r="51" spans="1:2">
      <c r="A51" s="4" t="s">
        <v>1036</v>
      </c>
    </row>
    <row r="52" spans="1:2">
      <c r="A52" s="3" t="s">
        <v>1018</v>
      </c>
    </row>
    <row r="53" spans="1:2">
      <c r="A53" s="4" t="s">
        <v>1022</v>
      </c>
      <c r="B53" s="12" t="n">
        <v>17.12</v>
      </c>
    </row>
    <row r="54" spans="1:2">
      <c r="A54" s="4" t="s">
        <v>1023</v>
      </c>
      <c r="B54" s="8" t="n">
        <v>17.4</v>
      </c>
    </row>
    <row r="55" spans="1:2">
      <c r="A55" s="4" t="s">
        <v>1019</v>
      </c>
      <c r="B55" s="5" t="n">
        <v>211000</v>
      </c>
    </row>
    <row r="56" spans="1:2">
      <c r="A56" s="4" t="s">
        <v>1020</v>
      </c>
      <c r="B56" s="5" t="n">
        <v>90000</v>
      </c>
    </row>
    <row r="57" spans="1:2">
      <c r="A57" s="4" t="s">
        <v>1024</v>
      </c>
      <c r="B57" s="4" t="s">
        <v>1037</v>
      </c>
    </row>
    <row r="58" spans="1:2">
      <c r="A58" s="4" t="s">
        <v>1026</v>
      </c>
      <c r="B58" s="8" t="n">
        <v>17.19</v>
      </c>
    </row>
    <row r="59" spans="1:2">
      <c r="A59" s="4" t="s">
        <v>1027</v>
      </c>
      <c r="B59" s="12" t="n">
        <v>17.22</v>
      </c>
    </row>
    <row r="60" spans="1:2">
      <c r="A60" s="4" t="s">
        <v>1038</v>
      </c>
    </row>
    <row r="61" spans="1:2">
      <c r="A61" s="3" t="s">
        <v>1018</v>
      </c>
    </row>
    <row r="62" spans="1:2">
      <c r="A62" s="4" t="s">
        <v>1022</v>
      </c>
      <c r="B62" s="12" t="n">
        <v>18.46</v>
      </c>
    </row>
    <row r="63" spans="1:2">
      <c r="A63" s="4" t="s">
        <v>1023</v>
      </c>
      <c r="B63" s="8" t="n">
        <v>18.46</v>
      </c>
    </row>
    <row r="64" spans="1:2">
      <c r="A64" s="4" t="s">
        <v>1019</v>
      </c>
      <c r="B64" s="5" t="n">
        <v>1050000</v>
      </c>
    </row>
    <row r="65" spans="1:2">
      <c r="A65" s="4" t="s">
        <v>1020</v>
      </c>
      <c r="B65" s="5" t="n">
        <v>329000</v>
      </c>
    </row>
    <row r="66" spans="1:2">
      <c r="A66" s="4" t="s">
        <v>1024</v>
      </c>
      <c r="B66" s="4" t="s">
        <v>1039</v>
      </c>
    </row>
    <row r="67" spans="1:2">
      <c r="A67" s="4" t="s">
        <v>1026</v>
      </c>
      <c r="B67" s="8" t="n">
        <v>18.46</v>
      </c>
    </row>
    <row r="68" spans="1:2">
      <c r="A68" s="4" t="s">
        <v>1027</v>
      </c>
      <c r="B68" s="12" t="n">
        <v>18.46</v>
      </c>
    </row>
    <row r="69" spans="1:2">
      <c r="A69" s="4" t="s">
        <v>1040</v>
      </c>
    </row>
    <row r="70" spans="1:2">
      <c r="A70" s="3" t="s">
        <v>1018</v>
      </c>
    </row>
    <row r="71" spans="1:2">
      <c r="A71" s="4" t="s">
        <v>1022</v>
      </c>
      <c r="B71" s="12" t="n">
        <v>20.16</v>
      </c>
    </row>
    <row r="72" spans="1:2">
      <c r="A72" s="4" t="s">
        <v>1023</v>
      </c>
      <c r="B72" s="8" t="n">
        <v>20.58</v>
      </c>
    </row>
    <row r="73" spans="1:2">
      <c r="A73" s="4" t="s">
        <v>1019</v>
      </c>
      <c r="B73" s="5" t="n">
        <v>80000</v>
      </c>
    </row>
    <row r="74" spans="1:2">
      <c r="A74" s="4" t="s">
        <v>1020</v>
      </c>
      <c r="B74" s="5" t="n">
        <v>14000</v>
      </c>
    </row>
    <row r="75" spans="1:2">
      <c r="A75" s="4" t="s">
        <v>1024</v>
      </c>
      <c r="B75" s="4" t="s">
        <v>1041</v>
      </c>
    </row>
    <row r="76" spans="1:2">
      <c r="A76" s="4" t="s">
        <v>1026</v>
      </c>
      <c r="B76" s="8" t="n">
        <v>20.37</v>
      </c>
    </row>
    <row r="77" spans="1:2">
      <c r="A77" s="4" t="s">
        <v>1027</v>
      </c>
      <c r="B77" s="12" t="n">
        <v>20.34</v>
      </c>
    </row>
    <row r="78" spans="1:2">
      <c r="A78" s="4" t="s">
        <v>1042</v>
      </c>
    </row>
    <row r="79" spans="1:2">
      <c r="A79" s="3" t="s">
        <v>1018</v>
      </c>
    </row>
    <row r="80" spans="1:2">
      <c r="A80" s="4" t="s">
        <v>1022</v>
      </c>
      <c r="B80" s="12" t="n">
        <v>21.25</v>
      </c>
    </row>
    <row r="81" spans="1:2">
      <c r="A81" s="4" t="s">
        <v>1023</v>
      </c>
      <c r="B81" s="8" t="n">
        <v>21.25</v>
      </c>
    </row>
    <row r="82" spans="1:2">
      <c r="A82" s="4" t="s">
        <v>1019</v>
      </c>
      <c r="B82" s="5" t="n">
        <v>120000</v>
      </c>
    </row>
    <row r="83" spans="1:2">
      <c r="A83" s="4" t="s">
        <v>1020</v>
      </c>
      <c r="B83" s="5" t="n">
        <v>24000</v>
      </c>
    </row>
    <row r="84" spans="1:2">
      <c r="A84" s="4" t="s">
        <v>1024</v>
      </c>
      <c r="B84" s="4" t="s">
        <v>1043</v>
      </c>
    </row>
    <row r="85" spans="1:2">
      <c r="A85" s="4" t="s">
        <v>1026</v>
      </c>
      <c r="B85" s="8" t="n">
        <v>21.25</v>
      </c>
    </row>
    <row r="86" spans="1:2">
      <c r="A86" s="4" t="s">
        <v>1027</v>
      </c>
      <c r="B86" s="12" t="n">
        <v>21.25</v>
      </c>
    </row>
    <row r="87" spans="1:2">
      <c r="A87" s="4" t="s">
        <v>1044</v>
      </c>
    </row>
    <row r="88" spans="1:2">
      <c r="A88" s="3" t="s">
        <v>1018</v>
      </c>
    </row>
    <row r="89" spans="1:2">
      <c r="A89" s="4" t="s">
        <v>1022</v>
      </c>
      <c r="B89" s="12" t="n">
        <v>25.96</v>
      </c>
    </row>
    <row r="90" spans="1:2">
      <c r="A90" s="4" t="s">
        <v>1023</v>
      </c>
      <c r="B90" s="8" t="n">
        <v>25.96</v>
      </c>
    </row>
    <row r="91" spans="1:2">
      <c r="A91" s="4" t="s">
        <v>1019</v>
      </c>
      <c r="B91" s="5" t="n">
        <v>80000</v>
      </c>
    </row>
    <row r="92" spans="1:2">
      <c r="A92" s="4" t="s">
        <v>1024</v>
      </c>
      <c r="B92" s="4" t="s">
        <v>1045</v>
      </c>
    </row>
    <row r="93" spans="1:2">
      <c r="A93" s="4" t="s">
        <v>1026</v>
      </c>
      <c r="B93" s="8" t="n">
        <v>25.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6</v>
      </c>
      <c r="B1" s="2" t="s">
        <v>1</v>
      </c>
      <c r="C1" s="2" t="s">
        <v>604</v>
      </c>
    </row>
    <row r="2" spans="1:3">
      <c r="B2" s="2" t="s">
        <v>2</v>
      </c>
      <c r="C2" s="2" t="s">
        <v>25</v>
      </c>
    </row>
    <row r="3" spans="1:3">
      <c r="A3" s="3" t="s">
        <v>991</v>
      </c>
    </row>
    <row r="4" spans="1:3">
      <c r="A4" s="4" t="s">
        <v>1047</v>
      </c>
      <c r="B4" s="5" t="n">
        <v>958</v>
      </c>
      <c r="C4" s="5" t="n">
        <v>975</v>
      </c>
    </row>
    <row r="5" spans="1:3">
      <c r="A5" s="4" t="s">
        <v>1048</v>
      </c>
      <c r="B5" s="5" t="n">
        <v>232</v>
      </c>
      <c r="C5" s="5" t="n">
        <v>244</v>
      </c>
    </row>
    <row r="6" spans="1:3">
      <c r="A6" s="4" t="s">
        <v>1049</v>
      </c>
      <c r="B6" s="5" t="n">
        <v>-45</v>
      </c>
      <c r="C6" s="5" t="n">
        <v>-256</v>
      </c>
    </row>
    <row r="7" spans="1:3">
      <c r="A7" s="4" t="s">
        <v>1050</v>
      </c>
      <c r="C7" s="5" t="n">
        <v>-5</v>
      </c>
    </row>
    <row r="8" spans="1:3">
      <c r="A8" s="4" t="s">
        <v>1051</v>
      </c>
      <c r="B8" s="5" t="n">
        <v>1145</v>
      </c>
      <c r="C8" s="5" t="n">
        <v>958</v>
      </c>
    </row>
    <row r="9" spans="1:3">
      <c r="A9" s="4" t="s">
        <v>1052</v>
      </c>
      <c r="B9" s="7" t="n">
        <v>3815</v>
      </c>
      <c r="C9" s="7" t="n">
        <v>40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53</v>
      </c>
      <c r="B1" s="2" t="s">
        <v>69</v>
      </c>
      <c r="D1" s="2" t="s">
        <v>1</v>
      </c>
      <c r="F1" s="2" t="s">
        <v>604</v>
      </c>
    </row>
    <row r="2" spans="1:6">
      <c r="B2" s="2" t="s">
        <v>2</v>
      </c>
      <c r="C2" s="2" t="s">
        <v>70</v>
      </c>
      <c r="D2" s="2" t="s">
        <v>2</v>
      </c>
      <c r="E2" s="2" t="s">
        <v>70</v>
      </c>
      <c r="F2" s="2" t="s">
        <v>25</v>
      </c>
    </row>
    <row r="3" spans="1:6">
      <c r="A3" s="3" t="s">
        <v>1054</v>
      </c>
    </row>
    <row r="4" spans="1:6">
      <c r="A4" s="4" t="s">
        <v>102</v>
      </c>
      <c r="B4" s="7" t="n">
        <v>28510</v>
      </c>
      <c r="C4" s="7" t="n">
        <v>25623</v>
      </c>
      <c r="D4" s="7" t="n">
        <v>83965</v>
      </c>
      <c r="E4" s="7" t="n">
        <v>75018</v>
      </c>
    </row>
    <row r="5" spans="1:6">
      <c r="A5" s="4" t="s">
        <v>103</v>
      </c>
      <c r="B5" s="5" t="n">
        <v>7887</v>
      </c>
      <c r="C5" s="5" t="n">
        <v>6668</v>
      </c>
      <c r="D5" s="5" t="n">
        <v>21602</v>
      </c>
      <c r="E5" s="5" t="n">
        <v>19848</v>
      </c>
    </row>
    <row r="6" spans="1:6">
      <c r="A6" s="4" t="s">
        <v>104</v>
      </c>
      <c r="B6" s="5" t="n">
        <v>2853</v>
      </c>
      <c r="C6" s="5" t="n">
        <v>2791</v>
      </c>
      <c r="D6" s="5" t="n">
        <v>8439</v>
      </c>
      <c r="E6" s="5" t="n">
        <v>8221</v>
      </c>
    </row>
    <row r="7" spans="1:6">
      <c r="A7" s="3" t="s">
        <v>1055</v>
      </c>
    </row>
    <row r="8" spans="1:6">
      <c r="A8" s="4" t="s">
        <v>1056</v>
      </c>
      <c r="B8" s="5" t="n">
        <v>795</v>
      </c>
      <c r="C8" s="5" t="n">
        <v>866</v>
      </c>
      <c r="D8" s="5" t="n">
        <v>2305</v>
      </c>
      <c r="E8" s="5" t="n">
        <v>2422</v>
      </c>
    </row>
    <row r="9" spans="1:6">
      <c r="A9" s="4" t="s">
        <v>1057</v>
      </c>
      <c r="B9" s="5" t="n">
        <v>18227</v>
      </c>
      <c r="D9" s="5" t="n">
        <v>25743</v>
      </c>
    </row>
    <row r="10" spans="1:6">
      <c r="A10" s="4" t="s">
        <v>1058</v>
      </c>
      <c r="C10" s="5" t="n">
        <v>3849</v>
      </c>
      <c r="E10" s="5" t="n">
        <v>3849</v>
      </c>
    </row>
    <row r="11" spans="1:6">
      <c r="A11" s="4" t="s">
        <v>1059</v>
      </c>
      <c r="B11" s="5" t="n">
        <v>906</v>
      </c>
      <c r="C11" s="5" t="n">
        <v>762</v>
      </c>
      <c r="D11" s="5" t="n">
        <v>2576</v>
      </c>
      <c r="E11" s="5" t="n">
        <v>2370</v>
      </c>
      <c r="F11" s="7" t="n">
        <v>762</v>
      </c>
    </row>
    <row r="12" spans="1:6">
      <c r="A12" s="4" t="s">
        <v>1060</v>
      </c>
      <c r="B12" s="5" t="n">
        <v>1712</v>
      </c>
      <c r="C12" s="5" t="n">
        <v>1428</v>
      </c>
      <c r="D12" s="5" t="n">
        <v>4885</v>
      </c>
      <c r="E12" s="5" t="n">
        <v>4121</v>
      </c>
    </row>
    <row r="13" spans="1:6">
      <c r="A13" s="4" t="s">
        <v>1061</v>
      </c>
      <c r="B13" s="5" t="n">
        <v>309</v>
      </c>
      <c r="C13" s="5" t="n">
        <v>292</v>
      </c>
      <c r="D13" s="5" t="n">
        <v>946</v>
      </c>
      <c r="E13" s="5" t="n">
        <v>856</v>
      </c>
    </row>
    <row r="14" spans="1:6">
      <c r="A14" s="4" t="s">
        <v>1062</v>
      </c>
      <c r="B14" s="5" t="n">
        <v>472</v>
      </c>
      <c r="C14" s="5" t="n">
        <v>319</v>
      </c>
      <c r="D14" s="5" t="n">
        <v>1348</v>
      </c>
      <c r="E14" s="5" t="n">
        <v>961</v>
      </c>
    </row>
    <row r="15" spans="1:6">
      <c r="A15" s="4" t="s">
        <v>1063</v>
      </c>
      <c r="B15" s="5" t="n">
        <v>1293</v>
      </c>
      <c r="C15" s="5" t="n">
        <v>1502</v>
      </c>
      <c r="D15" s="5" t="n">
        <v>3763</v>
      </c>
      <c r="E15" s="5" t="n">
        <v>4394</v>
      </c>
    </row>
    <row r="16" spans="1:6">
      <c r="A16" s="4" t="s">
        <v>1064</v>
      </c>
      <c r="B16" s="5" t="n">
        <v>577</v>
      </c>
      <c r="C16" s="5" t="n">
        <v>553</v>
      </c>
      <c r="D16" s="5" t="n">
        <v>1698</v>
      </c>
      <c r="E16" s="5" t="n">
        <v>1630</v>
      </c>
    </row>
    <row r="17" spans="1:6">
      <c r="A17" s="4" t="s">
        <v>1065</v>
      </c>
      <c r="B17" s="5" t="n">
        <v>698</v>
      </c>
      <c r="C17" s="5" t="n">
        <v>583</v>
      </c>
      <c r="D17" s="5" t="n">
        <v>1799</v>
      </c>
      <c r="E17" s="5" t="n">
        <v>1764</v>
      </c>
    </row>
    <row r="18" spans="1:6">
      <c r="A18" s="4" t="s">
        <v>1066</v>
      </c>
      <c r="B18" s="5" t="n">
        <v>1436</v>
      </c>
      <c r="C18" s="5" t="n">
        <v>1137</v>
      </c>
      <c r="D18" s="5" t="n">
        <v>3822</v>
      </c>
      <c r="E18" s="5" t="n">
        <v>3106</v>
      </c>
    </row>
    <row r="19" spans="1:6">
      <c r="A19" s="4" t="s">
        <v>1067</v>
      </c>
      <c r="B19" s="5" t="n">
        <v>432</v>
      </c>
      <c r="C19" s="5" t="n">
        <v>437</v>
      </c>
      <c r="D19" s="5" t="n">
        <v>1376</v>
      </c>
      <c r="E19" s="5" t="n">
        <v>1292</v>
      </c>
    </row>
    <row r="20" spans="1:6">
      <c r="A20" s="4" t="s">
        <v>1068</v>
      </c>
      <c r="B20" s="5" t="n">
        <v>280</v>
      </c>
      <c r="C20" s="5" t="n">
        <v>269</v>
      </c>
      <c r="D20" s="5" t="n">
        <v>861</v>
      </c>
      <c r="E20" s="5" t="n">
        <v>815</v>
      </c>
    </row>
    <row r="21" spans="1:6">
      <c r="A21" s="4" t="s">
        <v>1069</v>
      </c>
      <c r="B21" s="5" t="n">
        <v>305</v>
      </c>
      <c r="C21" s="5" t="n">
        <v>449</v>
      </c>
      <c r="D21" s="5" t="n">
        <v>1027</v>
      </c>
      <c r="E21" s="5" t="n">
        <v>1391</v>
      </c>
    </row>
    <row r="22" spans="1:6">
      <c r="A22" s="4" t="s">
        <v>1070</v>
      </c>
      <c r="B22" s="5" t="n">
        <v>4154</v>
      </c>
      <c r="C22" s="5" t="n">
        <v>3498</v>
      </c>
      <c r="D22" s="5" t="n">
        <v>10835</v>
      </c>
      <c r="E22" s="5" t="n">
        <v>12203</v>
      </c>
    </row>
    <row r="23" spans="1:6">
      <c r="A23" s="4" t="s">
        <v>1071</v>
      </c>
      <c r="B23" s="5" t="n">
        <v>31596</v>
      </c>
      <c r="C23" s="5" t="n">
        <v>15944</v>
      </c>
      <c r="D23" s="5" t="n">
        <v>62984</v>
      </c>
      <c r="E23" s="5" t="n">
        <v>41174</v>
      </c>
    </row>
    <row r="24" spans="1:6">
      <c r="A24" s="4" t="s">
        <v>106</v>
      </c>
      <c r="B24" s="7" t="n">
        <v>70846</v>
      </c>
      <c r="C24" s="7" t="n">
        <v>51026</v>
      </c>
      <c r="D24" s="7" t="n">
        <v>176990</v>
      </c>
      <c r="E24" s="7" t="n">
        <v>14426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2</v>
      </c>
      <c r="B1" s="2" t="s">
        <v>1</v>
      </c>
      <c r="C1" s="2" t="s">
        <v>604</v>
      </c>
    </row>
    <row r="2" spans="1:3">
      <c r="B2" s="2" t="s">
        <v>2</v>
      </c>
      <c r="C2" s="2" t="s">
        <v>25</v>
      </c>
    </row>
    <row r="3" spans="1:3">
      <c r="A3" s="4" t="s">
        <v>1073</v>
      </c>
    </row>
    <row r="4" spans="1:3">
      <c r="A4" s="3" t="s">
        <v>1074</v>
      </c>
    </row>
    <row r="5" spans="1:3">
      <c r="A5" s="4" t="s">
        <v>1075</v>
      </c>
      <c r="B5" s="4" t="s">
        <v>1076</v>
      </c>
    </row>
    <row r="6" spans="1:3">
      <c r="A6" s="4" t="s">
        <v>1077</v>
      </c>
    </row>
    <row r="7" spans="1:3">
      <c r="A7" s="3" t="s">
        <v>1074</v>
      </c>
    </row>
    <row r="8" spans="1:3">
      <c r="A8" s="4" t="s">
        <v>1075</v>
      </c>
      <c r="B8" s="4" t="s">
        <v>1078</v>
      </c>
      <c r="C8" s="4" t="s">
        <v>1079</v>
      </c>
    </row>
    <row r="9" spans="1:3">
      <c r="A9" s="4" t="s">
        <v>1080</v>
      </c>
    </row>
    <row r="10" spans="1:3">
      <c r="A10" s="3" t="s">
        <v>1074</v>
      </c>
    </row>
    <row r="11" spans="1:3">
      <c r="A11" s="4" t="s">
        <v>1075</v>
      </c>
      <c r="B11" s="4" t="s">
        <v>1081</v>
      </c>
      <c r="C11" s="4" t="s">
        <v>1082</v>
      </c>
    </row>
    <row r="12" spans="1:3">
      <c r="A12" s="4" t="s">
        <v>1083</v>
      </c>
    </row>
    <row r="13" spans="1:3">
      <c r="A13" s="3" t="s">
        <v>1074</v>
      </c>
    </row>
    <row r="14" spans="1:3">
      <c r="A14" s="4" t="s">
        <v>1075</v>
      </c>
      <c r="B14" s="4" t="s">
        <v>1084</v>
      </c>
      <c r="C14" s="4" t="s">
        <v>1085</v>
      </c>
    </row>
    <row r="15" spans="1:3">
      <c r="A15" s="4" t="s">
        <v>1086</v>
      </c>
    </row>
    <row r="16" spans="1:3">
      <c r="A16" s="3" t="s">
        <v>1074</v>
      </c>
    </row>
    <row r="17" spans="1:3">
      <c r="A17" s="4" t="s">
        <v>1075</v>
      </c>
      <c r="B17" s="4" t="s">
        <v>1087</v>
      </c>
      <c r="C17" s="4" t="s">
        <v>1088</v>
      </c>
    </row>
    <row r="18" spans="1:3">
      <c r="A18" s="4" t="s">
        <v>1089</v>
      </c>
    </row>
    <row r="19" spans="1:3">
      <c r="A19" s="3" t="s">
        <v>1074</v>
      </c>
    </row>
    <row r="20" spans="1:3">
      <c r="A20" s="4" t="s">
        <v>1075</v>
      </c>
      <c r="B20" s="4" t="s">
        <v>10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91</v>
      </c>
      <c r="B1" s="2" t="s">
        <v>2</v>
      </c>
      <c r="C1" s="2" t="s">
        <v>25</v>
      </c>
    </row>
    <row r="2" spans="1:3">
      <c r="A2" s="3" t="s">
        <v>243</v>
      </c>
    </row>
    <row r="3" spans="1:3">
      <c r="A3" s="4" t="s">
        <v>1092</v>
      </c>
      <c r="B3" s="7" t="n">
        <v>2310000000</v>
      </c>
      <c r="C3" s="7" t="n">
        <v>1820000000</v>
      </c>
    </row>
    <row r="4" spans="1:3">
      <c r="A4" s="4" t="s">
        <v>1093</v>
      </c>
      <c r="B4" s="7" t="n">
        <v>76800000</v>
      </c>
      <c r="C4" s="7" t="n">
        <v>41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374</v>
      </c>
    </row>
    <row r="3" spans="1:2">
      <c r="A3" s="3" t="s">
        <v>1095</v>
      </c>
    </row>
    <row r="4" spans="1:2">
      <c r="A4" s="4" t="s">
        <v>1096</v>
      </c>
      <c r="B4" s="4" t="s">
        <v>1097</v>
      </c>
    </row>
    <row r="5" spans="1:2">
      <c r="A5" s="4" t="s">
        <v>1098</v>
      </c>
      <c r="B5" s="10" t="n">
        <v>64.5</v>
      </c>
    </row>
    <row r="6" spans="1:2">
      <c r="A6" s="4" t="s">
        <v>1099</v>
      </c>
      <c r="B6" s="4" t="s">
        <v>1100</v>
      </c>
    </row>
    <row r="7" spans="1:2">
      <c r="A7" s="4" t="s">
        <v>1101</v>
      </c>
    </row>
    <row r="8" spans="1:2">
      <c r="A8" s="3" t="s">
        <v>1095</v>
      </c>
    </row>
    <row r="9" spans="1:2">
      <c r="A9" s="4" t="s">
        <v>1102</v>
      </c>
      <c r="B9" s="4" t="s">
        <v>1103</v>
      </c>
    </row>
    <row r="10" spans="1:2">
      <c r="A10" s="4" t="s">
        <v>1104</v>
      </c>
      <c r="B10" s="4" t="s">
        <v>431</v>
      </c>
    </row>
    <row r="11" spans="1:2">
      <c r="A11" s="4" t="s">
        <v>1105</v>
      </c>
      <c r="B11" s="4" t="s">
        <v>1106</v>
      </c>
    </row>
    <row r="12" spans="1:2">
      <c r="A12" s="4" t="s">
        <v>1107</v>
      </c>
      <c r="B12" s="4" t="s">
        <v>1108</v>
      </c>
    </row>
    <row r="13" spans="1:2">
      <c r="A13" s="4" t="s">
        <v>1102</v>
      </c>
      <c r="B13" s="4" t="s">
        <v>1109</v>
      </c>
    </row>
    <row r="14" spans="1:2">
      <c r="A14" s="4" t="s">
        <v>1104</v>
      </c>
      <c r="B14" s="4" t="s">
        <v>1110</v>
      </c>
    </row>
    <row r="15" spans="1:2">
      <c r="A15" s="4" t="s">
        <v>1105</v>
      </c>
      <c r="B15" s="4" t="s">
        <v>1111</v>
      </c>
    </row>
    <row r="16" spans="1:2">
      <c r="A16" s="4" t="s">
        <v>1112</v>
      </c>
      <c r="B16" s="4" t="s">
        <v>11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402</v>
      </c>
      <c r="C1" s="2" t="s">
        <v>403</v>
      </c>
      <c r="D1" s="2" t="s">
        <v>404</v>
      </c>
    </row>
    <row r="2" spans="1:4">
      <c r="A2" s="4" t="s">
        <v>122</v>
      </c>
    </row>
    <row r="3" spans="1:4">
      <c r="A3" s="3" t="s">
        <v>1115</v>
      </c>
    </row>
    <row r="4" spans="1:4">
      <c r="A4" s="4" t="s">
        <v>1116</v>
      </c>
      <c r="D4" s="5" t="n">
        <v>2738038</v>
      </c>
    </row>
    <row r="5" spans="1:4">
      <c r="A5" s="4" t="s">
        <v>381</v>
      </c>
      <c r="D5" s="7" t="n">
        <v>77500</v>
      </c>
    </row>
    <row r="6" spans="1:4">
      <c r="A6" s="4" t="s">
        <v>382</v>
      </c>
      <c r="D6" s="5" t="n">
        <v>18500</v>
      </c>
    </row>
    <row r="7" spans="1:4">
      <c r="A7" s="4" t="s">
        <v>383</v>
      </c>
      <c r="D7" s="5" t="n">
        <v>398100</v>
      </c>
    </row>
    <row r="8" spans="1:4">
      <c r="A8" s="4" t="s">
        <v>1117</v>
      </c>
      <c r="D8" s="5" t="n">
        <v>41019</v>
      </c>
    </row>
    <row r="9" spans="1:4">
      <c r="A9" s="4" t="s">
        <v>1118</v>
      </c>
      <c r="D9" s="5" t="n">
        <v>345043</v>
      </c>
    </row>
    <row r="10" spans="1:4">
      <c r="A10" s="4" t="s">
        <v>438</v>
      </c>
      <c r="D10" s="7" t="n">
        <v>96015</v>
      </c>
    </row>
    <row r="11" spans="1:4">
      <c r="A11" s="4" t="s">
        <v>277</v>
      </c>
    </row>
    <row r="12" spans="1:4">
      <c r="A12" s="3" t="s">
        <v>1115</v>
      </c>
    </row>
    <row r="13" spans="1:4">
      <c r="A13" s="4" t="s">
        <v>383</v>
      </c>
      <c r="C13" s="7" t="n">
        <v>178093</v>
      </c>
    </row>
    <row r="14" spans="1:4">
      <c r="A14" s="4" t="s">
        <v>1117</v>
      </c>
      <c r="C14" s="5" t="n">
        <v>4610</v>
      </c>
    </row>
    <row r="15" spans="1:4">
      <c r="A15" s="4" t="s">
        <v>1118</v>
      </c>
      <c r="C15" s="5" t="n">
        <v>170111</v>
      </c>
    </row>
    <row r="16" spans="1:4">
      <c r="A16" s="4" t="s">
        <v>1119</v>
      </c>
      <c r="C16" s="5" t="n">
        <v>0</v>
      </c>
    </row>
    <row r="17" spans="1:4">
      <c r="A17" s="4" t="s">
        <v>438</v>
      </c>
      <c r="C17" s="5" t="n">
        <v>4175</v>
      </c>
    </row>
    <row r="18" spans="1:4">
      <c r="A18" s="4" t="s">
        <v>1120</v>
      </c>
      <c r="C18" s="7" t="n">
        <v>3807</v>
      </c>
    </row>
    <row r="19" spans="1:4">
      <c r="A19" s="4" t="s">
        <v>123</v>
      </c>
    </row>
    <row r="20" spans="1:4">
      <c r="A20" s="3" t="s">
        <v>1115</v>
      </c>
    </row>
    <row r="21" spans="1:4">
      <c r="A21" s="4" t="s">
        <v>1116</v>
      </c>
      <c r="B21" s="5" t="n">
        <v>30863658</v>
      </c>
    </row>
    <row r="22" spans="1:4">
      <c r="A22" s="4" t="s">
        <v>381</v>
      </c>
      <c r="B22" s="7" t="n">
        <v>742300</v>
      </c>
    </row>
    <row r="23" spans="1:4">
      <c r="A23" s="4" t="s">
        <v>382</v>
      </c>
      <c r="B23" s="5" t="n">
        <v>50100</v>
      </c>
    </row>
    <row r="24" spans="1:4">
      <c r="A24" s="4" t="s">
        <v>383</v>
      </c>
      <c r="B24" s="5" t="n">
        <v>2886833</v>
      </c>
    </row>
    <row r="25" spans="1:4">
      <c r="A25" s="4" t="s">
        <v>1117</v>
      </c>
      <c r="B25" s="5" t="n">
        <v>100958</v>
      </c>
    </row>
    <row r="26" spans="1:4">
      <c r="A26" s="4" t="s">
        <v>1118</v>
      </c>
      <c r="B26" s="5" t="n">
        <v>2602651</v>
      </c>
    </row>
    <row r="27" spans="1:4">
      <c r="A27" s="4" t="s">
        <v>438</v>
      </c>
      <c r="B27" s="7" t="n">
        <v>7923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1</v>
      </c>
      <c r="B1" s="2" t="s">
        <v>1</v>
      </c>
    </row>
    <row r="2" spans="1:3">
      <c r="B2" s="2" t="s">
        <v>2</v>
      </c>
      <c r="C2" s="2" t="s">
        <v>70</v>
      </c>
    </row>
    <row r="3" spans="1:3">
      <c r="A3" s="3" t="s">
        <v>1122</v>
      </c>
    </row>
    <row r="4" spans="1:3">
      <c r="A4" s="4" t="s">
        <v>1123</v>
      </c>
      <c r="B4" s="7" t="n">
        <v>34573</v>
      </c>
      <c r="C4" s="7" t="n">
        <v>22295</v>
      </c>
    </row>
    <row r="5" spans="1:3">
      <c r="A5" s="4" t="s">
        <v>1124</v>
      </c>
      <c r="B5" s="5" t="n">
        <v>117025</v>
      </c>
      <c r="C5" s="5" t="n">
        <v>66450</v>
      </c>
    </row>
    <row r="6" spans="1:3">
      <c r="A6" s="4" t="s">
        <v>1125</v>
      </c>
      <c r="B6" s="7" t="n">
        <v>9255</v>
      </c>
      <c r="C6" s="7" t="n">
        <v>94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26</v>
      </c>
      <c r="B1" s="2" t="s">
        <v>69</v>
      </c>
      <c r="D1" s="2" t="s">
        <v>1</v>
      </c>
      <c r="F1" s="2" t="s">
        <v>604</v>
      </c>
    </row>
    <row r="2" spans="1:6">
      <c r="B2" s="2" t="s">
        <v>2</v>
      </c>
      <c r="C2" s="2" t="s">
        <v>70</v>
      </c>
      <c r="D2" s="2" t="s">
        <v>2</v>
      </c>
      <c r="E2" s="2" t="s">
        <v>70</v>
      </c>
      <c r="F2" s="2" t="s">
        <v>25</v>
      </c>
    </row>
    <row r="3" spans="1:6">
      <c r="A3" s="3" t="s">
        <v>1127</v>
      </c>
    </row>
    <row r="4" spans="1:6">
      <c r="A4" s="4" t="s">
        <v>1128</v>
      </c>
      <c r="B4" s="7" t="n">
        <v>394000</v>
      </c>
      <c r="D4" s="7" t="n">
        <v>394000</v>
      </c>
    </row>
    <row r="5" spans="1:6">
      <c r="A5" s="4" t="s">
        <v>1129</v>
      </c>
      <c r="D5" s="5" t="n">
        <v>306000</v>
      </c>
    </row>
    <row r="6" spans="1:6">
      <c r="A6" s="4" t="s">
        <v>1130</v>
      </c>
    </row>
    <row r="7" spans="1:6">
      <c r="A7" s="3" t="s">
        <v>1127</v>
      </c>
    </row>
    <row r="8" spans="1:6">
      <c r="A8" s="4" t="s">
        <v>1131</v>
      </c>
      <c r="D8" s="5" t="n">
        <v>0</v>
      </c>
      <c r="F8" s="7" t="n">
        <v>0</v>
      </c>
    </row>
    <row r="9" spans="1:6">
      <c r="A9" s="4" t="s">
        <v>1132</v>
      </c>
      <c r="B9" s="5" t="n">
        <v>94100000</v>
      </c>
      <c r="D9" s="5" t="n">
        <v>94100000</v>
      </c>
      <c r="F9" s="5" t="n">
        <v>91500000</v>
      </c>
    </row>
    <row r="10" spans="1:6">
      <c r="A10" s="4" t="s">
        <v>1133</v>
      </c>
      <c r="B10" s="5" t="n">
        <v>314000</v>
      </c>
      <c r="C10" s="7" t="n">
        <v>156000</v>
      </c>
      <c r="D10" s="5" t="n">
        <v>523000</v>
      </c>
      <c r="E10" s="7" t="n">
        <v>457000</v>
      </c>
    </row>
    <row r="11" spans="1:6">
      <c r="A11" s="4" t="s">
        <v>1134</v>
      </c>
      <c r="B11" s="7" t="n">
        <v>21700000</v>
      </c>
      <c r="D11" s="7" t="n">
        <v>21700000</v>
      </c>
      <c r="F11" s="7" t="n">
        <v>16000000</v>
      </c>
    </row>
    <row r="12" spans="1:6">
      <c r="A12" s="4" t="s">
        <v>833</v>
      </c>
    </row>
    <row r="13" spans="1:6">
      <c r="A13" s="3" t="s">
        <v>1127</v>
      </c>
    </row>
    <row r="14" spans="1:6">
      <c r="A14" s="4" t="s">
        <v>1135</v>
      </c>
      <c r="D14" s="4" t="s">
        <v>1136</v>
      </c>
    </row>
    <row r="15" spans="1:6">
      <c r="A15" s="4" t="s">
        <v>836</v>
      </c>
    </row>
    <row r="16" spans="1:6">
      <c r="A16" s="3" t="s">
        <v>1127</v>
      </c>
    </row>
    <row r="17" spans="1:6">
      <c r="A17" s="4" t="s">
        <v>1135</v>
      </c>
      <c r="D17" s="4" t="s">
        <v>113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25</v>
      </c>
    </row>
    <row r="2" spans="1:3">
      <c r="A2" s="3" t="s">
        <v>1139</v>
      </c>
    </row>
    <row r="3" spans="1:3">
      <c r="A3" s="4" t="s">
        <v>32</v>
      </c>
      <c r="B3" s="7" t="n">
        <v>234945</v>
      </c>
      <c r="C3" s="7" t="n">
        <v>284176</v>
      </c>
    </row>
    <row r="4" spans="1:3">
      <c r="A4" s="4" t="s">
        <v>1140</v>
      </c>
    </row>
    <row r="5" spans="1:3">
      <c r="A5" s="3" t="s">
        <v>1139</v>
      </c>
    </row>
    <row r="6" spans="1:3">
      <c r="A6" s="4" t="s">
        <v>80</v>
      </c>
      <c r="B6" s="5" t="n">
        <v>0</v>
      </c>
    </row>
    <row r="7" spans="1:3">
      <c r="A7" s="4" t="s">
        <v>1141</v>
      </c>
    </row>
    <row r="8" spans="1:3">
      <c r="A8" s="3" t="s">
        <v>1139</v>
      </c>
    </row>
    <row r="9" spans="1:3">
      <c r="A9" s="4" t="s">
        <v>29</v>
      </c>
      <c r="B9" s="5" t="n">
        <v>552320</v>
      </c>
      <c r="C9" s="5" t="n">
        <v>216649</v>
      </c>
    </row>
    <row r="10" spans="1:3">
      <c r="A10" s="4" t="s">
        <v>30</v>
      </c>
      <c r="B10" s="5" t="n">
        <v>4545</v>
      </c>
      <c r="C10" s="5" t="n">
        <v>1550</v>
      </c>
    </row>
    <row r="11" spans="1:3">
      <c r="A11" s="4" t="s">
        <v>39</v>
      </c>
      <c r="B11" s="5" t="n">
        <v>41071</v>
      </c>
      <c r="C11" s="5" t="n">
        <v>30838</v>
      </c>
    </row>
    <row r="12" spans="1:3">
      <c r="A12" s="4" t="s">
        <v>1142</v>
      </c>
      <c r="B12" s="5" t="n">
        <v>2555465</v>
      </c>
      <c r="C12" s="5" t="n">
        <v>1695184</v>
      </c>
    </row>
    <row r="13" spans="1:3">
      <c r="A13" s="4" t="s">
        <v>47</v>
      </c>
      <c r="B13" s="5" t="n">
        <v>6341883</v>
      </c>
      <c r="C13" s="5" t="n">
        <v>3963241</v>
      </c>
    </row>
    <row r="14" spans="1:3">
      <c r="A14" s="4" t="s">
        <v>50</v>
      </c>
      <c r="B14" s="5" t="n">
        <v>149531</v>
      </c>
      <c r="C14" s="5" t="n">
        <v>121290</v>
      </c>
    </row>
    <row r="15" spans="1:3">
      <c r="A15" s="4" t="s">
        <v>1143</v>
      </c>
      <c r="B15" s="5" t="n">
        <v>10964</v>
      </c>
      <c r="C15" s="5" t="n">
        <v>1920</v>
      </c>
    </row>
    <row r="16" spans="1:3">
      <c r="A16" s="4" t="s">
        <v>1144</v>
      </c>
    </row>
    <row r="17" spans="1:3">
      <c r="A17" s="3" t="s">
        <v>1139</v>
      </c>
    </row>
    <row r="18" spans="1:3">
      <c r="A18" s="4" t="s">
        <v>32</v>
      </c>
      <c r="B18" s="5" t="n">
        <v>234945</v>
      </c>
      <c r="C18" s="5" t="n">
        <v>284176</v>
      </c>
    </row>
    <row r="19" spans="1:3">
      <c r="A19" s="4" t="s">
        <v>51</v>
      </c>
      <c r="B19" s="5" t="n">
        <v>1044333</v>
      </c>
      <c r="C19" s="5" t="n">
        <v>1305198</v>
      </c>
    </row>
    <row r="20" spans="1:3">
      <c r="A20" s="4" t="s">
        <v>1145</v>
      </c>
    </row>
    <row r="21" spans="1:3">
      <c r="A21" s="3" t="s">
        <v>1139</v>
      </c>
    </row>
    <row r="22" spans="1:3">
      <c r="A22" s="4" t="s">
        <v>1146</v>
      </c>
      <c r="B22" s="5" t="n">
        <v>10080468</v>
      </c>
      <c r="C22" s="5" t="n">
        <v>7216199</v>
      </c>
    </row>
    <row r="23" spans="1:3">
      <c r="A23" s="4" t="s">
        <v>48</v>
      </c>
      <c r="B23" s="5" t="n">
        <v>1551422</v>
      </c>
      <c r="C23" s="5" t="n">
        <v>1284002</v>
      </c>
    </row>
    <row r="24" spans="1:3">
      <c r="A24" s="4" t="s">
        <v>53</v>
      </c>
      <c r="B24" s="5" t="n">
        <v>367835</v>
      </c>
      <c r="C24" s="5" t="n">
        <v>60826</v>
      </c>
    </row>
    <row r="25" spans="1:3">
      <c r="A25" s="4" t="s">
        <v>1147</v>
      </c>
    </row>
    <row r="26" spans="1:3">
      <c r="A26" s="3" t="s">
        <v>1139</v>
      </c>
    </row>
    <row r="27" spans="1:3">
      <c r="A27" s="4" t="s">
        <v>80</v>
      </c>
      <c r="B27" s="5" t="n">
        <v>0</v>
      </c>
    </row>
    <row r="28" spans="1:3">
      <c r="A28" s="4" t="s">
        <v>1148</v>
      </c>
    </row>
    <row r="29" spans="1:3">
      <c r="A29" s="3" t="s">
        <v>1139</v>
      </c>
    </row>
    <row r="30" spans="1:3">
      <c r="A30" s="4" t="s">
        <v>29</v>
      </c>
      <c r="B30" s="5" t="n">
        <v>552320</v>
      </c>
      <c r="C30" s="5" t="n">
        <v>216649</v>
      </c>
    </row>
    <row r="31" spans="1:3">
      <c r="A31" s="4" t="s">
        <v>30</v>
      </c>
      <c r="B31" s="5" t="n">
        <v>4545</v>
      </c>
      <c r="C31" s="5" t="n">
        <v>1550</v>
      </c>
    </row>
    <row r="32" spans="1:3">
      <c r="A32" s="4" t="s">
        <v>39</v>
      </c>
      <c r="B32" s="5" t="n">
        <v>41071</v>
      </c>
      <c r="C32" s="5" t="n">
        <v>30838</v>
      </c>
    </row>
    <row r="33" spans="1:3">
      <c r="A33" s="4" t="s">
        <v>1142</v>
      </c>
      <c r="B33" s="5" t="n">
        <v>2555465</v>
      </c>
      <c r="C33" s="5" t="n">
        <v>1695184</v>
      </c>
    </row>
    <row r="34" spans="1:3">
      <c r="A34" s="4" t="s">
        <v>47</v>
      </c>
      <c r="B34" s="5" t="n">
        <v>6341883</v>
      </c>
      <c r="C34" s="5" t="n">
        <v>3963241</v>
      </c>
    </row>
    <row r="35" spans="1:3">
      <c r="A35" s="4" t="s">
        <v>50</v>
      </c>
      <c r="B35" s="5" t="n">
        <v>149531</v>
      </c>
      <c r="C35" s="5" t="n">
        <v>121290</v>
      </c>
    </row>
    <row r="36" spans="1:3">
      <c r="A36" s="4" t="s">
        <v>1143</v>
      </c>
      <c r="B36" s="5" t="n">
        <v>10964</v>
      </c>
      <c r="C36" s="5" t="n">
        <v>1920</v>
      </c>
    </row>
    <row r="37" spans="1:3">
      <c r="A37" s="4" t="s">
        <v>1149</v>
      </c>
    </row>
    <row r="38" spans="1:3">
      <c r="A38" s="3" t="s">
        <v>1139</v>
      </c>
    </row>
    <row r="39" spans="1:3">
      <c r="A39" s="4" t="s">
        <v>32</v>
      </c>
      <c r="B39" s="5" t="n">
        <v>239017</v>
      </c>
      <c r="C39" s="5" t="n">
        <v>287038</v>
      </c>
    </row>
    <row r="40" spans="1:3">
      <c r="A40" s="4" t="s">
        <v>51</v>
      </c>
      <c r="B40" s="5" t="n">
        <v>1044936</v>
      </c>
      <c r="C40" s="5" t="n">
        <v>1311280</v>
      </c>
    </row>
    <row r="41" spans="1:3">
      <c r="A41" s="4" t="s">
        <v>1150</v>
      </c>
    </row>
    <row r="42" spans="1:3">
      <c r="A42" s="3" t="s">
        <v>1139</v>
      </c>
    </row>
    <row r="43" spans="1:3">
      <c r="A43" s="4" t="s">
        <v>1146</v>
      </c>
      <c r="B43" s="5" t="n">
        <v>9966022</v>
      </c>
      <c r="C43" s="5" t="n">
        <v>7131199</v>
      </c>
    </row>
    <row r="44" spans="1:3">
      <c r="A44" s="4" t="s">
        <v>48</v>
      </c>
      <c r="B44" s="5" t="n">
        <v>1571618</v>
      </c>
      <c r="C44" s="5" t="n">
        <v>1275634</v>
      </c>
    </row>
    <row r="45" spans="1:3">
      <c r="A45" s="4" t="s">
        <v>53</v>
      </c>
      <c r="B45" s="7" t="n">
        <v>384485</v>
      </c>
      <c r="C45" s="7" t="n">
        <v>608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18:52Z</dcterms:created>
  <dcterms:modified xmlns:dcterms="http://purl.org/dc/terms/" xmlns:xsi="http://www.w3.org/2001/XMLSchema-instance" xsi:type="dcterms:W3CDTF">2017-11-07T10:18:52Z</dcterms:modified>
</cp:coreProperties>
</file>